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Stock Offering"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ecurities Available for Sale" sheetId="12" state="visible" r:id="rId12"/>
    <sheet xmlns:r="http://schemas.openxmlformats.org/officeDocument/2006/relationships" name="Loans Receivable and Allowance " sheetId="13" state="visible" r:id="rId13"/>
    <sheet xmlns:r="http://schemas.openxmlformats.org/officeDocument/2006/relationships" name="Premises and Equipment" sheetId="14" state="visible" r:id="rId14"/>
    <sheet xmlns:r="http://schemas.openxmlformats.org/officeDocument/2006/relationships" name="Interest Receivable" sheetId="15" state="visible" r:id="rId15"/>
    <sheet xmlns:r="http://schemas.openxmlformats.org/officeDocument/2006/relationships" name="Deposits" sheetId="16" state="visible" r:id="rId16"/>
    <sheet xmlns:r="http://schemas.openxmlformats.org/officeDocument/2006/relationships" name="Short-Term Debt and Long-Term D" sheetId="17" state="visible" r:id="rId17"/>
    <sheet xmlns:r="http://schemas.openxmlformats.org/officeDocument/2006/relationships" name="Subordinated Debentures" sheetId="18" state="visible" r:id="rId18"/>
    <sheet xmlns:r="http://schemas.openxmlformats.org/officeDocument/2006/relationships" name="Regulatory Matters" sheetId="19" state="visible" r:id="rId19"/>
    <sheet xmlns:r="http://schemas.openxmlformats.org/officeDocument/2006/relationships" name="Benefits Plans" sheetId="20" state="visible" r:id="rId20"/>
    <sheet xmlns:r="http://schemas.openxmlformats.org/officeDocument/2006/relationships" name="Dividend Restri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Measurements and Fai" sheetId="24" state="visible" r:id="rId24"/>
    <sheet xmlns:r="http://schemas.openxmlformats.org/officeDocument/2006/relationships" name="Accumulated Other Comprehensive" sheetId="25" state="visible" r:id="rId25"/>
    <sheet xmlns:r="http://schemas.openxmlformats.org/officeDocument/2006/relationships" name="Parent Only Condensed Financial" sheetId="26" state="visible" r:id="rId26"/>
    <sheet xmlns:r="http://schemas.openxmlformats.org/officeDocument/2006/relationships" name="Quarterly Financial Data" sheetId="27" state="visible" r:id="rId27"/>
    <sheet xmlns:r="http://schemas.openxmlformats.org/officeDocument/2006/relationships" name="Definitive Merger Agreement" sheetId="28" state="visible" r:id="rId28"/>
    <sheet xmlns:r="http://schemas.openxmlformats.org/officeDocument/2006/relationships" name="Common Stock Offering"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ecurities Available for Sale (" sheetId="33" state="visible" r:id="rId33"/>
    <sheet xmlns:r="http://schemas.openxmlformats.org/officeDocument/2006/relationships" name="Loans Receivable and Allowanc34" sheetId="34" state="visible" r:id="rId34"/>
    <sheet xmlns:r="http://schemas.openxmlformats.org/officeDocument/2006/relationships" name="Premises and Equipment (Tables)" sheetId="35" state="visible" r:id="rId35"/>
    <sheet xmlns:r="http://schemas.openxmlformats.org/officeDocument/2006/relationships" name="Interest Receivable (Tables)" sheetId="36" state="visible" r:id="rId36"/>
    <sheet xmlns:r="http://schemas.openxmlformats.org/officeDocument/2006/relationships" name="Deposits (Tables)" sheetId="37" state="visible" r:id="rId37"/>
    <sheet xmlns:r="http://schemas.openxmlformats.org/officeDocument/2006/relationships" name="Short-Term Debt and Long-Term38" sheetId="38" state="visible" r:id="rId38"/>
    <sheet xmlns:r="http://schemas.openxmlformats.org/officeDocument/2006/relationships" name="Subordinated Debentures (Tables" sheetId="39" state="visible" r:id="rId39"/>
    <sheet xmlns:r="http://schemas.openxmlformats.org/officeDocument/2006/relationships" name="Regulatory Matters (Tables)" sheetId="40" state="visible" r:id="rId40"/>
    <sheet xmlns:r="http://schemas.openxmlformats.org/officeDocument/2006/relationships" name="Benefits Plan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Fair Value Measurements and F44" sheetId="44" state="visible" r:id="rId44"/>
    <sheet xmlns:r="http://schemas.openxmlformats.org/officeDocument/2006/relationships" name="Accumulated Other Comprehensi45" sheetId="45" state="visible" r:id="rId45"/>
    <sheet xmlns:r="http://schemas.openxmlformats.org/officeDocument/2006/relationships" name="Parent Only Condensed Financi46" sheetId="46" state="visible" r:id="rId46"/>
    <sheet xmlns:r="http://schemas.openxmlformats.org/officeDocument/2006/relationships" name="Quarterly Financial Data (Table" sheetId="47" state="visible" r:id="rId47"/>
    <sheet xmlns:r="http://schemas.openxmlformats.org/officeDocument/2006/relationships" name="Organization and Stock Offeri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Related Party Transactions (Nar" sheetId="51" state="visible" r:id="rId51"/>
    <sheet xmlns:r="http://schemas.openxmlformats.org/officeDocument/2006/relationships" name="Securities Available for Sale52" sheetId="52" state="visible" r:id="rId52"/>
    <sheet xmlns:r="http://schemas.openxmlformats.org/officeDocument/2006/relationships" name="Securities Available For Sale53" sheetId="53" state="visible" r:id="rId53"/>
    <sheet xmlns:r="http://schemas.openxmlformats.org/officeDocument/2006/relationships" name="Loans Receivable and Allowanc54" sheetId="54" state="visible" r:id="rId54"/>
    <sheet xmlns:r="http://schemas.openxmlformats.org/officeDocument/2006/relationships" name="Loans Receivable and Allowanc55" sheetId="55" state="visible" r:id="rId55"/>
    <sheet xmlns:r="http://schemas.openxmlformats.org/officeDocument/2006/relationships" name="Loans Receivable and Allowanc56" sheetId="56" state="visible" r:id="rId56"/>
    <sheet xmlns:r="http://schemas.openxmlformats.org/officeDocument/2006/relationships" name="Loans Receivable and Allowanc57" sheetId="57" state="visible" r:id="rId57"/>
    <sheet xmlns:r="http://schemas.openxmlformats.org/officeDocument/2006/relationships" name="Loans Receivable and Allowanc58" sheetId="58" state="visible" r:id="rId58"/>
    <sheet xmlns:r="http://schemas.openxmlformats.org/officeDocument/2006/relationships" name="Loans Receivable and Allowanc59" sheetId="59" state="visible" r:id="rId59"/>
    <sheet xmlns:r="http://schemas.openxmlformats.org/officeDocument/2006/relationships" name="Loans Receivable and Allowanc60" sheetId="60" state="visible" r:id="rId60"/>
    <sheet xmlns:r="http://schemas.openxmlformats.org/officeDocument/2006/relationships" name="Loans Receivable and Allowanc61" sheetId="61" state="visible" r:id="rId61"/>
    <sheet xmlns:r="http://schemas.openxmlformats.org/officeDocument/2006/relationships" name="Loans Receivable and Allowanc62" sheetId="62" state="visible" r:id="rId62"/>
    <sheet xmlns:r="http://schemas.openxmlformats.org/officeDocument/2006/relationships" name="Loans Receivable and Allowanc63" sheetId="63" state="visible" r:id="rId63"/>
    <sheet xmlns:r="http://schemas.openxmlformats.org/officeDocument/2006/relationships" name="Loans Receivable and Allowanc64" sheetId="64" state="visible" r:id="rId64"/>
    <sheet xmlns:r="http://schemas.openxmlformats.org/officeDocument/2006/relationships" name="Premises and Equipment (Narrati" sheetId="65" state="visible" r:id="rId65"/>
    <sheet xmlns:r="http://schemas.openxmlformats.org/officeDocument/2006/relationships" name="Premises and Equipment (Summary" sheetId="66" state="visible" r:id="rId66"/>
    <sheet xmlns:r="http://schemas.openxmlformats.org/officeDocument/2006/relationships" name="Premises and Equipment (Minimum" sheetId="67" state="visible" r:id="rId67"/>
    <sheet xmlns:r="http://schemas.openxmlformats.org/officeDocument/2006/relationships" name="Interest Receivable (Summary of" sheetId="68" state="visible" r:id="rId68"/>
    <sheet xmlns:r="http://schemas.openxmlformats.org/officeDocument/2006/relationships" name="Deposits (Narrative) (Details)" sheetId="69" state="visible" r:id="rId69"/>
    <sheet xmlns:r="http://schemas.openxmlformats.org/officeDocument/2006/relationships" name="Deposits (Schedule Of Deposits)" sheetId="70" state="visible" r:id="rId70"/>
    <sheet xmlns:r="http://schemas.openxmlformats.org/officeDocument/2006/relationships" name="Deposits (Schedule Of Maturitie" sheetId="71" state="visible" r:id="rId71"/>
    <sheet xmlns:r="http://schemas.openxmlformats.org/officeDocument/2006/relationships" name="Short-Term Debt and Long-term72" sheetId="72" state="visible" r:id="rId72"/>
    <sheet xmlns:r="http://schemas.openxmlformats.org/officeDocument/2006/relationships" name="Short-Term Debt and Long-term73" sheetId="73" state="visible" r:id="rId73"/>
    <sheet xmlns:r="http://schemas.openxmlformats.org/officeDocument/2006/relationships" name="Short-Term Debt and Long-term74" sheetId="74" state="visible" r:id="rId74"/>
    <sheet xmlns:r="http://schemas.openxmlformats.org/officeDocument/2006/relationships" name="Subordinated Debentures (Narrat" sheetId="75" state="visible" r:id="rId75"/>
    <sheet xmlns:r="http://schemas.openxmlformats.org/officeDocument/2006/relationships" name="Subordinated Debentures (Summar" sheetId="76" state="visible" r:id="rId76"/>
    <sheet xmlns:r="http://schemas.openxmlformats.org/officeDocument/2006/relationships" name="Regulatory Matters (Schedule of" sheetId="77" state="visible" r:id="rId77"/>
    <sheet xmlns:r="http://schemas.openxmlformats.org/officeDocument/2006/relationships" name="Benefit Plans (Narrative) (Deta" sheetId="78" state="visible" r:id="rId78"/>
    <sheet xmlns:r="http://schemas.openxmlformats.org/officeDocument/2006/relationships" name="Benefit Plans (Plan's Funded St" sheetId="79" state="visible" r:id="rId79"/>
    <sheet xmlns:r="http://schemas.openxmlformats.org/officeDocument/2006/relationships" name="Benefit Plans (Net Periodic Pen" sheetId="80" state="visible" r:id="rId80"/>
    <sheet xmlns:r="http://schemas.openxmlformats.org/officeDocument/2006/relationships" name="Benefits Plans (Summary of Stoc" sheetId="81" state="visible" r:id="rId81"/>
    <sheet xmlns:r="http://schemas.openxmlformats.org/officeDocument/2006/relationships" name="Benefit Plans (Asset Allocation" sheetId="82" state="visible" r:id="rId82"/>
    <sheet xmlns:r="http://schemas.openxmlformats.org/officeDocument/2006/relationships" name="Benefit Plans (Schedule of Fair" sheetId="83" state="visible" r:id="rId83"/>
    <sheet xmlns:r="http://schemas.openxmlformats.org/officeDocument/2006/relationships" name="Benefit Plans (Expected Benefit" sheetId="84" state="visible" r:id="rId84"/>
    <sheet xmlns:r="http://schemas.openxmlformats.org/officeDocument/2006/relationships" name="Benefit Plans (Schedule of Assu" sheetId="85" state="visible" r:id="rId85"/>
    <sheet xmlns:r="http://schemas.openxmlformats.org/officeDocument/2006/relationships" name="Dividend Restrictions (Narrativ" sheetId="86" state="visible" r:id="rId86"/>
    <sheet xmlns:r="http://schemas.openxmlformats.org/officeDocument/2006/relationships" name="Income Taxes (Narrative) (Detai" sheetId="87" state="visible" r:id="rId87"/>
    <sheet xmlns:r="http://schemas.openxmlformats.org/officeDocument/2006/relationships" name="Income Taxes (Components of Inc" sheetId="88" state="visible" r:id="rId88"/>
    <sheet xmlns:r="http://schemas.openxmlformats.org/officeDocument/2006/relationships" name="Income Taxes (Deferred Tax Asse" sheetId="89" state="visible" r:id="rId89"/>
    <sheet xmlns:r="http://schemas.openxmlformats.org/officeDocument/2006/relationships" name="Income Taxes (Effective Income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Fair Value Measurements and F93" sheetId="93" state="visible" r:id="rId93"/>
    <sheet xmlns:r="http://schemas.openxmlformats.org/officeDocument/2006/relationships" name="Fair Value Measurements and F94" sheetId="94" state="visible" r:id="rId94"/>
    <sheet xmlns:r="http://schemas.openxmlformats.org/officeDocument/2006/relationships" name="Fair Value Measurements and F95" sheetId="95" state="visible" r:id="rId95"/>
    <sheet xmlns:r="http://schemas.openxmlformats.org/officeDocument/2006/relationships" name="Fair Value Measurements and F96" sheetId="96" state="visible" r:id="rId96"/>
    <sheet xmlns:r="http://schemas.openxmlformats.org/officeDocument/2006/relationships" name="Accumulated Other Comprehensi97" sheetId="97" state="visible" r:id="rId97"/>
    <sheet xmlns:r="http://schemas.openxmlformats.org/officeDocument/2006/relationships" name="Parent Only Condensed Financi98" sheetId="98" state="visible" r:id="rId98"/>
    <sheet xmlns:r="http://schemas.openxmlformats.org/officeDocument/2006/relationships" name="Parent Only Condensed Financi99" sheetId="99" state="visible" r:id="rId99"/>
    <sheet xmlns:r="http://schemas.openxmlformats.org/officeDocument/2006/relationships" name="Parent Only Condensed Financ100" sheetId="100" state="visible" r:id="rId100"/>
    <sheet xmlns:r="http://schemas.openxmlformats.org/officeDocument/2006/relationships" name="Quarterly Financial Data (Summa" sheetId="101" state="visible" r:id="rId101"/>
    <sheet xmlns:r="http://schemas.openxmlformats.org/officeDocument/2006/relationships" name="Definitive Merger Agreement (Na" sheetId="102" state="visible" r:id="rId102"/>
    <sheet xmlns:r="http://schemas.openxmlformats.org/officeDocument/2006/relationships" name="Common Stock Offering (Narrativ" sheetId="103" state="visible" r:id="rId103"/>
    <sheet xmlns:r="http://schemas.openxmlformats.org/officeDocument/2006/relationships" name="Subsequent Events (Narrative) (" sheetId="104" state="visible" r:id="rId104"/>
  </sheets>
  <definedNames/>
  <calcPr calcId="124519" fullCalcOnLoad="1"/>
</workbook>
</file>

<file path=xl/sharedStrings.xml><?xml version="1.0" encoding="utf-8"?>
<sst xmlns="http://schemas.openxmlformats.org/spreadsheetml/2006/main" uniqueCount="1239">
  <si>
    <t>Document and Entity Information - USD ($) $ in Millions</t>
  </si>
  <si>
    <t>12 Months Ended</t>
  </si>
  <si>
    <t>Dec. 31, 2017</t>
  </si>
  <si>
    <t>Mar. 01, 2018</t>
  </si>
  <si>
    <t>Jun. 30, 2017</t>
  </si>
  <si>
    <t>Document And Entity Information [Abstract]</t>
  </si>
  <si>
    <t>Document Type</t>
  </si>
  <si>
    <t>10-K</t>
  </si>
  <si>
    <t>Amendment Flag</t>
  </si>
  <si>
    <t>false</t>
  </si>
  <si>
    <t>Document Period End Date</t>
  </si>
  <si>
    <t>Dec. 31,
		2017</t>
  </si>
  <si>
    <t>Entity Registrant Name</t>
  </si>
  <si>
    <t>BCB BANCORP INC</t>
  </si>
  <si>
    <t>Entity Central Index Key</t>
  </si>
  <si>
    <t>Trading Symbol</t>
  </si>
  <si>
    <t>bcbp</t>
  </si>
  <si>
    <t>Current Fiscal Year End Date</t>
  </si>
  <si>
    <t>--12-31</t>
  </si>
  <si>
    <t>Entity Filer Category</t>
  </si>
  <si>
    <t>Accelerated Filer</t>
  </si>
  <si>
    <t>Entity Common Stock, Shares Outstanding</t>
  </si>
  <si>
    <t>Document Fiscal Year Focus</t>
  </si>
  <si>
    <t>Document Fiscal Period Focus</t>
  </si>
  <si>
    <t>FY</t>
  </si>
  <si>
    <t>Entity Current Reporting Status</t>
  </si>
  <si>
    <t>Yes</t>
  </si>
  <si>
    <t>Entity Public Float</t>
  </si>
  <si>
    <t>Entity Voluntary Filers</t>
  </si>
  <si>
    <t>No</t>
  </si>
  <si>
    <t>Entity Well-known Seasoned Issuer</t>
  </si>
  <si>
    <t>Consolidated Statements of Financial Condition - USD ($) $ in Thousands</t>
  </si>
  <si>
    <t>Dec. 31, 2016</t>
  </si>
  <si>
    <t>ASSETS</t>
  </si>
  <si>
    <t>Cash and amounts due from depository institutions</t>
  </si>
  <si>
    <t>Interest-earning deposits</t>
  </si>
  <si>
    <t>Total cash and cash equivalents</t>
  </si>
  <si>
    <t>Interest-earning time deposits</t>
  </si>
  <si>
    <t>Securities available for sale</t>
  </si>
  <si>
    <t>Loans held for sale</t>
  </si>
  <si>
    <t>Loans receivable, net of allowance for loan losses of $17,375 and $17,209, respectively</t>
  </si>
  <si>
    <t>Federal Home Loan Bank of New York stock, at cost</t>
  </si>
  <si>
    <t>Premises and equipment, net</t>
  </si>
  <si>
    <t>Accrued interest receivable</t>
  </si>
  <si>
    <t>Other real estate owned</t>
  </si>
  <si>
    <t>Deferred income taxes</t>
  </si>
  <si>
    <t>Other assets</t>
  </si>
  <si>
    <t>Total Assets</t>
  </si>
  <si>
    <t>LIABILITIES</t>
  </si>
  <si>
    <t>Non-interest bearing deposits</t>
  </si>
  <si>
    <t>Interest bearing deposits</t>
  </si>
  <si>
    <t>Total deposits</t>
  </si>
  <si>
    <t>Short-term debt</t>
  </si>
  <si>
    <t>Long-term debt</t>
  </si>
  <si>
    <t>Subordinated debentures</t>
  </si>
  <si>
    <t>Other liabilities</t>
  </si>
  <si>
    <t>Total Liabilities</t>
  </si>
  <si>
    <t>STOCKHOLDERS' EQUITY</t>
  </si>
  <si>
    <t>Preferred stock: $0.01 par value, 10,000,000 shares authorized, issued and outstanding 1,342 shares of Series C 6% and Series D 4.5% noncumulative perpetual preferred stock (liquidation value $10,000 per share) at December 31, 2017 and 1,560 shares of Series A, B, C 6% noncumulative preferred stock at December 31, 2016</t>
  </si>
  <si>
    <t xml:space="preserve"> </t>
  </si>
  <si>
    <t>Additional paid-in capital preferred stock</t>
  </si>
  <si>
    <t>Common stock; no par value; 20,000,000 shares authorized, issued 17,572,942 and 13,797,088 at December 31, 2017 and 2016, respectively, 15,042,179 and 11,267,225 shares, respectively outstanding</t>
  </si>
  <si>
    <t>Additional paid-in capital common stock</t>
  </si>
  <si>
    <t>Retained earnings</t>
  </si>
  <si>
    <t>Accumulated other comprehensive (loss)</t>
  </si>
  <si>
    <t>Treasury stock, at cost, 2,530,763 and 2.529,863, respectively</t>
  </si>
  <si>
    <t>Total Stockholders' Equity</t>
  </si>
  <si>
    <t>Total Liabilites and Stockholders' equity</t>
  </si>
  <si>
    <t>Consolidated Statements of Financial Condition (Parenthetical) - USD ($) $ in Thousands</t>
  </si>
  <si>
    <t>Loans receivable, allowance for loan losses</t>
  </si>
  <si>
    <t>Preferred stock, par value per share</t>
  </si>
  <si>
    <t>Preferred stock, shares authorized</t>
  </si>
  <si>
    <t>Preferred stock, shares issued</t>
  </si>
  <si>
    <t>Preferred stock, shares outstanding</t>
  </si>
  <si>
    <t>Preferred stock, dividend rate</t>
  </si>
  <si>
    <t>6.00%</t>
  </si>
  <si>
    <t>Preferred stock, liquidation preference per share</t>
  </si>
  <si>
    <t>Common stock, no par value</t>
  </si>
  <si>
    <t>Common stock, shares authorized</t>
  </si>
  <si>
    <t>Common stock, shares issued</t>
  </si>
  <si>
    <t>Common stock, shares outstanding</t>
  </si>
  <si>
    <t>Treasury stock, shares</t>
  </si>
  <si>
    <t>Series C Preferred Stock [Member]</t>
  </si>
  <si>
    <t>Series D Preferred Stock [Member]</t>
  </si>
  <si>
    <t>4.50%</t>
  </si>
  <si>
    <t>Consolidated Statements of Operations - USD ($) shares in Thousands, $ in Thousands</t>
  </si>
  <si>
    <t>Dec. 31, 2015</t>
  </si>
  <si>
    <t>Interest income:</t>
  </si>
  <si>
    <t>Loans, including fees</t>
  </si>
  <si>
    <t>Mortgage-backed securities</t>
  </si>
  <si>
    <t>Municipal bonds and other debt</t>
  </si>
  <si>
    <t>FHLB stock and other interest earning assets</t>
  </si>
  <si>
    <t>Total interest income</t>
  </si>
  <si>
    <t>Deposits:</t>
  </si>
  <si>
    <t>Demand</t>
  </si>
  <si>
    <t>Savings and club</t>
  </si>
  <si>
    <t>Certificates of deposit</t>
  </si>
  <si>
    <t>Borrowings</t>
  </si>
  <si>
    <t>Total interest expense</t>
  </si>
  <si>
    <t>Net interest income</t>
  </si>
  <si>
    <t>Provision for loan losses</t>
  </si>
  <si>
    <t>Net interest income, after provision for loan losses</t>
  </si>
  <si>
    <t>Non-interest income:</t>
  </si>
  <si>
    <t>Fees and service charges</t>
  </si>
  <si>
    <t>Gain on sales of loans</t>
  </si>
  <si>
    <t>Loss on bulk sale of impaired loans held in portfolio</t>
  </si>
  <si>
    <t>Gain on sales of other real estate owned</t>
  </si>
  <si>
    <t>Gain on sales of securities available for sale</t>
  </si>
  <si>
    <t>Other</t>
  </si>
  <si>
    <t>Total non-interest income</t>
  </si>
  <si>
    <t>Non-interest expense:</t>
  </si>
  <si>
    <t>Salaries and employee benefits</t>
  </si>
  <si>
    <t>Occupancy and equipment</t>
  </si>
  <si>
    <t>Data processing service fees</t>
  </si>
  <si>
    <t>Professional fees</t>
  </si>
  <si>
    <t>Director fees</t>
  </si>
  <si>
    <t>Regulatory assessments</t>
  </si>
  <si>
    <t>Advertising and promotional</t>
  </si>
  <si>
    <t>Other real estate owned, net</t>
  </si>
  <si>
    <t>Merger related expenses</t>
  </si>
  <si>
    <t>Total non-interest expense</t>
  </si>
  <si>
    <t>Income before income tax provision</t>
  </si>
  <si>
    <t>Income tax provision</t>
  </si>
  <si>
    <t>Net Income</t>
  </si>
  <si>
    <t>Preferred stock dividends</t>
  </si>
  <si>
    <t>Net Income available to common stockholders</t>
  </si>
  <si>
    <t>Net Income per common share-basic and diluted</t>
  </si>
  <si>
    <t>Basic</t>
  </si>
  <si>
    <t>Diluted</t>
  </si>
  <si>
    <t>Weighted average number of common shares outstanding</t>
  </si>
  <si>
    <t>Consolidated Statements of Comprehensive Income - USD ($) $ in Thousands</t>
  </si>
  <si>
    <t>Consolidated Statements of Comprehensive Income [Abstract]</t>
  </si>
  <si>
    <t>Unrealized gains (losses) on available-for-sale securities:</t>
  </si>
  <si>
    <t>Unrealized holding gains (losses) arising during the period</t>
  </si>
  <si>
    <t>Income tax (expense) benefit</t>
  </si>
  <si>
    <t>Other comprehensive income (loss) on available-for-sale securities</t>
  </si>
  <si>
    <t>Benefit Plans:</t>
  </si>
  <si>
    <t>Actuarial (loss) gain</t>
  </si>
  <si>
    <t>Income tax benefit (expense)</t>
  </si>
  <si>
    <t>Other comprehensive (loss) income on benefit plans</t>
  </si>
  <si>
    <t>Total other comprehensive income (loss)</t>
  </si>
  <si>
    <t>Comprehensive income</t>
  </si>
  <si>
    <t>Consolidated Statements of Changes in Stockholders' Equity - USD ($) $ in Thousands</t>
  </si>
  <si>
    <t>Additional Paid-In Capital [Member]Common Stock [Member]</t>
  </si>
  <si>
    <t>Additional Paid-In Capital [Member]Series D Preferred Stock [Member]</t>
  </si>
  <si>
    <t>Additional Paid-In Capital [Member]</t>
  </si>
  <si>
    <t>Retained Earnings [Member]</t>
  </si>
  <si>
    <t>Treasury Stock [Member]</t>
  </si>
  <si>
    <t>Accumulated Other Comprehensive Income (Loss) [Member]</t>
  </si>
  <si>
    <t>Common Stock [Member]</t>
  </si>
  <si>
    <t>Total</t>
  </si>
  <si>
    <t>Beginning Balance at Dec. 31, 2014</t>
  </si>
  <si>
    <t>Issuance of stock</t>
  </si>
  <si>
    <t>Proceeds from issuance of stock</t>
  </si>
  <si>
    <t>Stock-based compensation expense</t>
  </si>
  <si>
    <t>Treasury stock adjustment</t>
  </si>
  <si>
    <t>Dividends payable on Series A, B and C 6% and Series D 4.5% noncumulative perpetual preferred stock</t>
  </si>
  <si>
    <t>Cash dividends on common stock ($0.14 per share)</t>
  </si>
  <si>
    <t>Dividend Reinvestment Plan</t>
  </si>
  <si>
    <t>Stock Purchase Plan</t>
  </si>
  <si>
    <t>Net income</t>
  </si>
  <si>
    <t>Other comprehensive gain (loss)</t>
  </si>
  <si>
    <t>Ending Balance at Dec. 31, 2015</t>
  </si>
  <si>
    <t>Redemption of preferred stock</t>
  </si>
  <si>
    <t>Treasury Stock purchases</t>
  </si>
  <si>
    <t>Ending Balance at Dec. 31, 2016</t>
  </si>
  <si>
    <t>Exercise of Stock Options</t>
  </si>
  <si>
    <t>Reclassification due to the adoption of ASU No. 2018-02</t>
  </si>
  <si>
    <t>Ending Balance at Dec. 31, 2017</t>
  </si>
  <si>
    <t>Consolidated Statements of Changes in Stockholders' Equity (Parenthetical) - $ / shares shares in Thousands</t>
  </si>
  <si>
    <t>Treasury stock purchases (shares)</t>
  </si>
  <si>
    <t>Cash dividends declared (per share)</t>
  </si>
  <si>
    <t>Consolidated Statements of Cash Flows - USD ($)</t>
  </si>
  <si>
    <t>Cash Flows from Operating Activities:</t>
  </si>
  <si>
    <t>Adjustments to reconcile net income to net cash provided by operating activities:</t>
  </si>
  <si>
    <t>Depreciation of premises and equipment</t>
  </si>
  <si>
    <t>Amortization and accretion, net</t>
  </si>
  <si>
    <t>Deferred income tax</t>
  </si>
  <si>
    <t>Loans originated for sale</t>
  </si>
  <si>
    <t>Proceeds from sale of loans originated for sale</t>
  </si>
  <si>
    <t>Fair value adjustment of other real estate owned</t>
  </si>
  <si>
    <t>Gain from sales of other real estate owned</t>
  </si>
  <si>
    <t>Stock compensation expense</t>
  </si>
  <si>
    <t>(Increase) decrease in accrued interest receivable</t>
  </si>
  <si>
    <t>Decrease (increase) in other assets</t>
  </si>
  <si>
    <t>(Decrease) increase in accrued interest payable</t>
  </si>
  <si>
    <t>Increase (decrease) in other liabilities</t>
  </si>
  <si>
    <t>Net Cash Provided by Operating Activities</t>
  </si>
  <si>
    <t>Cash flows from Investing Activities:</t>
  </si>
  <si>
    <t>Proceeds from repayments, calls and maturities on securities available for sale</t>
  </si>
  <si>
    <t>Puchases of securities available for sale</t>
  </si>
  <si>
    <t>Sale (Purchase) of interest-earning time deposits</t>
  </si>
  <si>
    <t>Proceeds from sales of securities available for sale</t>
  </si>
  <si>
    <t>Proceeds from sales of other real estate owned</t>
  </si>
  <si>
    <t>Proceeds from bulk sale of impaired loans held in portfolio</t>
  </si>
  <si>
    <t>Net increase in loans receivable</t>
  </si>
  <si>
    <t>Additions to premises and equipment</t>
  </si>
  <si>
    <t>(Purchase) sale of Federal Home Loan Bank of New York stock</t>
  </si>
  <si>
    <t>Net Cash Used in Investing Activities</t>
  </si>
  <si>
    <t>Cash flows from Financing Activities:</t>
  </si>
  <si>
    <t>Net increase in deposits</t>
  </si>
  <si>
    <t>Proceeds from long-term debt</t>
  </si>
  <si>
    <t>Repayments of long-term debt</t>
  </si>
  <si>
    <t>Net change in short term debt</t>
  </si>
  <si>
    <t>(Purchase) adjustments of treasury stock</t>
  </si>
  <si>
    <t>Cash dividends paid on common stock</t>
  </si>
  <si>
    <t>Cash dividends paid on preferred stock</t>
  </si>
  <si>
    <t>Net proceeds from issuance of common stock</t>
  </si>
  <si>
    <t>Net proceeds from issuance (redemption) of preferred stock</t>
  </si>
  <si>
    <t>Exercise of stock options</t>
  </si>
  <si>
    <t>Net Cash Provided by Financing Activities</t>
  </si>
  <si>
    <t>Net Increase (Decrease) In Cash and Cash Equivalents</t>
  </si>
  <si>
    <t>Cash and Cash Equivalents - Begininng</t>
  </si>
  <si>
    <t>Cash and Cash Equivalents - Ending</t>
  </si>
  <si>
    <t>Supplementary Cash Flow Information:</t>
  </si>
  <si>
    <t>Cash paid during the year for: Income taxes</t>
  </si>
  <si>
    <t>Cash paid during the year for: Interest</t>
  </si>
  <si>
    <t>Non-cash items:</t>
  </si>
  <si>
    <t>Transfer of loans to other real estate owned</t>
  </si>
  <si>
    <t>Organization and Stock Offerings</t>
  </si>
  <si>
    <t>Organization and Stock Offerings [Abstract]</t>
  </si>
  <si>
    <t>Note 1 - Organi zation and Stock Offerings
﻿
BCB Bancorp, Inc. (the “Company”) is incorporated in the State of New Jersey and is a bank holding company. The common stock of the Company is listed on the NASDAQ Global Market and trades under the symbol “BCBP”.
﻿
The Company’s primary business is the ownership and operation of BCB Community Bank (the “Bank”). The Bank is a New Jersey commercial bank which, as of December 31, 2016, operated at twenty-two locations in Bayonne, Carteret, Colonia, Edison, Fairfield, Hoboken, Holmdel, Jersey City, Lodi, Lyndhurst, Monroe Township, South Orange, Rutherford, Union, and Woodbridge New Jersey, and Staten Island, New York and is subject to regulation, supervision, and examination by the New Jersey Department of Banking and Insurance and the Federal Deposit Insurance Corporation. The Bank is principally engaged in the business of attracting deposits from the general public and using these deposits, together with borrowed funds, to invest in securities and to make loans collateralized by residential and commercial real estate and, to a lesser extent, consumer loans. BCB Holding Company Investment Corp. (the “New Jersey Investment Company”) was organized in January 2005 under New Jersey law as a New Jersey investment company primarily to hold investment and mortgage-backed securities. Pamrapo Service Corporation was organized in 1975 under New Jersey law to engage in the purchase and sale of real estate. In the 1990’s, the Pamrapo Service Corporation was engaged in the business of selling non-financial products, (annuities, mutual funds and stocks) to the public. The Pamrapo Service Corporation has been inactive since May 2010. BCB New York Management, Inc. (the “New York Management Company”) was organized in October 2012 under New York law as a New York investment company primarily to hold various loan products, investment and mortgage-backed securities. BCB New York Management, Inc. has been inactive since 2012.
﻿
In September 2017, the Company issued and sold in a public offering an aggregate 3,265,306 shares of our common stock at a public offering price of $12.25 per share. The Shares were registered under the Securities Act of 1933, as amended, pursuant to the Company’s shelf registration statement on Form S-3 (Registration Statement No. 333-219617) which became effective on August 10, 2017. On September 19, 2017 the Company’s underwriters exercised, in part, their over-allotment option and purchased an additional 449,796 shares of common stock. The net proceeds totaled approximately $42.8 million, after deducting underwriting discounts and commissions and other offering expenses of $2.8 million payable by us.
﻿
In March and April 2017, the Company closed a private placement of Series D Noncumulative Perpetual Preferred Stock, resulting in the issuance of 954 shares of Series D 4.5% Noncumulative Perpetual Preferred Shares for gross proceeds of $9.54 million. The costs associated with the private placement were approximately $42,500 . The shares issued are callable by the Company after January 1 st , 2020, at $10,000 per share (liquidation preference value). There is no ability to convert the preferred shares to common shares. Dividends on the preferred shares, if and when declared, will be paid quarterly in arrears.
﻿
In March 2017, the Company amended its Restated Certificate of Incorporation to revise Article V to amend certain terms related to the Series C 6% Noncumulative Perpetual Preferred Stock and to create a new Series D 4.5% Noncumulative Perpetual Preferred Stock, which sets forth the number of shares to be included in such new series, and to fix the designation, powers, preferences, and rights of the shares of each such series and any qualifications, limitations or restrictions thereof. Such amendment to the Restated Certificate of Incorporation was approved by the Board of Directors of the Company on January 18, 2017.
﻿
In January and February 2017, the Company exercised its option to call all of its outstanding Series A and Series B Noncumulative Perpetual Preferred Stock, resulting in an aggregate redemption price of approximately $1,172,000 .
﻿
In January and February 2016, the Company granted its Series A Noncumulative Perpetual Preferred Stock (“Series A Shares”) shareholders the option to have their shares redeemed, resulting in an aggregate redemption price of $1,710,000 . Following the redemption of the 141 Series A Shares, 724 Series A Shares remain outstanding and subject to future redemption by the Company.
﻿
In November 2015, the Company issued and sold in a public offering an aggregate of 2,760,000 shares of the Company’s common stock at $10.00 per share. The shares included in the Company’s offering (the “Offering”) were registered under the Securities Act pursuant to the Company’s registration statement filed with the Securities and Exchange Commission (“SEC”) on Form S-3 (File No. 333-199424) and was filed with the SEC on October 16, 2014 and declared effective on November 4, 2014. The Form S-3 registered certain types of the Company’s securities, including the Company’s common stock, up to a total dollar amount of $50.0 million. Sandler O’Neill &amp; Partners, L.P. acted as book-running manager and as representatives of the underwriters. Janney Montgomery Scott LLC and Oppenheimer &amp; Company Inc. acted as co-managers for the offering. The offering commenced on October 28, 2015 and terminated on November 4 th , 2015.
﻿
The offering resulted in $25.6 million of net proceeds, after deducting underwriting discounts and commissions and other offering expenses of $2.0 million payable by us. None of the underwriting discounts and commissions or other offering expenses were incurred or paid to the Company’s directors or officers or their associates or to persons owning 10% or more of the Company’s common stock or to any of the Company’s affiliates.
﻿
On November 27, 2015, the Company closed a private placement of Series C Noncumulative Perpetual Preferred Stock, resulting in the issuance of 388 shares of Series C 6% Non-Cumulative Perpetual Preferred Shares (“Series C Shares”) for gross proceeds of $3.88 million through December 31, 2015. The costs associated with this private placement were approximately $32,000 . The Series C Shares issued are callable by the Company after December 31 st , 2017 at $10,000 per share (liquidation preference value). There is no ability to convert the Series C Shares to common shares. Dividends on the Series C Shares, if and when declared, will be paid quarterly in arrears.
﻿
On October 30, 2013, the Company amended its Restated Certificate of Incorporation to revise Article V to amend certain terms related to the Series A 6% Noncumulative Perpetual Preferred Stock and to create a new Series B 6% Noncumulative Perpetual Preferred Stock, which sets forth the number of shares to be included in such series, and to fix the designation, powers, preferences, and rights of the shares of each such series and any qualifications, limitations or restrictions thereof. Such amendment to the Restated Certificate of Incorporation was approved by the directors of the Company on February 20, 2013.
﻿
On October 31, 2013, the Company closed a private placement of Series B Noncumulative Perpetual Preferred Stock, resulting in the issuance of 478 shares of Series B 6% Non-Cumulative Perpetual Preferred Shares for gross proceeds of $4.78 million through December 31, 2014. The costs associated with the private placement were approximately $24,000 . The shares issued are callable by the Company after October 31, 2016, at $10,000 per share (liquidation preference value). There is no ability to convert the preferred shares to common shares. Dividends on the preferred shares, if and when declared, will be paid quarterly in arrears.
﻿
﻿</t>
  </si>
  <si>
    <t>Summary of Significant Accounting Policies</t>
  </si>
  <si>
    <t>Summary of Significant Accounting Policies [Abstract]</t>
  </si>
  <si>
    <t xml:space="preserve">Note 2 - Summary of Significant Accounting Policies
﻿
Basis of Consolidated Financial Statement Presentation
﻿
The consolidated financial statements which include the accounts of the Company and its wholly-owned subsidiaries, the Bank, the New Jersey Investment Company, the New York Management Company and Pamrapo Service Corporation, have been prepared in conformity with U.S. generally accepted accounting principles (“GAAP”). . All significant intercompany accounts and transactions have been eliminated in consolidation.
﻿
In preparing the consolidated financial statements, management is required to make estimates and assumptions that affect the reported amounts of assets and liabilities, disclosure of contingent assets and liabilities at the date of the consolidated financial statements and the reported amounts of revenues and expenses for the periods then ended. Material estimates that are particularly susceptible to significant change relate to the determination of the allowance for loan losses, the identification of other-than-temporary impairment of securities, the determination as to whether deferred tax assets are realizable, and the determination of the fair value of financial instruments. Management believes that the allowance for loan losses is adequate; no securities in unrealized loss positions are other-than-temporarily impaired; net deferred tax assets have been reduced to an amount which is more-likely-than-not realizable, and the fair values of financial instruments are appropriate. While management uses available information to recognize losses on loans, future additions to the allowance for loan losses may be necessary based on changes in economic conditions in the market area. Management’s assessment regarding impairment of securities is based on future projections of cash flow which are subject to change. The realizability of deferred tax assets is partially based on projections of future taxable income, which is subject to change. The determination of fair value requires the use of various inputs which are subject to frequent and ongoing changes.
﻿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
In preparing these consolidated financial statements, the Company evaluated the events that occurred between December 31, 201 7 and the date these consolidated financial statements were issued.
﻿
Cash and Cash Equivalents
﻿
Cash and cash equivalents include cash and amounts due from depository institutions and interest-bearing deposits in other banks having original maturities of three months or less.
﻿
Securities Available for Sale and Held to Maturity
﻿
Investments in debt securities that the Bank has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or as held to maturity securities are classified as available for sale securities (“AFS”) and reported at fair value, with unrealized holding gains or losses, net of applicable deferred income taxes, reported in the accumulated other comprehensive income (loss) component of stockholders’ equity. Gains and losses on the sale of securities are recorded on the trade date and are determined using the specific identification method.
﻿
If the fair value of a security is less than its amortized cost, the security is deemed to be impaired. Management evaluates all securities with unrealized losses quarterly to determine if such impairments are “temporary” or “other-than-temporary” in accordance with Accounting Standards Codification (“ASC”) Topic 320, Investments – Debt and Equity Securities. Accordingly, temporary impairments are accounted for based upon the classification of the related securities as either available for sale or held to maturity. Temporary impairments on available for sale securities are recognized, on a tax-effected basis, through Other Comprehensive Income (“OCI”) with offsetting entries adjusting the carrying value of the securities and the balance of deferred taxes. Conversely, the carrying values of held to maturity securities are not adjusted for temporary impairments. Information concerning the amount and duration of temporary impairments on both available for sale and held to maturity securities is disclosed in the notes to the consolidated financial statements.
﻿
Other-than-temporary impairments are accounted for based upon several considerations. First, other-than-temporary impairments on debt securities that the Company has decided to sell as of the close of a fiscal period, or will, more likely than not, be required to sell prior to the full recovery of fair value to a level equal to or exceeding amortized cost, are recognized in operations. If neither of these conditions regarding the likelihood of the sale of debt securities are applicable, then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Credit-related, other-than-temporary impairments are recognized in earnings and noncredit-related, other-than-temporary impairments are recognized, net of deferred taxes, in OCI. Equity securities on which there is an unrealized loss that is deemed other-than-temporary impaired are written down to fair value with the write-down recognized in earnings.
﻿
Premiums and discounts on all securities are amortized/accreted to matu rity using the interest method. Interest and dividend income on securities, which includes amortization of premiums and accretion of discounts, are recognized in the consolidated financial statements when earned.
﻿
Loans Held For Sale
﻿
Loans held for sale consist primarily of residential mortgage loans intended for sale and are carried at the lower of cost or estimated fair market value using the aggregate method. These loans are generally sold with servicing rights released. Gains and losses recognized on loan sales are based upon the cash proceeds received and the cost of the related loans sold.
﻿
Note 2 - Summary of Significant Accounting Policies
﻿
Loans Receivable
﻿
Loans receivable are stated at unpaid principal balances, less net deferred loan origination fees and the allowance for loan losses. Loan origination fees and certain direct loan origination costs are deferred and amortized/accreted, as an adjustment of yield, over the contractual lives of the related loans.
﻿
The accrual of interest on loans that are contractually delinquent more than ninety days is discontinued and the related loans are placed on nonaccrual status. All payments received while in nonaccrual status, are applied to principal until the loan has performed as expected for a minimum of six (6) months or until the loan is determined to qualify for return to normal accruing status. Loans may be returned to accrual status when all the principal and interest contractually due are brought current and future payments are reasonably assured.
﻿
Acquired Loans
﻿
Loans that were acquired in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credit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
﻿
Acquired loans that met the criteria for nonaccrual of interest prior to the acquisition may be considered performing upon acquisition, regardless of whether the customer is contractually delinquent, if the Bank can reasonably estimate the timing and amount of the expected cash flows on such loans and if the Bank expects to fully collect the new carrying va lue of the loans. As such, the Bank may no longer consider the loan to be nonaccrual or nonperforming and may accrue interest on these loans, including the impact of any accretable discount. The Bank has determined that it cannot reasonably estimate future cash flows on any such acquired loans that are past due 90 days or more and continue to treat them as non-accrual.
﻿
Allowance for Loan Losses
﻿
The allowance for loan losses is increased through provisions charged to operations and by recoveries, if any, on previously charged-off loans and reduced by charge-offs on loans which are determined to be a loss in accordance with Bank policy.
﻿
The allowance for loan losses is maintained at a level considered adequate to absorb loan losses. Management, in determining the allowance for loan losses, considers the risks inherent in its loan portfolio and changes in the nature and volume of its loan activities, along with the general economic and real estate market conditions. The Bank utilizes a two tier approach: (1) identification of impaired loans and establishment of specific loss allowances on such loans; and (2) establishment of general valuation allowances on the remainder of its loan portfolio. The Bank maintains a loan review system which allows for a periodic review of its loan portfolio and the early identification of potentially impaired loans. Such a system takes into consideration, but is not limited to, delinquency status, size of loans, types and value of collateral, and financial condition of the borrowers. Specific loan loss allowances are established for impaired loans based on a review of such information and/or appraisals of the underlying collateral. General loan loss allowances are based upon a combination of factors including, but not limited to, actual loan loss experience, composition of the loan portfolio, current economic conditions, and management’s judgment.
﻿
Although management believes that adequate specific and general allowances for loan losses are established, actual losses are dependent upon future events and, as such, further additions to the level of specific and general loan loss allowances may be necessary.
﻿
Impaired loans and performing TDRs are analyzed on an individual basis for collateral impairment or are measured based on the present value of expected future cash flows discounted at the loan’s effective interest rate, or as a practical expedient, at the loan’s observable market price or the fair value of the collateral if the loan is collateral dependent. A loan evaluated for impairment is deemed to be impaired when, based on current information and events, it is probable that the Bank will be unable to collect all amounts due according to the contractu al terms of the loan agreement. All loans identified as impaired are evaluated independently. The Bank does not aggregate such loans for evaluation purposes. Payments received on impaired loans are applied to principal.
﻿
When a loan is placed on nonaccrual status, amounts previously accrued and recognized as income are reversed. All payments are applied to principal under the cost recovery method. Interest income on nonaccrual loans is recognized on a cash basis.
﻿
Concentration of Risk
﻿
Financial instruments which potentially subject the Company and its subsidiaries to concentrations of credit risk consist of cash and cash equivalents, investment and mortgage-backed securities and loans.
﻿
Cash and cash equivalents include amounts placed with highly rated financial institutions. Securities include securities backed by the U.S. Government and other highly rated instruments. The Bank’s lending activity is primarily concentrated in loans collateralized by real estate in the State of New Jersey. As a result, credit risk related to loans is broadly dependent on the real estate market and general economic conditions in the State.
﻿
Note 2 – Summary of Significant Accounting Policies (Continued )
﻿
Premises and Equipment
﻿
Land is carried at cost. Buildings, building improvements, leasehold improvements and furniture, fixtures and equipment are carried at cost, less accumulated depreciation and amortization. Significant renovations and additions are charged to the property and equipment account. Maintenance and repairs are charged to expense in the period incurred. Depreciation charges are computed on the straight-line method over the following estimated useful lives of each type of asset.
﻿
﻿
﻿
Years
﻿
Buildings
40
﻿
Building improvements
7 - 40
﻿
Furniture, fixtures and equipment
3 - 5
﻿
Leasehold improvements
Shorter of useful life or term of lease
﻿
Federal Home Loan Bank (“FHLB”) of New York Stock
﻿
Federal law requires a member institution of the FHLB system to purchase and hold restricted stock of its district FHLB according to a predetermined formula. Such stock is carried at cost.
﻿
Management evaluates the FHLB of New York stock for impairment in accordance with guidance on accounting by entities that lend to or finance the activities of others. Management’s determination of whether this investment is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of New York as compared to the capital stock amount for the FHLB of New York and the length of time this situation has persisted, (2) commitments by the FHLB of New York to make payments required by law or regulation and the level of such payments in relation to the operating performance of the FHLB of New York, and (3) the impact of legislative and regulatory changes on institutions and, accordingly, on the customer base of the FHLB of New York.
﻿
No impairment charges were recorded related to the FHLB of New York stock during 2017, 2016, or 2015.
﻿
O ther Real Estate Owned
﻿
Assets acquired through, or in lieu of, loan foreclosures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Costs relating to development and improvement of property are capitalized, whereas costs relating to the holding of property are expensed. At December 31, 2017, the Bank owned four properties totaling $532,000 . At December 31, 2016, the Bank owned n ine properties totaling $3,525,000 .
﻿
Interest Rate Risk
﻿
The Bank is principally engaged in the business of attracting deposits from the general public and using these deposits, together with other funds, to make loans secured by real estate and to purchase securities. The potential for interest-rate risk exists as a result of the difference in duration of the Bank’s interest-sensitive liabilities compared to its interest-sensitive assets. For this reason, management regularly monitors the maturity structure of the Bank’s interest-earning assets and interest-bearing liabilities in order to measure its level of interest-rate risk and to plan for future volatility.
﻿
Income Taxes
﻿
The Company and its subsidiaries file a consolidated federal income tax return. Income taxes are allocated to the Company and its subsidiaries based upon their respective income or loss included in the consolidated income tax return. Separate state income tax returns are filed by the Company and its subsidiaries.
﻿
Federal and state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
﻿
On December 22, 2017 the Tax Cut and Jobs Act was signed into law. ASC 740 (Income Taxes) requires the recognition of the effect of changes in tax laws or rates in the period in which the legislation is enacted. The changes in the deferred tax assets and liabilities remeasured at the new 21% federal tax rate are reflected in income tax expense for fiscal year 2017.
﻿
Note 2 – Summary of Significant Accounting Policies (Continued)
﻿
The Company accounts for uncertainty in income taxes recognized in the consolidated financial statements in accordance with ASC Topic 740, Income Taxes ,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likely-than-not” threshold guidelines, the Company believes no significant uncertain tax positions exist, either individually or in the aggregate, that would give rise to the non-recognition of an existing tax benefit. The Company recognizes interest and penalties on unrecognized tax benefits in income taxes expense in the Consolidated Statement of Operations. The Company did not recognize any interest and penalties for the years ended December 31, 201 7 , 201 6 and 201 5 . The tax years subject to examination by the Federal taxing authority are the years ended December 31, 2016 , 2015 , and 2014 . The tax years subject to examination by the State taxing authority are the years ended December 31, 2016 , 2015 , 2014 , and 2013 . The Company was notified by the IRS in January 2017 that its 2014 consolidated income tax return was selected for examination, which began in March, 2017. The IRS will issue its final report in the first quarter of 2018. The preliminary findings are nominal.
﻿
Net Income per Common Share
﻿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years ended December 31, 2017, 2016 and 2015, the difference in the weighted average number of basic and diluted common shares was due solely to the effects of outstanding stock options. No adjustments to net income were necessary in calculating basic and diluted net income per share. For the years ended December 31, 2017, 2016 and 2015, the weighted average number of outstanding options considered to be anti-dilutive was 799,300 , 418,500 , and 260,500 , respectively.
﻿
Stock-Based Compensation Plans
﻿
The Company, under plans approved by its stockholders in 2011, 2003 and 2002, has granted stock options to employees and outside directors. See note 1 2 for additional information as to option grants. Compensation expense recognized for all option grants is net of estimated forfeitures and is recognized over the awards’ respective requisite service periods. The fair values relating to all options granted are estimated using a Black-Scholes option pricing model. Expected volatilities are based on historical volatility of our stock and other factors, such as implied market volatility using the respective options ’ expected term. The Company used the mid-point of the original vesting period and original option life to estimate the options’ expected term, which represents the period of time that the options granted are expected to be outstanding. The risk-free rate for periods within the contractual life of the option is based on the U.S. Treasury yield curve in effect at the time of grant. The Company recognizes compensation expense for the fair values of these option awards, which have graded vesting, on a straight-line basis over the requisite service period of these awards.
﻿
Benefit Plans
﻿
The Company acquired, through the merger with Pamrapo Bancorp, Inc., a non-contributory defined benefit pension plan covering all eligible employees of Pamrapo Savings Bank. Effective January 1, 2010, the defined benefit pension plan (the “Pension Plan”), was frozen by Pamrapo Savings Bank. All benefits for eligib le participants accrued in the Pension Plan to January 1, 2010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g service periods of employees. Additionally, with the merger with Pamrapo Bancorp, Inc., certain former employees of Pamrapo Savings Bank are covered under a Supplemental Executive Retirement Plan (“SERP”), an unfunded non-qualified deferred retirement plan. Participants who retire at the age of 65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
﻿
Comprehensive Income (Loss)
﻿
The Company records unrealized gains and losses, net of deferred income taxes, on securities available for sale in accumulated other comprehensive income (loss). Realized gains and losses, if any, are reclassified to non-interest income upon sale of the related securities or upon the recognition of an impairment loss. Accumulated other comprehensive income (loss) also includes benefit plan amounts recognized in accordance with ASC 715, Compensation-Retirement Benefits , which reflect, net of tax, the unrecognized gains (losses) on the benefit plans.
﻿
Reclassification
﻿
Certain amounts as of and for the years ended December 31, 2016 and 2015 have been reclassified to conform to the current year’s presentation. These changes had no effect on the Company’s consolidated results of operations or financial position.
﻿
Recent Accounting Pronouncements
﻿
In May 2014, the Financial Accounting Standards Board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red the effective date of ASU 2014-09 by one year. The scope of ASC 606 excludes net interest income or other revenues associated with financial assets and liabilities, including loans, leases, securities and derivatives, which would then exclude the majority of the Company's revenues. However, the recognition and measurement of certain non-interest income items such as gain on sale of other real estate owned and deposit-related fees, could be affected by ASC 606. The Company adopted the guidance effective January 1, 2018, using the modified retrospective method. Implementation of the guidance will not have a material impact on the Company's consolidated financial statements.
﻿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The new guidance will be effective for the Company in 2019. Once effective, the standard will be applied using a modified retrospective transition method to the beginning of the earliest period presented. The Company is currently assessing the impacts this new standard will have on its consolidated financial statements.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consolidated financial statements. The amendments are effective for the Company in 2020. The Company has begun evaluating the impact the adoption of ASU 2016-13 will have on its consolidated financial statements and results of operations. The effect of this change cannot be ascertained at this point, and will depend upon factors including asset components, asset quality and market conditions at the adoption date.
﻿
In May 2017, the FASB issued ASU 2017-09, “Compensation-Stock Compensation (Topic 718): Scope of Modification Accounting”. The amendments in this update requires that an entity account for the effects of a modification unless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ASU 2017-09 is effective for the Company on a prospective basis in 2018. Due to prospective application, the new guidance is not expected to have an impact on the Company’s consolidated financial statements upon adoption.
﻿
ASU 2017-08, "Receivables - Nonrefundable Fees and Other Costs (Subtopic 310-20): Premium Amortization on Purchased Callable Debt Securities." ASU 2017-08 was issued to enhance the accounting for the amortization of premiums for purchased callable debt securities. This amendment requires that the amortization premium be shortened to the earliest call date. For public business entities, ASU 2017-08 is effective for fiscal years after December 15, 2018, and interim periods within those fiscal years. The Company is currently evaluating the impact of the adoptions of ASU 2017-08 on its consolidated financial statements.
﻿ </t>
  </si>
  <si>
    <t>Related Party Transactions</t>
  </si>
  <si>
    <t>Related Party Transactions [Abstract]</t>
  </si>
  <si>
    <t>Note 3 - Related Party Transactions
﻿
The Bank leases a property from New Bay LLC (“New Bay”), a limited liability company 100% owned by a majority of the Directors of the Bank. In conjunction with the lease, New Bay substantially removed the pre-existing structure on the site and constructed a new building suitable to the Bank for its banking operations. Under the terms of the lease, the cost of this project was reimbursed to New Bay by the Bank. The amount reimbursed, which occurred during the year 2000, was $943,000 , and is included in property and equipment under the caption “Building and improvements” (see Note 7).
﻿
﻿
On May 1, 2006, the Bank renegotiated the lease to a twenty-five year term. The Bank paid New Bay $165,000 a year ( $13,750 per month) which is included in the Consolidated Statements of Operations for 2017, 2016, and 2015, within occupancy expense of premises. The rent is to be adjusted every five years thereafter at the fair market rental value at the end of each preceding five year period. The Bank expects to pay New Bay $165,000 for the year 2018.
﻿
On February 8, 2012, the Bank entered into a two year lease, which has been extended, for a warehouse with a Director of the Bank. The purpose of the lease is to store documents, consumable supplies, equipment, and furniture not currently in use by the Bank. The Bank paid $20,400 a year, which is reflected in the Consolidated Statement of Operations for 2017, 2016 and 2015 within occupancy expense of premises. The Bank expects to pay $20,400 for the year 2018.
﻿
The Bank leases a property in Woodbridge, New Jersey from ACB Development LLC, a portion of which is owned by two Directors of the Bank and the Company. Payments under the lease currently total $14,508 per month. The Bank paid $173,207 , $172,352 , and $190,580 in rent in the years 2017, 2016 and 2015, which is reflected in the Consolidated Statement of Operations for 2017, 2016 and 2015 within occupancy expense of premises. The Bank expects to pay $174,092 for the year 2018.
﻿
On March 6, 2014, the Bank entered into a ten year lease of property in Rutherford, New Jersey with 190 Park Avenue, LLC, which is owned by two Directors of the Bank and the Company. The rent is $6,677 per month and lease payments of $92,635 , $33,350 and $33,350 were made in years 2017, 2016 and 2015, which is reflected in the 2017, 2016, and 2015 Consolidated Statement of Operations within occupancy expense of premises. The Bank expects to pay $80,122 for the year 2018.
﻿
On May 12 th , 2016, the Bank entered into a 5 year lease of property in Lyndhurst, New Jersey with 734 Ridge Realty, LLC, which is owned by two Directors of the Bank and the Company. The rent is $7,350 per month and lease payments of $88,200 and $44,100 were made in years 2017 and 2016, which is reflected in the Consolidated Statement of Operations for 2017 and 2016 within occupancy expense of premises. The Bank expects to pay $88,200 for the year 2018.
﻿</t>
  </si>
  <si>
    <t>Securities Available for Sale</t>
  </si>
  <si>
    <t>Securities Available for Sale [Abstract]</t>
  </si>
  <si>
    <t xml:space="preserve">Note 4- Securities Available for Sale
﻿
The following table presents by maturity the amortized cost and gross unrealized gains and losses on securities available for sale as of December 31, 201 7 and December 31, 201 6 . The preferred stock does not have a maturity date.
﻿
﻿
﻿
﻿
﻿
﻿
﻿
December 31, 2017
﻿
Gross
Gross
﻿
Amortized
Unrealized
Unrealized
﻿
Cost
Gains
Losses
Fair Value
﻿
(In Thousands)
﻿ Mortgage-backed securities:
﻿ Due after one year through five years
$ 3,276
$ 4
$ 76
$ 3,204
﻿ Due after five years through ten years
622
-
10
612
﻿ Due after ten years
110,156
44
2,222
107,978
﻿
﻿ Municipal obligations:
﻿ Due within one year
2,506
-
4
2,502
﻿ Preferred Stock:
-
-
-
-
﻿ Due after 10 years
8,118
235
60
8,293
﻿
$ 124,678
$ 283
$ 2,372
$ 122,589
﻿
﻿
﻿
﻿
December 31, 2016
﻿
Gross
Gross
﻿
Amortized
Unrealized
Unrealized
﻿
Cost
Gains
Losses
Fair Value
﻿
(In Thousands)
﻿ Mortgage-backed securities
﻿ Due after five years through ten years
$ 6,230
$ 23
$ 86
$ 6,167
﻿ Due after ten years
80,594
65
4,354
76,305
﻿
﻿ Municipal obligations:
﻿ Due within one year
6,968
-
7
6,961
﻿ Preferred Stock:
﻿ Due after 10 years
5,356
-
24
5,332
﻿
$ 99,148
$ 88
$ 4,471
$ 94,765
﻿
The expected maturities will differ from contractual maturities because borrowers may have the right to call or prepay obligations.
﻿
The unrealized losses, categorized by the length of time of continuous loss position, and fair value of related securities available for sale were as follows:
﻿
﻿
﻿
﻿
Less than 12 Months
More than 12 Months
Total
﻿
Fair
Unrealized
Fair
Unrealized
Fair
Unrealized
﻿
Value
Losses
Value
Losses
Value
Losses
﻿
(In Thousands)
﻿ December 31, 2017
﻿ Residential mortgage-backed securities
$ 94,909
$ 1,951
$ 12,309
$ 357
$ 107,218
$ 2,308
﻿ Municipal obligations
2,502
4
-
-
2,502
4
﻿ Preferred stock
3,469
60
-
-
3,469
60
﻿
$ 100,880
$ 2,015
$ 12,309
$ 357
$ 113,189
$ 2,372
﻿
﻿
﻿ December 31, 2016
﻿ Residential mortgage-backed securities
$ 74,672
$ 4,313
$ 3,379
$ 127
$ 78,051
$ 4,440
﻿ Municipal obligations
6,961
7
-
-
6,961
7
﻿ Preferred stock
1,983
24
-
-
1,983
24
﻿
$ 83,616
$ 4,344
$ 3,379
$ 127
$ 86,995
$ 4,471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 er, and (3) whether the Company intends to sell the security or more likely than not will be required to sell the security before its anticipated recovery. At December 31, 201 7 and 201 6 , management performed an assessment for possible OTTI of the Company’s residential mortgage-backed securities , municipal obligations, and preferred stock on an issue-by-issue basis, relying on information obtained from various sources, including publicly available financial data, ratings by external agencies, brokers and other sources. The extent of individual analysis applied to each security depended on the size of the Company’s investment, as well as management’s perception of the credit risk associated with each security. Based on the results of the assessment, management believes impairment of these residential mortgage-backed securities, at December 31, 201 7 to be temporary. </t>
  </si>
  <si>
    <t>Loans Receivable and Allowance for Loan Losses</t>
  </si>
  <si>
    <t>Loans Receivable and Allowance for Loan Losses [Abstract]</t>
  </si>
  <si>
    <t>﻿
Note 5 - Loans Receivable and Allowance for Loan Losses
﻿
The following table presents the recorded investment in loans receivable at December 31, 201 7 and December 31, 201 6 by segment and class:
﻿
﻿
﻿
﻿
December 31, 2017
December 31, 2016
﻿
(In Thousands)
﻿ Originated loans:
﻿ Residential one-to-four family
$ 182,544
$ 142,081
﻿ Commercial and multi-family
1,213,390
1,056,806
﻿ Construction
50,497
70,867
﻿ Commercial business (1)
66,775
63,444
﻿ Home equity (2)
38,725
32,417
﻿ Consumer
1,183
1,269
﻿
﻿ Sub-total
1,553,114
1,366,884
﻿
﻿ Acquired loans recorded at fair value:
﻿ Residential one-to-four family
47,808
56,310
﻿ Commercial and multi-family
46,609
60,422
﻿ Construction
-
-
﻿ Commercial business (1)
4,057
4,460
﻿ Home equity (2)
8,955
13,877
﻿ Consumer
122
225
﻿
﻿ Sub-total
107,551
135,294
﻿
﻿ Acquired loans with deteriorated credit:
﻿ Residential one-to-four family
1,413
1,443
﻿ Commercial and multi-family
731
753
﻿ Construction
-
-
﻿ Commercial business (1)
-
-
﻿ Home equity (2)
-
-
﻿ Consumer
-
-
﻿
﻿ Sub-total
2,144
2,196
﻿
﻿ Total Loans
1,662,809
1,504,374
﻿
﻿ Less:
﻿ Deferred loan fees, net
(1,757)
(2,006)
﻿ Allowance for loan losses
(17,375)
(17,209)
﻿
﻿
(19,132)
(19,215)
﻿
﻿
﻿ Total Loans, net
$ 1,643,677
$ 1,485,159
__________
(1) Includes business lines of credit.
(2) Includes home equity lines of credit.
﻿
At December 31, 201 7 and 201 6 , loans serviced by the Bank for the benefit of others totaled approximately $ 256.9 million an d $184.1 million , respectively.
﻿
Note 5 - Loans Receivable and Allowance for Loan Losses (Continued)
﻿
The following table presents the unpaid principal balance and the related recorded investment of acquired loans included in loans receivable in accompanying Consolidated Statements of Financial Condition. (In Thousands):
﻿
﻿
﻿
﻿
﻿
December 31,
December 31,
﻿
2017
2016
﻿
﻿ Unpaid principal balance
$
114,542
$
140,049
﻿ Recorded investment
109,695
137,490
﻿
﻿
﻿
﻿
The following table presents changes in the accretable discount on loans acquired for the years ended December 31, 201 7 and 201 6 . (In Thousands):
﻿
﻿
﻿
﻿
Years Ended December 31,
﻿
2017
2016
﻿
﻿ Balance, Beginning of Period
$ 39,119
$ 53,612
﻿ Accretion
(10,983)
(14,976)
﻿ Net Reclassification from Non-Accretable Yield
328
483
﻿ Balance, End of Period
$ 28,464
$ 39,119
﻿
﻿
﻿
﻿
﻿
The following table presents changes in the non-accretable yield on loans acquired for the years ended December 31, 201 7 and 201 6 . (In Thousands):
﻿
﻿
﻿
﻿
﻿
Years Ended December 31,
﻿
2017
2016
﻿
﻿ Balance, Beginning of Period
$ 2,558
$ 3,041
﻿ Net Reclassification to Accretable Difference
(328)
(483)
﻿ Balance, End of Period
$ 2,230
$ 2,558
﻿
﻿
Note 5 - Loans Receivable and Allowance for Loan Losses (Continued)
﻿
The Bank grants loans to its officers and dire ctors and to their associates. The activity with respect to loans to directors, officers and associates of such persons, is as follows:
﻿
﻿
﻿
﻿
﻿
﻿
Years Ended December 31,
﻿
2017
2016
﻿
﻿
(In Thousands)
﻿
﻿ Balance – beginning
$ 8,552
$ 12,444
﻿ Loans originated
-
386
﻿ Collections of principal
(1,075)
(1,461)
﻿ Change in related party status
13,624
(2,817)
﻿
﻿ Balance - ending
$ 21,101
$ 8,552
﻿
﻿
﻿
﻿
Allowance for Loan Losses
﻿
Management reviews the adequacy of the allowance on at least a quarterly basis to ensure that the provision for loan losses has been charged against earnings in an amount necessary to maintain the allowance at a level that is adequate based on management’s assessment of probable estimated losses. The Company’s methodology for assessing the adequacy of the allowance for loan losses co nsists of several key elements. These elements include a general allocated reserve for performing loans , a specific reserve for impaired loans and an unallocated portion.
﻿
The Company consistently applies the follo wing comprehensive methodology. During the quarterly review of the allowance for loan losses, the Company considers a variety of qualitative factors that include:
• General economic conditions.
• Trends in charge-offs.
• Trends and levels of delinquent loans.
• Trends and levels of non-performing loans, including loans over 90 days delinquent.
• Trends in volume and terms of loans.
• Levels of allowance for specific classified loans.
• Credit concentrations.
﻿
The methodology includes the segregation of the loan portfolio into two divisions. Loans that are performing and loans that are impaired. Loans which are performing are evaluated homogeneously by loan class or loan type. The allowance for performing loans is evaluated based on histori cal loan experience, including consideration of peer loss analysis, with an adjustment for qualitative factors referred to above . Impaired loans are loans which are more than 90 days delinquent or troubled debt restructured. These loans are individually evaluated for loan loss either by current appraisal, or net present value. Management reviews the overall estimate for feasibility and bases the loan loss provision accordingly.
﻿
The loan portfolio is segmented into the following loan classes, where the risk level for each class is analyzed when determining the allowance for loan losses:
﻿
Residential single family real estate loans involve certain risks such as interest rate risk and risk of non-repayment. Adjustable-rate residential family real estate loans decreases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may be affected by a number of factors including, but not necessarily limited to, job loss, divorce, illness and personal bankruptcy of the borrower.
﻿
﻿
Note 5 - Loans Receivable and Allowance for Loan Losses (Continued)
﻿
Construction lending is generally considered to involve a greater potential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
Commercial business lending, including lines of credit, is generally considered to have greater potential risk due to the concentration of principal in a limited number of loans and borrowers and the effects of general economic conditions on the business. Commercial business loans are primarily secured by inventories and other business assets. In most cases, any repossessed collateral for a defaulted commercial business loans will not provide an adequate source of repayment of the outstanding loan balance.
﻿
Home equity lending entails certain risks such as interest rate risk and risk of non-repayment. The marketability of the underlying property may be adversely affected by higher interest rates, decreasing the collateral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s the interest rate risk to the Bank that is associated with changes in interest rates but involve other risks, primarily because as interest rates rise, the payment by the borrower rises to the extent permitted by the terms of the loan, thereby increasing the potential for default.
﻿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
﻿
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lack some element of precision. Management must make estimates using assumptions and information that is often subjective and changing rapidly.
﻿
Criticized and Classified Assets . Our policies provide for a classifica tion system for problem assets. Under this classification system, problem assets are classified as “substandard,” “doubtful, ” or “loss.”
﻿
When we classify problem assets, we may establish general allowances for loan losses in an amount deemed prudent by management. General allowances represent loss allowances which have been established to recognize the inherent risk associated with lending activities, but which, unlike specific allowances, have not been allocated to particular problem assets. A portion of general loss allowances established to cover possible losses related to assets classified as substandard or doubtful may be included in determining our regulatory capital. Specific valuation allowances for loan losses generally do not qualify as regulatory capital. As of December 31, 2017, we had $49,000 in assets classified as losses, of which $49,000 were classified as impaired, and $21.7 million in assets classified as substandard, of which $21.7 million were classified as impaired . The loans classified as substandard represent primarily commercial loans secured either by residential real estate, commercial real estate or heavy equipment. The loans that have been classified substandard were classified as such primarily due to payment status, because updated financial information has not been timely provided, or the collateral underlying the loan is in the process of being revalued.
﻿
The Company’s internal credit risk grades are based on the definitions currently utilized by the banking regulatory agencies. The grades assigned and definitions are as follows, and loans graded excellent, above average, good and watch list (risk ratings 1-5 ) are treated as “pass” for grading purposes. The “criticized” risk rating (6) and the “classified” risk rating (7-9) are detailed below:
﻿
6 – Special Mention- Loans currently performing but with potential weaknesses including adverse trends in borrower’s operations, credit quality, financial strength, or possible collateral deficiency.
﻿
7 – Substandard - Loans that are inadequately protected by current sound worth, paying capacity, and collateral support. Loans on “nonaccrual” status. The loan needs special and corrective attention.
﻿
8 – Doubtful - Weaknesses in credit quality and collateral support make full collection improbable, but pending reasonable factors remain sufficient to defer the loss status.
﻿
9 – Loss - Continuance as a bankable asset is not warranted. However, this does not preclude future attempts at partial recovery.
﻿
﻿
Note 5 - Loans Receivable and Allowance for Loan Losses (Continued)
﻿
The following table sets forth the activity in the Bank’s allowance for loan losses for the year ended December 31, 201 7 and recorded investment in loans receivable at December 31, 201 7 . The table also details the amount of total loans receivable, that are evaluated individually, and collectively, for impairment, and the related portion of the allowance for loan losses that is allocated to each loan class (In Thousands):
﻿
﻿
﻿
﻿
﻿
Commercial &amp;
Commercial
Home
﻿
Residential
Multi-family
Construction
Business (1)
equity (2)
Consumer
Unallocated
Total
﻿ Allowance for credit losses:
﻿
﻿ Originated Loans
$ 2,098
$ 10,621
$ 736
$ 3,079
$ 374
$ 2
$ 69
$ 16,979
﻿ Acquired loans recorded at fair value
170
-
-
-
4
-
-
174
﻿ Acquired loans with deteriorated credit
43
13
-
-
-
-
-
56
﻿ Beginning Balance, January 1, 2017
2,311
10,634
736
3,079
378
2
69
17,209
﻿
﻿ Charge-offs:
﻿ Originated Loans
-
190
-
1,553
-
11
-
- 1,754
﻿ Acquired loans recorded at fair value
336
-
-
-
54
-
-
- 390
﻿ Acquired loans with deteriorated credit
-
-
-
-
-
-
-
-
-
﻿ Sub-total
336
190
-
1,553
54
11
-
2,144
﻿
﻿ Recoveries:
﻿ Originated Loans
-
182
-
-
-
-
-
182
﻿ Acquired loans recorded at fair value
-
-
-
-
-
-
-
-
﻿ Acquired loans with deteriorated credit
-
-
18
-
-
-
18
﻿ Sub-total
-
182
-
18
-
-
-
200
﻿
﻿ Provisions:
﻿ Originated Loans
270
1,043
(218)
492
(36)
15
108
1,674
﻿ Acquired loans recorded at fair value
408
-
-
-
50
-
-
458
﻿ Acquired loans with deteriorated credit
(3)
(1)
-
(18)
-
-
-
(22)
﻿ Sub-total
675
1,042
(218)
474
14
15
108
2,110
﻿
﻿ Totals:
﻿ Originated Loans
2,368
11,656
518
2,018
338
6
177
17,081
﻿ Acquired loans recorded at fair value
242
-
-
-
-
-
-
242
﻿ Acquired loans with deteriorated credit
40
12
-
-
-
-
-
52
﻿ Ending Balance, December 31, 2017
$ 2,650
$ 11,668
$ 518
$ 2,018
$ 338
$ 6
$ 177
$ 17,375
﻿
﻿ Loans Receivables:
﻿
﻿ Ending Balance Originated Loans
182,544
1,213,390
50,497
66,775
38,725
1,183
-
1,553,114
﻿ Ending Balance Acquired Loans
47,808
46,609
-
4,057
8,955
122
-
107,551
﻿ Ending Balance Acquired loans with deteriorated credit
1,413
731
-
-
-
-
-
2,144
﻿ Total Gross Loans
$ 231,765
$ 1,260,730
$ 50,497
$ 70,832
$ 47,680
$ 1,305
-
$ 1,662,809
﻿
﻿ Ending Balance: Loans individually evaluated
﻿ for impairment:
﻿ Ending Balance Originated Loans
7,944
12,212
-
1,780
1,042
-
-
22,978
﻿ Ending Balance Acquired Loans
7,548
5,032
-
-
302
-
-
12,882
﻿ Ending Balance Acquired loans with deteriorated credit
1,413
513
-
-
-
-
-
1,926
﻿ Ending Balance Loans individually evaluated
﻿ for impairment
$ 16,905
$ 17,757
$
-
$ 1,780
$ 1,344
$
-
$
-
$ 37,786
﻿
﻿ Ending Balance: Loans collectively evaluated
﻿ for impairment:
﻿ Ending Balance Originated Loans
174,600
1,201,178
50,497
64,995
37,683
1,183
-
1,530,136
﻿ Ending Balance Acquired Loans
40,260
41,577
-
4,057
8,653
122
-
94,669
﻿ Ending Balance Acquired loans with deteriorated credit
-
218
-
-
-
-
-
218
﻿ Ending Balance Loans collectively evaluated
﻿ for impairment
$ 214,860
$ 1,242,973
$ 50,497
$ 69,052
$ 46,336
$ 1,305
$
-
$ 1,625,023
__________
(1) Includes business lines of credit.
(2) Includes home equity lines of credit.
﻿
Note 5 - Loans Receivable and Allowance for Loan Losses (Continued)
﻿
The following table sets forth the activity in the Bank’s allowance for loan losses for the year ended December 31, 201 6 and recorded investment in loans receivable at December 31, 201 6 . The table also details the amount of total loans receivable, that are evaluated individually, and collectively, for impairment, and the related portion of the allowance for loan losses that is allocated to each loan class (In Thousands):
﻿
﻿
﻿
Commercial &amp;
Commercial
Home
﻿
Residential
Multi-family
Construction
Business (1)
equity (2)
Consumer
Unallocated
Total
﻿ Allowance for credit losses:
﻿
﻿ Originated Loans
$ 2,107
$ 11,643
$ 722
$ 1,749
$ 369
$ 879
$ 168
$ 17,637
﻿ Acquired loans recorded at fair value
270
17
-
-
50
-
-
337
﻿ Acquired loans with deteriorated credit
47
14
-
4
3
-
-
68
﻿ Beginning Balance, January 1, 2016
2,424
11,674
722
1,753
422
879
168
18,042
﻿
﻿ Charge-offs:
﻿ Originated Loans
-
367
-
160
-
-
-
- 527
﻿ Acquired loans recorded at fair value
459
38
-
3
54
-
-
- 554
﻿ Acquired loans with deteriorated credit
-
-
-
-
-
-
-
-
-
﻿ Sub-total
459
405
-
163
54
-
-
1,081
﻿
﻿ Recoveries:
﻿ Originated Loans
-
74
-
-
-
-
-
74
﻿ Acquired loans recorded at fair value
-
4
-
-
14
-
-
18
﻿ Acquired loans with deteriorated credit
-
-
-
129
-
-
-
129
﻿ Sub-total
-
78
-
129
14
-
-
221
﻿
﻿ Provisions:
﻿ Originated Loans
(9)
(729)
14
1,490
5
(877)
(99)
(205)
﻿ Acquired loans recorded at fair value
359
17
-
3
(6)
-
-
373
﻿ Acquired loans with deteriorated credit
(4)
(1)
-
(133)
(3)
-
-
(141)
﻿ Sub-total
346
(713)
14
1,360
(4)
(877)
(99)
27
﻿
﻿ Totals:
﻿ Originated Loans
2,098
10,621
736
3,079
374
2
69
16,979
﻿ Acquired loans recorded at fair value
170
-
-
-
4
-
-
174
﻿ Acquired loans with deteriorated credit
43
13
-
-
-
-
-
56
﻿ Ending Balance, December 31, 2016
$ 2,311
$ 10,634
$ 736
$ 3,079
$ 378
$ 2
$ 69
$ 17,209
﻿
﻿ Loans Receivables:
﻿
﻿ Ending Balance Originated Loans
142,081
1,056,806
70,867
63,444
32,417
1,269
-
1,366,884
﻿ Ending Balance Acquired Loans
56,310
60,422
-
4,460
13,877
225
-
135,294
﻿ Ending Balance Acquired loans with deteriorated credit
1,443
753
-
-
-
-
-
2,196
﻿ Total Gross Loans
$ 199,834
$ 1,117,981
$ 70,867
$ 67,904
$ 46,294
$ 1,494
$
-
$ 1,504,374
﻿
﻿ Ending Balance: Loans individually evaluated
﻿ for impairment:
﻿ Ending Balance Originated Loans
10,651
12,325
6
4,088
1,362
-
-
28,432
﻿ Ending Balance Acquired Loans
7,600
6,356
-
-
1,065
-
-
15,021
﻿ Ending Balance Acquired loans with deteriorated credit
1,443
523
-
-
-
-
-
1,966
﻿ Ending Balance Loans individually evaluated
﻿ for impairment
$ 19,694
$ 19,204
$ 6
$ 4,088
$ 2,427
$
-
$
-
$ 45,419
﻿
﻿ Ending Balance: Loans collectively evaluated
﻿ for impairment:
﻿ Ending Balance Originated Loans
131,430
1,044,481
70,861
59,356
31,055
1,269
-
1,338,452
﻿ Ending Balance Acquired Loans
48,710
54,066
-
4,460
12,812
225
-
120,273
﻿ Ending Balance Acquired loans with deteriorated credit
-
230
-
-
-
-
-
230
﻿ Ending Balance Loans collectively evaluated
﻿ for impairment
$ 180,140
$ 1,098,777
$ 70,861
$ 63,816
$ 43,867
$ 1,494
$
-
$ 1,458,955
__________
(1) Includes business lines of credit.
(2) Includes home equity lines of credit.
﻿
Note 5 - Loans Receivable and Allowance for Loan Losses (Continued)
﻿
The following table sets forth the activity in the Bank’s allowance for loan losses for the year ended December 31, 201 5 and recorded investment in loans receivable at December 31, 201 5 . The table also details the amount of total loans receivable, that are evaluated individually, and collectively, for impairment, and the related portion of the allowance for loan losses that is allocated to each loan class (In Thousands):
﻿
﻿
﻿
Commercial
Commercial
Home
﻿
Residential
&amp; Multi-family
Construction
Business (1)
equity (2)
Consumer
Unallocated
Total
﻿ Allowance for credit losses:
﻿
﻿ Originated Loans:
$ 2,364
$ 10,028
$ 1,080
$ 876
$ 333
$ 449
$ 121
$ 15,251
﻿ Acquired loans recorded at fair value:
417
102
-
-
58
-
-
577
﻿ Acquired loans with deteriorated credit:
64
23
-
233
3
-
-
-
323
﻿ Beginning Balance, January 1, 2015
2,845
10,153
1,080
1,109
394
449
121
16,151
﻿
﻿ Charge-offs:
﻿ Originated Loans:
-
10
-
80
-
-
-
- 90
﻿ Acquired loans recorded at fair value:
67
-
-
-
106
-
-
- 173
﻿ Acquired loans with deteriorated credit:
-
-
-
199
-
-
-
- 199
﻿ Sub-total:
67
10
-
279
106
-
-
462
﻿
﻿ Recoveries:
﻿ Originated Loans:
-
70
-
-
-
-
-
70
﻿ Acquired loans recorded at fair value:
-
-
-
-
3
-
-
3
﻿ Acquired loans with deteriorated credit:
-
-
-
-
-
-
-
-
﻿ Sub-total:
-
70
-
-
3
-
-
73
﻿
﻿ Provisions:
﻿ Originated Loans:
(257)
1,555
(358)
953
36
430
47
2,406
﻿ Acquired loans recorded at fair value:
(80)
(85)
-
-
95
-
-
(70)
﻿ Acquired loans with deteriorated credit:
(17)
(9)
-
(30)
-
-
-
(56)
﻿ Sub-total:
(354)
1,461
(358)
923
131
430
47
2,280
﻿
﻿ Totals:
﻿ Originated Loans:
2,107
11,643
722
1,749
369
879
168
17,637
﻿ Acquired loans recorded at fair value:
270
17
-
-
50
-
-
337
﻿ Acquired loans with deteriorated credit:
47
14
-
4
3
-
-
68
﻿ Ending Balance, December 31, 2015
$ 2,424
$ 11,674
$ 722
$ 1,753
$ 422
$ 879
$ 168
$ 18,042
﻿
﻿ Loans Receivables:
﻿
﻿ Ending Balance Originated Loans:
117,165
982,828
64,008
70,340
31,237
2,365
-
1,267,943
﻿ Ending Balance Acquired Loans:
67,587
79,308
-
4,281
18,851
263
-
170,290
﻿ Ending Balance Acquired loans with deteriorated credit:
1,474
669
-
167
71
-
-
2,381
﻿ Total Gross Loans:
$ 186,226
$ 1,062,805
$ 64,008
$ 74,788
$ 50,159
$ 2,628
$
-
$ 1,440,614
﻿
﻿ Ending Balance: Loans individually evaluated
﻿ for impairment:
﻿ Ending Balance Originated Loans:
9,120
14,681
-
4,203
1,456
1,463
-
30,923
﻿ Ending Balance Acquired Loans:
9,885
6,775
-
-
1,363
-
-
18,023
﻿ Ending Balance Acquired loans with deteriorated credit:
1,474
426
-
167
71
-
-
2,138
﻿ Ending Balance Loans individually evaluated
﻿ for impairment:
$ 20,479
$ 21,882
$
-
$ 4,370
$ 2,890
$ 1,463
$
-
$ 51,084
﻿
﻿ Ending Balance: Loans collectively evaluated
﻿ for impairment:
﻿ Ending Balance Originated Loans:
108,045
968,147
64,008
66,137
29,781
902
-
1,237,020
﻿ Ending Balance Acquired Loans:
57,702
72,533
-
4,281
17,488
263
-
152,267
﻿ Ending Balance Acquired loans with deteriorated credit:
-
243
-
-
-
-
-
243
﻿ Ending Balance Loans collectively evaluated
﻿ for impairment:
$ 165,747
$ 1,040,923
$ 64,008
$ 70,418
$ 47,269
$ 1,165
$
-
$ 1,389,530
﻿
﻿
﻿
__________
(1) Includes business lines of credit.
(2) Includes home equity lines of credit.
﻿
﻿
﻿
Note 5 - Loans Receivable and Allowance for Loan Losses (Continued)
﻿
The table below sets forth the amounts and types of non-accrual loans in the Bank’s loan portfolio, at December 31, 201 7 and 201 6 , respectively. Loans are placed on non-accrual status when they become more than 90 days delinquent, or when the collection of principal and/or interest become doubtful. As of December 31, 201 7 and 201 6 , non-accrual loans differed from the amount of total loans past due greater than 90 days due to troubled debt restructuring of loans which are maintained on non-accrual status for a minimum of six months until the borrower has demonstrated its ability to satisfy the terms of the restructured loan.
﻿
﻿
﻿
﻿
﻿
﻿
As of December 31, 2017
As of December 31, 2016
﻿
(In Thousands)
(In Thousands)
﻿ Non-Accruing Loans:
﻿
﻿ Originated loans:
﻿ Residential one-to-four family
$ 2,545
$ 3,693
﻿ Commercial and multi-family
6,762
5,437
﻿ Construction
-
-
﻿ Commercial business (1)
299
726
﻿ Home equity (2)
201
416
﻿ Consumer
-
6
﻿
﻿ Sub-total:
$ 9,807
$ 10,278
﻿
﻿ Acquired loans recorded at fair value:
﻿ Residential one-to-four family
$ 2,372
$ 3,429
﻿ Commercial and multi-family
850
1,182
﻿ Construction
-
-
﻿ Commercial business (1)
-
-
﻿ Home equity (2)
7
763
﻿ Consumer
-
-
﻿
﻿ Sub-total:
$ 3,229
$ 5,374
﻿
﻿ Acquired loans with deteriorated credit:
﻿ Residential one-to-four family
$
-
$
-
﻿ Commercial and multi-family
-
-
﻿ Construction
-
-
﻿ Commercial business (1)
-
-
﻿ Home equity (2)
-
-
﻿ Consumer
-
-
﻿
﻿ Sub-total:
$
-
$
-
﻿
﻿ Total
$ 13,036
$ 15,652
__________
(1) Includes business lines of credit.
(2) Includes home equity lines of credit.
﻿
﻿
Had non-accrual loans been performing in accordance with their original terms, the interest income recognized for the years ended December 31, 2017, 2016 and 2015 would have been approximately $919,000 , $1.06 million and $1. 13 million, respectively. Interest income recognized on such loans was approximately $622,000 , $798,000 and $326,000 respectively. The Bank is not committed to lend additional funds to the borrowers whose loans have been placed on a nonaccrual status. At December 31, 2017 and 2016, there were $315,000 and $2.8 million, respectively, of loans which were more than ninety days past due and still accruing interest.
﻿
﻿
﻿
﻿
﻿
﻿
Note 5 - Loans Receivable and Allowance for Loan Losses (Continued)
﻿
The following table summarizes the recorded investment and unpaid principal balances where there is no related allowance on impaired loans by portfolio class for the years ended December 31, 201 7 and December 31, 201 6 . (In Thousands):
﻿
﻿
﻿
﻿
﻿
﻿
As of December 31, 2017
As of December 31, 2016
﻿
Recorded
Unpaid Principal
Related
Recorded
Unpaid Principal
Related
﻿ Originated loans
Investment
Balance
Allowance
Investment
Balance
Allowance
﻿ with no related allowance recorded:
﻿
﻿ Residential one-to-four family
$ 2,073
$ 2,236
$
-
$ 5,158
$ 5,341
$
-
﻿ Commercial and multi-family
12,212
12,763
-
10,498
10,722
-
﻿ Construction
-
-
-
6
6
-
﻿ Commercial business (1)
181
908
-
1,022
1,966
-
﻿ Home equity (2)
885
932
-
1,022
1,101
-
﻿ Consumer
-
-
-
-
-
-
﻿
﻿ Sub-total:
$ 15,351
$ 16,839
$
-
$ 17,706
$ 19,136
$
-
﻿
﻿ Acquired loans recorded at fair
﻿ value with no related allowance
﻿ recorded:
﻿
﻿ Residential one-to-four family
$ 4,119
$ 4,285
$
-
$ 5,577
$ 6,149
$
-
﻿ Commercial and Multi-family
3,772
3,773
-
5,575
5,710
-
﻿ Construction
-
-
-
-
-
-
﻿ Commercial business (1)
-
-
-
-
-
-
﻿ Home equity (2)
216
268
-
545
650
-
﻿ Consumer
-
-
-
-
-
-
﻿
﻿ Sub-total:
$ 8,107
$ 8,326
$
-
$ 11,697
$ 12,509
$
-
﻿
﻿ Acquired loans with deteriorated
﻿ credit with no related allowance
﻿ recorded:
﻿
﻿ Residential one-to-four family
$ 1,413
$ 2,031
$
-
$ 1,443
$ 2,069
$
-
﻿ Commercial and Multi-family
513
537
-
523
552
-
﻿ Construction
-
-
-
-
-
-
﻿ Commercial business (1)
-
-
-
-
-
-
﻿ Home equity (2)
-
-
-
-
-
-
﻿ Consumer
-
-
-
-
-
-
﻿
﻿ Sub-total:
$ 1,926
$ 2,568
$
-
$ 1,966
$ 2,621
$
-
﻿
﻿ Total Impaired Loans
﻿ with no related allowance recorded:
$ 25,384
$ 27,733
$
-
$ 31,369
$ 34,266
$
-
﻿
﻿
__________
(1) Includes business lines of credit.
(2) Includes home equity lines of credit.
﻿
﻿
Note 5 - Loans Receivable and Allowance for Loan Losses (Continued)
﻿
The following table summarizes the recorded investment, unpaid principal balance, and the related allowance on impaired loans by portfolio class for the years ended December 31, 201 7 and December 31, 201 6 . (In Thousands):
﻿
﻿
﻿
﻿
As of December 31, 2017
As of December 31, 2016
﻿
Recorded
Unpaid Principal
Related
Recorded
Unpaid Principal
Related
﻿ Originated loans
Investment
Balance
Allowance
Investment
Balance
Allowance
﻿ with an allowance recorded:
﻿
﻿ Residential one-to-four family
$ 5,871
$ 5,871
$ 508
$ 5,493
$ 5,493
$ 496
﻿ Commercial and Multi-family
-
-
-
1,827
1,866
380
﻿ Construction
-
-
-
-
-
-
﻿ Commercial business (1)
1,599
2,431
1,033
3,066
4,006
2,359
﻿ Home equity (2)
157
157
25
340
340
32
﻿ Consumer
-
-
-
-
-
-
﻿
﻿ Sub-total:
$ 7,627
$ 8,459
$ 1,566
$ 10,726
$ 11,705
$ 3,267
﻿
﻿ Acquired loans recorded at fair
﻿ value with an allowance
﻿ recorded:
﻿
﻿ Residential one-to-four family
$ 3,429
$ 3,580
$ 281
$ 2,023
$ 2,080
$ 202
﻿ Commercial and Multi-family
1,260
1,313
179
781
781
37
﻿ Construction
-
-
-
-
-
-
﻿ Commercial business (1)
-
-
-
-
-
-
﻿ Home equity (2)
86
86
7
520
571
24
﻿ Consumer
-
-
-
-
-
-
﻿
﻿ Sub-total
$ 4,775
$ 4,979
$ 467
$ 3,324
$ 3,432
$ 263
﻿
﻿ Acquired loans with deteriorated
﻿ credit with an allowance
﻿ recorded:
﻿
﻿ Residential one-to-four family
$
-
$
-
$
-
$
-
$
-
$
-
﻿ Commercial and Multi-family
-
-
-
-
-
-
﻿ Construction
-
-
-
-
-
-
﻿ Commercial business (1)
-
-
-
-
-
-
﻿ Home equity (2)
-
-
-
-
-
-
﻿ Consumer
-
-
-
-
-
-
﻿
﻿ Sub-total:
$
-
$
-
$
-
$
-
$
-
$
-
﻿
﻿ Total Impaired Loans
﻿ with an allowance recorded:
$ 12,402
$ 13,438
$ 2,033
$ 14,050
$ 15,137
$ 3,530
﻿
﻿ Total Impaired Loans
﻿ with no related allowance recorded:
$ 25,384
$ 27,733
$
-
$ 31,369
$ 34,266
$
-
﻿
﻿ Total Impaired Loans:
$ 37,786
$ 41,171
$ 2,033
$ 45,419
$ 49,403
$ 3,530
﻿
__________
(1) Includes business lines of credit.
(2) Includes home equity lines of credit.
﻿
﻿
Note 5 - Loans Receivable and Allowance for Loan Losses (Continued)
﻿
The following table summarizes the average recorded investment and actual interest income recognized on impaired loans with no related allowance recorded by portfolio class for the years ended December 31, 201 7 and 201 6 . (In Thousands):
﻿
﻿
﻿
﻿
﻿
Years Ended December 31,
﻿
2017
2017
2016
2016
﻿
﻿
Average
Interest
Average
Interest
﻿
Recorded
Income
Recorded
Income
﻿ Originated loans
Investment
Recognized
Investment
Recognized
﻿ with no related allowance recorded:
﻿
﻿ Residential one-to-four family
$ 2,859
$ 39
$ 4,613
$ 281
﻿ Commercial and multi-family
12,351
271
10,820
563
﻿ Construction
-
-
746
-
﻿ Commercial business (1)
441
-
1,678
116
﻿ Home equity (2)
878
38
1,002
60
﻿ Consumer
-
-
2
-
﻿
﻿ Sub-total:
$ 16,529
$ 348
$ 18,861
$ 1,020
﻿
﻿ Acquired loans recorded at fair value
﻿ with no related allowance recorded:
﻿
﻿ Residential one-to-four family
$ 4,758
$ 138
$ 5,234
$ 345
﻿ Commercial and Multi-family
3,996
220
5,055
332
﻿ Construction
-
-
-
-
﻿ Commercial business (1)
-
-
-
-
﻿ Home equity (2)
454
13
583
37
﻿ Consumer
-
-
-
-
﻿
﻿ Sub-total:
$ 9,208
$ 371
$ 10,872
$ 714
﻿
﻿ Acquired loans with deteriorated
﻿ credit with no related allowance
﻿ recorded:
﻿
﻿ Residential one-to-four family
$ 1,423
$ 87
$ 1,455
$ 89
﻿ Commercial and Multi-family
517
27
527
28
﻿ Construction
-
-
-
-
﻿ Commercial business (1)
-
-
-
-
﻿ Home equity (2)
-
-
19
-
﻿ Consumer
-
-
-
-
﻿
﻿ Sub-total:
$ 1,940
$ 114
$ 2,001
$ 117
﻿
﻿ Total Impaired Loans
﻿ with no related allowance recorded:
$ 27,677
$ 833
$ 31,734
$ 1,851
﻿
__________
(1) Includes business lines of credit.
(2) Includes home equity lines of credit.
﻿
﻿
﻿
Note 5 - Loans Receivable and Allowance for Loan Losses (Continued)
﻿
The following table summarizes the average recorded investment and actual interest income recognized on impaired loans with allowance recorded by portfolio class for the years ended December 31, 201 7 and 201 6 . (In Thousands):
﻿
﻿
﻿
﻿
Years Ended December 31,
﻿
2017
2017
2016
2016
﻿
﻿
Average
Interest
Average
Interest
﻿
Recorded
Income
Recorded
Income
﻿ Originated loans
Investment
Recognized
Investment
Recognized
﻿ with an allowance recorded:
﻿
﻿ Residential one-to-four family
$ 6,024
$ 213
$ 5,564
$ 253
﻿ Commercial and Multi-family
421
-
3,122
39
﻿ Construction
-
-
-
-
﻿ Commercial business (1)
2,958
81
2,406
139
﻿ Home equity (2)
221
6
278
16
﻿ Consumer
-
-
632
-
﻿
﻿ Sub-total:
$ 9,624
$ 300
$ 12,002
$ 447
﻿
﻿
﻿ Acquired loans recorded at fair value
﻿ with an allowance recorded:
﻿
﻿ Residential one-to-four family
$ 2,989
$ 118
$ 3,342
$ 69
﻿ Commercial and Multi-family
1,601
38
1,077
44
﻿ Construction
-
-
-
-
﻿ Commercial business (1)
-
-
-
-
﻿ Home equity (2)
96
6
674
17
﻿ Consumer
-
-
-
-
﻿
﻿ Sub-total
$ 4,686
$ 162
$ 5,093
$ 130
﻿
﻿ Acquired loans with deteriorated credit
﻿ with an allowance recorded:
﻿
﻿ Residential one-to-four family
$
-
$
-
$
-
$
-
﻿ Commercial and Multi-family
-
-
-
-
﻿ Construction
-
-
-
-
﻿ Commercial business (1)
-
-
41
-
﻿ Home equity (2)
-
-
-
-
﻿ Consumer
-
-
-
-
﻿
﻿ Sub-total:
$
-
$
-
$ 41
$
-
﻿
﻿ Total Impaired Loans
﻿ with an allowance recorded:
$ 14,310
$ 462
$ 17,136
$ 577
﻿
__________
(1) Includes business lines of credit.
(2) Includes home equity lines of credit.
﻿
﻿
Note 5 - Loans Receivable and Allowance for Loan Losses (Continued)
﻿
The following table presents the total troubled debt restructured loans at December 31, 201 7 , excluding the purchase impairment mark on the acquired loans with deteriorated credit:
﻿
﻿
﻿
﻿
﻿
Accrual
Non-accrual
Total
﻿ December 31, 2017
# of Loans
Amount
# of Loans
Amount
# of Loans
Amount
﻿
(Actual)
(In Thousands)
(Actual)
(In Thousands)
(Actual)
(In Thousands)
﻿ Originated loans:
﻿ Residential one-to-four family
5
$ 2,352
2
$ 1,086
7
$ 3,438
﻿ Commercial and multi-family
8
4,846
8
5,416
16
10,262
﻿ Construction
-
-
-
-
-
-
﻿ Commercial business (1)
1
411
2
57
3
468
﻿ Home equity (2)
5
786
1
44
6
830
﻿ Consumer
-
-
-
-
-
-
﻿
﻿ Sub-total:
19
$ 8,395
13
$ 6,603
32
$ 14,998
﻿
﻿ Acquired loans recorded at fair value:
﻿ Residential one-to-four family
21
$ 4,992
4
$ 1,215
25
$ 6,207
﻿ Commercial and Multi-family
11
3,840
1
590
12
4,430
﻿ Construction
-
-
-
-
-
-
﻿ Commercial business (1)
-
-
-
-
-
-
﻿ Home equity (2)
2
262
-
-
2
262
﻿ Consumer
-
-
-
-
-
-
﻿
﻿ Sub-total:
34
$ 9,094
5
$ 1,805
39
$ 10,899
﻿
﻿ Acqui</t>
  </si>
  <si>
    <t>Premises and Equipment</t>
  </si>
  <si>
    <t>Premises and Equipment [Abstract]</t>
  </si>
  <si>
    <t>Premises and Equipmentt</t>
  </si>
  <si>
    <t>Note 6 - Premises and Equipment
﻿
﻿
﻿
﻿
﻿
﻿
December 31,
﻿
2017
2016
﻿
(In Thousands)
﻿
﻿ Land
$ 2,116
$ 2,116
﻿ Buildings and improvements
14,853
14,662
﻿ Leasehold improvements
5,968
4,987
﻿ Furniture, fixtures and equipment
10,800
10,064
﻿
﻿
33,737
31,829
﻿ Accumulated depreciation and amortization
(14,969)
(12,447)
﻿
﻿
$ 18,768
$ 19,382
﻿
Depreciation and amortization expense for the years ended December 31, 201 7 , 201 6 and 201 5 was $2,522,000 , $2,422,000 and $2,149,000 , respectively.
Buildings and improvements include a building constructed on property leased from a related party (see Note 3).
﻿
Rental expenses , included in occupancy expense of premises, related to the occupancy of premises and related shared costs for common areas totaled $2,448,000 , $2,410,000 , and $1,990,000 for the years ended December 31, 201 7 , 201 6 , and 201 5 , respectively. The minimum obligation under non-cancelable lease agreements expiring through December 31, 2032, for each of the years ended December 31 is as follows (In Thousands):
﻿
﻿
﻿
﻿
﻿
﻿ 2018
$ 2,399
﻿ 2019
2,065
﻿ 2020
1,968
﻿ 2021
1,728
﻿ 2022
1,553
﻿ Thereafter
4,414
﻿
﻿
$ 14,127
﻿</t>
  </si>
  <si>
    <t>Interest Receivable</t>
  </si>
  <si>
    <t>Interest Receivable [Abstract]</t>
  </si>
  <si>
    <t>Note 7 - Interest Receivable
﻿
The distribution of interest receivable at December 31, 2017 and 2016 was as follows:
﻿
﻿
﻿
﻿
December 31,
﻿
2017
2016
﻿
(In Thousands)
﻿
﻿ Loans
$ 5,845
$ 5,359
﻿ Securities
308
214
﻿
﻿
$ 6,153
$ 5,573
﻿</t>
  </si>
  <si>
    <t>Deposits</t>
  </si>
  <si>
    <t>Deposits [Abstract]</t>
  </si>
  <si>
    <t>Note 8 – Deposits
﻿
The distribution of deposits at December 31, 2017 and 2016 were as follows:
﻿
﻿
﻿
﻿
﻿
December 31,
﻿
2017
2016
﻿
(In Thousands)
﻿
﻿ Demand:
﻿ Non-interest bearing
$ 201,043
$ 183,821
﻿ Interest bearing
297,040
281,773
﻿ Money market
258,632
125,614
﻿
756,715
591,208
﻿
﻿ Savings and club
148,022
260,122
﻿ Certificates of deposit
664,633
540,875
﻿
﻿
$ 1,569,370
$ 1,392,205
﻿
Deposits of certain municipalities and local government agencies are collateralized by $ 63 million of investment securities and by a $46 million Municipal Letter of Credit with the Federal Home Loan Bank (“FHLB”).
﻿
At December 31, 201 7 and 201 6 , certificates of deposit of $ 250,000 or more totaled approximately $198.5 million and $172.5 million, respectively.
﻿
At December 31, 2017, deposits from officers, directors and their associates totaled approximately $7.2 million.
﻿
The scheduled maturities of certificates of deposit at December 31, 201 7 , were as follows (In thousands):
﻿
﻿
﻿
﻿
﻿
﻿
﻿
Amount
﻿
﻿
﻿ 2018
$ 419,586
﻿ 2019
127,723
﻿ 2020
64,693
﻿ 2021
31,562
﻿ 2022
21,069
﻿ Thereafter
-
﻿
$ 664,633
﻿
﻿
﻿
﻿</t>
  </si>
  <si>
    <t>Short-Term Debt and Long-Term Debt</t>
  </si>
  <si>
    <t>Short-Term Debt, Long-Term Debt and Subordinated Debentures [Abstract]</t>
  </si>
  <si>
    <t>Note 9 - Short-Term Debt and Long-Term Debt
﻿
Information regarding short-term borrowings is as follows:
﻿
﻿
﻿
﻿
﻿
December 31,
﻿
2017
2016
2015
﻿
﻿
Amount
Amount
Amount
﻿
( In Thousands)
﻿ Balance at end of period
$
-
$ 20,000
$
-
﻿ Average balance outstanding during the year
$ 1,016
$ 103
$ 595
﻿ Highest month-end balance during the year
$ 35,000
$ 20,000
$ 3,000
﻿ Average interest rate during the year
1.02
%
0.88
%
0.37
%
﻿ Weighted average interest rate at year-end
-
%
1
%
-
%
﻿
﻿
﻿
Long-term debt consists of the following:
﻿
﻿
﻿
December 31,
﻿
2017
2016
﻿
Weighted Average Rate
Amount ($000s)
Weighted Average Rate
Amount ($000s)
﻿ Federal Home Loan Bank Advances:
﻿
Maturing by December 31,
﻿
﻿ 2017
-
%
$
-
4.45
%
$
55,000[
﻿ 2018
1.41
25,000
1.41
25,000
﻿ 2019
1.86
50,000
1.85
23,000
﻿ 2020
1.68
40,000
1.46
20,000
﻿ 2021
1.83
38,000
1.76
10,000
﻿ 2022
2.03
32,000
1.98
22,000
﻿
﻿
1.78
%
$ 185,000
2.66
%
$ 155,000
﻿
At December 31, 201 7 and 201 6 loans with carrying values of approximately $400.2 million and $403.5 million, respectively, were pledged to secure the above noted Federal Home Loan Bank of New York borrowings. No securities were pledged at December 31, 201 7 and 201 6 .
﻿
At December 31, 201 7 , the Bank’s total credit exposure cannot exceed 50% of its total assets, or $970,953,500 , based on the borrowing limitations outlined in the FHLB of New York’s member products guide. The total credit exposure limit of 50% of total assets is recalculated each quarter.
﻿</t>
  </si>
  <si>
    <t>Subordinated Debentures</t>
  </si>
  <si>
    <t>Note 10 – Subordinated Debentures (In Thousands):
﻿
The following table summarizes the mandatory redeemable trust preferred securities of the Company’s Statutory Trust I at December 31, 2017.
﻿
﻿
﻿
﻿
﻿ Issuance Date
Securities Issued
Liquidation Value
Coupon Rate
Maturity
Callable by Issuer Beginning
﻿
﻿ 6/17/2004
$4,124,000
$1,000 per Capital Security
Floating 3-month LIBOR + 265 Basis Points
6/17/2034
6/17/2009
﻿
﻿
The Trust Preferred floating rate junior subordinated debenture interest rate adjusts quarterly. The rate paid as of December 31, 2017 and 2016, respectively, was 4.250% and 3.643% .
﻿
The trust preferred debenture became callable, at the Company’s option, on June 17, 2009, and quarterly thereafter.</t>
  </si>
  <si>
    <t>Regulatory Matters</t>
  </si>
  <si>
    <t>Regulatory Matters [Abstract]</t>
  </si>
  <si>
    <t xml:space="preserve">Note 1 1 - Regulatory Matters
﻿
The Bank is subject to various regulatory capital requirements administered b y the federal banking agencies. Failure to meet the minimum capital requirements can initiate certain mandatory and possibly additional discretionary actions by regulators that, if undertaken, could have a direct material effect on the Company’s cons 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
In July 2013,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Among other things, the new rule established a new common equity Tier 1 minimum capital requirement (4.5% of risk-weighted assets), increased the minimum Tier 1 capital to risk-based assets requirement (from 4% to 6% of risk-weighted assets) and assigned a higher risk weight (150%) to exposures that are more than 90 days past due or are on nonaccrual status and to certain commercial real estate facilities that finance the acquisition, development or construction of real property.
﻿
The final rule also requires unrealized gains and losses on certain available-for-sale securities holdings and defined benefit plan obligations to be included for purposes of calculating regulatory capital requirements unless a one-time opt-in or opt-out is exercised. The Bank exercised the opt-out election.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
The final rule became effective for the Bank and the Company on January 1, 2015. The capitalization buffer is being phased in which started at 0.625% in 2016 and increasing by 0.625% annually until it reaches 2.5% in 2019. The Bank and the Company currently comply with the minimum capital requirements set forth in the final rule. The Company’s capital adequacy guidelines are not materially different than the capital adequacy guidelines for the Bank.
﻿
Quantitative measures, established by regulation to ensure capital adequacy, require the Bank to maintain minimum amounts and ratios of Total and Tier 1 capital (as defined in the regulations), to risk-weight ed assets, (as defined), Tier 1 capital to average assets (as defined) and Common Equity Tier 1 to risk-weighted assets. The following table presents information as to the Bank’s capital levels.
﻿
﻿
For Capital Adequacy
To be Well Capitalized under Prompt Corrective
﻿
Actual
Purposes
Action Provisions
﻿
﻿
Amount
Ratio
Amount
Ratio
Amount
Ratio
﻿
(Dollars in Thousands)
﻿ As of December 31, 2017
﻿ Bank
﻿ Total capital (to risk-weighted assets) $199,637
13.24
% $120,605
8.00
% $150,757
10.00
%
﻿ Tier 1 capital (to risk-weighted assets) 182,262
12.09
90,454
6.00
120,605
8.00
﻿ Common Equity Tier 1 (to risk-weighted assets) 182,262
12.09
67,841
4.50
97,992
6.50
﻿ Tier 1 capital (to average assets) 182,262
9.50
76,712
4.00
95,890
5.00
﻿
﻿ Company
﻿ Total capital (to risk-weighted assets) $201,095
13.33
% $120,605
8.00
%
N/A
N/A
﻿ Tier 1 capital (to risk-weighted assets) 183,720
12.18
90,495
6.00
N/A
N/A
﻿ Common Equity Tier 1 (to risk-weighted assets) 166,355
11.03
67,871
4.50
N/A
N/A
﻿ Tier 1 capital (to average assets) 183,720
9.58
76,733
4.00
N/A
N/A
﻿
﻿ As of December 31, 2016
﻿ Bank
﻿ Total capital (to risk-weighted assets) $154,923
11.34
% $109,330
8.00
% $136,663
10.00
%
﻿ Tier 1 capital (to risk-weighted assets) 137,839
10.09
81,998
6.00
109,330
8.00
﻿ Common Equity Tier 1 (to risk-weighted assets) 137,839
10.09
61,498
4.50
88,831
6.50
﻿ Tier 1 capital (to average assets) 137,839
8.10
68,074
4.00
85,092
5.00
﻿
﻿ Company
﻿ Total capital (to risk-weighted assets) $156,152
11.42
% $109,372
8.00
%
N/A
N/A
﻿ Tier 1 capital (to risk-weighted assets) 139,061
10.17
82,029
6.00
N/A
N/A
﻿ Common Equity Tier 1 (to risk-weighted assets) 119,473
8.74
61,522
4.50
N/A
N/A
﻿ Tier 1 capital (to average assets) 139,061
8.17
68,117
4.00
N/A
N/A
﻿
As of December 31, 201 7 and 201 6 , the most recent notification from the Bank’s regulators categorized the Bank as “well capitalized” under the regulatory framework for prompt corrective action. There are no conditions or events occurring since that notification that management believes have changed the Bank’s category. </t>
  </si>
  <si>
    <t>Benefits Plans</t>
  </si>
  <si>
    <t>Benefits Plans [Abstract]</t>
  </si>
  <si>
    <t>Benefit Plans</t>
  </si>
  <si>
    <t xml:space="preserve">Note 12 - Benefits Plans
﻿
Pension Plan
﻿
The Company acquired , through the merger with Pamrapo Bancorp, Inc. a non-contributory defined benefit pension plan covering all eligible employees of Pamrapo Savings Bank. Effective January 1, 2010, the defined benefit pension plan (“Pension Plan”), was frozen by Pamrapo Savings Bank. All benefits for eligible participants accrued in the Pension Plan to the freeze date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g service periods of employees.
﻿
The following tables set forth the Pension Plan's funded status at December 31, 201 7 and 201 6 and components of net periodic pension cost for the years ended December 31, 201 7 and 201 6 :
﻿
﻿
﻿
﻿
﻿
﻿ Change in Benefit Obligation:
December 31,
﻿
2017
2016
﻿
(In Thousands)
﻿
﻿ Benefit obligation, beginning of year
$ 7,488
$ 7,811
﻿ Interest cost
300
328
﻿ Actuarial loss (gain)
695
(52)
﻿ Benefits paid
(481)
(500)
﻿ Lump sum distributions
(77)
(99)
﻿ Benefit obligation, ending
$ 7,925
$ 7,488
﻿
﻿
﻿
﻿ Change in Plan Assets:
﻿
﻿ Fair value of assets, beginning of year
$ 7,646
$ 6,569
﻿ Actual return on plan assets
875
876
﻿ Employer contributions
-
800
﻿ Benefits paid
(481)
(500)
﻿ Lump sum distributions
(77)
(99)
﻿
﻿ Fair value of assets, ending
$ 7,963
$ 7,646
﻿
﻿
﻿ Reconciliation of Funded Status:
﻿
﻿ Accumulated benefit obligation
$ 7,925
$ 7,488
﻿
﻿ Projected benefit obligation
$ 7,925
$ 7,488
﻿
﻿ Fair value of assets
7,963
7,646
﻿
﻿ Funded (unfunded) status, included in other liabilities, net
$ 38
$ 158
﻿
﻿
﻿ Valuation assumptions used to determine
﻿ benefit obligation at period end:
﻿
﻿ Discount rate
3.60%
4.14%
﻿
﻿ Salary increase rate
N/A
N/A
﻿
﻿
﻿
﻿
﻿
﻿
Note 12 - Benefits Plans (Continued)
﻿
﻿
﻿
﻿
﻿
﻿ Net Periodic Pension Expense:
December 31,
﻿
2017
2016
﻿
(In Thousands)
﻿
﻿ Interest cost
$ 300
$ 328
﻿ Expected return on assets
(444)
(541)
﻿ Amortization of net loss
118
146
﻿
﻿ Net Periodic Pension Cost (Credit)
$ (26)
$ (67)
﻿
﻿
﻿ Valuation assumptions used to determine net periodic benefit cost for the year:
﻿
﻿ Discount rate
4.14%
4.34%
﻿ Long term rate of return on plan assets
6.00%
8.00%
﻿ Salary increase rate
N/A
N/A
﻿
﻿
At December 31, 201 7 and December 31, 201 6 , unrecognized net loss of $(2,245,000) and $(2,100,000) , respectively, was included, net of deferred income tax, in accumulated other comprehensive loss in accordance with ASC 715-20 and ASC 715-30. None of the unrecognized net loss is expected to be recognized in net periodic pension expense for the year ended December 31, 201 8 .
﻿
﻿
Note 12 - Benefits Plan (Continued)
﻿
Plan Assets
﻿
Investment Policies and Strategies
﻿
The primary long-term objective for the Pension Plan is to maintain assets at a level that will sufficiently cover future beneficiary obligations. The Pension Plan will be structured to include a volatility reducing component (the fixed income commitment) and a growth component (the equity commitment).
﻿
To achieve the Bank’s long-term investment objectives, the trustee will invest the assets of the Pension Plan in a diversified combination of asset classes, investment strategies, and pooled vehicles. The asset allocation guidelines in the table below reflect the Bank’s risk tolerance and long-term objectives for the Pension Plan. These parameters will be reviewed on a regular basis and subject to change following discussions between the Bank and the trustee.
﻿
Initially, the following asset allocation targets and ranges will guide the trustee in structuring the overall allocation in the Pension Plan’s investment portfolio. The Bank or the trustee may amend these allocations to reflect the most appropriate standards consistent with changing circumstances. Any such fundamental amendments in strategy will be discussed between the Bank and the trustee prior to implementation.
﻿
Based on the above considerations, the following asset allocation ranges will be implemented:
﻿
﻿
﻿
﻿ Asset Allocation Parameters by Asset Class
﻿
Minimum
Target
Maximum
﻿ Equity
﻿ Large-Cap U.S.
48%
﻿ Mid/Small-Cap U.S.
14%
﻿ Non-U.S.
0%
﻿ Total-Equity
40%
62%
60%
﻿
﻿ Fixed Income
﻿ Long/Short Duration
37%
﻿ Money Market/Certificates of Deposit
1%
﻿ Total-Fixed Income
40%
38%
60%
﻿
﻿
The parameters for each asset class provide the trustee with the latitude for managing the Pension Plan within a minimum and maximum range. The trustee will have full discretion to buy, sell, invest and reinvest in these asset segments based on these guidelines which includes allowing the underlying investments to fluctuate within the stated policy ranges. The Pension Plan will maintain a cash equivalents component (not to exceed 3% under normal circumstances) within the fixed income allocation for liquidity purposes.
﻿
The trustee will monitor the actual asset segment exposures of the Pension Plan on a regular basis and, periodically, may adjust the asset allocation within the ranges set forth above as it deems appropriate. Periodic reallocations of assets will be based on the trustee’s perception of the changing risk/return opportunities of the respective asset classes.
﻿
﻿
Determination of Long-Term Rate–of Return
﻿
The long-term rate-of-return-on assets assumption was set based on historical returns earned by equities and fixed income securities, adjusted to reflect expectations of future returns as applied to the Pension Plan’s target allocation of asset classes. Equities and fixed income securities were assumed to earn real rates of return in the ranges of 5 -9% and 2 -6% , respectively. The long-term inflation rate was estimated to be 3% . When these overall return expectations are applied to the Pension Plan’s target allocation, the result is an expected rate of return of 6% to 11% .
﻿
﻿
Note 12 - Benefits Plan (Continued)
﻿
The fair values of the Pension Plan assets at December 31, 201 7 , by asset category (see Note 1 6 for the definitions of levels), are as follows:
﻿
﻿
﻿
﻿ Asset Category
Total
(Level 1)
(Level 2)
(Level 3)
﻿
﻿ Mutual funds-Equity
﻿ Large-Cap Value (a)
$ 2,194,188
$ 2,194,188
$
-
$
-
﻿ Mid-Cap Value (b)
385,971
385,971
-
-
﻿ Large Blend (e)
1,584,830
1,584,830
-
-
﻿
﻿ Mutual Funds-Fixed Income
﻿ World Bond (c)
931,783
931,783
-
-
﻿ Multi-Sector Bond (d)
979,788
979,788
-
-
﻿ High Yield Bond (f)
1,007,258
1,007,258
-
-
﻿
﻿ Stock
﻿ BCB Common Stock
751,463
751,463
-
-
﻿
﻿ Cash Equivalents
﻿ Money Market
$ 127,428
$ 127,428
$
-
$
-
﻿
﻿ Total
$ 7,962,709
$ 7,962,709
$
-
$
-
﻿
The fair values of the Company’s pension plan assets at December 31, 201 6, by asset category (see Note 16 for the definitions of levels), are as follows:
﻿
﻿
﻿
﻿
﻿
﻿
﻿ Asset Category
Total
(Level 1)
(Level 2)
(Level 3)
﻿
﻿ Mutual funds-Equity
﻿ Large-Cap Value (a)
$ 2,065,510
$ 2,065,510
$
-
$
-
﻿ Mid-Cap Value (b)
371,203
371,203
-
-
﻿ Large Blend (e)
1,415,265
1,415,265
-
-
﻿
﻿ Mutual Funds-Fixed Income
﻿ World Bond (c)
985,817
985,817
-
-
﻿ Multi-Sector Bond (d)
1,008,504
1,008,504
-
-
﻿ High Yield Bond (f)
1,027,330
1,027,330
-
-
﻿
﻿ Stock
﻿ BCB Common Stock
673,725
673,725
-
-
﻿
﻿ Cash Equivalents
﻿ Money Market
$ 98,372
$ 98,372
$
-
$
-
﻿
﻿ Total
$ 7,645,726
$ 7,645,726
$
-
$
-
﻿
﻿
﻿
﻿
﻿
﻿
﻿
﻿
﻿
﻿
﻿
﻿
﻿
Note 12 - Benefits Plan (Continued)
﻿
a)
Large-value portfolios invest primarily in big U.S. companies that are less expensive or growing more slowly than other large-cap stocks. Stocks in the top 70% of the capitalization of the U.S. equity market are defined as large cap. Value is defined based on low valuations (low price ratios and high dividend yields) and slow growth (low growth rates for earnings, sales, book value, and cash flow.
b)
Some mid-cap value portfolios focus on medium-size companies while others land here because they own a mix of small-, mid-, and large-cap stocks. All look for U.S. stocks that are less expensive or growing more slowly than the market. The U.S. mid-cap range for market capitalization typically falls between $1 billion and $8 billion and represents 20% of the total capitalization of the U.S. equity market. Value is defined based on low valuations (low price ratios and high dividend yields) and slow growth (low growth rates for earnings, sales, book value, and cash flow).
c)
World-bond portfolios invest 40% or more of their assets in foreign bonds. Some world-bond portfolios follow a conservative approach, favoring high-quality bonds from developed markets. Others are more adventurous and own some lower-quality bonds from developed or emerging markets. Some portfolios invest exclusively outside the U.S., while others regularly invest in both U.S. and non- U.S. bonds.
d)
Multi Sector portfolios seek income by diversifying their assets among several fixed-income sectors, usually U.S. government obligations, foreign bonds, and high-yield domestic debt securities.
e)
This fund invests in 500 of the largest U.S. companies, which span many different industries and account for about three-fourths of the U.S. Stock Markets value.
f)
High Yield Bond funds invest at least 65% of assets in bonds rated below BBB. This fund seeks to provide shareholders with a high level of current income with capital growth as a secondary objective.
﻿
The Company expects to contribute, based upon actuarial estimates, approximately $0 to the P ension P lan in 2018.
﻿
﻿
Benefit payments are expected to be paid for the years ended December 31 as follows (In thousands):
﻿
﻿
﻿
﻿
﻿
﻿ 2018
$ 536
﻿ 2019
536
﻿ 2020
524
﻿ 2021
507
﻿ 2022
504
﻿ 2023-2027
2,418
﻿
﻿
﻿
Note 12 - Benefits Plan (Continued)
﻿
Supplemental Executive Retirement Plan
﻿
The Company acquired through the merger with Pamrapo Bancorp, Inc. a supplemental executive retirement plan (“SERP”) in which certain former employees of Pamrapo Savings Bank are covered. A SERP is an unfunded non-qual ified deferred retirement plan. Participants who retire at the age of 65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
﻿
The following tables set forth the SERP's funded status and components of net periodic SERP cost:
﻿
﻿
﻿
﻿
﻿
December 31,
﻿
2017
2016
﻿
(In Thousands)
﻿
﻿ Benefit obligation, beginning of year
$ 283
$ 332
﻿ Interest Cost
10
13
﻿ Actuarial loss (gain)
2
-
﻿ Benefits paid
(62)
(62)
﻿ Benefit obligation, ending
$ 233
$ 283
﻿
﻿
﻿ Change in Plan Assets:
﻿
﻿ Fair value of assets, beginning of year
$
-
$
-
﻿ Employer contributions
62
62
﻿ Benefits paid
(62)
(62)
﻿
﻿ Fair value of assets, ending
$
-
$
-
﻿
﻿
﻿ Reconciliation of Funded Status:
﻿
﻿ Accumulated benefit obligation
$ 233
$ 283
﻿
﻿ Projected benefit obligation
$ 233
$ 283
﻿
﻿ Fair value of assets
-
-
﻿
﻿ Funded status, included in other liabilities
$ 233
$ 283
﻿
﻿
﻿ Valuation assumptions used to determine
﻿ benefit obligation at period end:
﻿
﻿ Discount rate
3.64%
4.14%
﻿
﻿ Salary increase rate
N/A
N/A
﻿
﻿
﻿
﻿
Note 12 - Benefits Plan (Continued)
﻿
﻿
﻿
﻿
December 31,
﻿ Net Periodic SERP Expense:
2017
2016
﻿
(In Thousands)
﻿
﻿
﻿ Interest Cost
$ 10
$ 13
﻿
﻿ Net Periodic SERP Cost
$ 10
$ 13
﻿
﻿
﻿ Valuation assumptions used to determine net periodic benefit cost for the year:
﻿
﻿ Discount rate
4.14
%
4.34
%
﻿
﻿ Salary increase rate
N/A
N/A
﻿
﻿
At December 31, 201 7 and December 31, 201 6 , unrecognized net loss of $ 36,000 and $ 36,000 , respectively, was included, net of deferred income tax, in accumulated other comprehensive income in accordance with ASC 715-20 and ASC 715-30. None of the unrecognized net loss is expected to be recognized in net periodic SERP cost for the year ended December 31, 201 8 .
﻿
The Company expects to contribute, based upon actuarial estimates, approximately $ 62,000 to the SERP plan in 201 8 .
﻿
Benefit payments are expected to be paid for the years ended December 31 as follows (In thousands):
﻿
﻿
﻿
﻿ 2018
$ 62
﻿ 2019
62
﻿ 2020
32
﻿ 2021
32
﻿ 2022
32
﻿ 2023-2027
13
﻿
﻿
﻿
Note 12 - Benefits Plan (Continued)
﻿
Stock Options
﻿
The Company, under the plan approved by its shareholders on April 28, 2011 (“2011 Stock Plan”), authorized the issuance of up to 900,000 shares of common stock of the Company pursuant to grants of stock options. Employees and directors of the Company and the Bank are eligible to participate in the 2011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September 13 th , 2017, a grant of 275,000 options and on September 16 th , 2016, a grant of 110,000 options was declared for certain members of the Board of Directors of the Bank and the Company which vest at a rate of 10% per year, over ten years commencing on the first anniversary of the grant date. The exercise price was recorded as of the close of business on September 13 th , 2017 and September 16 th , 2016, respectively and a Form 4 was filed for each Director who received a grant with the Securities and Exchange Commission consistent with their filing requirements. There were 75,000 and 50,000 stock options granted to employees in the fourth quarters of 2017 and 2016, respectively, which vest at a rate of 20% and 33% per year, respectively.
﻿
A summary of stock option activity, follows:
﻿
﻿
﻿
﻿
﻿
Number of Options
Range of Exercise Price
Weighted Average Exercise Price
Weighted Average Remaining Contractual Term
Aggregate Intrinsic Value (000's)
﻿
﻿
﻿ Outstanding at January 1, 2016
417,000
$
8.93 -15.65
$ 10.75
8.22 years
$ 219
﻿
﻿ Options forfeited
-
-
-
﻿ Options exercised
-
-
-
﻿ Options granted
160,000
10.92
10.92
﻿ Options expired
(2,000)
15.11
15.11
﻿
﻿ Outstanding at December 31, 2016
575,000
$
8.93 -13.32
$ 10.78
7.94 years
$ 1,198
﻿
﻿ Options forfeited
(35,000)
8.93 -13.32
10.75
﻿ Options exercised
(700)
10.55
10.55
﻿ Options granted
350,000
12.40
12.40
﻿ Options expired
-
-
-
﻿
﻿ Outstanding at December 31, 2017
889,300
$
8.93 -13.32
$ 11.42
8.06 years
$ 1,855
﻿
﻿ Exercisable at December 31, 2017
166,067
﻿
﻿
It is Company policy to issue new shares upon share option exercise. Expected future compensation expense relating to the 723,233 shares underlying unexercised options outstanding as of December 31, 2017, is $1.6 million over a weighted average period of 7.36 years.
﻿
﻿
Note 12 - Benefits Plan (Continued)
﻿
﻿
﻿
﻿ The key valuation assumptions and fair value of stock options granted during the twelve months ended December 31, 2017 were:
﻿
Directors
Employees
﻿ Expected life 7.70
years 7.70
years
﻿ Risk-free interest rate 2.04
% 2.04
%
﻿ Volatility 27.69
% 27.69
%
﻿ Dividend yield 4.52
% 4.52
%
﻿ Fair value $2.06
$2.06
﻿
﻿
﻿
﻿ +
﻿
﻿ The key valuation assumptions and fair value of stock options granted during the twelve months ended December 31, 2016 were:
﻿
﻿ Expected life 7.85
years 7.85
years
﻿ Risk-free interest rate 1.56
% 1.56
%
﻿ Volatility 35.06
% 35.06
%
﻿ Dividend yield 5.13
% 5.13
%
﻿ Fair value $2.13
$2.13
﻿
﻿ </t>
  </si>
  <si>
    <t>Dividend Restrictions</t>
  </si>
  <si>
    <t>Dividend Restrictions [Abstract]</t>
  </si>
  <si>
    <t xml:space="preserve">Note 13 - Dividend Restrictions
﻿
Payment of cash dividends on common stock is conditional on earnings, financial condition, cash needs, capital considerations, the discretion of the Board of Directors of the Company , and complianc e with regulatory requirements. State and federal law and regulations impose substantial limitations on the Bank’s ability t o pay dividends to the Company. Under New Jersey law, the Company is permitted to declare dividends on its common stock only if, after payment of the dividend, the capital stock of the Bank will be unimpaired and either the Bank will have a surplus of not less than 50% of its capital stock or the payment of the dividend will not reduce the Bank’s surplus. During 2017, 2016 and 2015, the Bank paid the Company total dividends of $7,951,000 , $6,627,000 , and $4,957,000 , respectively. The Company’s ability to declare dividends is dependent upon the amount of dividends paid to the Company by the Bank .
﻿ </t>
  </si>
  <si>
    <t>Income Taxes</t>
  </si>
  <si>
    <t>Income Taxes [Abstract]</t>
  </si>
  <si>
    <t>Note 14 - Income Taxes
﻿
The co mponents of income tax expense are summarized as follows:
﻿
﻿
﻿
﻿
﻿
Years Ended December 31,
﻿
2017
2016
2015
﻿
(In Thousands)
﻿
﻿ Current income tax expense:
﻿ Federal
$ 5,020
$ 2,632
$ 3,730
﻿ State
1,279
1,139
1,082
﻿
﻿
6,299
3,771
4,812
﻿
﻿ Deferred income tax expense:
﻿ Federal
1,277
1,439
2
﻿ Federal - remeasurement of deferred tax assets and liabilities (a)
2,183
-
-
﻿ State
472
48
-
﻿
﻿
3,932
1,487
2
﻿
﻿ Total Income Tax Expense
$ 10,231
$ 5,258
$ 4,814
﻿
﻿
(a) On December 22, 2017 the Tax Cut and Jobs Act was signed into law. ASC 740 (Income Taxes) requires the recognition of the effect of changes in tax laws or rates in the period in which the legislation is enacted. The revaluation of deferred tax asse ts and liabilities to the new 21% federal tax rate are materially complete and are reflected in income tax expense for fiscal year 2017.
Note 14 – Income Taxes
﻿
The tax effects of existing temporary differences that give rise to significant portions of the deferred income tax assets and deferred income tax liabilities are as follows:
﻿
﻿
﻿
﻿
December 31,
﻿
2017
2016
﻿ Deferred income tax assets:
(In Thousands)
﻿ Allowance for loan losses
$ 4,884
$ 7,030
﻿ Other real estate owned expenses
78
114
﻿ Non-accrual interest
199
342
﻿ Benefit Plans
-
51
﻿ Benefit Plan-accumulated other comprehensive loss
641
873
﻿ Valuation adjustment on loans receivable acquired
627
1,045
﻿ Unrealized loss on securities available for sale
587
1,791
﻿ Net operating loss carry forwards
-
23
﻿ Other
323
794
﻿
﻿
7,339
12,063
﻿
﻿ Deferred income tax liabilities:
﻿ Valuation adjustment on premises and equipment acquired
637
926
﻿ Depreciation
243
357
﻿ SBA Servicing Asset
750
827
﻿ Benefit Plans
565
-
﻿
﻿
2,195
2,110
﻿
﻿ Net Deferred Tax Asset
$ 5,144
$ 9,953
﻿
﻿
In assessing the realizability of deferred tax assets, management considers whether it is more likely than not that some portion or all of the deferred tax assets will not be realized. In making this assessment, management has considered the profitability of current core operations, future market growth, forecasted earnings, future taxable income, and ongoing, feasible and permissible tax planning strategies. If the Company was to determine that it would not be able to realize a portion of its net deferred tax asset in the future for which there is currently no valuation allowance, an adjustment to the net deferred tax asset would be charged to earnings in the period such determination was made. The ultimate realization of deferred tax assets is dependent upon the generation of future taxable income during the periods in which temporary differences are deductible and carry forwards are available.
﻿
On December 22, 2017 the Tax Cut and Jobs Act was signed into law. ASC 740 (Income Taxes) requires the recognition of the effect of changes in tax laws or rates in the period in which the legislation is enacted. The changes in the deferred tax assets and liabilities remeasured at the new 21% federal tax rate are reflected in income tax expense for fiscal year 2017.
﻿
At December 31, 201 7 and 2016 , gross deferred tax assets related to net operating loss carry forwards totaled $0 and $23,000 , respectively , consisting of $23,000 federal assets acquired in a 2011 acquisition.
﻿
In conjunction with the Company’s acquisition of Allegiance in 2011, the Company acquired a federal net operating loss carry forward of $1.2 million. This carry forward is available for use through 2030 ; however, in accordance with Internal Revenue Code Section 382, usage of the carry forward is limited to $235,000 annually on a cumulative basis (portions of the $235,000 not used in a particular year may be added to subsequent usage). At December 31, 201 7 and 201 6 , the Company had approximately $0 and $23,000 remaining of this federal net operating loss carry forward available to offset future taxable income for federal tax reporting purposes .
﻿
Note 14 - Income Taxes (Continued)
﻿
The following table presents a reconciliation between the reported income tax expense and the income tax expense which would be computed by applying the normal federal income tax rate of between 34 and 35% in 201 7 , 201 6 , and 201 5 to i ncome before income tax expense, with an adjustment for the tax effect of the new 21% federal tax rate on deferred assets and liabilities as of December 31, 2017 (a):
﻿
﻿
﻿
﻿
﻿
﻿
Years Ended December 31,
﻿
2017
2016
2015
﻿
(In Thousands)
﻿
﻿ Federal income tax expense at statutory rate
$ 6,966
$ 4,532
$ 4,101
﻿ Increases in income taxes resulting from:
﻿ State income tax , net of federal income tax effect
1,148
781
707
﻿ Remeasurement of deferred tax assets and liabilities (a)
2,183
-
-
﻿ Other items, net
(66)
(55)
6
﻿
﻿ Effective Income Tax Expense
$ 10,231
$ 5,258
$ 4,814
﻿
﻿ Effective Income Tax Rate
50.6
%
39.7
%
40.7
%
﻿
﻿</t>
  </si>
  <si>
    <t>Commitments and Contingencies</t>
  </si>
  <si>
    <t>Commitments and Contingencies [Abstract]</t>
  </si>
  <si>
    <t xml:space="preserve">Note 15- Commitments and Contingencies
﻿
The Bank is a party to financial instruments with off-balance-sheet risk in the normal course of business to meet the fi nancing needs of its customers. These financial instruments primarily includ e commitments to extend credit.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
Outstanding loan related commitments were as follows:
﻿
﻿
﻿
﻿
﻿
December 31,
﻿
2017
2016
﻿
(In Thousands)
﻿
﻿ Loan origination
$ 139,451
$ 61,958
﻿ Standby letters of credit
2,677
964
﻿ Construction loans in process
50,008
41,206
﻿ Unused lines of credit
69,987
60,615
﻿
﻿
$ 262,123
$ 164,743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primarily includes residential real estate properties.
﻿
The Company is involved, from time to time, as plaintiff or defendant in various legal actions arising in the normal course of business. Other than as set forth below, as of December 31, 2017, we were not involved in any material legal proceedings the outcome of which, if determined in a manner adverse to the Company, would have a material adverse effect on the Company’s consolidated financial condition or results of operations.
The Company, as the successor to Pamrapo Bancorp, Inc., and in its own corporate capacity, was a named defendant in a shareholder class action lawsuit, Kube v. Pamrapo Bancorp, Inc., et al ., filed in the Superior Court of New Jersey, Hudson County, Chancery Division, General Equity (the "Action”).
On September 21, 2015, the court entered an Order and Final Judgment (“Judgment”), whereby the Stipulation of Settlement ("Stipulation") agreed to by the plaintiff class, the Company and the remaining defendants was approved. Pursuant to the Judgment, and i n consideration for the full settlement and release of all Released Claims (as that term is defined in the Stipulation) and the dismissal of the Action with prejudice as against the Company and the remaining defendants, the Company, on its own behalf and on behalf of the remaining defendants, would pay $1,950,000 to the Class. This settlement amount was paid in November 2015.
﻿
Pursuant to the Stipulation, the plaintiff class's counsel reserved the right to seek an award of counsel fees and litigation expenses (“Fees Motion”). The maximum amount which could have been awarded as a result of the Fees Motion was $1,000,000 . The plaintiff class’s counsel made a Fees Motion to the court seeking a final award of counsel fees and litigation expenses of approximately $1,000,000 . The Company and the remaining defendants vigorously opposed that motion.
﻿
By Order, dated July 5, 2017, the court awarded counsel fees and litigation expenses to the plaintiff’s class counsel in the amount of $1,000,000 . The Company satisfied the Order by July 31, 2017.
The Company and the other defendants in the Action ("Plaintiffs") brought suit (the "Carrier Suit") against Progressive Insurance Company ("Progressive"), the Directors' and Officers' Liability insurance carrier for Pamrapo Bancorp, Inc., at the time of its merger with the Company on July 6, 2010, and Colonial American Insurance Company ("Colonial"), the Directors' and Officers' Liability insurance carrier for the Company at the time of the merger. The Carrier Suit sought, among other claims, indemnification, payment of and/or contribution toward the above settlement, payment of and/or contribution toward the award of attorney's fees to the plaintiff class's counsel, and reimbursement of the attorney's fees and defense costs incurred by the Plaintiffs in defending the Action and pursuing the Carrier Suit.
﻿
Progressive made a motion to dismiss the Carrier Suit in 2014. The Plaintiffs opposed that motion. That motion was administratively terminated by Order of the court, dated December 3, 2014. By Order of the court, dated December 3, 2014, the Plaintiffs' motion to file an Amended Complaint was granted.
﻿
On or about January 6, 2015, Progressive again made a motion to dismiss the Carrier Suit. The Plaintiffs opposed that motion. That motion was denied by oral decision on October 22, 2015, and by written Order, dated January 20, 2016.
A Mediation session ("Mediation") was held on March 11, 2015, among the parties. Following the Mediation, the Plaintiffs and Colonial agreed to settle the Plaintiffs’ claims against Colonial for $1,750,000 . A Settlement Agreement and Release , dated June 30, 2015, was entered into by the Plaintiffs and Colonial. The Plaintiffs received the settlement amount of $1,750,000 from Colonial on July 9, 2015.
﻿
The Plaintiffs and Progressive did not settle their respective claims at the Mediation. The Carrier Suit continued with respect to these parties.
﻿
By Order of the court, dated August 10, 2016, the parties were granted permission to serve and file motions for summary judgment by November 9, 2016. Prior to consideration of these motions, a Settlement Conference was held before the court on November 16, 2016. The Plaintiffs and Progressive did not settle their respective claims at that Settlement Conference.
﻿
The Plaintiffs filed a motion for partial summary judgment. Progressive filed a motion for summary judgment. These motions were returnable before the court on December 5, 2016.
﻿
By Order, dated September 18, 2017, the court granted the Plaintiffs’ motion for partial summary judgment, and denied Progressive’s motion for summary judgment.
﻿
A Status Conference was held before the court on October 26, 2017. As a result thereof, a Settlement Conference was scheduled for December 1, 2017, before the court.
A Settlement Conference in the Carrier Suit was conducted on December 1, 2017, before the court. At the Settlement Conference, the terms of a preliminary settlement were discussed by the Plaintiffs and Progressive. A proposed Settlement Agreement and Release (“Release”) was circulated among the parties for review.
﻿
The last party to the Carrier Suit executed the Release on February 20, 2018. Pursuant to the Release, i n consideration for the full settlement and release of all claims (as that term is defined in the Release) and the dismissal of the Carrier Suit with prejudice, Progressive agreed to pay the Company $2,200,000 by, on, or about March 10, 2018. </t>
  </si>
  <si>
    <t>Fair Value Measurements and Fair Values of Financial Instruments</t>
  </si>
  <si>
    <t>Fair Values of Financial Instruments [Abstract]</t>
  </si>
  <si>
    <t>Fair Values of Financial Instruments</t>
  </si>
  <si>
    <t>Note 16 - Fair Value Measurements and Fair Values of Financial Instruments
﻿
Management uses its best judgment in estimating the fair value of the Company’s financial instruments; however, there are inherent weakness es in any estimation technique. Therefore, for substantially all financial instruments, the fair value estimates herein are not necessarily indicative of the amounts the Company could have realized in a sales tran saction on the dates indicated. The estimated fair value amounts have been measured as of their respective year-ends and have not been re-evaluated or updated for purposes of these consolidated financial statements subseq uent to those respective dates. As such, the estimated fair values of these financial instruments subsequent to the respective reporting dates may be different than the amounts reported at each year-end.
﻿
ASC Topic 820, Fair Value Measurements and Disclosures ,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with little or no market activity).
﻿
An asset’s or liability’s level within the fair value hierarchy is based on the lowest level of input that is significant to the fair value measurement.
For assets and liabilities measured at fair value on a recurring basis, the fair value measurements , by level , within the fair value hierarchy are as follows:
﻿
﻿
﻿
﻿
﻿
(Level 1)
(Level 2)
﻿
Quoted Prices in
Significant
(Level 3)
﻿
Active Markets
Other
Significant
﻿
for Identical
Observable
Unobservable
﻿ Description
Total
Assets
Inputs
Inputs
﻿ As of December 31, 2017:
﻿ Securities Available for Sale
﻿ Residential mortgage backed securities
$ 111,794
$
-
$ 111,794
$
-
﻿ Municipal obligations
2,502
-
2,502
-
﻿ Preferred stock
8,293
-
8,293
-
﻿ Total Securities Available for Sale
$ 122,589
$
-
$ 122,589
$
-
﻿
﻿ As of December 31, 2016:
﻿ Securities Available for Sale
﻿ Residential mortgage backed securities
$ 82,472
$
-
$ 82,472
$
-
﻿ Municipal obligations
6,961
-
6,961
-
﻿ Preferred stock
5,332
-
5,332
-
﻿ Total Securities Available for Sale
$ 94,765
$
-
$ 94,765
$
-
﻿
﻿
﻿
﻿
﻿
﻿
﻿
﻿
﻿
For assets and liabilities measured at fair value on a nonrecurring basis, the fair value measurements by level within the fair value hierarchy are as follows:
﻿
﻿
﻿
﻿
﻿
﻿
(Level 1)
(Level 2)
﻿
Quoted Prices in
Significant
(Level 3)
﻿
Active Markets
Other
Significant
﻿
for Identical
Observable
Unobservable
﻿ Description
Total
Assets
Inputs
Inputs
﻿ As of December 31, 2017:
﻿ Impaired loans
$
10,369
$
-
$
-
$
10,369
﻿ Other real estate owned
$
532
$
-
$
-
$
532
﻿
﻿ As of December 31, 2016:
﻿ Impaired loans
$
10,519
$
-
$
-
$
10,519
﻿ Other real estate owned
$
3,525
$
-
$
-
$
3,525
﻿
﻿
Note 16 - Fair Value Measurements and Fair Values of Financial Instruments (Continued)
﻿
The following table presents additional quantitative information about assets measured at fair value on a nonrecurring basis and for which the Company has utilized adjusted Level 3 inputs to determine fair value, (Dollars in thousands):
﻿
﻿
﻿
﻿
﻿ Quantitative Information about Level 3 Fair Value Measurements
﻿
Fair Value
Valuation
Unobservable
Range
﻿
Estimate
Techniques
Input
﻿ December 31, 2017:
﻿ Impaired Loans
$
10,369
Appraisal of collateral (1)
Appraisal adjustments (2)
0% -10%
﻿
﻿ Other Real Estate Owned
$
532
Appraisal of collateral (1)
Appraisal adjustments (2)
0% -10%
﻿
﻿
﻿
﻿
﻿
﻿ Quantitative Information about Level 3 Fair Value Measurements
﻿
Fair Value
Valuation
Unobservable
Range
﻿
Estimate
Techniques
Input
﻿ December 31, 2016:
﻿ Impaired Loans
$
10,519
Appraisal of collateral (1)
Appraisal adjustments (2)
0% -10%
﻿
﻿ Other Real Estate Owned
$
3,525
Appraisal of collateral (1)
Appraisal adjustments (2)
0% -10%
﻿
﻿
(1)
Fair value is generally determined through independent appraisals of the underlying collateral, which generally include various level 3 inputs which are not identifiable.
(2)
Appraisals may be adjusted by management for qualitative factors such as economic conditions and e stimated liquidation expenses. The range of liquidation expenses and other appraisal adjustments are presented as a percent of the appraisal.
﻿
﻿
Note 16 - Fair Value Measurements and Fair Values of Financial Instruments (Continued)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 7 and 201 6 :
﻿
Cash and Cash Equivalents (Carried at Cost)
﻿
The carrying amounts reported in the consolidated statements of financial condition for cash and interest-earning deposits approximate those assets’ fair values.
﻿
Securities Available for Sale
﻿
The fair value of securities available for sale (carried at fair valu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
Loans Hel d for Sale (Carried at Cost)
﻿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ir cost.
﻿
Loans Receivable (Carried at Cost)
﻿
The fair values of loans, except for certain impaired loans, are estimated using discounted cash flow analyses, using market rates at the date of the Statement of Financial Condition that reflect the credit and interest r ate-risk inherent in the loans. Projected future cash flows are calculated based upon contractual maturity or call dates, projected repayments and prepayments of principal . Generally, for variable rate loans that reprice frequently and with no significant change in credit risk, fair values are based on carrying values.
﻿
Impaired Loans (Generally Carried at Fair Value)
﻿
Impaired loans are those for which the Company has measured and recorded an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December 31, 201 7 and 201 6 consists of the loan balances of $12,402,000 and $14,050,000 net of a valuation allowance of $2,033,000 and $3,530,000 , respectively.
﻿
FHLB of New York Stock (Carried at Cost)
﻿
The carrying amount of restricted investment in bank stock approximates fair value, and considers the limited marketability of such securities.
﻿
Accrued Interest Receivable and Payable (Carried at Cost)
﻿
The carrying amount of accrued interest receivable and accrued interest payable approximates its fair value.
﻿
Deposits (Carried at Cost)
﻿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
Debt Including Subordinated Debentures (Carried at Cost)
﻿
Fair values of debt are estimated using discounted cash flow analysis, based on quoted prices for new long-term debt with similar credit risk characteristics , terms and remaining maturity. These prices obtained from this active market represent a market value that is deemed to represent the transfer price if the liability were assumed by a third party.
﻿
Off-Balance Sheet Financial Instruments (Disclosed at Cost)
﻿
Fair values for the Bank’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
﻿
Note 16 - Fair Value Measurements and Fair Values of Financial Instruments (Continued)
﻿
The carrying values and estimated fair values of financial instruments were as follows at December 31, 2017 and 2016:
﻿
﻿
﻿
﻿
As of December 31, 2017
﻿
﻿
Quoted Prices in Active
Significant
Significant
﻿
Carrying
Markets for Identical Assets
Other Observable Inputs
Unobservable Inputs
﻿
Value
Fair Value
(Level 1)
(Level 2)
(Level 3)
﻿
﻿
(In Thousands)
﻿ Financial assets:
﻿ Cash and cash equivalents
$ 124,235
$ 124,235
$ 124,235
$
-
$
-
﻿ Interest-earning time deposits
980
980
980
-
-
﻿ Securities available for sale
122,589
122,589
-
122,589
-
﻿ Loans held for sale
1,295
1,295
-
1,295
-
﻿ Loans receivable, net
1,643,677
1,643,626
-
-
1,643,626
﻿ FHLB of New York stock, at cost
10,211
10,211
-
10,211
-
﻿ Accrued interest receivable
6,153
6,153
-
6,153
-
﻿
﻿ Financial liabilities:
﻿ Deposits
1,569,370
1,578,382
903,155
673,227
-
﻿ Debt
185,000
182,947
-
182,947
-
﻿ Subordinated debentures
4,124
4,078
-
4,078
-
﻿ Accrued interest payable
791
791
-
791
-
﻿
﻿
﻿
﻿
﻿
﻿
As of December 31, 2016
﻿
﻿
Quoted Prices in Active
Significant
Significant
﻿
Carrying
Markets for Identical Assets
Other Observable Inputs
Unobservable Inputs
﻿
Value
Fair Value
(Level 1)
(Level 2)
(Level 3)
﻿
﻿
(In Thousands)
﻿ Financial assets:
﻿ Cash and cash equivalents
$ 65,038
$ 65,038
$ 65,038
$
-
$
-
﻿ Interest-earning time deposits
980
980
980
-
-
﻿ Securities available for sale
94,765
94,765
-
94,765
-
﻿ Loans held for sale
4,153
4,273
-
4,273
-
﻿ Loans receivable, net
1,485,159
1,515,088
-
-
1,515,088
﻿ FHLB of New York stock, at cost
9,306
9,306
-
9,306
-
﻿ Accrued interest receivable
5,573
5,573
-
5,573
-
﻿
﻿ Financial liabilities:
﻿ Deposits
1,392,205
1,384,578
834,665
549,913
-
﻿ Debt
175,000
176,109
-
176,109
-
﻿ Subordinated debentures
4,124
4,150
-
4,150
-
﻿ Accrued interest payable
825
825
-
825
-
﻿</t>
  </si>
  <si>
    <t>Accumulated Other Comprehensive Loss</t>
  </si>
  <si>
    <t>Accumulated Other Comprehensive Loss [Abstract]</t>
  </si>
  <si>
    <t>Note 17 - Accumulated Other Comprehensive Loss
﻿
The components of accumulated other comprehensive loss included in stockholders' equity are as follows:
﻿
﻿
﻿
﻿
﻿
At December 31,
﻿
2017
2016
﻿
(In Thousands)
﻿
﻿ Net unrealized loss on securities available for sale
$ (2,089)
$ (4,383)
﻿ Tax effect
587
1,791
﻿ Net of tax amount
(1,502)
(2,592)
﻿
﻿ Benefit plan adjustments
(2,281)
(2,137)
﻿ Tax effect
641
873
﻿ Net of tax amount
(1,640)
(1,264)
﻿
﻿ Accumulated other comprehensive loss
$ (3,142)
$ (3,856)
﻿
﻿
﻿</t>
  </si>
  <si>
    <t>Parent Only Condensed Financial Information</t>
  </si>
  <si>
    <t>Parent Only Condensed Financial Information [Abstract]</t>
  </si>
  <si>
    <t>Note 18- Parent Only Condensed Financial Information
﻿
﻿
﻿
﻿ STATEMENTS OF FINANCIAL CONDITION
﻿
Years Ended December 31,
﻿
2017
2016
﻿
(In Thousands)
﻿
﻿ Assets
﻿
﻿ Cash and due from banks
$ 852
$ 865
﻿ Investment in subsidiaries
179,120
133,984
﻿ Restricted common stock
124
124
﻿ Other assets
683
517
﻿
﻿ Total assets
180,779
135,490
﻿
﻿
﻿ Liabilities and Stockholders' Equity
﻿ Liabilities
﻿ Subordinated debentures
$ 4,124
$ 4,124
﻿ Other l iabilities
201
285
﻿
﻿ Total liabilities
4,325
4,409
﻿
﻿ Stockholder's Equity
176,454
131,081
﻿
﻿ Total Liabilities and Stockholders' Equity
$ 180,779
$ 135,490
﻿
﻿
Note 18- Parent Only Condensed Financial Information (Continued)
﻿
﻿
﻿
﻿ STATEMENTS OF OPERATIONS
﻿
Years Ended December 31,
﻿
2017
2016
2015
﻿
(In Thousands)
﻿
﻿ Dividends from Bank
$ 7,951
$ 6,627
$ 4,957
﻿ Total Income
7,951
6,627
4,957
﻿
﻿
﻿ Interest expense, borrowed money
158
137
119
﻿ Other
212
176
190
﻿ Total Expense
370
313
309
﻿
﻿ Income before Income Tax Expense and Equity in Undistributed Earnings of Subsidiaries
7,581
6,314
4,648
﻿ Income tax benefit
(126)
(107)
(106)
﻿
﻿ Income before Equity in Undistributed Earnings of Subsidiaries
7,707
6,421
4,754
﻿
﻿ Equity in undistributed earnings of subsidiaries
2,275
1,582
2,276
﻿
﻿ Net Income
$ 9,982
$ 8,003
$ 7,030
﻿
Note 18 - Parent Only Condensed Financial Information (Continued)
﻿
﻿
﻿
﻿ STATEMENTS OF CASH FLOWS
﻿
Years Ended December 31,
﻿
2017
2016
2015
﻿
(In Thousands)
﻿
﻿ Cash Flows from Operating Activities
﻿ Net Income
$ 9,982
$ 8,003
$ 7,030
﻿ Adjustments to reconcile net income to net cash provided by operating activities:
﻿ Equity in undistributed (earnings) of subsidiaries
(2,275)
(1,582)
(2,276)
﻿ Decrease (increase) in other assets
(166)
1,087
153
﻿ (Decrease) increase in other liabilities
(84)
(35)
73
﻿
﻿ Net Cash Provided By Operating Activities
7,457
7,473
4,980
﻿
﻿
﻿ Cash Flows from Investing Activities
﻿ Additional investment in subsidiary
(41,389)
1,710
(29,617)
﻿
﻿ Net Cash Used In Investing Activities
$ (41,389)
$ 1,710
$ (29,617)
﻿
﻿ Cash Flows from Financing Activities
﻿ Proceeds from issuance of preferred stock
9,496
-
3,848
﻿ Redemption of preferred stock
(11,720)
(1,710)
-
﻿ Proceeds from issuance of common stock
43,314
336
25,978
﻿ Cash dividends paid
(7,158)
(6,952)
(5,378)
﻿ Purchase of treasury stock
(13)
(7)
-
﻿
﻿ Net Cash Provided by (Used in) Financing Activities
33,919
(8,333)
24,448
﻿
﻿ Net Increase (decrease) in Cash and Cash Equivalents
(13)
850
(189)
﻿
﻿ Cash and Cash Equivalents - Beginning
$ 865
$ 15
$ 204
﻿
﻿ Cash and Cash Equivalents - Ending
$ 852
$ 865
$ 15
﻿
﻿</t>
  </si>
  <si>
    <t>Quarterly Financial Data</t>
  </si>
  <si>
    <t>Quarterly Financial Data [Abstract]</t>
  </si>
  <si>
    <t>Note 19 - Quarterly Financial Data (Unaudited)
﻿
﻿
﻿
﻿
﻿
﻿
Year Ended December 2017
﻿
First Quarter
Second Quarter
Third Quarter
Fourth Quarter
﻿
﻿ Interest income
$ 18,455
$ 19,069
$ 19,406
$ 20,641
﻿ Interest expense
3,850
4,006
3,832
3,999
﻿ Net Interest Income
14,605
15,063
15,574
16,642
﻿ Provision for loan losses
498
776
511
325
﻿ Net Interest Income, after Provision for loan losses
14,107
14,287
15,063
16,317
﻿ Non-interest income
2,313
2,022
1,633
1,515
﻿ Non-interest expense
11,562
12,148
11,299
12,034
﻿ Income before Income Taxes
4,858
4,161
5,397
5,798
﻿ Income taxes
1,945
1,648
2,180
4,458
﻿ Net Income
$ 2,913
$ 2,513
$ 3,217
$ 1,340
﻿ Preferred stock dividends
118
165
166
165
﻿ Net income available to common stockholders:
$ 2,795
$ 2,348
$ 3,051
1,175
﻿ Net income per common share:
﻿ Basic
$ 0.25
$ 0.21
$ 0.25
$ 0.05
﻿ Diluted
$ 0.25
$ 0.21
$ 0.25
$ 0.04
﻿ Dividends per common share
$ 0.14
$ 0.14
$ 0.14
$ 0.14
﻿
﻿
﻿
﻿
﻿
﻿
﻿
﻿
﻿
﻿
﻿
﻿
﻿
Year Ended December 2016
﻿
First Quarter
Second Quarter
Third Quarter
Fourth Quarter
﻿
﻿ Interest income
$ 17,831
$ 17,681
$ 17,731
$ 18,112
﻿ Interest expense
4,133
4,318
4,134
3,710
﻿ Net Interest Income
13,698
13,363
13,597
14,402
﻿ Provision for loan losses
189
37
(301)
102
﻿ Net Interest Income, after Provision for loan losses
13,509
13,326
13,898
14,300
﻿ Non-interest income
1,654
1,506
1,530
1,433
﻿ Non-interest expense
11,737
12,166
12,343
11,649
﻿ Income before Income Taxes
3,426
2,666
3,085
4,084
﻿ Income taxes
1,391
1,085
1,171
1,611
﻿ Net Income
$ 2,035
$ 1,581
$ 1,914
$ 2,473
﻿ Preferred stock dividends
234
234
234
234
﻿ Net income available to common stockholders:
$ 1,801
$ 1,347
$ 1,680
$ 2,239
﻿ Net income per common share:
﻿ Basic
$ 0.16
$ 0.12
$ 0.15
$ 0.20
﻿ Diluted
$ 0.16
$ 0.12
$ 0.15
$ 0.20
﻿ Dividends per common share
$ 0.14
$ 0.14
$ 0.14
$ 0.14
﻿
﻿
﻿</t>
  </si>
  <si>
    <t>Definitive Merger Agreement</t>
  </si>
  <si>
    <t>Definitive Merger Agreement [Abstract]</t>
  </si>
  <si>
    <t xml:space="preserve">Note 20 – Definitive Merger Agreement
﻿
On June 7, 2017, the Company entered into an Agreement and Plan of Reorganization (the "Agreement") with IA Bancorp, Inc. ("IAB"), providing for, among other things, the merger of IAB with and into the Company (the "Merger"), with the Company as the surviving entity. The Agreement also provides for the merger of Indus-American Bank, a New Jersey chartered bank and wholly owned subsidiary of IAB, with and into the Bank, with the Bank as the surviving entity. The Agreement has been unanimously approved by the boards of directors of each of the Company and IAB.
﻿
Subject to the terms and conditions of the Agreement, at the effective time of the Merger (the "Effective Time"), IAB shareholders will have the right to receive, for each share of IAB common stock, either (i) 0.189 of a share of the Company’s common stock, or (ii) $3.05 in cash, at the election of such holder, subject to adjustment if IAB's tangible common equity falls below a certain level. All such elections are subject to adjustment on a pro rata basis, so that approximately 20% of the aggregate consideration paid to IAB shareholders will be cash and approximately 80% will be the Company’s common stock. In addition, the Company is issuing two series of preferred stock in exchange for two outstanding series of IAB preferred stock. The two series of the Company’s preferred stock will have terms substantially similar to the terms of the two series of IAB preferred stock.
﻿
At the Effective Time, each option granted by IAB to purchase shares of IAB common stock under IAB's equity plan that is unexpired, unexercised and outstanding, whether vested or unvested, will be canceled and converted into the right to receive a cash payment equal to the difference, if positive, between $3.05 and the exercise price of the option.
﻿
The Agreement contains certain termination rights for both the Company and IAB and further provides that a termination fee of $800,000 will be payable by IAB to the Company upon termination of the Agreement under certain specified circumstances. Subject to regulatory and shareholder approval, the Company anticipates the Merger to close in the second quarter of 2018.
﻿
Direct costs related to the acquisition were expensed as incurred. During the twelve months ended December 31, 2017, the Company incurred $802,000 in merger related expenses for the pending acquisition. </t>
  </si>
  <si>
    <t>Common Stock Offering</t>
  </si>
  <si>
    <t>Common Stock Offering [Abstract]</t>
  </si>
  <si>
    <t xml:space="preserve">Note 21 – Common Stock Offering
﻿
On September 12, 2017, the Company issued and sold in a public offering an aggregate 3,265,306 shares of our common stock at a public offering price of $12.25 per share. The Shares were registered under the Securities Act of 1933 , as amended, pursuant to the Company’s shelf registration statement on Form S-3 (Registration Statement No. 333-219617) which became effective on August 10, 2017. On September 19, 2017 the Company’s underwriters exercised, in part, their over-allotment option and purchased an additional 449,796 shares of common stock. The net proceeds totaled approximately $42.8 million, after deducting underwriting discounts and commissions and other offering expenses of $2.8 million payable by us.
﻿
Keefe, Bruyette &amp; Woods, A Stifel Company, and D.A. Davidson &amp; Co. served as joint book-running managers for the offering. Oppenheimer &amp; Co. acted as co-manager for the offering. None of the underwriting discounts and commissions or other offering expenses were incurred or paid to our directors or officers or their associates or to persons owning 10% or more of our common stock or to any of our affiliates. </t>
  </si>
  <si>
    <t>Subsequent Events</t>
  </si>
  <si>
    <t>Subsequent Events [Abstract]</t>
  </si>
  <si>
    <t>Note 22- Subsequent Events
﻿
As defined in FASB ASC 855, "Subsequent Events",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GAAP.
On January 17, 2018 , the Company declared a cash dividend of $0.14 per share and was paid to stockholders on February 20, 2018 , with a record date of February 5, 2018 .
﻿
On February 20, 2018, the last party to the Progressive Insurance Company Suit relating to the Kube v. Pamrapo Bancorp, Inc., et al .,executed the Settlement Agreement and Release (see Legal Proceedings). Pursuant to the Release, i n consideration for the full settlement and release of all claims and the dismissal of the Carrier Suit with prejudice, Progressive agreed to pay the Company $2.2 million by March 10, 2018.</t>
  </si>
  <si>
    <t>Summary of Significant Accounting Policies (Policy)</t>
  </si>
  <si>
    <t>Basis of Consolidated Financial Statement Presentation</t>
  </si>
  <si>
    <t xml:space="preserve">Basis of Consolidated Financial Statement Presentation
﻿
The consolidated financial statements which include the accounts of the Company and its wholly-owned subsidiaries, the Bank, the New Jersey Investment Company, the New York Management Company and Pamrapo Service Corporation, have been prepared in conformity with U.S. generally accepted accounting principles (“GAAP”). . All significant intercompany accounts and transactions have been eliminated in consolidation.
﻿
In preparing the consolidated financial statements, management is required to make estimates and assumptions that affect the reported amounts of assets and liabilities, disclosure of contingent assets and liabilities at the date of the consolidated financial statements and the reported amounts of revenues and expenses for the periods then ended. Material estimates that are particularly susceptible to significant change relate to the determination of the allowance for loan losses, the identification of other-than-temporary impairment of securities, the determination as to whether deferred tax assets are realizable, and the determination of the fair value of financial instruments. Management believes that the allowance for loan losses is adequate; no securities in unrealized loss positions are other-than-temporarily impaired; net deferred tax assets have been reduced to an amount which is more-likely-than-not realizable, and the fair values of financial instruments are appropriate. While management uses available information to recognize losses on loans, future additions to the allowance for loan losses may be necessary based on changes in economic conditions in the market area. Management’s assessment regarding impairment of securities is based on future projections of cash flow which are subject to change. The realizability of deferred tax assets is partially based on projections of future taxable income, which is subject to change. The determination of fair value requires the use of various inputs which are subject to frequent and ongoing changes.
﻿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
In preparing these consolidated financial statements, the Company evaluated the events that occurred between December 31, 201 7 and the date these consolidated financial statements were issued. </t>
  </si>
  <si>
    <t>Cash and Cash Equivalents</t>
  </si>
  <si>
    <t xml:space="preserve">Cash and Cash Equivalents
﻿
Cash and cash equivalents include cash and amounts due from depository institutions and interest-bearing deposits in other banks having original maturities of three months or less. </t>
  </si>
  <si>
    <t>Securities Available for Sale and Held to Maturity</t>
  </si>
  <si>
    <t xml:space="preserve">Securities Available for Sale and Held to Maturity
﻿
Investments in debt securities that the Bank has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or as held to maturity securities are classified as available for sale securities (“AFS”) and reported at fair value, with unrealized holding gains or losses, net of applicable deferred income taxes, reported in the accumulated other comprehensive income (loss) component of stockholders’ equity. Gains and losses on the sale of securities are recorded on the trade date and are determined using the specific identification method.
﻿
If the fair value of a security is less than its amortized cost, the security is deemed to be impaired. Management evaluates all securities with unrealized losses quarterly to determine if such impairments are “temporary” or “other-than-temporary” in accordance with Accounting Standards Codification (“ASC”) Topic 320, Investments – Debt and Equity Securities. Accordingly, temporary impairments are accounted for based upon the classification of the related securities as either available for sale or held to maturity. Temporary impairments on available for sale securities are recognized, on a tax-effected basis, through Other Comprehensive Income (“OCI”) with offsetting entries adjusting the carrying value of the securities and the balance of deferred taxes. Conversely, the carrying values of held to maturity securities are not adjusted for temporary impairments. Information concerning the amount and duration of temporary impairments on both available for sale and held to maturity securities is disclosed in the notes to the consolidated financial statements.
﻿
Other-than-temporary impairments are accounted for based upon several considerations. First, other-than-temporary impairments on debt securities that the Company has decided to sell as of the close of a fiscal period, or will, more likely than not, be required to sell prior to the full recovery of fair value to a level equal to or exceeding amortized cost, are recognized in operations. If neither of these conditions regarding the likelihood of the sale of debt securities are applicable, then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Credit-related, other-than-temporary impairments are recognized in earnings and noncredit-related, other-than-temporary impairments are recognized, net of deferred taxes, in OCI. Equity securities on which there is an unrealized loss that is deemed other-than-temporary impaired are written down to fair value with the write-down recognized in earnings.
﻿
Premiums and discounts on all securities are amortized/accreted to matu rity using the interest method. Interest and dividend income on securities, which includes amortization of premiums and accretion of discounts, are recognized in the consolidated financial statements when earned. </t>
  </si>
  <si>
    <t>Loans Held for Sale</t>
  </si>
  <si>
    <t xml:space="preserve">Loans Held For Sale
﻿
Loans held for sale consist primarily of residential mortgage loans intended for sale and are carried at the lower of cost or estimated fair market value using the aggregate method. These loans are generally sold with servicing rights released. Gains and losses recognized on loan sales are based upon the cash proceeds received and the cost of the related loans sold. </t>
  </si>
  <si>
    <t>Loans Receivable</t>
  </si>
  <si>
    <t xml:space="preserve">﻿
﻿
Loans Receivable
﻿
Loans receivable are stated at unpaid principal balances, less net deferred loan origination fees and the allowance for loan losses. Loan origination fees and certain direct loan origination costs are deferred and amortized/accreted, as an adjustment of yield, over the contractual lives of the related loans.
﻿
The accrual of interest on loans that are contractually delinquent more than ninety days is discontinued and the related loans are placed on nonaccrual status. All payments received while in nonaccrual status, are applied to principal until the loan has performed as expected for a minimum of six (6) months or until the loan is determined to qualify for return to normal accruing status. Loans may be returned to accrual status when all the principal and interest contractually due are brought current and future payments are reasonably assured.
﻿ </t>
  </si>
  <si>
    <t>Acquired Loans</t>
  </si>
  <si>
    <t xml:space="preserve">﻿
﻿
Acquired Loans
﻿
Loans that were acquired in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credit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
﻿
Acquired loans that met the criteria for nonaccrual of interest prior to the acquisition may be considered performing upon acquisition, regardless of whether the customer is contractually delinquent, if the Bank can reasonably estimate the timing and amount of the expected cash flows on such loans and if the Bank expects to fully collect the new carrying va lue of the loans. As such, the Bank may no longer consider the loan to be nonaccrual or nonperforming and may accrue interest on these loans, including the impact of any accretable discount. The Bank has determined that it cannot reasonably estimate future cash flows on any such acquired loans that are past due 90 days or more and continue to treat them as non-accrual. </t>
  </si>
  <si>
    <t>Allowance for Loan Losses</t>
  </si>
  <si>
    <t xml:space="preserve">﻿
﻿
Allowance for Loan Losses
﻿
The allowance for loan losses is increased through provisions charged to operations and by recoveries, if any, on previously charged-off loans and reduced by charge-offs on loans which are determined to be a loss in accordance with Bank policy.
﻿
The allowance for loan losses is maintained at a level considered adequate to absorb loan losses. Management, in determining the allowance for loan losses, considers the risks inherent in its loan portfolio and changes in the nature and volume of its loan activities, along with the general economic and real estate market conditions. The Bank utilizes a two tier approach: (1) identification of impaired loans and establishment of specific loss allowances on such loans; and (2) establishment of general valuation allowances on the remainder of its loan portfolio. The Bank maintains a loan review system which allows for a periodic review of its loan portfolio and the early identification of potentially impaired loans. Such a system takes into consideration, but is not limited to, delinquency status, size of loans, types and value of collateral, and financial condition of the borrowers. Specific loan loss allowances are established for impaired loans based on a review of such information and/or appraisals of the underlying collateral. General loan loss allowances are based upon a combination of factors including, but not limited to, actual loan loss experience, composition of the loan portfolio, current economic conditions, and management’s judgment.
﻿
Although management believes that adequate specific and general allowances for loan losses are established, actual losses are dependent upon future events and, as such, further additions to the level of specific and general loan loss allowances may be necessary.
﻿
Impaired loans and performing TDRs are analyzed on an individual basis for collateral impairment or are measured based on the present value of expected future cash flows discounted at the loan’s effective interest rate, or as a practical expedient, at the loan’s observable market price or the fair value of the collateral if the loan is collateral dependent. A loan evaluated for impairment is deemed to be impaired when, based on current information and events, it is probable that the Bank will be unable to collect all amounts due according to the contractu al terms of the loan agreement. All loans identified as impaired are evaluated independently. The Bank does not aggregate such loans for evaluation purposes. Payments received on impaired loans are applied to principal.
﻿
When a loan is placed on nonaccrual status, amounts previously accrued and recognized as income are reversed. All payments are applied to principal under the cost recovery method. Interest income on nonaccrual loans is recognized on a cash basis. </t>
  </si>
  <si>
    <t>Concentration of Risk</t>
  </si>
  <si>
    <t xml:space="preserve">﻿
﻿
Concentration of Risk
﻿
Financial instruments which potentially subject the Company and its subsidiaries to concentrations of credit risk consist of cash and cash equivalents, investment and mortgage-backed securities and loans.
﻿
Cash and cash equivalents include amounts placed with highly rated financial institutions. Securities include securities backed by the U.S. Government and other highly rated instruments. The Bank’s lending activity is primarily concentrated in loans collateralized by real estate in the State of New Jersey. As a result, credit risk related to loans is broadly dependent on the real estate market and general economic conditions in the State. </t>
  </si>
  <si>
    <t xml:space="preserve">﻿
﻿
Premises and Equipment
﻿
Land is carried at cost. Buildings, building improvements, leasehold improvements and furniture, fixtures and equipment are carried at cost, less accumulated depreciation and amortization. Significant renovations and additions are charged to the property and equipment account. Maintenance and repairs are charged to expense in the period incurred. Depreciation charges are computed on the straight-line method over the following estimated useful lives of each type of asset.
﻿
﻿
﻿
Years
﻿
Buildings
40
﻿
Building improvements
7 - 40
﻿
Furniture, fixtures and equipment
3 - 5
﻿
Leasehold improvements
Shorter of useful life or term of lease
﻿ </t>
  </si>
  <si>
    <t>Federal Home Loan Bank (“FHLB”) of New York Stock</t>
  </si>
  <si>
    <t xml:space="preserve">Federal Home Loan Bank (“FHLB”) of New York Stock
﻿
Federal law requires a member institution of the FHLB system to purchase and hold restricted stock of its district FHLB according to a predetermined formula. Such stock is carried at cost.
﻿
Management evaluates the FHLB of New York stock for impairment in accordance with guidance on accounting by entities that lend to or finance the activities of others. Management’s determination of whether this investment is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of New York as compared to the capital stock amount for the FHLB of New York and the length of time this situation has persisted, (2) commitments by the FHLB of New York to make payments required by law or regulation and the level of such payments in relation to the operating performance of the FHLB of New York, and (3) the impact of legislative and regulatory changes on institutions and, accordingly, on the customer base of the FHLB of New York.
﻿
No impairment charges were recorded related to the FHLB of New York stock during 2017, 2016, or 2015. </t>
  </si>
  <si>
    <t>Other Real Estate Owned</t>
  </si>
  <si>
    <t xml:space="preserve">﻿
Other Real Estate Owned
﻿
Assets acquired through, or in lieu of, loan foreclosures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Costs relating to development and improvement of property are capitalized, whereas costs relating to the holding of property are expensed. At December 31, 2017, the Bank owned four properties totaling $532,000 . At December 31, 2016, the Bank owned n ine properties totaling $3,525,000 . </t>
  </si>
  <si>
    <t>Interest Rate Risk</t>
  </si>
  <si>
    <t xml:space="preserve">﻿
Interest Rate Risk
﻿
The Bank is principally engaged in the business of attracting deposits from the general public and using these deposits, together with other funds, to make loans secured by real estate and to purchase securities. The potential for interest-rate risk exists as a result of the difference in duration of the Bank’s interest-sensitive liabilities compared to its interest-sensitive assets. For this reason, management regularly monitors the maturity structure of the Bank’s interest-earning assets and interest-bearing liabilities in order to measure its level of interest-rate risk and to plan for future volatility. </t>
  </si>
  <si>
    <t xml:space="preserve">﻿
Income Taxes
﻿
The Company and its subsidiaries file a consolidated federal income tax return. Income taxes are allocated to the Company and its subsidiaries based upon their respective income or loss included in the consolidated income tax return. Separate state income tax returns are filed by the Company and its subsidiaries.
﻿
Federal and state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
﻿
On December 22, 2017 the Tax Cut and Jobs Act was signed into law. ASC 740 (Income Taxes) requires the recognition of the effect of changes in tax laws or rates in the period in which the legislation is enacted. The changes in the deferred tax assets and liabilities remeasured at the new 21% federal tax rate are reflected in income tax expense for fiscal year 2017.
﻿
Note 2 – Summary of Significant Accounting Policies (Continued)
﻿
The Company accounts for uncertainty in income taxes recognized in the consolidated financial statements in accordance with ASC Topic 740, Income Taxes ,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likely-than-not” threshold guidelines, the Company believes no significant uncertain tax positions exist, either individually or in the aggregate, that would give rise to the non-recognition of an existing tax benefit. The Company recognizes interest and penalties on unrecognized tax benefits in income taxes expense in the Consolidated Statement of Operations. The Company did not recognize any interest and penalties for the years ended December 31, 201 7 , 201 6 and 201 5 . The tax years subject to examination by the Federal taxing authority are the years ended December 31, 2016 , 2015 , and 2014 . The tax years subject to examination by the State taxing authority are the years ended December 31, 2016 , 2015 , 2014 , and 2013 . The Company was notified by the IRS in January 2017 that its 2014 consolidated income tax return was selected for examination, which began in March, 2017. The IRS will issue its final report in the first quarter of 2018. The preliminary findings are nominal.
﻿ </t>
  </si>
  <si>
    <t>Net Income per Common Share</t>
  </si>
  <si>
    <t xml:space="preserve">Net Income per Common Share
﻿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years ended December 31, 2017, 2016 and 2015, the difference in the weighted average number of basic and diluted common shares was due solely to the effects of outstanding stock options. No adjustments to net income were necessary in calculating basic and diluted net income per share. For the years ended December 31, 2017, 2016 and 2015, the weighted average number of outstanding options considered to be anti-dilutive was 799,300 , 418,500 , and 260,500 , respectively.
﻿ </t>
  </si>
  <si>
    <t>Stock-Based Compensation Plans</t>
  </si>
  <si>
    <t xml:space="preserve">Stock-Based Compensation Plans
﻿
The Company, under plans approved by its stockholders in 2011, 2003 and 2002, has granted stock options to employees and outside directors. See note 1 2 for additional information as to option grants. Compensation expense recognized for all option grants is net of estimated forfeitures and is recognized over the awards’ respective requisite service periods. The fair values relating to all options granted are estimated using a Black-Scholes option pricing model. Expected volatilities are based on historical volatility of our stock and other factors, such as implied market volatility using the respective options ’ expected term. The Company used the mid-point of the original vesting period and original option life to estimate the options’ expected term, which represents the period of time that the options granted are expected to be outstanding. The risk-free rate for periods within the contractual life of the option is based on the U.S. Treasury yield curve in effect at the time of grant. The Company recognizes compensation expense for the fair values of these option awards, which have graded vesting, on a straight-line basis over the requisite service period of these awards. </t>
  </si>
  <si>
    <t xml:space="preserve">Benefit Plans
﻿
The Company acquired, through the merger with Pamrapo Bancorp, Inc., a non-contributory defined benefit pension plan covering all eligible employees of Pamrapo Savings Bank. Effective January 1, 2010, the defined benefit pension plan (the “Pension Plan”), was frozen by Pamrapo Savings Bank. All benefits for eligib le participants accrued in the Pension Plan to January 1, 2010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g service periods of employees. Additionally, with the merger with Pamrapo Bancorp, Inc., certain former employees of Pamrapo Savings Bank are covered under a Supplemental Executive Retirement Plan (“SERP”), an unfunded non-qualified deferred retirement plan. Participants who retire at the age of 65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
﻿ </t>
  </si>
  <si>
    <t>Comprehensive Income (Loss)</t>
  </si>
  <si>
    <t xml:space="preserve">Comprehensive Income (Loss)
﻿
The Company records unrealized gains and losses, net of deferred income taxes, on securities available for sale in accumulated other comprehensive income (loss). Realized gains and losses, if any, are reclassified to non-interest income upon sale of the related securities or upon the recognition of an impairment loss. Accumulated other comprehensive income (loss) also includes benefit plan amounts recognized in accordance with ASC 715, Compensation-Retirement Benefits , which reflect, net of tax, the unrecognized gains (losses) on the benefit plans.
﻿ </t>
  </si>
  <si>
    <t>Reclassification</t>
  </si>
  <si>
    <t xml:space="preserve">Reclassification
﻿
Certain amounts as of and for the years ended December 31, 2016 and 2015 have been reclassified to conform to the current year’s presentation. These changes had no effect on the Company’s consolidated results of operations or financial position. </t>
  </si>
  <si>
    <t>Recent Accounting Pronouncements</t>
  </si>
  <si>
    <t xml:space="preserve">Recent Accounting Pronouncements
﻿
In May 2014, the Financial Accounting Standards Board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red the effective date of ASU 2014-09 by one year. The scope of ASC 606 excludes net interest income or other revenues associated with financial assets and liabilities, including loans, leases, securities and derivatives, which would then exclude the majority of the Company's revenues. However, the recognition and measurement of certain non-interest income items such as gain on sale of other real estate owned and deposit-related fees, could be affected by ASC 606. The Company adopted the guidance effective January 1, 2018, using the modified retrospective method. Implementation of the guidance will not have a material impact on the Company's consolidated financial statements.
﻿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The new guidance will be effective for the Company in 2019. Once effective, the standard will be applied using a modified retrospective transition method to the beginning of the earliest period presented. The Company is currently assessing the impacts this new standard will have on its consolidated financial statements.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consolidated financial statements. The amendments are effective for the Company in 2020. The Company has begun evaluating the impact the adoption of ASU 2016-13 will have on its consolidated financial statements and results of operations. The effect of this change cannot be ascertained at this point, and will depend upon factors including asset components, asset quality and market conditions at the adoption date.
﻿
In May 2017, the FASB issued ASU 2017-09, “Compensation-Stock Compensation (Topic 718): Scope of Modification Accounting”. The amendments in this update requires that an entity account for the effects of a modification unless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ASU 2017-09 is effective for the Company on a prospective basis in 2018. Due to prospective application, the new guidance is not expected to have an impact on the Company’s consolidated financial statements upon adoption.
﻿
ASU 2017-08, "Receivables - Nonrefundable Fees and Other Costs (Subtopic 310-20): Premium Amortization on Purchased Callable Debt Securities." ASU 2017-08 was issued to enhance the accounting for the amortization of premiums for purchased callable debt securities. This amendment requires that the amortization premium be shortened to the earliest call date. For public business entities, ASU 2017-08 is effective for fiscal years after December 15, 2018, and interim periods within those fiscal years. The Company is currently evaluating the impact of the adoptions of ASU 2017-08 on its consolidated financial statements. </t>
  </si>
  <si>
    <t>Summary of Significant Accounting Policies (Tables)</t>
  </si>
  <si>
    <t>Summary of Useful Lives of Property, Plant and Equipment</t>
  </si>
  <si>
    <t xml:space="preserve">﻿
﻿
Years
﻿
Buildings
40
﻿
Building improvements
7 - 40
﻿
Furniture, fixtures and equipment
3 - 5
﻿
Leasehold improvements
Shorter of useful life or term of lease
﻿ </t>
  </si>
  <si>
    <t>Securities Available for Sale (Tables)</t>
  </si>
  <si>
    <t>Amortized Cost and Gross Unrealized Gains and Losses on Securities Available for Sale</t>
  </si>
  <si>
    <t xml:space="preserve">﻿
﻿
﻿
December 31, 2017
﻿
Gross
Gross
﻿
Amortized
Unrealized
Unrealized
﻿
Cost
Gains
Losses
Fair Value
﻿
(In Thousands)
﻿ Mortgage-backed securities:
﻿ Due after one year through five years
$ 3,276
$ 4
$ 76
$ 3,204
﻿ Due after five years through ten years
622
-
10
612
﻿ Due after ten years
110,156
44
2,222
107,978
﻿
﻿ Municipal obligations:
﻿ Due within one year
2,506
-
4
2,502
﻿ Preferred Stock:
-
-
-
-
﻿ Due after 10 years
8,118
235
60
8,293
﻿
$ 124,678
$ 283
$ 2,372
$ 122,589
﻿
﻿
﻿
﻿
December 31, 2016
﻿
Gross
Gross
﻿
Amortized
Unrealized
Unrealized
﻿
Cost
Gains
Losses
Fair Value
﻿
(In Thousands)
﻿ Mortgage-backed securities
﻿ Due after five years through ten years
$ 6,230
$ 23
$ 86
$ 6,167
﻿ Due after ten years
80,594
65
4,354
76,305
﻿
﻿ Municipal obligations:
﻿ Due within one year
6,968
-
7
6,961
﻿ Preferred Stock:
﻿ Due after 10 years
5,356
-
24
5,332
﻿
$ 99,148
$ 88
$ 4,471
$ 94,765
﻿ </t>
  </si>
  <si>
    <t>Available-for-sale Securities, Continuous Unrealized Loss Position, Fair Value</t>
  </si>
  <si>
    <t xml:space="preserve">﻿
﻿
﻿
Less than 12 Months
More than 12 Months
Total
﻿
Fair
Unrealized
Fair
Unrealized
Fair
Unrealized
﻿
Value
Losses
Value
Losses
Value
Losses
﻿
(In Thousands)
﻿ December 31, 2017
﻿ Residential mortgage-backed securities
$ 94,909
$ 1,951
$ 12,309
$ 357
$ 107,218
$ 2,308
﻿ Municipal obligations
2,502
4
-
-
2,502
4
﻿ Preferred stock
3,469
60
-
-
3,469
60
﻿
$ 100,880
$ 2,015
$ 12,309
$ 357
$ 113,189
$ 2,372
﻿
﻿
﻿ December 31, 2016
﻿ Residential mortgage-backed securities
$ 74,672
$ 4,313
$ 3,379
$ 127
$ 78,051
$ 4,440
﻿ Municipal obligations
6,961
7
-
-
6,961
7
﻿ Preferred stock
1,983
24
-
-
1,983
24
﻿
$ 83,616
$ 4,344
$ 3,379
$ 127
$ 86,995
$ 4,471
﻿ </t>
  </si>
  <si>
    <t>Loans Receivable and Allowance for Loan Losses (Tables)</t>
  </si>
  <si>
    <t>Recorded Investments in Loans Receivable</t>
  </si>
  <si>
    <t xml:space="preserve">The following table presents the recorded investment in loans receivable at December 31, 201 7 and December 31, 201 6 by segment and class:
﻿
﻿
﻿
﻿
December 31, 2017
December 31, 2016
﻿
(In Thousands)
﻿ Originated loans:
﻿ Residential one-to-four family
$ 182,544
$ 142,081
﻿ Commercial and multi-family
1,213,390
1,056,806
﻿ Construction
50,497
70,867
﻿ Commercial business (1)
66,775
63,444
﻿ Home equity (2)
38,725
32,417
﻿ Consumer
1,183
1,269
﻿
﻿ Sub-total
1,553,114
1,366,884
﻿
﻿ Acquired loans recorded at fair value:
﻿ Residential one-to-four family
47,808
56,310
﻿ Commercial and multi-family
46,609
60,422
﻿ Construction
-
-
﻿ Commercial business (1)
4,057
4,460
﻿ Home equity (2)
8,955
13,877
﻿ Consumer
122
225
﻿
﻿ Sub-total
107,551
135,294
﻿
﻿ Acquired loans with deteriorated credit:
﻿ Residential one-to-four family
1,413
1,443
﻿ Commercial and multi-family
731
753
﻿ Construction
-
-
﻿ Commercial business (1)
-
-
﻿ Home equity (2)
-
-
﻿ Consumer
-
-
﻿
﻿ Sub-total
2,144
2,196
﻿
﻿ Total Loans
1,662,809
1,504,374
﻿
﻿ Less:
﻿ Deferred loan fees, net
(1,757)
(2,006)
﻿ Allowance for loan losses
(17,375)
(17,209)
﻿
﻿
(19,132)
(19,215)
﻿
﻿
﻿ Total Loans, net
$ 1,643,677
$ 1,485,159
__________
(1) Includes business lines of credit.
(2) Includes home equity lines of credit. </t>
  </si>
  <si>
    <t>Acquired Loans Included In Loans Receivable in Consolidated Statements of Financial Condition</t>
  </si>
  <si>
    <t xml:space="preserve">﻿
﻿
﻿
December 31,
December 31,
﻿
2017
2016
﻿
﻿ Unpaid principal balance
$
114,542
$
140,049
﻿ Recorded investment
109,695
137,490
﻿
﻿ </t>
  </si>
  <si>
    <t>Accretable And Non-Accretable Discount on Loans Acquired</t>
  </si>
  <si>
    <t xml:space="preserve">The following table presents changes in the accretable discount on loans acquired for the years ended December 31, 201 7 and 201 6 . (In Thousands):
﻿
﻿
﻿
﻿
Years Ended December 31,
﻿
2017
2016
﻿
﻿ Balance, Beginning of Period
$ 39,119
$ 53,612
﻿ Accretion
(10,983)
(14,976)
﻿ Net Reclassification from Non-Accretable Yield
328
483
﻿ Balance, End of Period
$ 28,464
$ 39,119
﻿
﻿
﻿
﻿
﻿
The following table presents changes in the non-accretable yield on loans acquired for the years ended December 31, 201 7 and 201 6 . (In Thousands):
﻿
﻿
﻿
﻿
﻿
Years Ended December 31,
﻿
2017
2016
﻿
﻿ Balance, Beginning of Period
$ 2,558
$ 3,041
﻿ Net Reclassification to Accretable Difference
(328)
(483)
﻿ Balance, End of Period
$ 2,230
$ 2,558
﻿ </t>
  </si>
  <si>
    <t>Related Party Loans</t>
  </si>
  <si>
    <t xml:space="preserve">﻿
﻿
﻿
Years Ended December 31,
﻿
2017
2016
﻿
﻿
(In Thousands)
﻿
﻿ Balance – beginning
$ 8,552
$ 12,444
﻿ Loans originated
-
386
﻿ Collections of principal
(1,075)
(1,461)
﻿ Change in related party status
13,624
(2,817)
﻿
﻿ Balance - ending
$ 21,101
$ 8,552
﻿ </t>
  </si>
  <si>
    <t xml:space="preserve">The following table sets forth the activity in the Bank’s allowance for loan losses for the year ended December 31, 201 7 and recorded investment in loans receivable at December 31, 201 7 . The table also details the amount of total loans receivable, that are evaluated individually, and collectively, for impairment, and the related portion of the allowance for loan losses that is allocated to each loan class (In Thousands):
﻿
﻿
﻿
﻿
﻿
Commercial &amp;
Commercial
Home
﻿
Residential
Multi-family
Construction
Business (1)
equity (2)
Consumer
Unallocated
Total
﻿ Allowance for credit losses:
﻿
﻿ Originated Loans
$ 2,098
$ 10,621
$ 736
$ 3,079
$ 374
$ 2
$ 69
$ 16,979
﻿ Acquired loans recorded at fair value
170
-
-
-
4
-
-
174
﻿ Acquired loans with deteriorated credit
43
13
-
-
-
-
-
56
﻿ Beginning Balance, January 1, 2017
2,311
10,634
736
3,079
378
2
69
17,209
﻿
﻿ Charge-offs:
﻿ Originated Loans
-
190
-
1,553
-
11
-
- 1,754
﻿ Acquired loans recorded at fair value
336
-
-
-
54
-
-
- 390
﻿ Acquired loans with deteriorated credit
-
-
-
-
-
-
-
-
-
﻿ Sub-total
336
190
-
1,553
54
11
-
2,144
﻿
﻿ Recoveries:
﻿ Originated Loans
-
182
-
-
-
-
-
182
﻿ Acquired loans recorded at fair value
-
-
-
-
-
-
-
-
﻿ Acquired loans with deteriorated credit
-
-
18
-
-
-
18
﻿ Sub-total
-
182
-
18
-
-
-
200
﻿
﻿ Provisions:
﻿ Originated Loans
270
1,043
(218)
492
(36)
15
108
1,674
﻿ Acquired loans recorded at fair value
408
-
-
-
50
-
-
458
﻿ Acquired loans with deteriorated credit
(3)
(1)
-
(18)
-
-
-
(22)
﻿ Sub-total
675
1,042
(218)
474
14
15
108
2,110
﻿
﻿ Totals:
﻿ Originated Loans
2,368
11,656
518
2,018
338
6
177
17,081
﻿ Acquired loans recorded at fair value
242
-
-
-
-
-
-
242
﻿ Acquired loans with deteriorated credit
40
12
-
-
-
-
-
52
﻿ Ending Balance, December 31, 2017
$ 2,650
$ 11,668
$ 518
$ 2,018
$ 338
$ 6
$ 177
$ 17,375
﻿
﻿ Loans Receivables:
﻿
﻿ Ending Balance Originated Loans
182,544
1,213,390
50,497
66,775
38,725
1,183
-
1,553,114
﻿ Ending Balance Acquired Loans
47,808
46,609
-
4,057
8,955
122
-
107,551
﻿ Ending Balance Acquired loans with deteriorated credit
1,413
731
-
-
-
-
-
2,144
﻿ Total Gross Loans
$ 231,765
$ 1,260,730
$ 50,497
$ 70,832
$ 47,680
$ 1,305
-
$ 1,662,809
﻿
﻿ Ending Balance: Loans individually evaluated
﻿ for impairment:
﻿ Ending Balance Originated Loans
7,944
12,212
-
1,780
1,042
-
-
22,978
﻿ Ending Balance Acquired Loans
7,548
5,032
-
-
302
-
-
12,882
﻿ Ending Balance Acquired loans with deteriorated credit
1,413
513
-
-
-
-
-
1,926
﻿ Ending Balance Loans individually evaluated
﻿ for impairment
$ 16,905
$ 17,757
$
-
$ 1,780
$ 1,344
$
-
$
-
$ 37,786
﻿
﻿ Ending Balance: Loans collectively evaluated
﻿ for impairment:
﻿ Ending Balance Originated Loans
174,600
1,201,178
50,497
64,995
37,683
1,183
-
1,530,136
﻿ Ending Balance Acquired Loans
40,260
41,577
-
4,057
8,653
122
-
94,669
﻿ Ending Balance Acquired loans with deteriorated credit
-
218
-
-
-
-
-
218
﻿ Ending Balance Loans collectively evaluated
﻿ for impairment
$ 214,860
$ 1,242,973
$ 50,497
$ 69,052
$ 46,336
$ 1,305
$
-
$ 1,625,023
__________
(1) Includes business lines of credit.
(2) Includes home equity lines of credit.
﻿
Note 5 - Loans Receivable and Allowance for Loan Losses (Continued)
﻿
The following table sets forth the activity in the Bank’s allowance for loan losses for the year ended December 31, 201 6 and recorded investment in loans receivable at December 31, 201 6 . The table also details the amount of total loans receivable, that are evaluated individually, and collectively, for impairment, and the related portion of the allowance for loan losses that is allocated to each loan class (In Thousands):
﻿
﻿
﻿
Commercial &amp;
Commercial
Home
﻿
Residential
Multi-family
Construction
Business (1)
equity (2)
Consumer
Unallocated
Total
﻿ Allowance for credit losses:
﻿
﻿ Originated Loans
$ 2,107
$ 11,643
$ 722
$ 1,749
$ 369
$ 879
$ 168
$ 17,637
﻿ Acquired loans recorded at fair value
270
17
-
-
50
-
-
337
﻿ Acquired loans with deteriorated credit
47
14
-
4
3
-
-
68
﻿ Beginning Balance, January 1, 2016
2,424
11,674
722
1,753
422
879
168
18,042
﻿
﻿ Charge-offs:
﻿ Originated Loans
-
367
-
160
-
-
-
- 527
﻿ Acquired loans recorded at fair value
459
38
-
3
54
-
-
- 554
﻿ Acquired loans with deteriorated credit
-
-
-
-
-
-
-
-
-
﻿ Sub-total
459
405
-
163
54
-
-
1,081
﻿
﻿ Recoveries:
﻿ Originated Loans
-
74
-
-
-
-
-
74
﻿ Acquired loans recorded at fair value
-
4
-
-
14
-
-
18
﻿ Acquired loans with deteriorated credit
-
-
-
129
-
-
-
129
﻿ Sub-total
-
78
-
129
14
-
-
221
﻿
﻿ Provisions:
﻿ Originated Loans
(9)
(729)
14
1,490
5
(877)
(99)
(205)
﻿ Acquired loans recorded at fair value
359
17
-
3
(6)
-
-
373
﻿ Acquired loans with deteriorated credit
(4)
(1)
-
(133)
(3)
-
-
(141)
﻿ Sub-total
346
(713)
14
1,360
(4)
(877)
(99)
27
﻿
﻿ Totals:
﻿ Originated Loans
2,098
10,621
736
3,079
374
2
69
16,979
﻿ Acquired loans recorded at fair value
170
-
-
-
4
-
-
174
﻿ Acquired loans with deteriorated credit
43
13
-
-
-
-
-
56
﻿ Ending Balance, December 31, 2016
$ 2,311
$ 10,634
$ 736
$ 3,079
$ 378
$ 2
$ 69
$ 17,209
﻿
﻿ Loans Receivables:
﻿
﻿ Ending Balance Originated Loans
142,081
1,056,806
70,867
63,444
32,417
1,269
-
1,366,884
﻿ Ending Balance Acquired Loans
56,310
60,422
-
4,460
13,877
225
-
135,294
﻿ Ending Balance Acquired loans with deteriorated credit
1,443
753
-
-
-
-
-
2,196
﻿ Total Gross Loans
$ 199,834
$ 1,117,981
$ 70,867
$ 67,904
$ 46,294
$ 1,494
$
-
$ 1,504,374
﻿
﻿ Ending Balance: Loans individually evaluated
﻿ for impairment:
﻿ Ending Balance Originated Loans
10,651
12,325
6
4,088
1,362
-
-
28,432
﻿ Ending Balance Acquired Loans
7,600
6,356
-
-
1,065
-
-
15,021
﻿ Ending Balance Acquired loans with deteriorated credit
1,443
523
-
-
-
-
-
1,966
﻿ Ending Balance Loans individually evaluated
﻿ for impairment
$ 19,694
$ 19,204
$ 6
$ 4,088
$ 2,427
$
-
$
-
$ 45,419
﻿
﻿ Ending Balance: Loans collectively evaluated
﻿ for impairment:
﻿ Ending Balance Originated Loans
131,430
1,044,481
70,861
59,356
31,055
1,269
-
1,338,452
﻿ Ending Balance Acquired Loans
48,710
54,066
-
4,460
12,812
225
-
120,273
﻿ Ending Balance Acquired loans with deteriorated credit
-
230
-
-
-
-
-
230
﻿ Ending Balance Loans collectively evaluated
﻿ for impairment
$ 180,140
$ 1,098,777
$ 70,861
$ 63,816
$ 43,867
$ 1,494
$
-
$ 1,458,955
__________
(1) Includes business lines of credit.
(2) Includes home equity lines of credit.
﻿
Note 5 - Loans Receivable and Allowance for Loan Losses (Continued)
﻿
The following table sets forth the activity in the Bank’s allowance for loan losses for the year ended December 31, 201 5 and recorded investment in loans receivable at December 31, 201 5 . The table also details the amount of total loans receivable, that are evaluated individually, and collectively, for impairment, and the related portion of the allowance for loan losses that is allocated to each loan class (In Thousands):
﻿
﻿
﻿
Commercial
Commercial
Home
﻿
Residential
&amp; Multi-family
Construction
Business (1)
equity (2)
Consumer
Unallocated
Total
﻿ Allowance for credit losses:
﻿
﻿ Originated Loans:
$ 2,364
$ 10,028
$ 1,080
$ 876
$ 333
$ 449
$ 121
$ 15,251
﻿ Acquired loans recorded at fair value:
417
102
-
-
58
-
-
577
﻿ Acquired loans with deteriorated credit:
64
23
-
233
3
-
-
-
323
﻿ Beginning Balance, January 1, 2015
2,845
10,153
1,080
1,109
394
449
121
16,151
﻿
﻿ Charge-offs:
﻿ Originated Loans:
-
10
-
80
-
-
-
- 90
﻿ Acquired loans recorded at fair value:
67
-
-
-
106
-
-
- 173
﻿ Acquired loans with deteriorated credit:
-
-
-
199
-
-
-
- 199
﻿ Sub-total:
67
10
-
279
106
-
-
462
﻿
﻿ Recoveries:
﻿ Originated Loans:
-
70
-
-
-
-
-
70
﻿ Acquired loans recorded at fair value:
-
-
-
-
3
-
-
3
﻿ Acquired loans with deteriorated credit:
-
-
-
-
-
-
-
-
﻿ Sub-total:
-
70
-
-
3
-
-
73
﻿
﻿ Provisions:
﻿ Originated Loans:
(257)
1,555
(358)
953
36
430
47
2,406
﻿ Acquired loans recorded at fair value:
(80)
(85)
-
-
95
-
-
(70)
﻿ Acquired loans with deteriorated credit:
(17)
(9)
-
(30)
-
-
-
(56)
﻿ Sub-total:
(354)
1,461
(358)
923
131
430
47
2,280
﻿
﻿ Totals:
﻿ Originated Loans:
2,107
11,643
722
1,749
369
879
168
17,637
﻿ Acquired loans recorded at fair value:
270
17
-
-
50
-
-
337
﻿ Acquired loans with deteriorated credit:
47
14
-
4
3
-
-
68
﻿ Ending Balance, December 31, 2015
$ 2,424
$ 11,674
$ 722
$ 1,753
$ 422
$ 879
$ 168
$ 18,042
﻿
﻿ Loans Receivables:
﻿
﻿ Ending Balance Originated Loans:
117,165
982,828
64,008
70,340
31,237
2,365
-
1,267,943
﻿ Ending Balance Acquired Loans:
67,587
79,308
-
4,281
18,851
263
-
170,290
﻿ Ending Balance Acquired loans with deteriorated credit:
1,474
669
-
167
71
-
-
2,381
﻿ Total Gross Loans:
$ 186,226
$ 1,062,805
$ 64,008
$ 74,788
$ 50,159
$ 2,628
$
-
$ 1,440,614
﻿
﻿ Ending Balance: Loans individually evaluated
﻿ for impairment:
﻿ Ending Balance Originated Loans:
9,120
14,681
-
4,203
1,456
1,463
-
30,923
﻿ Ending Balance Acquired Loans:
9,885
6,775
-
-
1,363
-
-
18,023
﻿ Ending Balance Acquired loans with deteriorated credit:
1,474
426
-
167
71
-
-
2,138
﻿ Ending Balance Loans individually evaluated
﻿ for impairment:
$ 20,479
$ 21,882
$
-
$ 4,370
$ 2,890
$ 1,463
$
-
$ 51,084
﻿
﻿ Ending Balance: Loans collectively evaluated
﻿ for impairment:
﻿ Ending Balance Originated Loans:
108,045
968,147
64,008
66,137
29,781
902
-
1,237,020
﻿ Ending Balance Acquired Loans:
57,702
72,533
-
4,281
17,488
263
-
152,267
﻿ Ending Balance Acquired loans with deteriorated credit:
-
243
-
-
-
-
-
243
﻿ Ending Balance Loans collectively evaluated
﻿ for impairment:
$ 165,747
$ 1,040,923
$ 64,008
$ 70,418
$ 47,269
$ 1,165
$
-
$ 1,389,530
﻿
﻿
﻿
__________
(1) Includes business lines of credit.
(2) Includes home equity lines of credit. </t>
  </si>
  <si>
    <t>Non-Accruing Loans</t>
  </si>
  <si>
    <t xml:space="preserve">The table below sets forth the amounts and types of non-accrual loans in the Bank’s loan portfolio, at December 31, 201 7 and 201 6 , respectively. Loans are placed on non-accrual status when they become more than 90 days delinquent, or when the collection of principal and/or interest become doubtful. As of December 31, 201 7 and 201 6 , non-accrual loans differed from the amount of total loans past due greater than 90 days due to troubled debt restructuring of loans which are maintained on non-accrual status for a minimum of six months until the borrower has demonstrated its ability to satisfy the terms of the restructured loan.
﻿
﻿
﻿
﻿
﻿
﻿
As of December 31, 2017
As of December 31, 2016
﻿
(In Thousands)
(In Thousands)
﻿ Non-Accruing Loans:
﻿
﻿ Originated loans:
﻿ Residential one-to-four family
$ 2,545
$ 3,693
﻿ Commercial and multi-family
6,762
5,437
﻿ Construction
-
-
﻿ Commercial business (1)
299
726
﻿ Home equity (2)
201
416
﻿ Consumer
-
6
﻿
﻿ Sub-total:
$ 9,807
$ 10,278
﻿
﻿ Acquired loans recorded at fair value:
﻿ Residential one-to-four family
$ 2,372
$ 3,429
﻿ Commercial and multi-family
850
1,182
﻿ Construction
-
-
﻿ Commercial business (1)
-
-
﻿ Home equity (2)
7
763
﻿ Consumer
-
-
﻿
﻿ Sub-total:
$ 3,229
$ 5,374
﻿
﻿ Acquired loans with deteriorated credit:
﻿ Residential one-to-four family
$
-
$
-
﻿ Commercial and multi-family
-
-
﻿ Construction
-
-
﻿ Commercial business (1)
-
-
﻿ Home equity (2)
-
-
﻿ Consumer
-
-
﻿
﻿ Sub-total:
$
-
$
-
﻿
﻿ Total
$ 13,036
$ 15,652
__________
(1) Includes business lines of credit.
(2) Includes home equity lines of credit. </t>
  </si>
  <si>
    <t>Impaired Loans</t>
  </si>
  <si>
    <t xml:space="preserve">The following table summarizes the recorded investment and unpaid principal balances where there is no related allowance on impaired loans by portfolio class for the years ended December 31, 201 7 and December 31, 201 6 . (In Thousands):
﻿
﻿
﻿
﻿
﻿
﻿
As of December 31, 2017
As of December 31, 2016
﻿
Recorded
Unpaid Principal
Related
Recorded
Unpaid Principal
Related
﻿ Originated loans
Investment
Balance
Allowance
Investment
Balance
Allowance
﻿ with no related allowance recorded:
﻿
﻿ Residential one-to-four family
$ 2,073
$ 2,236
$
-
$ 5,158
$ 5,341
$
-
﻿ Commercial and multi-family
12,212
12,763
-
10,498
10,722
-
﻿ Construction
-
-
-
6
6
-
﻿ Commercial business (1)
181
908
-
1,022
1,966
-
﻿ Home equity (2)
885
932
-
1,022
1,101
-
﻿ Consumer
-
-
-
-
-
-
﻿
﻿ Sub-total:
$ 15,351
$ 16,839
$
-
$ 17,706
$ 19,136
$
-
﻿
﻿ Acquired loans recorded at fair
﻿ value with no related allowance
﻿ recorded:
﻿
﻿ Residential one-to-four family
$ 4,119
$ 4,285
$
-
$ 5,577
$ 6,149
$
-
﻿ Commercial and Multi-family
3,772
3,773
-
5,575
5,710
-
﻿ Construction
-
-
-
-
-
-
﻿ Commercial business (1)
-
-
-
-
-
-
﻿ Home equity (2)
216
268
-
545
650
-
﻿ Consumer
-
-
-
-
-
-
﻿
﻿ Sub-total:
$ 8,107
$ 8,326
$
-
$ 11,697
$ 12,509
$
-
﻿
﻿ Acquired loans with deteriorated
﻿ credit with no related allowance
﻿ recorded:
﻿
﻿ Residential one-to-four family
$ 1,413
$ 2,031
$
-
$ 1,443
$ 2,069
$
-
﻿ Commercial and Multi-family
513
537
-
523
552
-
﻿ Construction
-
-
-
-
-
-
﻿ Commercial business (1)
-
-
-
-
-
-
﻿ Home equity (2)
-
-
-
-
-
-
﻿ Consumer
-
-
-
-
-
-
﻿
﻿ Sub-total:
$ 1,926
$ 2,568
$
-
$ 1,966
$ 2,621
$
-
﻿
﻿ Total Impaired Loans
﻿ with no related allowance recorded:
$ 25,384
$ 27,733
$
-
$ 31,369
$ 34,266
$
-
﻿
﻿
__________
(1) Includes business lines of credit.
(2) Includes home equity lines of credit.
﻿
﻿
Note 5 - Loans Receivable and Allowance for Loan Losses (Continued)
﻿
The following table summarizes the recorded investment, unpaid principal balance, and the related allowance on impaired loans by portfolio class for the years ended December 31, 201 7 and December 31, 201 6 . (In Thousands):
﻿
﻿
﻿
﻿
As of December 31, 2017
As of December 31, 2016
﻿
Recorded
Unpaid Principal
Related
Recorded
Unpaid Principal
Related
﻿ Originated loans
Investment
Balance
Allowance
Investment
Balance
Allowance
﻿ with an allowance recorded:
﻿
﻿ Residential one-to-four family
$ 5,871
$ 5,871
$ 508
$ 5,493
$ 5,493
$ 496
﻿ Commercial and Multi-family
-
-
-
1,827
1,866
380
﻿ Construction
-
-
-
-
-
-
﻿ Commercial business (1)
1,599
2,431
1,033
3,066
4,006
2,359
﻿ Home equity (2)
157
157
25
340
340
32
﻿ Consumer
-
-
-
-
-
-
﻿
﻿ Sub-total:
$ 7,627
$ 8,459
$ 1,566
$ 10,726
$ 11,705
$ 3,267
﻿
﻿ Acquired loans recorded at fair
﻿ value with an allowance
﻿ recorded:
﻿
﻿ Residential one-to-four family
$ 3,429
$ 3,580
$ 281
$ 2,023
$ 2,080
$ 202
﻿ Commercial and Multi-family
1,260
1,313
179
781
781
37
﻿ Construction
-
-
-
-
-
-
﻿ Commercial business (1)
-
-
-
-
-
-
﻿ Home equity (2)
86
86
7
520
571
24
﻿ Consumer
-
-
-
-
-
-
﻿
﻿ Sub-total
$ 4,775
$ 4,979
$ 467
$ 3,324
$ 3,432
$ 263
﻿
﻿ Acquired loans with deteriorated
﻿ credit with an allowance
﻿ recorded:
﻿
﻿ Residential one-to-four family
$
-
$
-
$
-
$
-
$
-
$
-
﻿ Commercial and Multi-family
-
-
-
-
-
-
﻿ Construction
-
-
-
-
-
-
﻿ Commercial business (1)
-
-
-
-
-
-
﻿ Home equity (2)
-
-
-
-
-
-
﻿ Consumer
-
-
-
-
-
-
﻿
﻿ Sub-total:
$
-
$
-
$
-
$
-
$
-
$
-
﻿
﻿ Total Impaired Loans
﻿ with an allowance recorded:
$ 12,402
$ 13,438
$ 2,033
$ 14,050
$ 15,137
$ 3,530
﻿
﻿ Total Impaired Loans
﻿ with no related allowance recorded:
$ 25,384
$ 27,733
$
-
$ 31,369
$ 34,266
$
-
﻿
﻿ Total Impaired Loans:
$ 37,786
$ 41,171
$ 2,033
$ 45,419
$ 49,403
$ 3,530
﻿
__________
(1) Includes business lines of credit.
(2) Includes home equity lines of credit.
﻿
﻿
Note 5 - Loans Receivable and Allowance for Loan Losses (Continued)
﻿
The following table summarizes the average recorded investment and actual interest income recognized on impaired loans with no related allowance recorded by portfolio class for the years ended December 31, 201 7 and 201 6 . (In Thousands):
﻿
﻿
﻿
﻿
﻿
Years Ended December 31,
﻿
2017
2017
2016
2016
﻿
﻿
Average
Interest
Average
Interest
﻿
Recorded
Income
Recorded
Income
﻿ Originated loans
Investment
Recognized
Investment
Recognized
﻿ with no related allowance recorded:
﻿
﻿ Residential one-to-four family
$ 2,859
$ 39
$ 4,613
$ 281
﻿ Commercial and multi-family
12,351
271
10,820
563
﻿ Construction
-
-
746
-
﻿ Commercial business (1)
441
-
1,678
116
﻿ Home equity (2)
878
38
1,002
60
﻿ Consumer
-
-
2
-
﻿
﻿ Sub-total:
$ 16,529
$ 348
$ 18,861
$ 1,020
﻿
﻿ Acquired loans recorded at fair value
﻿ with no related allowance recorded:
﻿
﻿ Residential one-to-four family
$ 4,758
$ 138
$ 5,234
$ 345
﻿ Commercial and Multi-family
3,996
220
5,055
332
﻿ Construction
-
-
-
-
﻿ Commercial business (1)
-
-
-
-
﻿ Home equity (2)
454
13
583
37
﻿ Consumer
-
-
-
-
﻿
﻿ Sub-total:
$ 9,208
$ 371
$ 10,872
$ 714
﻿
﻿ Acquired loans with deteriorated
﻿ credit with no related allowance
﻿ recorded:
﻿
﻿ Residential one-to-four family
$ 1,423
$ 87
$ 1,455
$ 89
﻿ Commercial and Multi-family
517
27
527
28
﻿ Construction
-
-
-
-
﻿ Commercial business (1)
-
-
-
-
﻿ Home equity (2)
-
-
19
-
﻿ Consumer
-
-
-
-
﻿
﻿ Sub-total:
$ 1,940
$ 114
$ 2,001
$ 117
﻿
﻿ Total Impaired Loans
﻿ with no related allowance recorded:
$ 27,677
$ 833
$ 31,734
$ 1,851
﻿
__________
(1) Includes business lines of credit.
(2) Includes home equity lines of credit.
﻿
﻿
﻿
Note 5 - Loans Receivable and Allowance for Loan Losses (Continued)
﻿
The following table summarizes the average recorded investment and actual interest income recognized on impaired loans with allowance recorded by portfolio class for the years ended December 31, 201 7 and 201 6 . (In Thousands):
﻿
﻿
﻿
﻿
Years Ended December 31,
﻿
2017
2017
2016
2016
﻿
﻿
Average
Interest
Average
Interest
﻿
Recorded
Income
Recorded
Income
﻿ Originated loans
Investment
Recognized
Investment
Recognized
﻿ with an allowance recorded:
﻿
﻿ Residential one-to-four family
$ 6,024
$ 213
$ 5,564
$ 253
﻿ Commercial and Multi-family
421
-
3,122
39
﻿ Construction
-
-
-
-
﻿ Commercial business (1)
2,958
81
2,406
139
﻿ Home equity (2)
221
6
278
16
﻿ Consumer
-
-
632
-
﻿
﻿ Sub-total:
$ 9,624
$ 300
$ 12,002
$ 447
﻿
﻿
﻿ Acquired loans recorded at fair value
﻿ with an allowance recorded:
﻿
﻿ Residential one-to-four family
$ 2,989
$ 118
$ 3,342
$ 69
﻿ Commercial and Multi-family
1,601
38
1,077
44
﻿ Construction
-
-
-
-
﻿ Commercial business (1)
-
-
-
-
﻿ Home equity (2)
96
6
674
17
﻿ Consumer
-
-
-
-
﻿
﻿ Sub-total
$ 4,686
$ 162
$ 5,093
$ 130
﻿
﻿ Acquired loans with deteriorated credit
﻿ with an allowance recorded:
﻿
﻿ Residential one-to-four family
$
-
$
-
$
-
$
-
﻿ Commercial and Multi-family
-
-
-
-
﻿ Construction
-
-
-
-
﻿ Commercial business (1)
-
-
41
-
﻿ Home equity (2)
-
-
-
-
﻿ Consumer
-
-
-
-
﻿
﻿ Sub-total:
$
-
$
-
$ 41
$
-
﻿
﻿ Total Impaired Loans
﻿ with an allowance recorded:
$ 14,310
$ 462
$ 17,136
$ 577
﻿
__________
(1) Includes business lines of credit.
(2) Includes home equity lines of credit. </t>
  </si>
  <si>
    <t>Troubled Debt Restructurings</t>
  </si>
  <si>
    <t xml:space="preserve">The following table presents the total troubled debt restructured loans at December 31, 201 7 , excluding the purchase impairment mark on the acquired loans with deteriorated credit:
﻿
﻿
﻿
﻿
﻿
Accrual
Non-accrual
Total
﻿ December 31, 2017
# of Loans
Amount
# of Loans
Amount
# of Loans
Amount
﻿
(Actual)
(In Thousands)
(Actual)
(In Thousands)
(Actual)
(In Thousands)
﻿ Originated loans:
﻿ Residential one-to-four family
5
$ 2,352
2
$ 1,086
7
$ 3,438
﻿ Commercial and multi-family
8
4,846
8
5,416
16
10,262
﻿ Construction
-
-
-
-
-
-
﻿ Commercial business (1)
1
411
2
57
3
468
﻿ Home equity (2)
5
786
1
44
6
830
﻿ Consumer
-
-
-
-
-
-
﻿
﻿ Sub-total:
19
$ 8,395
13
$ 6,603
32
$ 14,998
﻿
﻿ Acquired loans recorded at fair value:
﻿ Residential one-to-four family
21
$ 4,992
4
$ 1,215
25
$ 6,207
﻿ Commercial and Multi-family
11
3,840
1
590
12
4,430
﻿ Construction
-
-
-
-
-
-
﻿ Commercial business (1)
-
-
-
-
-
-
﻿ Home equity (2)
2
262
-
-
2
262
﻿ Consumer
-
-
-
-
-
-
﻿
﻿ Sub-total:
34
$ 9,094
5
$ 1,805
39
$ 10,899
﻿
﻿ Acquired loans with deteriorated credit:
﻿ Residential one-to-four family
5
$ 2,031
$
5
$ 2,031
﻿ Commercial and Multi-family
1
538
1
538
﻿ Construction
-
-
-
-
﻿ Commercial business (1)
-
-
-
-
﻿ Home equity (2)
-
-
-
-
﻿ Consumer
-
-
-
-
﻿
﻿ Sub-total:
6
$ 2,569
-
$
-
6
$ 2,569
﻿
﻿ Total
59
$ 20,058
18
$ 8,408
77
$ 28,466
__________
(1) Includes business lines of credit.
(2) Includes home equity lines of credit.
﻿
﻿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
﻿
Note 5 - Loans Receivable and Allowance for Loan Losses (Continued)
﻿
The following table presents the total troubled debt restructured loans at December 31, 201 6 , excluding the purchase impairment mark on the acquired loans with deteriorated credit:
﻿
﻿
﻿
Accrual
Non-accrual
Total
﻿ December 31, 2016
# of Loans
Amount
# of Loans
Amount
# of Loans
Amount
﻿
(Actual)
(In Thousands)
(Actual)
(In Thousands)
(Actual)
(In Thousands)
﻿ Originated loans:
﻿ Residential one-to-four family
8
$ 2,687
-
$
-
8
$ 2,687
﻿ Commercial and multi-family
9
5,141
8
2,297
17
7,438
﻿ Construction
-
-
-
-
-
-
﻿ Commercial business (1)
2
1,868
1
345
3
2,213
﻿ Home equity (2)
5
817
1
46
6
863
﻿ Consumer
-
-
-
-
-
-
﻿
.
﻿ Sub-total:
24
$ 10,513
10
$ 2,688
34
$ 13,201
﻿
﻿ Acquired loans recorded at fair value:
﻿ Residential one-to-four family
18
$ 3,979
5
$ 1,893
23
$ 5,872
﻿ Commercial and Multi-family
13
4,807
1
583
14
5,390
﻿ Construction
-
-
-
-
-
-
﻿ Commercial business (1)
-
-
-
-
-
-
﻿ Home equity (2)
2
265
1
219
3
484
﻿ Consumer
-
-
-
-
-
-
﻿
﻿ Sub-total:
33
$ 9,051
7
$ 2,695
40
$ 11,746
﻿
﻿ Acquired loans with deteriorated credit:
﻿ Residential one-to-four family
5
$ 2,069
-
$
-
5
$ 2,069
﻿ Commercial and Multi-family
1
552
-
-
1
552
﻿ Construction
-
-
-
-
-
-
﻿ Commercial business (1)
-
-
-
-
-
-
﻿ Home equity (2)
-
-
-
-
-
-
﻿ Consumer
-
-
-
-
-
-
﻿
﻿ Sub-total:
6
$ 2,621
-
$
-
6
$ 2,621
﻿
﻿ Total
63
$ 22,185
17
$ 5,383
80
$ 27,568
__________
(1) Includes business lines of credit.
(2) Includes home equity lines of credit.
﻿
﻿
Note 5 - Loans Receivable and Allowance for Loan Losses (Continued)
﻿
A troubled debt restructuring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are generally included, but not limited to interest rate reductions, limitations on the accrued interest charged, term extensions, and deferment of principal.
﻿
The following table summarizes information in regards to troubled debt restructurings during the year ended December 31, 201 7 (In thousands):
﻿
﻿
﻿
﻿ Year Ended December 31, 2017
Pre-Modification Outstanding
Post-Modification Outstanding
﻿
Number of Contracts
Recorded Investments
Recorded Investments
﻿
﻿ Originated loans:
﻿ Residential one-to-four family
2
$
1,445
$
1,556
﻿ Commercial and multi-family
3
4,441
4,608
﻿ Construction
-
-
-
﻿ Commercial business (1)
-
-
-
﻿ Home equity (2)
-
-
-
﻿ Consumer
-
-
-
﻿
﻿ Sub-total:
5
$
5,886
$
6,164
﻿
﻿ Acquired loans recorded at fair value:
﻿ Residential one-to-four family
5
$
1,052
$
1,266
﻿ Commercial and Multi-family
-
-
-
﻿ Construction
-
-
-
﻿ Commercial business (1)
-
-
-
﻿ Home equity (2)
-
-
-
﻿ Consumer
-
-
-
﻿
﻿ Sub-total:
5
$
1,052
$
1,266
﻿
﻿ Acquired loans with deteriorated credit:
﻿ Residential one-to-four family
-
$
-
$
-
﻿ Commercial and Multi-family
-
-
-
﻿ Construction
-
-
-
﻿ Commercial business (1)
-
-
-
﻿ Home equity (2)
-
-
-
﻿ Consumer
-
-
-
﻿
﻿ Sub-total:
-
$
-
$
-
﻿
﻿ Total
10
$
6,938
$
7,430
__________
(1) Includes business lines of credit.
(2) Includes home equity lines of credit.
﻿
﻿
Note 5 - Loans Receivable and Allowance for Loan Losses (Continued)
﻿
﻿
The following table summarizes information in regards to troubled debt restructurings during the year ended December 31, 201 6 (In thousands):
﻿
﻿
﻿
﻿ Year Ended December 31, 2016
Pre-Modification Outstanding
Post-Modification Outstanding
﻿
Number of Contracts
Recorded Investments
Recorded Investments
﻿
﻿ Originated loans:
﻿ Residential one-to-four family
1
$
71
$
71
﻿ Commercial and multi-family
5
1,816
1,920
﻿ Construction
-
-
-
﻿ Commercial business (1)
1
-
1,137
﻿ Home equity (2)
1
155
162
﻿ Consumer
-
-
-
﻿
﻿ Sub-total:
8
$
2,042
$
3,290
﻿
﻿ Acquired loans recorded at fair value:
﻿ Residential one-to-four family
1
$
278
$
320
﻿ Commercial and Multi-family
-
-
-
﻿ Construction
-
-
-
﻿ Commercial business (1)
-
-
-
﻿ Home equity (2)
1
223
223
﻿ Consumer
-
-
-
﻿
﻿ Sub-total:
2
$
501
$
543
﻿
﻿ Acquired loans with deteriorated credit:
﻿ Residential one-to-four family
-
$
-
$
-
﻿ Commercial and Multi-family
-
-
-
﻿ Construction
-
-
-
﻿ Commercial business (1)
-
-
-
﻿ Home equity (2)
-
-
-
﻿ Consumer
-
-
-
﻿
﻿ Sub-total:
-
$
-
$
-
﻿
﻿ Total
10
$
2,543
$
3,833
__________
(1) Includes business lines of credit.
(2) Includes home equity lines of credit.
﻿
﻿
﻿
Note 5 - Loans Receivable and Allowance for Loan Losses (Continued)
﻿
The following table summarizes information in regards to troubled debt restructurings for which there was a payment default, within twelve months of restructuring, (In thousands):
﻿
﻿
﻿ Year Ended December 31, 2017
﻿
Number of Contracts
Recorded Investment
﻿
﻿ Originated loans:
﻿ Residential one-to-four family
1
$
297
﻿ Commercial and multi-family
2
3,400
﻿ Construction
-
-
﻿ Commercial business (1)
-
-
﻿ Home equity (2)
-
-
﻿ Consumer
-
-
﻿
﻿ Sub-total:
3
$
3,697
﻿
﻿ Acquired loans recorded at fair value:
﻿ Residential one-to-four family
2
$
388
﻿ Commercial and Multi-family
-
-
﻿ Construction
-
-
﻿ Commercial business (1)
-
-
﻿ Home equity (2)
-
-
﻿ Consumer
-
-
﻿
﻿ Sub-total:
2
$
388
﻿
﻿ Acquired loans with deteriorated credit:
﻿ Residential one-to-four family
-
$
-
﻿ Commercial and Multi-family
-
-
﻿ Construction
-
-
﻿ Commercial business (1)
-
-
﻿ Home equity (2)
-
-
﻿ Consumer
-
-
﻿
﻿ Sub-total:
-
$
-
﻿
﻿ Total
5
$
4,085
__________
(1) Includes business lines of credit.
(2) Includes home equity lines of credit.
﻿
Note 5 - Loans Receivable and Allowance for Loan Losses (Continued)
﻿
The following table summarizes information in regards to troubled debt restructurings for which there was a payment default, within twelve months of restructuring, (In thousands):
﻿
﻿
﻿
﻿ Year Ended December 31, 2016
﻿
Number of Contracts
Recorded Investment
﻿
﻿ Originated loans:
﻿ Residential one-to-four family
1
$
70
﻿ Commercial and multi-family
2
637
﻿ Construction
-
-
﻿ Commercial business (1)
-
-
﻿ Home equity (2)
-
-
﻿ Consumer
-
-
﻿
﻿ Sub-total:
3
$
707
﻿
﻿ Acquired loans recorded at fair value:
﻿ Residential one-to-four family
-
$
-
﻿ Commercial and Multi-family
-
-
﻿ Construction
-
-
﻿ Commercial business (1)
-
-
﻿ Home equity (2)
-
-
﻿ Consumer
-
-
﻿
﻿ Sub-total:
-
$
-
﻿
﻿ Acquired loans with deteriorated credit:
﻿ Residential one-to-four family
-
$
-
﻿ Commercial and Multi-family
-
-
﻿ Construction
-
-
﻿ Commercial business (1)
-
-
﻿ Home equity (2)
-
-
﻿ Consumer
-
-
﻿
﻿ Sub-total:
-
$
-
﻿
﻿ Total
3
$
707
__________
(1) Includes business lines of credit.
(2) Includes home equity lines of credit. </t>
  </si>
  <si>
    <t>Delinquency Status of Total Loans</t>
  </si>
  <si>
    <t xml:space="preserve">The following table sets forth the delinquency status of total loans receivable at December 31, 201 7 :
﻿
﻿
﻿
Loans Receivable
﻿
30-59 Days
60-90 Days
Greater Than
Total Past
Total Loans
&gt;90 Days
﻿
Past Due
Past Due
90 Days
Due
Current
Receivable
and Accruing
﻿
(In Thousands)
﻿ Originated loans:
﻿ Residential one-to-four family
$ 1,358
$ 1,604
$ 2,273
$ 5,235
$ 177,309
$ 182,544
$
-
﻿ Commercial and multi-family
20,210
887
-
21,097
1,192,293
1,213,390
-
﻿ Construction
5,687
-
-
5,687
44,810
50,497
-
﻿ Commercial business (1)
161
640
103
904
65,871
66,775
-
﻿ Home equity (2)
314
215
44
573
38,152
38,725
-
﻿ Consumer
8
-
-
8
1,175
1,183
-
﻿
﻿ Sub-total:
$ 27,738
$ 3,346
$ 2,420
$ 33,504
$ 1,519,610
$ 1,553,114
$
-
﻿
﻿ Acquired loans recorded at fair value:
﻿ Residential one-to-four family
$ 643
$ 379
$ 1,738
$ 2,760
$ 45,048
47,808
$ 315
﻿ Commercial and multi-family
1,539
-
850
2,389
44,220
46,609
-
﻿ Construction
-
-
-
-
-
-
-
﻿ Commercial business (1)
92
-
-
92
3,965
4,057
-
﻿ Home equity (2)
240
324
7
571
8,384
8,955
-
﻿ Consumer
-
-
-
-
122
122
-
﻿
﻿ Sub-total:
$ 2,514
$ 703
$ 2,595
$ 5,812
$ 101,739
$ 107,551
$ 315
﻿
﻿ Acquired loans with deteriorated credit:
﻿ Residential one-to-four family
$
-
$
-
$
-
$
-
$ 1,413
$ 1,413
$
-
﻿ Commercial and multi-family
-
-
-
-
731
731
-
﻿ Construction
-
-
-
-
-
-
-
﻿ Commercial business (1)
-
-
-
-
-
-
-
﻿ Home equity (2)
-
-
-
-
-
-
-
﻿ Consumer
-
-
-
-
-
-
-
﻿
﻿ Sub-total:
$
-
$
-
$
-
$
-
$ 2,144
$ 2,144
$
-
﻿
﻿ Total
$ 30,252
$ 4,049
$ 5,015
$ 39,316
$ 1,623,493
$ 1,662,809
$ 315
__________
(1) Includes business lines of credit.
(2) Includes home equity lines of credit.
﻿
﻿
Note 5 - Loans Receivable and Allowance for Loan Losses (Continued)
﻿
The following table sets forth the delinquency status of total loans receivable at December 31, 201 6 :
﻿
﻿
﻿
﻿
Loans Receivable
﻿
30-59 Days
60-90 Days
Greater Than
Total Past
Total Loans
&gt;90 Days
﻿
Past Due
Past Due
90 Days
Due
Current
Receivable
and Accruing
﻿
(In Thousands)
﻿
﻿ Originated loans:
﻿ Residential one-to-four family
$ 2,873
$ 963
$ 1,889
$ 5,725
$ 136,356
$ 142,081
$
-
﻿ Commercial and multi-family
10,472
989
5,182
16,643
1,040,163
1,056,806
2,828
﻿ Construction
348
-
-
348
70,519
70,867
-
﻿ Commercial business (1)
491
69
315
875
62,569
63,444
-
﻿ Home equity (2)
78
218
-
296
32,121
32,417
-
﻿ Consumer
-
-
6
6
1,263
1,269
-
﻿
﻿ Sub-total:
$ 14,262
$ 2,239
$ 7,392
$ 23,893
$ 1,342,991
$ 1,366,884
$ 2,828
﻿
﻿ Acquired loans recorded at fair value:
﻿ Residential one-to-four family
$ 498
$ 515
$ 3,138
$ 4,151
$ 52,159
56,310
$
-
﻿ Commercial and multi-family
1,958
221
737
2,916
57,506
60,422
-
﻿ Construction
-
-
-
-
-
-
-
﻿ C ommercial business (1)
-
-
-
-
4,460
4,460
-
﻿ Home equity (2)
309
132
280
721
13,156
13,877
-
﻿ Consumer
-
-
-
-
225
225
-
﻿
﻿ Sub-total:
$ 2,765
$ 868
$ 4,155
$ 7,788
$ 127,506
$ 135,294
$
-
﻿
﻿ Acquired loans with deteriorated credit:
﻿ Residential one-to-four family
$
-
$
-
$
-
$
-
$ 1,443
$ 1,443
$
-
﻿ Commercial and multi-family
-
-
-
-
753
753
-
﻿ Construction
-
-
-
-
-
-
-
﻿ Commercial business (1)
-
-
-
-
-
-
-
﻿ Home equity (2)
-
-
-
-
-
-
-
﻿ Consumer
-
-
-
-
-
-
-
﻿
﻿ Sub-total:
$
-
$
-
$
-
$
-
$ 2,196
$ 2,196
$
-
﻿
﻿ Total
$ 17,027
$ 3,107
$ 11,547
$ 31,681
$ 1,472,693
$ 1,504,374
$ 2,828
__________
(1) Includes business lines of credit.
(2) Includes home equity lines of credit. </t>
  </si>
  <si>
    <t>Loan Portfolio By Pass Rating</t>
  </si>
  <si>
    <t xml:space="preserve">The following table presents the loan portfolio types summarized by the aggregate pass rating and the classified ratings of special mention, substandard, doubtful, and loss within the Company’s internal risk rating system as of December 31, 201 7 . (In Thousands):
﻿
﻿
﻿
﻿
﻿
Pass
Special Mention
Substandard
Doubtful
Loss
Total
﻿
﻿ Originated loans:
﻿ Residential one-to-four family
$ 174,985
$ 5,014
$ 2,545
$
-
$
-
$ 182,544
﻿ Commercial and multi-family
1,199,786
2,676
10,928
-
-
1,213,390
﻿ Construction
50,262
235
-
-
-
50,497
﻿ Commercial business (1)
63,323
1,672
1,738
-
42
66,775
﻿ Home equity (2)
38,018
451
256
-
-
38,725
﻿ Consumer
1,177
6
-
-
-
1,183
﻿
﻿ Sub-total:
$ 1,527,551
$ 10,054
$ 15,467
$
-
$ 42
$ 1,553,114
﻿
﻿ Acquired loans recorded at fair value:
﻿ Residential one-to-four family
$ 44,472
$ 481
$ 2,855
$
-
$
-
47,808
﻿ Commercial and multi-family
43,569
402
2,638
-
-
46,609
﻿ Construction
-
-
-
-
-
-
﻿ Commercial business (1)
4,057
-
-
-
-
4,057
﻿ Home equity (2)
8,896
20
32
-
7
8,955
﻿ Consumer
122
-
-
-
-
122
﻿
﻿ Sub-total:
$ 101,116
$ 903
$ 5,525
$
-
$ 7
$ 107,551
﻿
﻿ Acquired loans with deteriorated credit:
﻿ Residential one-to-four family
$ 153
$ 571
$ 689
$
-
$
-
1,413
﻿ Commercial and multi-family
218
513
-
-
-
731
﻿ Construction
-
-
-
-
-
-
﻿ Commercial business (1)
-
-
-
-
-
-
﻿ Home equity (2)
-
-
-
-
-
-
﻿ Consumer
-
-
-
-
-
-
﻿
﻿ Sub-total:
$ 371
$ 1,084
$ 689
$
-
$
-
$ 2,144
﻿
﻿ Total Gross Loans
$ 1,629,038
$ 12,041
$ 21,681
$
-
$ 49
$ 1,662,809
__________
(1) Includes business lines of credit.
(2) Includes home equity lines of credit.
﻿
﻿
﻿
Note 5 - Loans Receivable and Allowance for Loan Losses (Continued)
﻿
The following table presents the loan portfolio types summarized by the aggregate pass rating and the classified ratings of special mention, substandard, doubtful, and loss within the Company’s internal risk rating system as of December 31, 201 6 . (In Thousands):
﻿
﻿
﻿
﻿
﻿
Pass
Special Mention
Substandard
Doubtful
Loss
Total
﻿
﻿ Originated loans:
﻿ Residential one-to-four family
$ 131,807
$ 6,393
$ 3,881
$
-
$
-
$ 142,081
﻿ Commercial and multi-family
1,039,519
6,263
10,811
-
213
1,056,806
﻿ Construction
70,391
476
-
-
-
70,867
﻿ Commercial business (1)
57,567
1,789
4,000
-
88
63,444
﻿ Home equity (2)
31,052
816
549
-
-
32,417
﻿ Consumer
1,249
14
6
-
-
1,269
﻿
﻿ Sub-total:
$ 1,331,585
$ 15,751
$ 19,247
$
-
$ 301
$ 1,366,884
﻿
﻿ Acquired loans recorded at fair value:
﻿ Residential one-to-four family
$ 51,628
$ 626
$ 4,056
$
-
$
-
56,310
﻿ Commercial and multi-family
55,216
1,311
3,895
-
-
60,422
﻿ Construction
-
-
-
-
-
-
﻿ Commercial business (1)
4,460
-
-
-
-
4,460
﻿ Home equity (2)
12,652
424
782
-
19
13,877
﻿ Consumer
225
-
-
-
-
225
﻿
﻿ Sub-total:
$ 124,181
$ 2,361
$ 8,733
$
-
$ 19
$ 135,294
﻿
﻿ Acquired loans with deteriorated credit:
﻿ Residential one-to-four family
$ 147
$ 272
$ 1,024
$
-
$
-
1,443
﻿ Commercial and multi-family
230
523
-
-
-
753
﻿ Construction
-
-
-
-
-
-
﻿ Commercial business (1)
-
-
-
-
-
-
﻿ Home equity (2)
-
-
-
-
-
-
﻿ Consumer
-
-
-
-
-
-
﻿
﻿ Sub-total:
$ 377
$ 795
$ 1,024
$
-
$
-
$ 2,196
﻿
﻿ Total Gross Loans
$ 1,456,143
$ 18,907
$ 29,004
$
-
$ 320
$ 1,504,374
__________
(1) Includes business lines of credit.
(2) Includes home equity lines of credit </t>
  </si>
  <si>
    <t>Premises and Equipment (Tables)</t>
  </si>
  <si>
    <t>Summary of Premises and Equipment</t>
  </si>
  <si>
    <t xml:space="preserve">﻿
﻿
﻿
December 31,
﻿
2017
2016
﻿
(In Thousands)
﻿
﻿ Land
$ 2,116
$ 2,116
﻿ Buildings and improvements
14,853
14,662
﻿ Leasehold improvements
5,968
4,987
﻿ Furniture, fixtures and equipment
10,800
10,064
﻿
﻿
33,737
31,829
﻿ Accumulated depreciation and amortization
(14,969)
(12,447)
﻿
﻿
$ 18,768
$ 19,382
﻿ </t>
  </si>
  <si>
    <t>Minimum Obligation under Non-cancelable Lease Agreement</t>
  </si>
  <si>
    <t xml:space="preserve">﻿
﻿
﻿ 2018
$ 2,399
﻿ 2019
2,065
﻿ 2020
1,968
﻿ 2021
1,728
﻿ 2022
1,553
﻿ Thereafter
4,414
﻿
﻿
$ 14,127
﻿ </t>
  </si>
  <si>
    <t>Interest Receivable (Tables)</t>
  </si>
  <si>
    <t>Summary of Interest Receivable</t>
  </si>
  <si>
    <t xml:space="preserve">﻿
﻿
﻿
December 31,
﻿
2017
2016
﻿
(In Thousands)
﻿
﻿ Loans
$ 5,845
$ 5,359
﻿ Securities
308
214
﻿
﻿
$ 6,153
$ 5,573
﻿ </t>
  </si>
  <si>
    <t>Deposits (Tables)</t>
  </si>
  <si>
    <t>Schedule of Deposits</t>
  </si>
  <si>
    <t xml:space="preserve">﻿
﻿
﻿
December 31,
﻿
2017
2016
﻿
(In Thousands)
﻿
﻿ Demand:
﻿ Non-interest bearing
$ 201,043
$ 183,821
﻿ Interest bearing
297,040
281,773
﻿ Money market
258,632
125,614
﻿
756,715
591,208
﻿
﻿ Savings and club
148,022
260,122
﻿ Certificates of deposit
664,633
540,875
﻿
﻿
$ 1,569,370
$ 1,392,205
﻿ </t>
  </si>
  <si>
    <t>Schedule of Maturities of Time Certificates of Deposits</t>
  </si>
  <si>
    <t xml:space="preserve">﻿
﻿
﻿
Amount
﻿
﻿
﻿ 2018
$ 419,586
﻿ 2019
127,723
﻿ 2020
64,693
﻿ 2021
31,562
﻿ 2022
21,069
﻿ Thereafter
-
﻿
$ 664,633
﻿
﻿ </t>
  </si>
  <si>
    <t>Short-Term Debt and Long-Term Debt (Tables)</t>
  </si>
  <si>
    <t>Short-term Borrowings</t>
  </si>
  <si>
    <t xml:space="preserve">﻿
﻿
﻿
December 31,
﻿
2017
2016
2015
﻿
﻿
Amount
Amount
Amount
﻿
( In Thousands)
﻿ Balance at end of period
$
-
$ 20,000
$
-
﻿ Average balance outstanding during the year
$ 1,016
$ 103
$ 595
﻿ Highest month-end balance during the year
$ 35,000
$ 20,000
$ 3,000
﻿ Average interest rate during the year
1.02
%
0.88
%
0.37
%
﻿ Weighted average interest rate at year-end
-
%
1
%
-
%
﻿
﻿ </t>
  </si>
  <si>
    <t>Long Term Debt</t>
  </si>
  <si>
    <t xml:space="preserve">﻿
﻿
﻿
December 31,
﻿
2017
2016
﻿
Weighted Average Rate
Amount ($000s)
Weighted Average Rate
Amount ($000s)
﻿ Federal Home Loan Bank Advances:
﻿
Maturing by December 31,
﻿
﻿ 2017
-
%
$
-
4.45
%
$
55,000[
﻿ 2018
1.41
25,000
1.41
25,000
﻿ 2019
1.86
50,000
1.85
23,000
﻿ 2020
1.68
40,000
1.46
20,000
﻿ 2021
1.83
38,000
1.76
10,000
﻿ 2022
2.03
32,000
1.98
22,000
﻿
﻿
1.78
%
$ 185,000
2.66
%
$ 155,000
﻿ </t>
  </si>
  <si>
    <t>Subordinated Debentures (Tables)</t>
  </si>
  <si>
    <t>Summary of Trust Preferred Securities</t>
  </si>
  <si>
    <t xml:space="preserve">﻿
﻿
﻿ Issuance Date
Securities Issued
Liquidation Value
Coupon Rate
Maturity
Callable by Issuer Beginning
﻿
﻿ 6/17/2004
$4,124,000
$1,000 per Capital Security
Floating 3-month LIBOR + 265 Basis Points
6/17/2034
6/17/2009
﻿
﻿
﻿ </t>
  </si>
  <si>
    <t>Regulatory Matters (Tables)</t>
  </si>
  <si>
    <t>Schedule of Compliance with Regulatory Capital Requirements under Banking Regulations</t>
  </si>
  <si>
    <t xml:space="preserve">﻿
﻿
For Capital Adequacy
To be Well Capitalized under Prompt Corrective
﻿
Actual
Purposes
Action Provisions
﻿
﻿
Amount
Ratio
Amount
Ratio
Amount
Ratio
﻿
(Dollars in Thousands)
﻿ As of December 31, 2017
﻿ Bank
﻿ Total capital (to risk-weighted assets) $199,637
13.24
% $120,605
8.00
% $150,757
10.00
%
﻿ Tier 1 capital (to risk-weighted assets) 182,262
12.09
90,454
6.00
120,605
8.00
﻿ Common Equity Tier 1 (to risk-weighted assets) 182,262
12.09
67,841
4.50
97,992
6.50
﻿ Tier 1 capital (to average assets) 182,262
9.50
76,712
4.00
95,890
5.00
﻿
﻿ Company
﻿ Total capital (to risk-weighted assets) $201,095
13.33
% $120,605
8.00
%
N/A
N/A
﻿ Tier 1 capital (to risk-weighted assets) 183,720
12.18
90,495
6.00
N/A
N/A
﻿ Common Equity Tier 1 (to risk-weighted assets) 166,355
11.03
67,871
4.50
N/A
N/A
﻿ Tier 1 capital (to average assets) 183,720
9.58
76,733
4.00
N/A
N/A
﻿
﻿ As of December 31, 2016
﻿ Bank
﻿ Total capital (to risk-weighted assets) $154,923
11.34
% $109,330
8.00
% $136,663
10.00
%
﻿ Tier 1 capital (to risk-weighted assets) 137,839
10.09
81,998
6.00
109,330
8.00
﻿ Common Equity Tier 1 (to risk-weighted assets) 137,839
10.09
61,498
4.50
88,831
6.50
﻿ Tier 1 capital (to average assets) 137,839
8.10
68,074
4.00
85,092
5.00
﻿
﻿ Company
﻿ Total capital (to risk-weighted assets) $156,152
11.42
% $109,372
8.00
%
N/A
N/A
﻿ Tier 1 capital (to risk-weighted assets) 139,061
10.17
82,029
6.00
N/A
N/A
﻿ Common Equity Tier 1 (to risk-weighted assets) 119,473
8.74
61,522
4.50
N/A
N/A
﻿ Tier 1 capital (to average assets) 139,061
8.17
68,117
4.00
N/A
N/A
﻿ </t>
  </si>
  <si>
    <t>Benefits Plans (Tables)</t>
  </si>
  <si>
    <t>Defined Benefit Plan Disclosure [Line Items]</t>
  </si>
  <si>
    <t>Asset Allocation Parameters by Asset Class</t>
  </si>
  <si>
    <t xml:space="preserve">﻿
﻿
﻿ Asset Allocation Parameters by Asset Class
﻿
Minimum
Target
Maximum
﻿ Equity
﻿ Large-Cap U.S.
48%
﻿ Mid/Small-Cap U.S.
14%
﻿ Non-U.S.
0%
﻿ Total-Equity
40%
62%
60%
﻿
﻿ Fixed Income
﻿ Long/Short Duration
37%
﻿ Money Market/Certificates of Deposit
1%
﻿ Total-Fixed Income
40%
38%
60%
﻿
﻿
﻿ </t>
  </si>
  <si>
    <t>Schedule of Fair Value of Plan Assets</t>
  </si>
  <si>
    <t xml:space="preserve">The fair values of the Pension Plan assets at December 31, 201 7 , by asset category (see Note 1 6 for the definitions of levels), are as follows:
﻿
﻿
﻿
﻿ Asset Category
Total
(Level 1)
(Level 2)
(Level 3)
﻿
﻿ Mutual funds-Equity
﻿ Large-Cap Value (a)
$ 2,194,188
$ 2,194,188
$
-
$
-
﻿ Mid-Cap Value (b)
385,971
385,971
-
-
﻿ Large Blend (e)
1,584,830
1,584,830
-
-
﻿
﻿ Mutual Funds-Fixed Income
﻿ World Bond (c)
931,783
931,783
-
-
﻿ Multi-Sector Bond (d)
979,788
979,788
-
-
﻿ High Yield Bond (f)
1,007,258
1,007,258
-
-
﻿
﻿ Stock
﻿ BCB Common Stock
751,463
751,463
-
-
﻿
﻿ Cash Equivalents
﻿ Money Market
$ 127,428
$ 127,428
$
-
$
-
﻿
﻿ Total
$ 7,962,709
$ 7,962,709
$
-
$
-
﻿
The fair values of the Company’s pension plan assets at December 31, 201 6, by asset category (see Note 16 for the definitions of levels), are as follows:
﻿
﻿
﻿
﻿
﻿
﻿
﻿ Asset Category
Total
(Level 1)
(Level 2)
(Level 3)
﻿
﻿ Mutual funds-Equity
﻿ Large-Cap Value (a)
$ 2,065,510
$ 2,065,510
$
-
$
-
﻿ Mid-Cap Value (b)
371,203
371,203
-
-
﻿ Large Blend (e)
1,415,265
1,415,265
-
-
﻿
﻿ Mutual Funds-Fixed Income
﻿ World Bond (c)
985,817
985,817
-
-
﻿ Multi-Sector Bond (d)
1,008,504
1,008,504
-
-
﻿ High Yield Bond (f)
1,027,330
1,027,330
-
-
﻿
﻿ Stock
﻿ BCB Common Stock
673,725
673,725
-
-
﻿
﻿ Cash Equivalents
﻿ Money Market
$ 98,372
$ 98,372
$
-
$
-
﻿
﻿ Total
$ 7,645,726
$ 7,645,726
$
-
$
-
﻿
﻿
﻿
﻿
﻿
﻿
﻿
﻿
﻿
﻿
﻿
﻿
﻿
Note 12 - Benefits Plan (Continued)
﻿
a)
Large-value portfolios invest primarily in big U.S. companies that are less expensive or growing more slowly than other large-cap stocks. Stocks in the top 70% of the capitalization of the U.S. equity market are defined as large cap. Value is defined based on low valuations (low price ratios and high dividend yields) and slow growth (low growth rates for earnings, sales, book value, and cash flow.
b)
Some mid-cap value portfolios focus on medium-size companies while others land here because they own a mix of small-, mid-, and large-cap stocks. All look for U.S. stocks that are less expensive or growing more slowly than the market. The U.S. mid-cap range for market capitalization typically falls between $1 billion and $8 billion and represents 20% of the total capitalization of the U.S. equity market. Value is defined based on low valuations (low price ratios and high dividend yields) and slow growth (low growth rates for earnings, sales, book value, and cash flow).
c)
World-bond portfolios invest 40% or more of their assets in foreign bonds. Some world-bond portfolios follow a conservative approach, favoring high-quality bonds from developed markets. Others are more adventurous and own some lower-quality bonds from developed or emerging markets. Some portfolios invest exclusively outside the U.S., while others regularly invest in both U.S. and non- U.S. bonds.
d)
Multi Sector portfolios seek income by diversifying their assets among several fixed-income sectors, usually U.S. government obligations, foreign bonds, and high-yield domestic debt securities.
e)
This fund invests in 500 of the largest U.S. companies, which span many different industries and account for about three-fourths of the U.S. Stock Markets value.
f)
High Yield Bond funds invest at least 65% of assets in bonds rated below BBB. This fund seeks to provide shareholders with a high level of current income with capital growth as a secondary objective. </t>
  </si>
  <si>
    <t>Summary of Stock Option Activity</t>
  </si>
  <si>
    <t xml:space="preserve">﻿
﻿
Number of Options
Range of Exercise Price
Weighted Average Exercise Price
Weighted Average Remaining Contractual Term
Aggregate Intrinsic Value (000's)
﻿
﻿
﻿ Outstanding at January 1, 2016
417,000
$
8.93 -15.65
$ 10.75
8.22 years
$ 219
﻿
﻿ Options forfeited
-
-
-
﻿ Options exercised
-
-
-
﻿ Options granted
160,000
10.92
10.92
﻿ Options expired
(2,000)
15.11
15.11
﻿
﻿ Outstanding at December 31, 2016
575,000
$
8.93 -13.32
$ 10.78
7.94 years
$ 1,198
﻿
﻿ Options forfeited
(35,000)
8.93 -13.32
10.75
﻿ Options exercised
(700)
10.55
10.55
﻿ Options granted
350,000
12.40
12.40
﻿ Options expired
-
-
-
﻿
﻿ Outstanding at December 31, 2017
889,300
$
8.93 -13.32
$ 11.42
8.06 years
$ 1,855
﻿
﻿ Exercisable at December 31, 2017
166,067
﻿
﻿ </t>
  </si>
  <si>
    <t>Schedule of Assumptions Used</t>
  </si>
  <si>
    <t xml:space="preserve">﻿
﻿
﻿
﻿ The key valuation assumptions and fair value of stock options granted during the twelve months ended December 31, 2017 were:
﻿
Directors
Employees
﻿ Expected life 7.70
years 7.70
years
﻿ Risk-free interest rate 2.04
% 2.04
%
﻿ Volatility 27.69
% 27.69
%
﻿ Dividend yield 4.52
% 4.52
%
﻿ Fair value $2.06
$2.06
﻿
﻿
﻿
﻿ +
﻿
﻿ The key valuation assumptions and fair value of stock options granted during the twelve months ended December 31, 2016 were:
﻿
﻿ Expected life 7.85
years 7.85
years
﻿ Risk-free interest rate 1.56
% 1.56
%
﻿ Volatility 35.06
% 35.06
%
﻿ Dividend yield 5.13
% 5.13
%
﻿ Fair value $2.13
$2.13
﻿
﻿ </t>
  </si>
  <si>
    <t>Pension Plan [Member]</t>
  </si>
  <si>
    <t>Pension Plan's Funded Status and Components of Net Periodic Pension Cost</t>
  </si>
  <si>
    <t xml:space="preserve">﻿
﻿
﻿ Change in Benefit Obligation:
December 31,
﻿
2017
2016
﻿
(In Thousands)
﻿
﻿ Benefit obligation, beginning of year
$ 7,488
$ 7,811
﻿ Interest cost
300
328
﻿ Actuarial loss (gain)
695
(52)
﻿ Benefits paid
(481)
(500)
﻿ Lump sum distributions
(77)
(99)
﻿ Benefit obligation, ending
$ 7,925
$ 7,488
﻿
﻿
﻿
﻿ Change in Plan Assets:
﻿
﻿ Fair value of assets, beginning of year
$ 7,646
$ 6,569
﻿ Actual return on plan assets
875
876
﻿ Employer contributions
-
800
﻿ Benefits paid
(481)
(500)
﻿ Lump sum distributions
(77)
(99)
﻿
﻿ Fair value of assets, ending
$ 7,963
$ 7,646
﻿
﻿
﻿ Reconciliation of Funded Status:
﻿
﻿ Accumulated benefit obligation
$ 7,925
$ 7,488
﻿
﻿ Projected benefit obligation
$ 7,925
$ 7,488
﻿
﻿ Fair value of assets
7,963
7,646
﻿
﻿ Funded (unfunded) status, included in other liabilities, net
$ 38
$ 158
﻿
﻿
﻿ Valuation assumptions used to determine
﻿ benefit obligation at period end:
﻿
﻿ Discount rate
3.60%
4.14%
﻿
﻿ Salary increase rate
N/A
N/A
﻿ </t>
  </si>
  <si>
    <t>Net Periodic Pension and SERP Expense and Valuation Assumptions</t>
  </si>
  <si>
    <t xml:space="preserve">﻿
﻿
﻿ Net Periodic Pension Expense:
December 31,
﻿
2017
2016
﻿
(In Thousands)
﻿
﻿ Interest cost
$ 300
$ 328
﻿ Expected return on assets
(444)
(541)
﻿ Amortization of net loss
118
146
﻿
﻿ Net Periodic Pension Cost (Credit)
$ (26)
$ (67)
﻿
﻿
﻿ Valuation assumptions used to determine net periodic benefit cost for the year:
﻿
﻿ Discount rate
4.14%
4.34%
﻿ Long term rate of return on plan assets
6.00%
8.00%
﻿ Salary increase rate
N/A
N/A
﻿ </t>
  </si>
  <si>
    <t>Expected Benefit Payments</t>
  </si>
  <si>
    <t xml:space="preserve">﻿
﻿
﻿ 2018
$ 536
﻿ 2019
536
﻿ 2020
524
﻿ 2021
507
﻿ 2022
504
﻿ 2023-2027
2,418
﻿
﻿ </t>
  </si>
  <si>
    <t>Supplemental Executive Retirement Plan (SERP) [Member]</t>
  </si>
  <si>
    <t xml:space="preserve">﻿
﻿
December 31,
﻿
2017
2016
﻿
(In Thousands)
﻿
﻿ Benefit obligation, beginning of year
$ 283
$ 332
﻿ Interest Cost
10
13
﻿ Actuarial loss (gain)
2
-
﻿ Benefits paid
(62)
(62)
﻿ Benefit obligation, ending
$ 233
$ 283
﻿
﻿
﻿ Change in Plan Assets:
﻿
﻿ Fair value of assets, beginning of year
$
-
$
-
﻿ Employer contributions
62
62
﻿ Benefits paid
(62)
(62)
﻿
﻿ Fair value of assets, ending
$
-
$
-
﻿
﻿
﻿ Reconciliation of Funded Status:
﻿
﻿ Accumulated benefit obligation
$ 233
$ 283
﻿
﻿ Projected benefit obligation
$ 233
$ 283
﻿
﻿ Fair value of assets
-
-
﻿
﻿ Funded status, included in other liabilities
$ 233
$ 283
﻿
﻿
﻿ Valuation assumptions used to determine
﻿ benefit obligation at period end:
﻿
﻿ Discount rate
3.64%
4.14%
﻿
﻿ Salary increase rate
N/A
N/A
﻿ </t>
  </si>
  <si>
    <t xml:space="preserve">﻿
﻿
﻿
December 31,
﻿ Net Periodic SERP Expense:
2017
2016
﻿
(In Thousands)
﻿
﻿
﻿ Interest Cost
$ 10
$ 13
﻿
﻿ Net Periodic SERP Cost
$ 10
$ 13
﻿
﻿
﻿ Valuation assumptions used to determine net periodic benefit cost for the year:
﻿
﻿ Discount rate
4.14
%
4.34
%
﻿
﻿ Salary increase rate
N/A
N/A
﻿ </t>
  </si>
  <si>
    <t xml:space="preserve">﻿
﻿
﻿ 2018
$ 62
﻿ 2019
62
﻿ 2020
32
﻿ 2021
32
﻿ 2022
32
﻿ 2023-2027
13
﻿
﻿ </t>
  </si>
  <si>
    <t>Income Taxes (Tables)</t>
  </si>
  <si>
    <t>Components of Income Tax Expense</t>
  </si>
  <si>
    <t xml:space="preserve">﻿
﻿
﻿
Years Ended December 31,
﻿
2017
2016
2015
﻿
(In Thousands)
﻿
﻿ Current income tax expense:
﻿ Federal
$ 5,020
$ 2,632
$ 3,730
﻿ State
1,279
1,139
1,082
﻿
﻿
6,299
3,771
4,812
﻿
﻿ Deferred income tax expense:
﻿ Federal
1,277
1,439
2
﻿ Federal - remeasurement of deferred tax assets and liabilities (a)
2,183
-
-
﻿ State
472
48
-
﻿
﻿
3,932
1,487
2
﻿
﻿ Total Income Tax Expense
$ 10,231
$ 5,258
$ 4,814
﻿ </t>
  </si>
  <si>
    <t>Deferred Tax Assets and Liabilities</t>
  </si>
  <si>
    <t xml:space="preserve">﻿
﻿
﻿
December 31,
﻿
2017
2016
﻿ Deferred income tax assets:
(In Thousands)
﻿ Allowance for loan losses
$ 4,884
$ 7,030
﻿ Other real estate owned expenses
78
114
﻿ Non-accrual interest
199
342
﻿ Benefit Plans
-
51
﻿ Benefit Plan-accumulated other comprehensive loss
641
873
﻿ Valuation adjustment on loans receivable acquired
627
1,045
﻿ Unrealized loss on securities available for sale
587
1,791
﻿ Net operating loss carry forwards
-
23
﻿ Other
323
794
﻿
﻿
7,339
12,063
﻿
﻿ Deferred income tax liabilities:
﻿ Valuation adjustment on premises and equipment acquired
637
926
﻿ Depreciation
243
357
﻿ SBA Servicing Asset
750
827
﻿ Benefit Plans
565
-
﻿
﻿
2,195
2,110
﻿
﻿ Net Deferred Tax Asset
$ 5,144
$ 9,953
﻿ </t>
  </si>
  <si>
    <t>Effective Income Tax Rate Reconciliation</t>
  </si>
  <si>
    <t xml:space="preserve">﻿
﻿
﻿
Years Ended December 31,
﻿
2017
2016
2015
﻿
(In Thousands)
﻿
﻿ Federal income tax expense at statutory rate
$ 6,966
$ 4,532
$ 4,101
﻿ Increases in income taxes resulting from:
﻿ State income tax , net of federal income tax effect
1,148
781
707
﻿ Remeasurement of deferred tax assets and liabilities (a)
2,183
-
-
﻿ Other items, net
(66)
(55)
6
﻿
﻿ Effective Income Tax Expense
$ 10,231
$ 5,258
$ 4,814
﻿
﻿ Effective Income Tax Rate
50.6
%
39.7
%
40.7
%
﻿ </t>
  </si>
  <si>
    <t>Commitments and Contingencies (Tables)</t>
  </si>
  <si>
    <t>Loan Related Commitments</t>
  </si>
  <si>
    <t xml:space="preserve">﻿
﻿
﻿
December 31,
﻿
2017
2016
﻿
(In Thousands)
﻿
﻿ Loan origination
$ 139,451
$ 61,958
﻿ Standby letters of credit
2,677
964
﻿ Construction loans in process
50,008
41,206
﻿ Unused lines of credit
69,987
60,615
﻿
﻿
$ 262,123
$ 164,743
﻿ </t>
  </si>
  <si>
    <t>Fair Value Measurements and Fair Values of Financial Instruments (Tables)</t>
  </si>
  <si>
    <t>Fair Value Measurements, Recurring</t>
  </si>
  <si>
    <t xml:space="preserve">﻿
﻿
﻿
(Level 1)
(Level 2)
﻿
Quoted Prices in
Significant
(Level 3)
﻿
Active Markets
Other
Significant
﻿
for Identical
Observable
Unobservable
﻿ Description
Total
Assets
Inputs
Inputs
﻿ As of December 31, 2017:
﻿ Securities Available for Sale
﻿ Residential mortgage backed securities
$ 111,794
$
-
$ 111,794
$
-
﻿ Municipal obligations
2,502
-
2,502
-
﻿ Preferred stock
8,293
-
8,293
-
﻿ Total Securities Available for Sale
$ 122,589
$
-
$ 122,589
$
-
﻿
﻿ As of December 31, 2016:
﻿ Securities Available for Sale
﻿ Residential mortgage backed securities
$ 82,472
$
-
$ 82,472
$
-
﻿ Municipal obligations
6,961
-
6,961
-
﻿ Preferred stock
5,332
-
5,332
-
﻿ Total Securities Available for Sale
$ 94,765
$
-
$ 94,765
$
-
﻿ </t>
  </si>
  <si>
    <t>Fair Value Measurements, Nonrecurring</t>
  </si>
  <si>
    <t xml:space="preserve">﻿
﻿
﻿
(Level 1)
(Level 2)
﻿
Quoted Prices in
Significant
(Level 3)
﻿
Active Markets
Other
Significant
﻿
for Identical
Observable
Unobservable
﻿ Description
Total
Assets
Inputs
Inputs
﻿ As of December 31, 2017:
﻿ Impaired loans
$
10,369
$
-
$
-
$
10,369
﻿ Other real estate owned
$
532
$
-
$
-
$
532
﻿
﻿ As of December 31, 2016:
﻿ Impaired loans
$
10,519
$
-
$
-
$
10,519
﻿ Other real estate owned
$
3,525
$
-
$
-
$
3,525
﻿ </t>
  </si>
  <si>
    <t>Quantitative Information about Level 3 Fair Value Measurements</t>
  </si>
  <si>
    <t xml:space="preserve">﻿
The following table presents additional quantitative information about assets measured at fair value on a nonrecurring basis and for which the Company has utilized adjusted Level 3 inputs to determine fair value, (Dollars in thousands):
﻿
﻿
﻿
﻿
﻿ Quantitative Information about Level 3 Fair Value Measurements
﻿
Fair Value
Valuation
Unobservable
Range
﻿
Estimate
Techniques
Input
﻿ December 31, 2017:
﻿ Impaired Loans
$
10,369
Appraisal of collateral (1)
Appraisal adjustments (2)
0% -10%
﻿
﻿ Other Real Estate Owned
$
532
Appraisal of collateral (1)
Appraisal adjustments (2)
0% -10%
﻿
﻿
﻿
﻿
﻿
﻿ Quantitative Information about Level 3 Fair Value Measurements
﻿
Fair Value
Valuation
Unobservable
Range
﻿
Estimate
Techniques
Input
﻿ December 31, 2016:
﻿ Impaired Loans
$
10,519
Appraisal of collateral (1)
Appraisal adjustments (2)
0% -10%
﻿
﻿ Other Real Estate Owned
$
3,525
Appraisal of collateral (1)
Appraisal adjustments (2)
0% -10%
﻿
﻿
(1)
Fair value is generally determined through independent appraisals of the underlying collateral, which generally include various level 3 inputs which are not identifiable.
(2)
Appraisals may be adjusted by management for qualitative factors such as economic conditions and e stimated liquidation expenses. The range of liquidation expenses and other appraisal adjustments are presented as a percent of the appraisal. </t>
  </si>
  <si>
    <t>Carrying Values and Estimated Fair Values of Financial Instruments</t>
  </si>
  <si>
    <t xml:space="preserve">The carrying values and estimated fair values of financial instruments were as follows at December 31, 2017 and 2016:
﻿
﻿
﻿
﻿
As of December 31, 2017
﻿
﻿
Quoted Prices in Active
Significant
Significant
﻿
Carrying
Markets for Identical Assets
Other Observable Inputs
Unobservable Inputs
﻿
Value
Fair Value
(Level 1)
(Level 2)
(Level 3)
﻿
﻿
(In Thousands)
﻿ Financial assets:
﻿ Cash and cash equivalents
$ 124,235
$ 124,235
$ 124,235
$
-
$
-
﻿ Interest-earning time deposits
980
980
980
-
-
﻿ Securities available for sale
122,589
122,589
-
122,589
-
﻿ Loans held for sale
1,295
1,295
-
1,295
-
﻿ Loans receivable, net
1,643,677
1,643,626
-
-
1,643,626
﻿ FHLB of New York stock, at cost
10,211
10,211
-
10,211
-
﻿ Accrued interest receivable
6,153
6,153
-
6,153
-
﻿
﻿ Financial liabilities:
﻿ Deposits
1,569,370
1,578,382
903,155
673,227
-
﻿ Debt
185,000
182,947
-
182,947
-
﻿ Subordinated debentures
4,124
4,078
-
4,078
-
﻿ Accrued interest payable
791
791
-
791
-
﻿
﻿
﻿
﻿
﻿
﻿
As of December 31, 2016
﻿
﻿
Quoted Prices in Active
Significant
Significant
﻿
Carrying
Markets for Identical Assets
Other Observable Inputs
Unobservable Inputs
﻿
Value
Fair Value
(Level 1)
(Level 2)
(Level 3)
﻿
﻿
(In Thousands)
﻿ Financial assets:
﻿ Cash and cash equivalents
$ 65,038
$ 65,038
$ 65,038
$
-
$
-
﻿ Interest-earning time deposits
980
980
980
-
-
﻿ Securities available for sale
94,765
94,765
-
94,765
-
﻿ Loans held for sale
4,153
4,273
-
4,273
-
﻿ Loans receivable, net
1,485,159
1,515,088
-
-
1,515,088
﻿ FHLB of New York stock, at cost
9,306
9,306
-
9,306
-
﻿ Accrued interest receivable
5,573
5,573
-
5,573
-
﻿
﻿ Financial liabilities:
﻿ Deposits
1,392,205
1,384,578
834,665
549,913
-
﻿ Debt
175,000
176,109
-
176,109
-
﻿ Subordinated debentures
4,124
4,150
-
4,150
-
﻿ Accrued interest payable
825
825
-
825
-
﻿ </t>
  </si>
  <si>
    <t>Accumulated Other Comprehensive Loss (Tables)</t>
  </si>
  <si>
    <t>Components of Accumulated Other Comprehensive Loss</t>
  </si>
  <si>
    <t xml:space="preserve">﻿
﻿
At December 31,
﻿
2017
2016
﻿
(In Thousands)
﻿
﻿ Net unrealized loss on securities available for sale
$ (2,089)
$ (4,383)
﻿ Tax effect
587
1,791
﻿ Net of tax amount
(1,502)
(2,592)
﻿
﻿ Benefit plan adjustments
(2,281)
(2,137)
﻿ Tax effect
641
873
﻿ Net of tax amount
(1,640)
(1,264)
﻿
﻿ Accumulated other comprehensive loss
$ (3,142)
$ (3,856)
﻿
﻿
﻿ </t>
  </si>
  <si>
    <t>Parent Only Condensed Financial Information (Tables)</t>
  </si>
  <si>
    <t>Statements of Financial Condition</t>
  </si>
  <si>
    <t xml:space="preserve">﻿
﻿
﻿ STATEMENTS OF FINANCIAL CONDITION
﻿
Years Ended December 31,
﻿
2017
2016
﻿
(In Thousands)
﻿
﻿ Assets
﻿
﻿ Cash and due from banks
$ 852
$ 865
﻿ Investment in subsidiaries
179,120
133,984
﻿ Restricted common stock
124
124
﻿ Other assets
683
517
﻿
﻿ Total assets
180,779
135,490
﻿
﻿
﻿ Liabilities and Stockholders' Equity
﻿ Liabilities
﻿ Subordinated debentures
$ 4,124
$ 4,124
﻿ Other l iabilities
201
285
﻿
﻿ Total liabilities
4,325
4,409
﻿
﻿ Stockholder's Equity
176,454
131,081
﻿
﻿ Total Liabilities and Stockholders' Equity
$ 180,779
$ 135,490
﻿ </t>
  </si>
  <si>
    <t>Statements of Operations</t>
  </si>
  <si>
    <t xml:space="preserve">﻿
﻿
﻿ STATEMENTS OF OPERATIONS
﻿
Years Ended December 31,
﻿
2017
2016
2015
﻿
(In Thousands)
﻿
﻿ Dividends from Bank
$ 7,951
$ 6,627
$ 4,957
﻿ Total Income
7,951
6,627
4,957
﻿
﻿
﻿ Interest expense, borrowed money
158
137
119
﻿ Other
212
176
190
﻿ Total Expense
370
313
309
﻿
﻿ Income before Income Tax Expense and Equity in Undistributed Earnings of Subsidiaries
7,581
6,314
4,648
﻿ Income tax benefit
(126)
(107)
(106)
﻿
﻿ Income before Equity in Undistributed Earnings of Subsidiaries
7,707
6,421
4,754
﻿
﻿ Equity in undistributed earnings of subsidiaries
2,275
1,582
2,276
﻿
﻿ Net Income
$ 9,982
$ 8,003
$ 7,030
﻿ </t>
  </si>
  <si>
    <t>Statements of Cash Flows</t>
  </si>
  <si>
    <t xml:space="preserve">﻿
﻿
﻿ STATEMENTS OF CASH FLOWS
﻿
Years Ended December 31,
﻿
2017
2016
2015
﻿
(In Thousands)
﻿
﻿ Cash Flows from Operating Activities
﻿ Net Income
$ 9,982
$ 8,003
$ 7,030
﻿ Adjustments to reconcile net income to net cash provided by operating activities:
﻿ Equity in undistributed (earnings) of subsidiaries
(2,275)
(1,582)
(2,276)
﻿ Decrease (increase) in other assets
(166)
1,087
153
﻿ (Decrease) increase in other liabilities
(84)
(35)
73
﻿
﻿ Net Cash Provided By Operating Activities
7,457
7,473
4,980
﻿
﻿
﻿ Cash Flows from Investing Activities
﻿ Additional investment in subsidiary
(41,389)
1,710
(29,617)
﻿
﻿ Net Cash Used In Investing Activities
$ (41,389)
$ 1,710
$ (29,617)
﻿
﻿ Cash Flows from Financing Activities
﻿ Proceeds from issuance of preferred stock
9,496
-
3,848
﻿ Redemption of preferred stock
(11,720)
(1,710)
-
﻿ Proceeds from issuance of common stock
43,314
336
25,978
﻿ Cash dividends paid
(7,158)
(6,952)
(5,378)
﻿ Purchase of treasury stock
(13)
(7)
-
﻿
﻿ Net Cash Provided by (Used in) Financing Activities
33,919
(8,333)
24,448
﻿
﻿ Net Increase (decrease) in Cash and Cash Equivalents
(13)
850
(189)
﻿
﻿ Cash and Cash Equivalents - Beginning
$ 865
$ 15
$ 204
﻿
﻿ Cash and Cash Equivalents - Ending
$ 852
$ 865
$ 15
﻿
﻿ </t>
  </si>
  <si>
    <t>Quarterly Financial Data (Tables)</t>
  </si>
  <si>
    <t>Summary of Quarterly Financial Data</t>
  </si>
  <si>
    <t xml:space="preserve">﻿
﻿
﻿
Year Ended December 2017
﻿
First Quarter
Second Quarter
Third Quarter
Fourth Quarter
﻿
﻿ Interest income
$ 18,455
$ 19,069
$ 19,406
$ 20,641
﻿ Interest expense
3,850
4,006
3,832
3,999
﻿ Net Interest Income
14,605
15,063
15,574
16,642
﻿ Provision for loan losses
498
776
511
325
﻿ Net Interest Income, after Provision for loan losses
14,107
14,287
15,063
16,317
﻿ Non-interest income
2,313
2,022
1,633
1,515
﻿ Non-interest expense
11,562
12,148
11,299
12,034
﻿ Income before Income Taxes
4,858
4,161
5,397
5,798
﻿ Income taxes
1,945
1,648
2,180
4,458
﻿ Net Income
$ 2,913
$ 2,513
$ 3,217
$ 1,340
﻿ Preferred stock dividends
118
165
166
165
﻿ Net income available to common stockholders:
$ 2,795
$ 2,348
$ 3,051
1,175
﻿ Net income per common share:
﻿ Basic
$ 0.25
$ 0.21
$ 0.25
$ 0.05
﻿ Diluted
$ 0.25
$ 0.21
$ 0.25
$ 0.04
﻿ Dividends per common share
$ 0.14
$ 0.14
$ 0.14
$ 0.14
﻿
﻿
﻿
﻿
﻿
﻿
﻿
﻿
﻿
﻿
﻿
﻿
﻿
Year Ended December 2016
﻿
First Quarter
Second Quarter
Third Quarter
Fourth Quarter
﻿
﻿ Interest income
$ 17,831
$ 17,681
$ 17,731
$ 18,112
﻿ Interest expense
4,133
4,318
4,134
3,710
﻿ Net Interest Income
13,698
13,363
13,597
14,402
﻿ Provision for loan losses
189
37
(301)
102
﻿ Net Interest Income, after Provision for loan losses
13,509
13,326
13,898
14,300
﻿ Non-interest income
1,654
1,506
1,530
1,433
﻿ Non-interest expense
11,737
12,166
12,343
11,649
﻿ Income before Income Taxes
3,426
2,666
3,085
4,084
﻿ Income taxes
1,391
1,085
1,171
1,611
﻿ Net Income
$ 2,035
$ 1,581
$ 1,914
$ 2,473
﻿ Preferred stock dividends
234
234
234
234
﻿ Net income available to common stockholders:
$ 1,801
$ 1,347
$ 1,680
$ 2,239
﻿ Net income per common share:
﻿ Basic
$ 0.16
$ 0.12
$ 0.15
$ 0.20
﻿ Diluted
$ 0.16
$ 0.12
$ 0.15
$ 0.20
﻿ Dividends per common share
$ 0.14
$ 0.14
$ 0.14
$ 0.14
﻿
﻿
﻿ </t>
  </si>
  <si>
    <t>Organization and Stock Offerings (Narrative) (Details)</t>
  </si>
  <si>
    <t>Sep. 12, 2017USD ($)$ / sharesshares</t>
  </si>
  <si>
    <t>Nov. 27, 2015USD ($)$ / sharesshares</t>
  </si>
  <si>
    <t>Oct. 31, 2013USD ($)$ / sharesshares</t>
  </si>
  <si>
    <t>Mar. 31, 2017</t>
  </si>
  <si>
    <t>Nov. 30, 2015USD ($)$ / sharesshares</t>
  </si>
  <si>
    <t>Apr. 30, 2017USD ($)$ / sharesshares</t>
  </si>
  <si>
    <t>Feb. 28, 2017USD ($)</t>
  </si>
  <si>
    <t>Dec. 31, 2017USD ($)$ / sharesshares</t>
  </si>
  <si>
    <t>Dec. 31, 2016USD ($)itemshares</t>
  </si>
  <si>
    <t>Dec. 31, 2015USD ($)</t>
  </si>
  <si>
    <t>Nov. 04, 2014USD ($)</t>
  </si>
  <si>
    <t>Organization And Stock Offerings Disclosure [Line Items]</t>
  </si>
  <si>
    <t>Number of locations | item</t>
  </si>
  <si>
    <t>Shares issued | shares</t>
  </si>
  <si>
    <t>Shares issued, price per share | $ / shares</t>
  </si>
  <si>
    <t>Proceeds from issuance of common stock</t>
  </si>
  <si>
    <t>Preferred stock, liquidation preference per share | $ / shares</t>
  </si>
  <si>
    <t>Preferred stock redeemed</t>
  </si>
  <si>
    <t>Preferred stock, shares outstanding | shares</t>
  </si>
  <si>
    <t>Common stock authorized, value</t>
  </si>
  <si>
    <t>Stock issuance costs</t>
  </si>
  <si>
    <t>Treasury stock, shares purchased | shares</t>
  </si>
  <si>
    <t>Shares issued for over-allotment | shares</t>
  </si>
  <si>
    <t>Proceeds from issuance of private placement</t>
  </si>
  <si>
    <t>Series A and Series B Preferred Stock [Member]</t>
  </si>
  <si>
    <t>Series A Preferred Stock [Member]</t>
  </si>
  <si>
    <t>Redemption of preferred stock, shares | shares</t>
  </si>
  <si>
    <t>Series B Preferred Stock [Member]</t>
  </si>
  <si>
    <t>Summary of Significant Accounting Policies (Narrative) (Details)</t>
  </si>
  <si>
    <t>Dec. 22, 2017</t>
  </si>
  <si>
    <t>Dec. 31, 2017USD ($)propertyshares</t>
  </si>
  <si>
    <t>Dec. 31, 2016USD ($)propertyshares</t>
  </si>
  <si>
    <t>Dec. 31, 2015USD ($)shares</t>
  </si>
  <si>
    <t>Significant Accounting Policies Disclosure [Line Items]</t>
  </si>
  <si>
    <t>Other real estate owned, number of properties | property</t>
  </si>
  <si>
    <t>Anti-dilutive outstanding options | shares</t>
  </si>
  <si>
    <t>Benefit plan, maximum employee contribution, percent</t>
  </si>
  <si>
    <t>75.00%</t>
  </si>
  <si>
    <t>Scenario, Plan [Member]</t>
  </si>
  <si>
    <t>Federal statutory rate</t>
  </si>
  <si>
    <t>21.00%</t>
  </si>
  <si>
    <t>Investment in Federal Home Loan Bank Stock [Member]</t>
  </si>
  <si>
    <t>Impairment charges</t>
  </si>
  <si>
    <t>Internal Revenue Service (IRS) [Member] | Tax Year 2015 [Member]</t>
  </si>
  <si>
    <t>Tax years subject to examination</t>
  </si>
  <si>
    <t>Internal Revenue Service (IRS) [Member] | Tax Year 2014 [Member]</t>
  </si>
  <si>
    <t>State and Local Jurisdiction [Member] | Tax Year 2016 [Member]</t>
  </si>
  <si>
    <t>State and Local Jurisdiction [Member] | Tax Year 2015 [Member]</t>
  </si>
  <si>
    <t>State and Local Jurisdiction [Member] | Tax Year 2014 [Member]</t>
  </si>
  <si>
    <t>State and Local Jurisdiction [Member] | Tax Year 2013 [Member]</t>
  </si>
  <si>
    <t>Summary of Significant Accounting Policies (Summary of Useful Lives of Property, Plant and Equipment) (Details)</t>
  </si>
  <si>
    <t>Building [Member]</t>
  </si>
  <si>
    <t>Property, Plant and Equipment [Line Items]</t>
  </si>
  <si>
    <t>Premises and equipment, useful life</t>
  </si>
  <si>
    <t>40 years</t>
  </si>
  <si>
    <t>Leasehold improvements [Member]</t>
  </si>
  <si>
    <t>Premises and equipment, estimated useful life</t>
  </si>
  <si>
    <t>Shorter of useful life or term of lease</t>
  </si>
  <si>
    <t>Maximum [Member] | Building improvements [Member]</t>
  </si>
  <si>
    <t>Maximum [Member] | Furniture, fixtures and equipment [Member]</t>
  </si>
  <si>
    <t>5 years</t>
  </si>
  <si>
    <t>Minimum [Member] | Building improvements [Member]</t>
  </si>
  <si>
    <t>7 years</t>
  </si>
  <si>
    <t>Minimum [Member] | Furniture, fixtures and equipment [Member]</t>
  </si>
  <si>
    <t>3 years</t>
  </si>
  <si>
    <t>Related Party Transactions (Narrative) (Details)</t>
  </si>
  <si>
    <t>Dec. 31, 2017USD ($)item</t>
  </si>
  <si>
    <t>Dec. 31, 2016USD ($)</t>
  </si>
  <si>
    <t>Dec. 31, 2000USD ($)</t>
  </si>
  <si>
    <t>Related Party Transaction [Line Items]</t>
  </si>
  <si>
    <t>Lease payments next twelve months</t>
  </si>
  <si>
    <t>New Bay LLC [Member]</t>
  </si>
  <si>
    <t>Related party percentage owned by Directors</t>
  </si>
  <si>
    <t>100.00%</t>
  </si>
  <si>
    <t>Related party expenses</t>
  </si>
  <si>
    <t>Lease term</t>
  </si>
  <si>
    <t>25 years</t>
  </si>
  <si>
    <t>Rent expense</t>
  </si>
  <si>
    <t>Monthly rent expense</t>
  </si>
  <si>
    <t>Frequency of rent adjustments</t>
  </si>
  <si>
    <t>Director Of Bank [Member]</t>
  </si>
  <si>
    <t>2 years</t>
  </si>
  <si>
    <t>ACB Development LLC [Member]</t>
  </si>
  <si>
    <t>Number of related parties | item</t>
  </si>
  <si>
    <t>190 Park Avenue LLC [Member]</t>
  </si>
  <si>
    <t>10 years</t>
  </si>
  <si>
    <t>734 Ridge Realty [Member]</t>
  </si>
  <si>
    <t>Securities Available for Sale (Amortized Cost and Gross Unrealized Gains and Losses on Securities Available for Sale) (Details) - USD ($) $ in Thousands</t>
  </si>
  <si>
    <t>Schedule of Available-for-sale Securities [Line Items]</t>
  </si>
  <si>
    <t>Available for sale debt and equity securities: Amortized Cost</t>
  </si>
  <si>
    <t>Available for sale securities: Gross Unrealized Gains</t>
  </si>
  <si>
    <t>Available for sale securities: Gross Unrealized Losses</t>
  </si>
  <si>
    <t>Equity securities: Due after 10 years, Fair Value</t>
  </si>
  <si>
    <t>Available for sale debt and equity securities: Fair Value</t>
  </si>
  <si>
    <t>Mortgage-Backed Securities [Member]</t>
  </si>
  <si>
    <t>Debt securities, Due after one year through five years, Amortized Cost</t>
  </si>
  <si>
    <t>Debt securities, Due after five years through ten years, Amortized Cost</t>
  </si>
  <si>
    <t>Debt securities, Due after ten years, Amortized Cost</t>
  </si>
  <si>
    <t>Debt securities, Due after one year through five years, Gross Unrealized Gains</t>
  </si>
  <si>
    <t>Debt securities: Due after five years through ten years, Gross Unrealized Gains</t>
  </si>
  <si>
    <t>Debt securities, Due after ten years, Gross Unrealized Gains</t>
  </si>
  <si>
    <t>Debt securities: Due after one year through five years, Gross Unrealized Losses</t>
  </si>
  <si>
    <t>Debt securities: Due after five years through ten years, Gross Unrealized Losses</t>
  </si>
  <si>
    <t>Debt securities: Due after ten years, Gross Unrealized Losses</t>
  </si>
  <si>
    <t>Debt securities: Due after one year through five years, Fair Value</t>
  </si>
  <si>
    <t>Debt securities: Due after five years through ten years, Fair Value</t>
  </si>
  <si>
    <t>Debt securities: Due after ten years, Fair Value</t>
  </si>
  <si>
    <t>Municipal Obligations [Member]</t>
  </si>
  <si>
    <t>Debt securities, Due within one year, Amortized Cost</t>
  </si>
  <si>
    <t>Debt securities: Due within one year, Gross Unrealized Losses</t>
  </si>
  <si>
    <t>Debt securities: Due within one year, Fair Value</t>
  </si>
  <si>
    <t>Preferred Stock [Member]</t>
  </si>
  <si>
    <t>Equity securities, Due after 10 years, Amortized Cost</t>
  </si>
  <si>
    <t>Equity securities: Due after 10 years, Gross Unrealized Gains</t>
  </si>
  <si>
    <t>Equity securities: Due after 10 years, Gross Unrealized Losses</t>
  </si>
  <si>
    <t>Securities Available For Sale (Available-for-Sale Securities, Continuous Unrealized Loss Position, Fair Value ) (Details) - USD ($) $ in Thousands</t>
  </si>
  <si>
    <t>Less than 12 Months - Fair Value</t>
  </si>
  <si>
    <t>More than 12 Months - Fair Value</t>
  </si>
  <si>
    <t>Total - Fair Value</t>
  </si>
  <si>
    <t>Less than 12 Months - Unrealized Losses</t>
  </si>
  <si>
    <t>More than 12 Months - Unrealized Losses</t>
  </si>
  <si>
    <t>Total - Unrealized Losses</t>
  </si>
  <si>
    <t>Residential mortgage-backed securities [Member]</t>
  </si>
  <si>
    <t>Loans Receivable and Allowance for Loan Losses (Narrative) (Details) - USD ($)</t>
  </si>
  <si>
    <t>Accounts, Notes, Loans and Financing Receivable [Line Items]</t>
  </si>
  <si>
    <t>Interest on nonaccrual loans</t>
  </si>
  <si>
    <t>Loans Receivable &gt;90 Days and Accruing</t>
  </si>
  <si>
    <t>Participation interest in loans originated</t>
  </si>
  <si>
    <t>Non-accrual loans, interest income lsot</t>
  </si>
  <si>
    <t>Loss [Member]</t>
  </si>
  <si>
    <t>Financing receivables</t>
  </si>
  <si>
    <t>Loss [Member] | Impaired Loans [Member]</t>
  </si>
  <si>
    <t>Substandard [Member]</t>
  </si>
  <si>
    <t>Substandard [Member] | Impaired Loans [Member]</t>
  </si>
  <si>
    <t>Loans Receivable and Allowance for Loan Losses (Recorded Investments in Loans Receivable) (Details) - USD ($) $ in Thousands</t>
  </si>
  <si>
    <t>Loans receivable, gross</t>
  </si>
  <si>
    <t>Deferred loan fees, net</t>
  </si>
  <si>
    <t>Allowance for loan losses</t>
  </si>
  <si>
    <t>Total deductions from gross loans</t>
  </si>
  <si>
    <t>Net Loans</t>
  </si>
  <si>
    <t>Residential One-to-Four Family [Member]</t>
  </si>
  <si>
    <t>Commercial And Multi-family [Member]</t>
  </si>
  <si>
    <t>Construction [Member]</t>
  </si>
  <si>
    <t>Commercial Business [Member]</t>
  </si>
  <si>
    <t>[1]</t>
  </si>
  <si>
    <t>Home Equity [Member]</t>
  </si>
  <si>
    <t>[2]</t>
  </si>
  <si>
    <t>Consumer [Member]</t>
  </si>
  <si>
    <t>Originated Loans [Member]</t>
  </si>
  <si>
    <t>Originated Loans [Member] | Residential One-to-Four Family [Member]</t>
  </si>
  <si>
    <t>Originated Loans [Member] | Commercial And Multi-family [Member]</t>
  </si>
  <si>
    <t>Originated Loans [Member] | Construction [Member]</t>
  </si>
  <si>
    <t>Originated Loans [Member] | Commercial Business [Member]</t>
  </si>
  <si>
    <t>Originated Loans [Member] | Home Equity [Member]</t>
  </si>
  <si>
    <t>Originated Loans [Member] | Consumer [Member]</t>
  </si>
  <si>
    <t>Acquired Loans Recorded At Fair Value [Member]</t>
  </si>
  <si>
    <t>Acquired Loans Recorded At Fair Value [Member] | Residential One-to-Four Family [Member]</t>
  </si>
  <si>
    <t>Acquired Loans Recorded At Fair Value [Member] | Commercial And Multi-family [Member]</t>
  </si>
  <si>
    <t>Acquired Loans Recorded At Fair Value [Member] | Commercial Business [Member]</t>
  </si>
  <si>
    <t>Acquired Loans Recorded At Fair Value [Member] | Home Equity [Member]</t>
  </si>
  <si>
    <t>Acquired Loans Recorded At Fair Value [Member] | Consumer [Member]</t>
  </si>
  <si>
    <t>Acquired Loans With Deteriorated Credit [Member]</t>
  </si>
  <si>
    <t>Acquired Loans With Deteriorated Credit [Member] | Residential One-to-Four Family [Member]</t>
  </si>
  <si>
    <t>Acquired Loans With Deteriorated Credit [Member] | Commercial And Multi-family [Member]</t>
  </si>
  <si>
    <t>Acquired Loans With Deteriorated Credit [Member] | Commercial Business [Member]</t>
  </si>
  <si>
    <t>Acquired Loans With Deteriorated Credit [Member] | Home Equity [Member]</t>
  </si>
  <si>
    <t>Includes business lines of credit.</t>
  </si>
  <si>
    <t>Includes home equity lines of credit.</t>
  </si>
  <si>
    <t>Loans Receivable and Allowance for Loan Losses (Acquired Loans Included In Loans Receivable in Consolidated Statements of Financial Condition) (Details) - USD ($) $ in Thousands</t>
  </si>
  <si>
    <t>Unpaid principle balance</t>
  </si>
  <si>
    <t>Recorded investment</t>
  </si>
  <si>
    <t>Loans Receivable and Allowance for Loan Losses (Accretable And Non-Accretable Discount on Loans Acquired) (Details) - USD ($) $ in Thousands</t>
  </si>
  <si>
    <t>Accretable discount, Beginning of Period</t>
  </si>
  <si>
    <t>Accretable discount, Accretion</t>
  </si>
  <si>
    <t>Accretable discount, Net Reclassification from Non-Accretable Yield</t>
  </si>
  <si>
    <t>Accretable discount, End of Period</t>
  </si>
  <si>
    <t>Non-accretable yield, Beginning of Period</t>
  </si>
  <si>
    <t>Non-accretable yield, Net Reclassification to Accretable Difference</t>
  </si>
  <si>
    <t>Non-accretable yield, End of Period</t>
  </si>
  <si>
    <t>Loans Receivable and Allowance for Loan Losses (Related Party Loans) (Details) - USD ($) $ in Thousands</t>
  </si>
  <si>
    <t>Balance - beginning</t>
  </si>
  <si>
    <t>Loans originated</t>
  </si>
  <si>
    <t>Collections of principal</t>
  </si>
  <si>
    <t>Changes in related party status</t>
  </si>
  <si>
    <t>Balance - ending</t>
  </si>
  <si>
    <t>Loans Receivable and Allowance for Loan Losses (Allowance for Loan Losses) (Details) - USD ($) $ in Thousands</t>
  </si>
  <si>
    <t>3 Months Ended</t>
  </si>
  <si>
    <t>Sep. 30, 2017</t>
  </si>
  <si>
    <t>Sep. 30, 2016</t>
  </si>
  <si>
    <t>Jun. 30, 2016</t>
  </si>
  <si>
    <t>Mar. 31, 2016</t>
  </si>
  <si>
    <t>Allowance for loan losses: Beginning Balance</t>
  </si>
  <si>
    <t>Allowance for loan losses: Charge-offs</t>
  </si>
  <si>
    <t>Allowance for loan losses: Recoveries</t>
  </si>
  <si>
    <t>Allowance for loan losses: Provisions</t>
  </si>
  <si>
    <t>Allowance for loan losses: Ending Balance</t>
  </si>
  <si>
    <t>Loans receivables: Ending balance</t>
  </si>
  <si>
    <t>Loans receivables: Ending balance: individually evaluated for impairment</t>
  </si>
  <si>
    <t>Loans receivables: Ending balance: collectively evaluated for impairment</t>
  </si>
  <si>
    <t>Unallocated [Member]</t>
  </si>
  <si>
    <t>Originated Loans [Member] | Unallocated [Member]</t>
  </si>
  <si>
    <t>Loans Receivable and Allowance for Loan Losses (Non-Accruing Loans) (Details) - USD ($) $ in Thousands</t>
  </si>
  <si>
    <t>Non-accrual loans</t>
  </si>
  <si>
    <t>Loans Receivable and Allowance for Loan Losses (Impaired Loans) (Details) - USD ($)</t>
  </si>
  <si>
    <t>Average Recorded Investment - With no related allowance recorded</t>
  </si>
  <si>
    <t>Average Recorded Investment - With an allowance recorded</t>
  </si>
  <si>
    <t>Interest Income Recognized - With no related allowance recorded</t>
  </si>
  <si>
    <t>Interest Income Recognized - With an allowance recorded</t>
  </si>
  <si>
    <t>Recorded Investment - With no related allowance recorded</t>
  </si>
  <si>
    <t>Recorded Investment - With an allowance recorded</t>
  </si>
  <si>
    <t>Recorded Investment - Total</t>
  </si>
  <si>
    <t>Unpaid Principal Balance - With no related allowance recorded</t>
  </si>
  <si>
    <t>Unpaid Principal Balance - With an allowance recorded</t>
  </si>
  <si>
    <t>Unpaid Principal Balance - Total</t>
  </si>
  <si>
    <t>Related Allowance</t>
  </si>
  <si>
    <t>Loans Receivable and Allowance for Loan Losses (Troubled Debt Restructurings) (Details) $ in Thousands</t>
  </si>
  <si>
    <t>Dec. 31, 2017USD ($)loan</t>
  </si>
  <si>
    <t>Dec. 31, 2016USD ($)loan</t>
  </si>
  <si>
    <t>Financing Receivable, Modifications [Line Items]</t>
  </si>
  <si>
    <t>Number of Loans | loan</t>
  </si>
  <si>
    <t>Amount</t>
  </si>
  <si>
    <t>Number of Contracts | loan</t>
  </si>
  <si>
    <t>Pre-Modification Outstanding Recorded Investments</t>
  </si>
  <si>
    <t>Post-Modification Outstanding Recorded Investments</t>
  </si>
  <si>
    <t>Number of Contracts, Subsequent Default | loan</t>
  </si>
  <si>
    <t>Recorded Investment, Subsequent Default</t>
  </si>
  <si>
    <t>Accrual [Member]</t>
  </si>
  <si>
    <t>Non-accrual [Member]</t>
  </si>
  <si>
    <t>Originated Loans [Member] | Accrual [Member]</t>
  </si>
  <si>
    <t>Originated Loans [Member] | Non-accrual [Member]</t>
  </si>
  <si>
    <t>Originated Loans [Member] | Residential One-to-Four Family [Member] | Accrual [Member]</t>
  </si>
  <si>
    <t>Originated Loans [Member] | Residential One-to-Four Family [Member] | Non-accrual [Member]</t>
  </si>
  <si>
    <t>Originated Loans [Member] | Commercial And Multi-family [Member] | Accrual [Member]</t>
  </si>
  <si>
    <t>Originated Loans [Member] | Commercial And Multi-family [Member] | Non-accrual [Member]</t>
  </si>
  <si>
    <t>Originated Loans [Member] | Commercial Business [Member] | Accrual [Member]</t>
  </si>
  <si>
    <t>Originated Loans [Member] | Commercial Business [Member] | Non-accrual [Member]</t>
  </si>
  <si>
    <t>Originated Loans [Member] | Home Equity [Member] | Accrual [Member]</t>
  </si>
  <si>
    <t>Originated Loans [Member] | Home Equity [Member] | Non-accrual [Member]</t>
  </si>
  <si>
    <t>Acquired Loans Recorded At Fair Value [Member] | Accrual [Member]</t>
  </si>
  <si>
    <t>Acquired Loans Recorded At Fair Value [Member] | Non-accrual [Member]</t>
  </si>
  <si>
    <t>Acquired Loans Recorded At Fair Value [Member] | Residential One-to-Four Family [Member] | Accrual [Member]</t>
  </si>
  <si>
    <t>Acquired Loans Recorded At Fair Value [Member] | Residential One-to-Four Family [Member] | Non-accrual [Member]</t>
  </si>
  <si>
    <t>Acquired Loans Recorded At Fair Value [Member] | Commercial And Multi-family [Member] | Accrual [Member]</t>
  </si>
  <si>
    <t>Acquired Loans Recorded At Fair Value [Member] | Commercial And Multi-family [Member] | Non-accrual [Member]</t>
  </si>
  <si>
    <t>Acquired Loans Recorded At Fair Value [Member] | Home Equity [Member] | Accrual [Member]</t>
  </si>
  <si>
    <t>Acquired Loans Recorded At Fair Value [Member] | Home Equity [Member] | Non-accrual [Member]</t>
  </si>
  <si>
    <t>Acquired Loans With Deteriorated Credit [Member] | Accrual [Member]</t>
  </si>
  <si>
    <t>Acquired Loans With Deteriorated Credit [Member] | Residential One-to-Four Family [Member] | Accrual [Member]</t>
  </si>
  <si>
    <t>Acquired Loans With Deteriorated Credit [Member] | Commercial And Multi-family [Member] | Accrual [Member]</t>
  </si>
  <si>
    <t>Loans Receivable and Allowance for Loan Losses (Delinquency Status of Total Loans) (Details) - USD ($) $ in Thousands</t>
  </si>
  <si>
    <t>Past Due</t>
  </si>
  <si>
    <t>Current</t>
  </si>
  <si>
    <t>Total Loans Receivable</t>
  </si>
  <si>
    <t>30 to 59 Days Past Due [Member]</t>
  </si>
  <si>
    <t>60 to 90 Days Past Due [Member]</t>
  </si>
  <si>
    <t>Greater than 90 Days Past Due [Member]</t>
  </si>
  <si>
    <t>Originated Loans [Member] | 30 to 59 Days Past Due [Member]</t>
  </si>
  <si>
    <t>Originated Loans [Member] | 60 to 90 Days Past Due [Member]</t>
  </si>
  <si>
    <t>Originated Loans [Member] | Greater than 90 Days Past Due [Member]</t>
  </si>
  <si>
    <t>Originated Loans [Member] | Residential One-to-Four Family [Member] | 30 to 59 Days Past Due [Member]</t>
  </si>
  <si>
    <t>Originated Loans [Member] | Residential One-to-Four Family [Member] | 60 to 90 Days Past Due [Member]</t>
  </si>
  <si>
    <t>Originated Loans [Member] | Residential One-to-Four Family [Member] | Greater than 90 Days Past Due [Member]</t>
  </si>
  <si>
    <t>Originated Loans [Member] | Commercial And Multi-family [Member] | 30 to 59 Days Past Due [Member]</t>
  </si>
  <si>
    <t>Originated Loans [Member] | Commercial And Multi-family [Member] | 60 to 90 Days Past Due [Member]</t>
  </si>
  <si>
    <t>Originated Loans [Member] | Commercial And Multi-family [Member] | Greater than 90 Days Past Due [Member]</t>
  </si>
  <si>
    <t>Originated Loans [Member] | Construction [Member] | 30 to 59 Days Past Due [Member]</t>
  </si>
  <si>
    <t>Originated Loans [Member] | Commercial Business [Member] | 30 to 59 Days Past Due [Member]</t>
  </si>
  <si>
    <t>Originated Loans [Member] | Commercial Business [Member] | 60 to 90 Days Past Due [Member]</t>
  </si>
  <si>
    <t>Originated Loans [Member] | Commercial Business [Member] | Greater than 90 Days Past Due [Member]</t>
  </si>
  <si>
    <t>Originated Loans [Member] | Home Equity [Member] | 30 to 59 Days Past Due [Member]</t>
  </si>
  <si>
    <t>Originated Loans [Member] | Home Equity [Member] | 60 to 90 Days Past Due [Member]</t>
  </si>
  <si>
    <t>Originated Loans [Member] | Home Equity [Member] | Greater than 90 Days Past Due [Member]</t>
  </si>
  <si>
    <t>Originated Loans [Member] | Consumer [Member] | 30 to 59 Days Past Due [Member]</t>
  </si>
  <si>
    <t>Originated Loans [Member] | Consumer [Member] | Greater than 90 Days Past Due [Member]</t>
  </si>
  <si>
    <t>Acquired Loans Recorded At Fair Value [Member] | 30 to 59 Days Past Due [Member]</t>
  </si>
  <si>
    <t>Acquired Loans Recorded At Fair Value [Member] | 60 to 90 Days Past Due [Member]</t>
  </si>
  <si>
    <t>Acquired Loans Recorded At Fair Value [Member] | Greater than 90 Days Past Due [Member]</t>
  </si>
  <si>
    <t>Acquired Loans Recorded At Fair Value [Member] | Residential One-to-Four Family [Member] | 30 to 59 Days Past Due [Member]</t>
  </si>
  <si>
    <t>Acquired Loans Recorded At Fair Value [Member] | Residential One-to-Four Family [Member] | 60 to 90 Days Past Due [Member]</t>
  </si>
  <si>
    <t>Acquired Loans Recorded At Fair Value [Member] | Residential One-to-Four Family [Member] | Greater than 90 Days Past Due [Member]</t>
  </si>
  <si>
    <t>Acquired Loans Recorded At Fair Value [Member] | Commercial And Multi-family [Member] | 30 to 59 Days Past Due [Member]</t>
  </si>
  <si>
    <t>Acquired Loans Recorded At Fair Value [Member] | Commercial And Multi-family [Member] | 60 to 90 Days Past Due [Member]</t>
  </si>
  <si>
    <t>Acquired Loans Recorded At Fair Value [Member] | Commercial And Multi-family [Member] | Greater than 90 Days Past Due [Member]</t>
  </si>
  <si>
    <t>Acquired Loans Recorded At Fair Value [Member] | Commercial Business [Member] | 30 to 59 Days Past Due [Member]</t>
  </si>
  <si>
    <t>Acquired Loans Recorded At Fair Value [Member] | Home Equity [Member] | 30 to 59 Days Past Due [Member]</t>
  </si>
  <si>
    <t>Acquired Loans Recorded At Fair Value [Member] | Home Equity [Member] | 60 to 90 Days Past Due [Member]</t>
  </si>
  <si>
    <t>Acquired Loans Recorded At Fair Value [Member] | Home Equity [Member] | Greater than 90 Days Past Due [Member]</t>
  </si>
  <si>
    <t>Loans Receivable and Allowance for Loan Losses (Loan Portfolio By Pass Rating) (Details) - USD ($) $ in Thousands</t>
  </si>
  <si>
    <t>Pass [Member]</t>
  </si>
  <si>
    <t>Special Mention [Member]</t>
  </si>
  <si>
    <t>Originated Loans [Member] | Pass [Member]</t>
  </si>
  <si>
    <t>Originated Loans [Member] | Special Mention [Member]</t>
  </si>
  <si>
    <t>Originated Loans [Member] | Substandard [Member]</t>
  </si>
  <si>
    <t>Originated Loans [Member] | Loss [Member]</t>
  </si>
  <si>
    <t>Originated Loans [Member] | Residential One-to-Four Family [Member] | Pass [Member]</t>
  </si>
  <si>
    <t>Originated Loans [Member] | Residential One-to-Four Family [Member] | Special Mention [Member]</t>
  </si>
  <si>
    <t>Originated Loans [Member] | Residential One-to-Four Family [Member] | Substandard [Member]</t>
  </si>
  <si>
    <t>Originated Loans [Member] | Commercial And Multi-family [Member] | Pass [Member]</t>
  </si>
  <si>
    <t>Originated Loans [Member] | Commercial And Multi-family [Member] | Special Mention [Member]</t>
  </si>
  <si>
    <t>Originated Loans [Member] | Commercial And Multi-family [Member] | Substandard [Member]</t>
  </si>
  <si>
    <t>Originated Loans [Member] | Commercial And Multi-family [Member] | Loss [Member]</t>
  </si>
  <si>
    <t>Originated Loans [Member] | Construction [Member] | Pass [Member]</t>
  </si>
  <si>
    <t>Originated Loans [Member] | Construction [Member] | Special Mention [Member]</t>
  </si>
  <si>
    <t>Originated Loans [Member] | Commercial Business [Member] | Pass [Member]</t>
  </si>
  <si>
    <t>Originated Loans [Member] | Commercial Business [Member] | Special Mention [Member]</t>
  </si>
  <si>
    <t>Originated Loans [Member] | Commercial Business [Member] | Substandard [Member]</t>
  </si>
  <si>
    <t>Originated Loans [Member] | Commercial Business [Member] | Loss [Member]</t>
  </si>
  <si>
    <t>Originated Loans [Member] | Home Equity [Member] | Pass [Member]</t>
  </si>
  <si>
    <t>Originated Loans [Member] | Home Equity [Member] | Special Mention [Member]</t>
  </si>
  <si>
    <t>Originated Loans [Member] | Home Equity [Member] | Substandard [Member]</t>
  </si>
  <si>
    <t>Originated Loans [Member] | Consumer [Member] | Pass [Member]</t>
  </si>
  <si>
    <t>Originated Loans [Member] | Consumer [Member] | Special Mention [Member]</t>
  </si>
  <si>
    <t>Originated Loans [Member] | Consumer [Member] | Substandard [Member]</t>
  </si>
  <si>
    <t>Acquired Loans Recorded At Fair Value [Member] | Pass [Member]</t>
  </si>
  <si>
    <t>Acquired Loans Recorded At Fair Value [Member] | Special Mention [Member]</t>
  </si>
  <si>
    <t>Acquired Loans Recorded At Fair Value [Member] | Substandard [Member]</t>
  </si>
  <si>
    <t>Acquired Loans Recorded At Fair Value [Member] | Loss [Member]</t>
  </si>
  <si>
    <t>Acquired Loans Recorded At Fair Value [Member] | Residential One-to-Four Family [Member] | Pass [Member]</t>
  </si>
  <si>
    <t>Acquired Loans Recorded At Fair Value [Member] | Residential One-to-Four Family [Member] | Special Mention [Member]</t>
  </si>
  <si>
    <t>Acquired Loans Recorded At Fair Value [Member] | Residential One-to-Four Family [Member] | Substandard [Member]</t>
  </si>
  <si>
    <t>Acquired Loans Recorded At Fair Value [Member] | Commercial And Multi-family [Member] | Pass [Member]</t>
  </si>
  <si>
    <t>Acquired Loans Recorded At Fair Value [Member] | Commercial And Multi-family [Member] | Special Mention [Member]</t>
  </si>
  <si>
    <t>Acquired Loans Recorded At Fair Value [Member] | Commercial And Multi-family [Member] | Substandard [Member]</t>
  </si>
  <si>
    <t>Acquired Loans Recorded At Fair Value [Member] | Commercial Business [Member] | Pass [Member]</t>
  </si>
  <si>
    <t>Acquired Loans Recorded At Fair Value [Member] | Home Equity [Member] | Pass [Member]</t>
  </si>
  <si>
    <t>Acquired Loans Recorded At Fair Value [Member] | Home Equity [Member] | Special Mention [Member]</t>
  </si>
  <si>
    <t>Acquired Loans Recorded At Fair Value [Member] | Home Equity [Member] | Substandard [Member]</t>
  </si>
  <si>
    <t>Acquired Loans Recorded At Fair Value [Member] | Home Equity [Member] | Loss [Member]</t>
  </si>
  <si>
    <t>Acquired Loans Recorded At Fair Value [Member] | Consumer [Member] | Pass [Member]</t>
  </si>
  <si>
    <t>Acquired Loans With Deteriorated Credit [Member] | Pass [Member]</t>
  </si>
  <si>
    <t>Acquired Loans With Deteriorated Credit [Member] | Special Mention [Member]</t>
  </si>
  <si>
    <t>Acquired Loans With Deteriorated Credit [Member] | Substandard [Member]</t>
  </si>
  <si>
    <t>Acquired Loans With Deteriorated Credit [Member] | Residential One-to-Four Family [Member] | Pass [Member]</t>
  </si>
  <si>
    <t>Acquired Loans With Deteriorated Credit [Member] | Residential One-to-Four Family [Member] | Special Mention [Member]</t>
  </si>
  <si>
    <t>Acquired Loans With Deteriorated Credit [Member] | Residential One-to-Four Family [Member] | Substandard [Member]</t>
  </si>
  <si>
    <t>Acquired Loans With Deteriorated Credit [Member] | Commercial And Multi-family [Member] | Pass [Member]</t>
  </si>
  <si>
    <t>Acquired Loans With Deteriorated Credit [Member] | Commercial And Multi-family [Member] | Special Mention [Member]</t>
  </si>
  <si>
    <t>Premises and Equipment (Narrative) (Details) - USD ($)</t>
  </si>
  <si>
    <t>Rental expense</t>
  </si>
  <si>
    <t>Premises and Equipment (Summary of Premises and Equipment) (Details) - USD ($) $ in Thousands</t>
  </si>
  <si>
    <t>Premises and equipment, gross</t>
  </si>
  <si>
    <t>Accumulated depreciation and amortization</t>
  </si>
  <si>
    <t>Land [Member]</t>
  </si>
  <si>
    <t>Buildings and improvements [Member]</t>
  </si>
  <si>
    <t>Furniture, fixtures and equipment [Member]</t>
  </si>
  <si>
    <t>Premises and Equipment (Minimum Obligation under Non-Cancelable Lease Agreement) (Details) $ in Thousands</t>
  </si>
  <si>
    <t>Dec. 31, 2017USD ($)</t>
  </si>
  <si>
    <t>Thereafter</t>
  </si>
  <si>
    <t>Interest Receivable (Summary of Interest Receivable) (Details) - USD ($) $ in Thousands</t>
  </si>
  <si>
    <t>Loans [Member]</t>
  </si>
  <si>
    <t>Securities [Member]</t>
  </si>
  <si>
    <t>Deposits (Narrative) (Details) - USD ($) $ in Millions</t>
  </si>
  <si>
    <t>Time Deposits [Line Items]</t>
  </si>
  <si>
    <t>Related party deposits</t>
  </si>
  <si>
    <t>Available-for-sale Securities [Member]</t>
  </si>
  <si>
    <t>Collateral pledged</t>
  </si>
  <si>
    <t>Letter of Credit [Member]</t>
  </si>
  <si>
    <t>Deposits (Schedule Of Deposits) (Details) - USD ($) $ in Thousands</t>
  </si>
  <si>
    <t>Non-interest bearing</t>
  </si>
  <si>
    <t>Interest bearing</t>
  </si>
  <si>
    <t>Money market</t>
  </si>
  <si>
    <t>Deposits (Schedule Of Maturities Of Time Certificates Of Deposits) (Details) - USD ($) $ in Thousands</t>
  </si>
  <si>
    <t>Short-Term Debt and Long-term Debt (Narrative) (Details) - USD ($)</t>
  </si>
  <si>
    <t>Loans pledged as collateral</t>
  </si>
  <si>
    <t>Securities pledged as collateral</t>
  </si>
  <si>
    <t>Maximum ratio of debt to total assets under debt covenant</t>
  </si>
  <si>
    <t>50.00%</t>
  </si>
  <si>
    <t>Maximum total debt under debt covenant</t>
  </si>
  <si>
    <t>Short-Term Debt and Long-term Debt (Short-term Borrowings) (Details) - USD ($) $ in Thousands</t>
  </si>
  <si>
    <t>Balance at end of period</t>
  </si>
  <si>
    <t>Average balance outstanding during the year</t>
  </si>
  <si>
    <t>Highest month-end balance during the year</t>
  </si>
  <si>
    <t>Average interest rate during the year</t>
  </si>
  <si>
    <t>1.02%</t>
  </si>
  <si>
    <t>0.88%</t>
  </si>
  <si>
    <t>0.37%</t>
  </si>
  <si>
    <t>Weighted average interest rate at year-end</t>
  </si>
  <si>
    <t>1.00%</t>
  </si>
  <si>
    <t>Short-Term Debt and Long-term Debt (Long Term Debt) (Details) - USD ($) $ in Thousands</t>
  </si>
  <si>
    <t>Debt Instrument [Line Items]</t>
  </si>
  <si>
    <t>Weighted Average Rate</t>
  </si>
  <si>
    <t>1.78%</t>
  </si>
  <si>
    <t>2.66%</t>
  </si>
  <si>
    <t>Maturing by December 31, 2017 [Member]</t>
  </si>
  <si>
    <t>4.45%</t>
  </si>
  <si>
    <t>Maturing by December 31, 2018 [Member]</t>
  </si>
  <si>
    <t>1.41%</t>
  </si>
  <si>
    <t>Maturing by December 31, 2019 [Member]</t>
  </si>
  <si>
    <t>1.86%</t>
  </si>
  <si>
    <t>1.85%</t>
  </si>
  <si>
    <t>Maturing by December 31, 2020 [Member]</t>
  </si>
  <si>
    <t>1.68%</t>
  </si>
  <si>
    <t>1.46%</t>
  </si>
  <si>
    <t>Maturing by December 31, 2021 [Member]</t>
  </si>
  <si>
    <t>1.83%</t>
  </si>
  <si>
    <t>1.76%</t>
  </si>
  <si>
    <t>Maturing by December 31, 2022 [Member]</t>
  </si>
  <si>
    <t>2.03%</t>
  </si>
  <si>
    <t>1.98%</t>
  </si>
  <si>
    <t>Subordinated Debentures (Narrative) (Details)</t>
  </si>
  <si>
    <t>Trust Preferred Junior Subordinated Debenture [Member]</t>
  </si>
  <si>
    <t>Subordinated Borrowing [Line Items]</t>
  </si>
  <si>
    <t>Trust preferred junior subordinated debenture, interest rate</t>
  </si>
  <si>
    <t>4.25%</t>
  </si>
  <si>
    <t>3.643%</t>
  </si>
  <si>
    <t>Subordinated Debentures (Summary of Trust Preferred Securities) (Details) - USD ($) $ / shares in Units, $ in Thousands</t>
  </si>
  <si>
    <t>Securities Issued</t>
  </si>
  <si>
    <t>Issuance Date</t>
  </si>
  <si>
    <t>Jun. 17,
		2004</t>
  </si>
  <si>
    <t>Liquidation Value</t>
  </si>
  <si>
    <t>Coupon Rate</t>
  </si>
  <si>
    <t>Floating 3-month LIBOR + 265 Basis Points</t>
  </si>
  <si>
    <t>Maturity</t>
  </si>
  <si>
    <t>Jun. 17,
		2034</t>
  </si>
  <si>
    <t>Redeemable by Issuer Beginning</t>
  </si>
  <si>
    <t>Jun. 17,
		2009</t>
  </si>
  <si>
    <t>Regulatory Matters (Schedule of Compliance with Regulatory Capital Requirements under Banking Regulations) (Details) - USD ($) $ in Thousands</t>
  </si>
  <si>
    <t>Compliance with Regulatory Capital Requirements under Banking Regulations [Line Items]</t>
  </si>
  <si>
    <t>Total capital (to risk-weighted assets): Actual - Amount</t>
  </si>
  <si>
    <t>Total capital (to risk-weighted assets): Actual - Ratio</t>
  </si>
  <si>
    <t>13.33%</t>
  </si>
  <si>
    <t>11.42%</t>
  </si>
  <si>
    <t>Total capital (to risk-weighted assets): For Capital Adequacy Purposes - Amount</t>
  </si>
  <si>
    <t>Total capital (to risk-weighted assets): For Capital Adequacy Purposes - Ratio</t>
  </si>
  <si>
    <t>8.00%</t>
  </si>
  <si>
    <t>Tier 1 capital (to risk-weighted assets): Actual - Amount</t>
  </si>
  <si>
    <t>Tier 1 capital (to risk-weighted assets): Actual - Ratio</t>
  </si>
  <si>
    <t>12.18%</t>
  </si>
  <si>
    <t>10.17%</t>
  </si>
  <si>
    <t>Tier 1 capital (to risk-weighted assets): For Capital Adequacy Purposes - Amount</t>
  </si>
  <si>
    <t>Tier 1 capital (to risk-weighted assets): For Capital Adequacy Purposes - Ratio</t>
  </si>
  <si>
    <t>Common Equity Tier 1 (to risk-weighted assets): Actual - Amount</t>
  </si>
  <si>
    <t>Common Equity Tier 1 (to risk-weighted assets): Actual - Ratio</t>
  </si>
  <si>
    <t>11.03%</t>
  </si>
  <si>
    <t>8.74%</t>
  </si>
  <si>
    <t>Common Equity Tier 1 (to risk-weighted assets): For Capital Adequacy Purposes - Amount</t>
  </si>
  <si>
    <t>Common Equity Tier 1 (to risk-weighted assets): For Capital Adequacy Purposes - Ratio</t>
  </si>
  <si>
    <t>Tier 1 capital (to average assets): Actual - Amount</t>
  </si>
  <si>
    <t>Tier 1 capital (to average assets): Actual - Ratio</t>
  </si>
  <si>
    <t>9.58%</t>
  </si>
  <si>
    <t>8.17%</t>
  </si>
  <si>
    <t>Tier 1 capital (to average assets): For Capital Adequacy Purposes - Amount</t>
  </si>
  <si>
    <t>Tier 1 capital (to average assets): For Capital Adequacy Purposes - Ratio</t>
  </si>
  <si>
    <t>4.00%</t>
  </si>
  <si>
    <t>BCB Community Bank [Member]</t>
  </si>
  <si>
    <t>13.24%</t>
  </si>
  <si>
    <t>11.34%</t>
  </si>
  <si>
    <t>Total capital (to risk-weighted assets): To be Well Capitalized under Prompt Corrective Action Provisions - Amount</t>
  </si>
  <si>
    <t>Total capital (to risk-weighted assets): To be Well Capitalized under Prompt Corrective Action Provisions - Ratio</t>
  </si>
  <si>
    <t>10.00%</t>
  </si>
  <si>
    <t>12.09%</t>
  </si>
  <si>
    <t>10.09%</t>
  </si>
  <si>
    <t>Tier 1 capital (to risk-weighted assets): To be Well Capitalized under Prompt Corrective Action Provisions - Amount</t>
  </si>
  <si>
    <t>Tier 1 capital (to risk-weighted assets): To be Well Capitalized under Prompt Corrective Action Provisions - Ratio</t>
  </si>
  <si>
    <t>Common Equity Tier 1 (to risk-weighted assets): To be Well Capitalized under Prompt Corrective Action Provisions - Amount</t>
  </si>
  <si>
    <t>Common Equity Tier 1 (to risk-weighted assets): To be Well Capitalized under Prompt Corrective Action Provisions - Ratio</t>
  </si>
  <si>
    <t>6.50%</t>
  </si>
  <si>
    <t>9.50%</t>
  </si>
  <si>
    <t>8.10%</t>
  </si>
  <si>
    <t>Tier 1 capital (to average assets): To be Well Capitalized under Prompt Corrective Action Provisions - Amount</t>
  </si>
  <si>
    <t>Tier 1 capital (to average assets): To be Well Capitalized under Prompt Corrective Action Provisions - Ratio</t>
  </si>
  <si>
    <t>5.00%</t>
  </si>
  <si>
    <t>Benefit Plans (Narrative) (Details) - USD ($) $ in Thousands</t>
  </si>
  <si>
    <t>Sep. 13, 2017</t>
  </si>
  <si>
    <t>Sep. 16, 2016</t>
  </si>
  <si>
    <t>Apr. 28, 2011</t>
  </si>
  <si>
    <t>Share-based Compensation Arrangement by Share-based Payment Award [Line Items]</t>
  </si>
  <si>
    <t>Unrecognized net gain (loss) included in accumulated other comprehensive (loss) income</t>
  </si>
  <si>
    <t>Maximum cash equivalent component</t>
  </si>
  <si>
    <t>3.00%</t>
  </si>
  <si>
    <t>Estimated long-term inflation rate</t>
  </si>
  <si>
    <t>Expected company contribution</t>
  </si>
  <si>
    <t>Normal retirement age</t>
  </si>
  <si>
    <t>65 years</t>
  </si>
  <si>
    <t>Retirement benefit as percentage of compensation</t>
  </si>
  <si>
    <t>Options granted</t>
  </si>
  <si>
    <t>Shares underlying unexercised options</t>
  </si>
  <si>
    <t>Expected future compensation expense, unexercised options</t>
  </si>
  <si>
    <t>Expected future compensation expense, weighted average period for recognition</t>
  </si>
  <si>
    <t>7 years 4 months 10 days</t>
  </si>
  <si>
    <t>Minimum [Member]</t>
  </si>
  <si>
    <t>Expected return on plan assets</t>
  </si>
  <si>
    <t>Minimum [Member] | Equity Securities [Member]</t>
  </si>
  <si>
    <t>Minimum [Member] | Fixed Income Securities [Member]</t>
  </si>
  <si>
    <t>2.00%</t>
  </si>
  <si>
    <t>Maximum [Member]</t>
  </si>
  <si>
    <t>11.00%</t>
  </si>
  <si>
    <t>Maximum [Member] | Equity Securities [Member]</t>
  </si>
  <si>
    <t>9.00%</t>
  </si>
  <si>
    <t>Maximum [Member] | Fixed Income Securities [Member]</t>
  </si>
  <si>
    <t>Supplemental Employee Retirement Plan [Member]</t>
  </si>
  <si>
    <t>2011 Stock Plan [Member]</t>
  </si>
  <si>
    <t>Shares authorized for issuance</t>
  </si>
  <si>
    <t>2011 Stock Plan [Member] | Directors [Member]</t>
  </si>
  <si>
    <t>Vesting period</t>
  </si>
  <si>
    <t>2011 Stock Plan [Member] | Employees [Member]</t>
  </si>
  <si>
    <t>Tranche 1 - 10 [Member] | 2011 Stock Plan [Member] | Directors [Member]</t>
  </si>
  <si>
    <t>Vesting percentage</t>
  </si>
  <si>
    <t>Tranche 1 - 5 [Member]</t>
  </si>
  <si>
    <t>20.00%</t>
  </si>
  <si>
    <t>Tranche 1 - 3 [Member] | 2011 Stock Plan [Member] | Employees [Member]</t>
  </si>
  <si>
    <t>33.00%</t>
  </si>
  <si>
    <t>Benefit Plans (Plan's Funded Status) (Details) - USD ($)</t>
  </si>
  <si>
    <t>Change in Benefit Obligation: Benefit obligation, beginning of year</t>
  </si>
  <si>
    <t>Change in Benefit Obligation: Interest Cost</t>
  </si>
  <si>
    <t>Change in Benefit Obligation: Actuarial loss (gain)</t>
  </si>
  <si>
    <t>Change in Benefit Obligation: Benefits paid</t>
  </si>
  <si>
    <t>Change in Benefit Obligation: Lump Sum Distributions</t>
  </si>
  <si>
    <t>Change in Benefit Obligation: Benefit obligation, ending</t>
  </si>
  <si>
    <t>Change in Plan Assets: Fair value of assets, beginning of year</t>
  </si>
  <si>
    <t>Change in Plan Assets: Actual return on plan assets</t>
  </si>
  <si>
    <t>Change in Plan Assets: Employer contributions</t>
  </si>
  <si>
    <t>Change in Plan Assets: Benefits paid</t>
  </si>
  <si>
    <t>Change in Plan Assets: Fair value of assets, ending</t>
  </si>
  <si>
    <t>Reconciliation of Funded Status: Accumulated benefit obligation</t>
  </si>
  <si>
    <t>Reconciliation of Funded Status: Projected benefit obligation</t>
  </si>
  <si>
    <t>Reconciliation of Funded Status: Fair value of assets</t>
  </si>
  <si>
    <t>Reconciliation of Funded Status: Funded (unfunded) status, included in other liabilities, net</t>
  </si>
  <si>
    <t>Valuation assumptions used to determine benefit obligation at period end: Discount rate</t>
  </si>
  <si>
    <t>3.60%</t>
  </si>
  <si>
    <t>4.14%</t>
  </si>
  <si>
    <t>3.64%</t>
  </si>
  <si>
    <t>Benefit Plans (Net Periodic Pension and SERP Expense and Valuation Assumptions) (Details) - USD ($) $ in Thousands</t>
  </si>
  <si>
    <t>Interest cost</t>
  </si>
  <si>
    <t>Amortization of unrecognized loss</t>
  </si>
  <si>
    <t>Net periodic pension benefit/postretirement cost</t>
  </si>
  <si>
    <t>Valuation assumptions used to determine net periodic benefit cost for the year: Discount rate</t>
  </si>
  <si>
    <t>4.34%</t>
  </si>
  <si>
    <t>Valuation assumptions used to determine net periodic benefit cost for the year: Long term rate of return on plan assets</t>
  </si>
  <si>
    <t>Valuation assumptions used to determine net periodic benefit cost for the year: Salary Increase Rate</t>
  </si>
  <si>
    <t>Benefits Plans (Summary of Stock Option Activity) (Details) $ / shares in Units, $ in Thousands</t>
  </si>
  <si>
    <t>Dec. 31, 2016USD ($)$ / sharesshares</t>
  </si>
  <si>
    <t>Dec. 31, 2015USD ($)$ / sharesshares</t>
  </si>
  <si>
    <t>Outstanding, Beginning Balance - Number of Option Shares | shares</t>
  </si>
  <si>
    <t>Options Granted - Number of Option Shares | shares</t>
  </si>
  <si>
    <t>Options Exercised - Number of Option Shares | shares</t>
  </si>
  <si>
    <t>Options Forfeited - Number of Option Shares | shares</t>
  </si>
  <si>
    <t>Options Expired - Number of Option Shares | shares</t>
  </si>
  <si>
    <t>Outstanding, Ending Balance - Number of Option Shares | shares</t>
  </si>
  <si>
    <t>Options Exercisable - Number of Option Shares | shares</t>
  </si>
  <si>
    <t>Outstanding Option Shares, Range of Exercise Prices, Lower Range Limit</t>
  </si>
  <si>
    <t>Outstanding Option Shares, Range of Exercise Prices, Upper Range Limit</t>
  </si>
  <si>
    <t>Options Granted, Exercise Price</t>
  </si>
  <si>
    <t>Options Exercised - Exercise Price</t>
  </si>
  <si>
    <t>Options Shares Forfeited - Range of Exercise Prices, Lower Range Limit</t>
  </si>
  <si>
    <t>Options Shares Forfeited - Range of Exercise Prices, Upper Range Limit</t>
  </si>
  <si>
    <t>Options expired - Exercise prices</t>
  </si>
  <si>
    <t>Outstanding Option Shares, Beginning Balance - Weighted Average Exercise Price</t>
  </si>
  <si>
    <t>Options granted - Weighted Average Exercise Price</t>
  </si>
  <si>
    <t>Option Shares Exercised - Weighted Average Exercise Price</t>
  </si>
  <si>
    <t>Option Shares Forfeited - Weighted Average Exercise Price</t>
  </si>
  <si>
    <t>Options expired - Weighted Average Exercise Price</t>
  </si>
  <si>
    <t>Outstanding Option Shares, Ending Balance - Weighted Average Exercise Price</t>
  </si>
  <si>
    <t>Outstanding, Weighted Average Remaining Contractual Term</t>
  </si>
  <si>
    <t>8 years 22 days</t>
  </si>
  <si>
    <t>7 years 11 months 9 days</t>
  </si>
  <si>
    <t>8 years 2 months 19 days</t>
  </si>
  <si>
    <t>Options Outstanding, Intrinsic Value | $</t>
  </si>
  <si>
    <t>Benefit Plans (Asset Allocation Parameters by Asset Class) (Details)</t>
  </si>
  <si>
    <t>Equity [Member]</t>
  </si>
  <si>
    <t>Minimum</t>
  </si>
  <si>
    <t>40.00%</t>
  </si>
  <si>
    <t>Target</t>
  </si>
  <si>
    <t>62.00%</t>
  </si>
  <si>
    <t>Maximum</t>
  </si>
  <si>
    <t>60.00%</t>
  </si>
  <si>
    <t>Large-Cap U.S. [Member]</t>
  </si>
  <si>
    <t>48.00%</t>
  </si>
  <si>
    <t>Mid/Small-Cap U.S. [Member]</t>
  </si>
  <si>
    <t>14.00%</t>
  </si>
  <si>
    <t>Non-U.S [Member]</t>
  </si>
  <si>
    <t>0.00%</t>
  </si>
  <si>
    <t>Fixed Income [Member]</t>
  </si>
  <si>
    <t>38.00%</t>
  </si>
  <si>
    <t>Long/Short Duration [Member]</t>
  </si>
  <si>
    <t>37.00%</t>
  </si>
  <si>
    <t>Money Market/Certificates of Deposit [Member]</t>
  </si>
  <si>
    <t>Benefit Plans (Schedule of Fair Value of Plan Assets) (Details) - Pension Plan [Member] - USD ($)</t>
  </si>
  <si>
    <t>Defined Benefit Plan Fair Value Of Plan Assets [Line Item]</t>
  </si>
  <si>
    <t>Fair value of plan assets</t>
  </si>
  <si>
    <t>Quoted Prices in Active Markets for Identical Assets (Level 1) [Member]</t>
  </si>
  <si>
    <t>Mutual funds-Equity: Large-Cap Value [Member]</t>
  </si>
  <si>
    <t>Mutual funds-Equity: Large-Cap Value [Member] | Quoted Prices in Active Markets for Identical Assets (Level 1) [Member]</t>
  </si>
  <si>
    <t>Mutual funds-Equity: Mid-Cap Value [Member]</t>
  </si>
  <si>
    <t>Mutual funds-Equity: Mid-Cap Value [Member] | Quoted Prices in Active Markets for Identical Assets (Level 1) [Member]</t>
  </si>
  <si>
    <t>Mutual funds-Equity: Large Blend [Member]</t>
  </si>
  <si>
    <t>Mutual funds-Equity: Large Blend [Member] | Quoted Prices in Active Markets for Identical Assets (Level 1) [Member]</t>
  </si>
  <si>
    <t>Mutual Funds-Fixed Income: World Bond [Member]</t>
  </si>
  <si>
    <t>Mutual Funds-Fixed Income: World Bond [Member] | Quoted Prices in Active Markets for Identical Assets (Level 1) [Member]</t>
  </si>
  <si>
    <t>Mutual Funds-Fixed Income: Multi Sector Bond [Member]</t>
  </si>
  <si>
    <t>Mutual Funds-Fixed Income: Multi Sector Bond [Member] | Quoted Prices in Active Markets for Identical Assets (Level 1) [Member]</t>
  </si>
  <si>
    <t>Mutual funds-Fixed Income: High Yield Bond [Member]</t>
  </si>
  <si>
    <t>Mutual funds-Fixed Income: High Yield Bond [Member] | Quoted Prices in Active Markets for Identical Assets (Level 1) [Member]</t>
  </si>
  <si>
    <t>Stock: BCB Common Stock [Member]</t>
  </si>
  <si>
    <t>Stock: BCB Common Stock [Member] | Quoted Prices in Active Markets for Identical Assets (Level 1) [Member]</t>
  </si>
  <si>
    <t>Cash Equivalents: Money Market [Member]</t>
  </si>
  <si>
    <t>Cash Equivalents: Money Market [Member] | Quoted Prices in Active Markets for Identical Assets (Level 1) [Member]</t>
  </si>
  <si>
    <t>Benefit Plans (Expected Benefit Payments) (Details) $ in Thousands</t>
  </si>
  <si>
    <t>2023-2027</t>
  </si>
  <si>
    <t>Benefit Plans (Schedule of Assumptions Used) (Details) - $ / shares</t>
  </si>
  <si>
    <t>Directors [Member]</t>
  </si>
  <si>
    <t>Expected life</t>
  </si>
  <si>
    <t>7 years 8 months 12 days</t>
  </si>
  <si>
    <t>7 years 10 months 6 days</t>
  </si>
  <si>
    <t>Risk-free interest rate</t>
  </si>
  <si>
    <t>2.04%</t>
  </si>
  <si>
    <t>1.56%</t>
  </si>
  <si>
    <t>Volatility</t>
  </si>
  <si>
    <t>27.69%</t>
  </si>
  <si>
    <t>35.06%</t>
  </si>
  <si>
    <t>Dividend yield</t>
  </si>
  <si>
    <t>4.52%</t>
  </si>
  <si>
    <t>5.13%</t>
  </si>
  <si>
    <t>Fair value</t>
  </si>
  <si>
    <t>Employees [Member]</t>
  </si>
  <si>
    <t>Dividend Restrictions (Narrative) (Details) - USD ($)</t>
  </si>
  <si>
    <t>Minimum percentage of capital stock surplus under dividend restriction</t>
  </si>
  <si>
    <t>Cash dividends paid to parent company</t>
  </si>
  <si>
    <t>Income Taxes (Narrative) (Details) - USD ($)</t>
  </si>
  <si>
    <t>Dec. 31, 2014</t>
  </si>
  <si>
    <t>Dec. 31, 2011</t>
  </si>
  <si>
    <t>2011 Acquisition [Member]</t>
  </si>
  <si>
    <t>Income Tax Disclosure [Line Items]</t>
  </si>
  <si>
    <t>Operating loss carryforwards</t>
  </si>
  <si>
    <t>Internal Revenue Service (IRS) [Member]</t>
  </si>
  <si>
    <t>Maximum annual amount of net operating loss carryforward that may be used on a cumulative basis</t>
  </si>
  <si>
    <t>Internal Revenue Service (IRS) [Member] | Tax Year 2011 [Member]</t>
  </si>
  <si>
    <t>Gross deferred tax assets related to net operating loss caryforwards</t>
  </si>
  <si>
    <t>Internal Revenue Service (IRS) [Member] | 2011 Acquisition [Member]</t>
  </si>
  <si>
    <t>Operating loss carryforwards, expiration date</t>
  </si>
  <si>
    <t>Dec. 31,
		2030</t>
  </si>
  <si>
    <t>Internal Revenue Service (IRS) [Member] | 2011 Acquisition [Member] | Tax Year 2011 [Member]</t>
  </si>
  <si>
    <t>34.00%</t>
  </si>
  <si>
    <t>35.00%</t>
  </si>
  <si>
    <t>Income Taxes (Components of Income Tax Expense) (Details) - USD ($) $ in Thousands</t>
  </si>
  <si>
    <t>Current income tax expense: Federal</t>
  </si>
  <si>
    <t>Current income tax expense: State</t>
  </si>
  <si>
    <t>Current income tax expense</t>
  </si>
  <si>
    <t>Deferred income tax expense: Federal</t>
  </si>
  <si>
    <t>Deferred income tax expense: Federal - remeasurement of deferred tax assets and liabilities</t>
  </si>
  <si>
    <t>Deferred income tax expense: State</t>
  </si>
  <si>
    <t>Deferred income tax expense</t>
  </si>
  <si>
    <t>Income Tax Expense</t>
  </si>
  <si>
    <t>Income Taxes (Deferred Tax Assets and Liabilities) (Details) - USD ($) $ in Thousands</t>
  </si>
  <si>
    <t>Deferred income tax assets: Allowance for loan losses</t>
  </si>
  <si>
    <t>Deferred Income Tax Assets: Other real estate owned expenses</t>
  </si>
  <si>
    <t>Deferred income tax assets: Non-accrual interest</t>
  </si>
  <si>
    <t>Deferred income tax assets: Benefit Plans</t>
  </si>
  <si>
    <t>Deferred income tax assets: Benefit Plan-accumulated other comprehensive loss</t>
  </si>
  <si>
    <t>Deferred income tax assets: Valuation adjustment on loans receivable acquired</t>
  </si>
  <si>
    <t>Deferred income tax assets: Unrealized loss on securities available for sale</t>
  </si>
  <si>
    <t>Deferred income tax assets: Net operating loss carryforwards</t>
  </si>
  <si>
    <t>Deferred income tax assets: Other</t>
  </si>
  <si>
    <t>Deferred income tax assets</t>
  </si>
  <si>
    <t>Deferred income tax liabilities: Valuation adjustment on premises and equipment acquired</t>
  </si>
  <si>
    <t>Deferred income tax liabilities, Depreciation</t>
  </si>
  <si>
    <t>Deferred income tax liabilities, SBA Servicing Asset</t>
  </si>
  <si>
    <t>Defined income tax liabilities, Benefit Plans</t>
  </si>
  <si>
    <t>Deferred income tax liabilities</t>
  </si>
  <si>
    <t>Net Deferred Tax Asset</t>
  </si>
  <si>
    <t>Income Taxes (Effective Income Tax Rate Reconciliation) (Details) - USD ($) $ in Thousands</t>
  </si>
  <si>
    <t>Federal income tax expense at statutory rate</t>
  </si>
  <si>
    <t>Income Tax Reconciliation, State and Local Income Taxes</t>
  </si>
  <si>
    <t>Remeasurement of deferred tax assets and liabilities</t>
  </si>
  <si>
    <t>Income Tax Reconciliation, Other Reconciling Items</t>
  </si>
  <si>
    <t>State income tax, net of federal income tax effect</t>
  </si>
  <si>
    <t>Effective Income Tax Rate, Continuing Operations</t>
  </si>
  <si>
    <t>50.60%</t>
  </si>
  <si>
    <t>39.70%</t>
  </si>
  <si>
    <t>40.70%</t>
  </si>
  <si>
    <t>Other items, net</t>
  </si>
  <si>
    <t>Effective Income Tax Rate</t>
  </si>
  <si>
    <t>Commitments and Contingencies (Narrative) (Details) - USD ($)</t>
  </si>
  <si>
    <t>Feb. 20, 2018</t>
  </si>
  <si>
    <t>Sep. 21, 2015</t>
  </si>
  <si>
    <t>Jul. 09, 2015</t>
  </si>
  <si>
    <t>Mar. 11, 2015</t>
  </si>
  <si>
    <t>Kube Versus Pamrapo Bancorp [Member]</t>
  </si>
  <si>
    <t>Commitments And Contingencies Disclosure [Line Items]</t>
  </si>
  <si>
    <t>Settlement amount</t>
  </si>
  <si>
    <t>Amount awarded</t>
  </si>
  <si>
    <t>Carrier Suit [Member]</t>
  </si>
  <si>
    <t>Damages paid</t>
  </si>
  <si>
    <t>Maximum [Member] | Kube Versus Pamrapo Bancorp [Member]</t>
  </si>
  <si>
    <t>Subsequent Event [Member] | Carrier Suit [Member]</t>
  </si>
  <si>
    <t>Commitments and Contingencies (Loan Related Commitments) (Details) - USD ($) $ in Thousands</t>
  </si>
  <si>
    <t>Fair Value</t>
  </si>
  <si>
    <t>Loan Origination [Member]</t>
  </si>
  <si>
    <t>Standby Letters of Credit [Member]</t>
  </si>
  <si>
    <t>Unused Lines Of Credit [Member]</t>
  </si>
  <si>
    <t>Fair Value Measurements and Fair Values of Financial Instruments (Narrative) (Details) - USD ($)</t>
  </si>
  <si>
    <t>Impaired loans</t>
  </si>
  <si>
    <t>Valuation allowance</t>
  </si>
  <si>
    <t>Fair Value Measurements and Fair Values of Financial Instruments (Fair Value Measurements, Recurring) (Details) - USD ($) $ in Thousands</t>
  </si>
  <si>
    <t>Fair Value, Assets and Liabilities Measured on Recurring and Nonrecurring Basis [Line Items]</t>
  </si>
  <si>
    <t>Significant Other Observable Inputs (Level 2) [Member]</t>
  </si>
  <si>
    <t>Residential mortgage-backed securities [Member] | Significant Other Observable Inputs (Level 2) [Member]</t>
  </si>
  <si>
    <t>Municipal Obligations [Member] | Significant Other Observable Inputs (Level 2) [Member]</t>
  </si>
  <si>
    <t>Preferred Stock [Member] | Significant Other Observable Inputs (Level 2) [Member]</t>
  </si>
  <si>
    <t>Fair Value Measurements and Fair Values of Financial Instruments (Quantitative Information about Level 3 Fair Value Measurements) (Details) - USD ($) $ in Thousands</t>
  </si>
  <si>
    <t>Impaired Loans [Member]</t>
  </si>
  <si>
    <t>Fair Value Estimate</t>
  </si>
  <si>
    <t>Impaired Loans [Member] | Significant Unobservable Inputs (Level 3) [Member]</t>
  </si>
  <si>
    <t>Other Real Estate Owned [Member]</t>
  </si>
  <si>
    <t>Other Real Estate Owned [Member] | Significant Unobservable Inputs (Level 3) [Member]</t>
  </si>
  <si>
    <t>Appraisal of Collateral [Member] | Fair Value, Measurements, Nonrecurring [Member] | Impaired Loans [Member] | Significant Unobservable Inputs (Level 3) [Member]</t>
  </si>
  <si>
    <t>Valuation Techniques</t>
  </si>
  <si>
    <t>Appraisal of collateral</t>
  </si>
  <si>
    <t>Appraisal of collateral (1)</t>
  </si>
  <si>
    <t>Unobservable Input</t>
  </si>
  <si>
    <t>Appraisal adjustments</t>
  </si>
  <si>
    <t>Appraisal of Collateral [Member] | Fair Value, Measurements, Nonrecurring [Member] | Impaired Loans [Member] | Minimum [Member] | Significant Unobservable Inputs (Level 3) [Member]</t>
  </si>
  <si>
    <t>Range</t>
  </si>
  <si>
    <t>Appraisal of Collateral [Member] | Fair Value, Measurements, Nonrecurring [Member] | Impaired Loans [Member] | Maximum [Member] | Significant Unobservable Inputs (Level 3) [Member]</t>
  </si>
  <si>
    <t>Appraisal of Collateral [Member] | Fair Value, Measurements, Nonrecurring [Member] | Other Real Estate Owned [Member] | Significant Unobservable Inputs (Level 3) [Member]</t>
  </si>
  <si>
    <t>Appraisal of Collateral [Member] | Fair Value, Measurements, Nonrecurring [Member] | Other Real Estate Owned [Member] | Minimum [Member] | Significant Unobservable Inputs (Level 3) [Member]</t>
  </si>
  <si>
    <t>Appraisal of Collateral [Member] | Fair Value, Measurements, Nonrecurring [Member] | Other Real Estate Owned [Member] | Maximum [Member] | Significant Unobservable Inputs (Level 3) [Member]</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of liquidation expenses and other appraisal adjustments are presented as a percent of the appraisal.</t>
  </si>
  <si>
    <t>Fair Value Measurements and Fair Values of Financial Instruments (Carrying Values and Estimated Fair Values of Financial Instruments) (Details) - USD ($) $ in Thousands</t>
  </si>
  <si>
    <t>Carrying Value [Member]</t>
  </si>
  <si>
    <t>Cash and cash equivalents</t>
  </si>
  <si>
    <t>Loans receivable, net</t>
  </si>
  <si>
    <t>FHLB of New York stock, at cost</t>
  </si>
  <si>
    <t>Accrued interest payable</t>
  </si>
  <si>
    <t>Fair Value [Member]</t>
  </si>
  <si>
    <t>Significant Unobservable Inputs (Level 3) [Member]</t>
  </si>
  <si>
    <t>Accumulated Other Comprehensive Loss (Components of Accumulated Other Comprehensive Loss) (Details) - USD ($) $ in Thousands</t>
  </si>
  <si>
    <t>Accumulated Other Comprehensive Income (Loss) [Line Items]</t>
  </si>
  <si>
    <t>Accumulated other comprehensive income (loss)</t>
  </si>
  <si>
    <t>Net Unrealized Gain (Loss) On Securities Available For Sale [Member]</t>
  </si>
  <si>
    <t>Accumulated other comprehensive income (loss), before tax</t>
  </si>
  <si>
    <t>Tax effect</t>
  </si>
  <si>
    <t>Benefit Plan Adjustments [Member]</t>
  </si>
  <si>
    <t>Parent Only Condensed Financial Information (Statements of Financial Condition) (Details) - USD ($) $ in Thousands</t>
  </si>
  <si>
    <t>Condensed Balance Sheet Statements, Captions [Line Items]</t>
  </si>
  <si>
    <t>Cash and due from banks</t>
  </si>
  <si>
    <t>Total assets</t>
  </si>
  <si>
    <t>Other Liabilities</t>
  </si>
  <si>
    <t>Stockholders’ Equity</t>
  </si>
  <si>
    <t>Parent Company [Member]</t>
  </si>
  <si>
    <t>Investment in subsidiaries</t>
  </si>
  <si>
    <t>Restricted common stock</t>
  </si>
  <si>
    <t>Parent Only Condensed Financial Information (Statements of Operations) (Details) - USD ($) $ in Thousands</t>
  </si>
  <si>
    <t>Condensed Income Statements, Captions [Line Items]</t>
  </si>
  <si>
    <t>Interest expense, borrowed money</t>
  </si>
  <si>
    <t>Income before Income Tax Expense and Equity in Undistributed Earnings of Subsidiaries</t>
  </si>
  <si>
    <t>Income tax benefit</t>
  </si>
  <si>
    <t>Dividends from Bank subsidiary</t>
  </si>
  <si>
    <t>Total Expense</t>
  </si>
  <si>
    <t>Income before Equity in Undistributed Earnings of Subsidiaries</t>
  </si>
  <si>
    <t>Equity in undistributed earnings of Subsidiaries</t>
  </si>
  <si>
    <t>Parent Only Condensed Financial Information (Statements of Cash Flows) (Details) - USD ($) $ in Thousands</t>
  </si>
  <si>
    <t>1 Months Ended</t>
  </si>
  <si>
    <t>Nov. 30, 2015</t>
  </si>
  <si>
    <t>Condensed Cash Flow Statements, Captions [Line Items]</t>
  </si>
  <si>
    <t>Net Cash Provided By Operating Activities</t>
  </si>
  <si>
    <t>Net Cash Used In Investing Activities</t>
  </si>
  <si>
    <t>Cash dividend paid</t>
  </si>
  <si>
    <t>Net Cash Provided by (Used in) Financing Activities</t>
  </si>
  <si>
    <t>Net (Decrease) in Cash and Cash Equivalents</t>
  </si>
  <si>
    <t>Equity in undistributed (earnings) of subsidiaries</t>
  </si>
  <si>
    <t>Additional investment in subsidiary</t>
  </si>
  <si>
    <t>Proceeds from issuance of preferred stock</t>
  </si>
  <si>
    <t>Purchase of treasury stock</t>
  </si>
  <si>
    <t>Quarterly Financial Data (Summary of Quarterly Financial Data) (Details) - USD ($) $ / shares in Units, $ in Thousands</t>
  </si>
  <si>
    <t>Interest income</t>
  </si>
  <si>
    <t>Interest expense</t>
  </si>
  <si>
    <t>Net Interest Income</t>
  </si>
  <si>
    <t>Net Interest Income, after Provision for loan losses</t>
  </si>
  <si>
    <t>Non-interest income</t>
  </si>
  <si>
    <t>Non-interest expense</t>
  </si>
  <si>
    <t>Income before Income Taxes</t>
  </si>
  <si>
    <t>Income taxes</t>
  </si>
  <si>
    <t>Basic earnings per share - Income available to Common stockholders</t>
  </si>
  <si>
    <t>Diluted earnings per share - Income available to Common stockholders</t>
  </si>
  <si>
    <t>Dividends per common share</t>
  </si>
  <si>
    <t>Definitive Merger Agreement (Narrative) (Details)</t>
  </si>
  <si>
    <t>Jun. 30, 2018sharesitem$ / shares</t>
  </si>
  <si>
    <t>Business Acquisition [Line Items]</t>
  </si>
  <si>
    <t>Merger related expense | $</t>
  </si>
  <si>
    <t>IAB [Member]</t>
  </si>
  <si>
    <t>Termination fee | $</t>
  </si>
  <si>
    <t>IAB [Member] | Scenario, Forecast [Member]</t>
  </si>
  <si>
    <t>Share conversion rate | shares</t>
  </si>
  <si>
    <t>Share price | $ / shares</t>
  </si>
  <si>
    <t>Percent paid in cash</t>
  </si>
  <si>
    <t>Percent paid in common stock</t>
  </si>
  <si>
    <t>80.00%</t>
  </si>
  <si>
    <t>Classes of preferred stock issued | item</t>
  </si>
  <si>
    <t>Classes of preferred stock purchased | item</t>
  </si>
  <si>
    <t>Common Stock Offering (Narrative) (Details) - USD ($) $ / shares in Units, $ in Thousands</t>
  </si>
  <si>
    <t>Sep. 12, 2017</t>
  </si>
  <si>
    <t>Common Stock Offering [Line Items]</t>
  </si>
  <si>
    <t>Shares issued</t>
  </si>
  <si>
    <t>Shares issued, price per share</t>
  </si>
  <si>
    <t>Shares issued for over-allotment</t>
  </si>
  <si>
    <t>Subsequent Events (Narrative) (Details) - USD ($)</t>
  </si>
  <si>
    <t>Jan. 17, 2018</t>
  </si>
  <si>
    <t>Subsequent Event [Member]</t>
  </si>
  <si>
    <t>Subsequent Event [Line Items]</t>
  </si>
  <si>
    <t>Date declared</t>
  </si>
  <si>
    <t>Jan. 17,
		2018</t>
  </si>
  <si>
    <t>Dividend declared</t>
  </si>
  <si>
    <t>Date paid</t>
  </si>
  <si>
    <t>Feb. 20,
		2018</t>
  </si>
  <si>
    <t>Date of record</t>
  </si>
  <si>
    <t>Feb. 5,
		2018</t>
  </si>
  <si>
    <t>Carrier Suit [Member] | Subsequent Event [Member]</t>
  </si>
  <si>
    <t>Insurance receivabl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228454</v>
      </c>
    </row>
    <row r="9" spans="1:4">
      <c r="A9" s="4" t="s">
        <v>15</v>
      </c>
      <c r="B9" s="4" t="s">
        <v>16</v>
      </c>
    </row>
    <row r="10" spans="1:4">
      <c r="A10" s="4" t="s">
        <v>17</v>
      </c>
      <c r="B10" s="4" t="s">
        <v>18</v>
      </c>
    </row>
    <row r="11" spans="1:4">
      <c r="A11" s="4" t="s">
        <v>19</v>
      </c>
      <c r="B11" s="4" t="s">
        <v>20</v>
      </c>
    </row>
    <row r="12" spans="1:4">
      <c r="A12" s="4" t="s">
        <v>21</v>
      </c>
      <c r="C12" s="5" t="n">
        <v>15055280</v>
      </c>
    </row>
    <row r="13" spans="1:4">
      <c r="A13" s="4" t="s">
        <v>22</v>
      </c>
      <c r="B13" s="5" t="n">
        <v>2017</v>
      </c>
    </row>
    <row r="14" spans="1:4">
      <c r="A14" s="4" t="s">
        <v>23</v>
      </c>
      <c r="B14" s="4" t="s">
        <v>24</v>
      </c>
    </row>
    <row r="15" spans="1:4">
      <c r="A15" s="4" t="s">
        <v>25</v>
      </c>
      <c r="B15" s="4" t="s">
        <v>26</v>
      </c>
    </row>
    <row r="16" spans="1:4">
      <c r="A16" s="4" t="s">
        <v>27</v>
      </c>
      <c r="D16" s="6" t="n">
        <v>143.6</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81</v>
      </c>
      <c r="B1" s="2" t="s">
        <v>1182</v>
      </c>
      <c r="C1" s="2" t="s">
        <v>615</v>
      </c>
      <c r="K1" s="2" t="s">
        <v>1</v>
      </c>
    </row>
    <row r="2" spans="1:13">
      <c r="B2" s="2" t="s">
        <v>1183</v>
      </c>
      <c r="C2" s="2" t="s">
        <v>2</v>
      </c>
      <c r="D2" s="2" t="s">
        <v>616</v>
      </c>
      <c r="E2" s="2" t="s">
        <v>4</v>
      </c>
      <c r="F2" s="2" t="s">
        <v>432</v>
      </c>
      <c r="G2" s="2" t="s">
        <v>32</v>
      </c>
      <c r="H2" s="2" t="s">
        <v>617</v>
      </c>
      <c r="I2" s="2" t="s">
        <v>618</v>
      </c>
      <c r="J2" s="2" t="s">
        <v>619</v>
      </c>
      <c r="K2" s="2" t="s">
        <v>2</v>
      </c>
      <c r="L2" s="2" t="s">
        <v>32</v>
      </c>
      <c r="M2" s="2" t="s">
        <v>86</v>
      </c>
    </row>
    <row r="3" spans="1:13">
      <c r="A3" s="3" t="s">
        <v>1184</v>
      </c>
    </row>
    <row r="4" spans="1:13">
      <c r="A4" s="4" t="s">
        <v>123</v>
      </c>
      <c r="C4" s="7" t="n">
        <v>1340</v>
      </c>
      <c r="D4" s="7" t="n">
        <v>3217</v>
      </c>
      <c r="E4" s="7" t="n">
        <v>2513</v>
      </c>
      <c r="F4" s="7" t="n">
        <v>2913</v>
      </c>
      <c r="G4" s="7" t="n">
        <v>2473</v>
      </c>
      <c r="H4" s="7" t="n">
        <v>1914</v>
      </c>
      <c r="I4" s="7" t="n">
        <v>1581</v>
      </c>
      <c r="J4" s="7" t="n">
        <v>2035</v>
      </c>
      <c r="K4" s="7" t="n">
        <v>9982</v>
      </c>
      <c r="L4" s="7" t="n">
        <v>8003</v>
      </c>
      <c r="M4" s="7" t="n">
        <v>7030</v>
      </c>
    </row>
    <row r="5" spans="1:13">
      <c r="A5" s="4" t="s">
        <v>184</v>
      </c>
      <c r="K5" s="5" t="n">
        <v>1121</v>
      </c>
      <c r="L5" s="5" t="n">
        <v>-1043</v>
      </c>
      <c r="M5" s="5" t="n">
        <v>-2257</v>
      </c>
    </row>
    <row r="6" spans="1:13">
      <c r="A6" s="4" t="s">
        <v>186</v>
      </c>
      <c r="K6" s="5" t="n">
        <v>1979</v>
      </c>
      <c r="L6" s="5" t="n">
        <v>-250</v>
      </c>
      <c r="M6" s="5" t="n">
        <v>-1736</v>
      </c>
    </row>
    <row r="7" spans="1:13">
      <c r="A7" s="4" t="s">
        <v>1185</v>
      </c>
      <c r="K7" s="5" t="n">
        <v>21034</v>
      </c>
      <c r="L7" s="5" t="n">
        <v>7241</v>
      </c>
      <c r="M7" s="5" t="n">
        <v>7689</v>
      </c>
    </row>
    <row r="8" spans="1:13">
      <c r="A8" s="4" t="s">
        <v>1186</v>
      </c>
      <c r="K8" s="5" t="n">
        <v>-182923</v>
      </c>
      <c r="L8" s="5" t="n">
        <v>-159781</v>
      </c>
      <c r="M8" s="5" t="n">
        <v>-218007</v>
      </c>
    </row>
    <row r="9" spans="1:13">
      <c r="A9" s="4" t="s">
        <v>163</v>
      </c>
      <c r="K9" s="5" t="n">
        <v>-11720</v>
      </c>
    </row>
    <row r="10" spans="1:13">
      <c r="A10" s="4" t="s">
        <v>444</v>
      </c>
      <c r="B10" s="7" t="n">
        <v>25600</v>
      </c>
      <c r="K10" s="5" t="n">
        <v>43314</v>
      </c>
      <c r="L10" s="5" t="n">
        <v>336</v>
      </c>
      <c r="M10" s="5" t="n">
        <v>25978</v>
      </c>
    </row>
    <row r="11" spans="1:13">
      <c r="A11" s="4" t="s">
        <v>1187</v>
      </c>
      <c r="K11" s="5" t="n">
        <v>-6544</v>
      </c>
      <c r="L11" s="5" t="n">
        <v>-6016</v>
      </c>
      <c r="M11" s="5" t="n">
        <v>-4461</v>
      </c>
    </row>
    <row r="12" spans="1:13">
      <c r="A12" s="4" t="s">
        <v>1188</v>
      </c>
      <c r="K12" s="5" t="n">
        <v>221086</v>
      </c>
      <c r="L12" s="5" t="n">
        <v>84943</v>
      </c>
      <c r="M12" s="5" t="n">
        <v>310830</v>
      </c>
    </row>
    <row r="13" spans="1:13">
      <c r="A13" s="4" t="s">
        <v>1189</v>
      </c>
      <c r="K13" s="5" t="n">
        <v>59197</v>
      </c>
      <c r="L13" s="5" t="n">
        <v>-67597</v>
      </c>
      <c r="M13" s="5" t="n">
        <v>100512</v>
      </c>
    </row>
    <row r="14" spans="1:13">
      <c r="A14" s="4" t="s">
        <v>212</v>
      </c>
      <c r="F14" s="5" t="n">
        <v>65038</v>
      </c>
      <c r="J14" s="5" t="n">
        <v>132635</v>
      </c>
      <c r="K14" s="5" t="n">
        <v>65038</v>
      </c>
      <c r="L14" s="5" t="n">
        <v>132635</v>
      </c>
      <c r="M14" s="5" t="n">
        <v>32123</v>
      </c>
    </row>
    <row r="15" spans="1:13">
      <c r="A15" s="4" t="s">
        <v>213</v>
      </c>
      <c r="C15" s="5" t="n">
        <v>124235</v>
      </c>
      <c r="G15" s="5" t="n">
        <v>65038</v>
      </c>
      <c r="K15" s="5" t="n">
        <v>124235</v>
      </c>
      <c r="L15" s="5" t="n">
        <v>65038</v>
      </c>
      <c r="M15" s="5" t="n">
        <v>132635</v>
      </c>
    </row>
    <row r="16" spans="1:13">
      <c r="A16" s="4" t="s">
        <v>1169</v>
      </c>
    </row>
    <row r="17" spans="1:13">
      <c r="A17" s="3" t="s">
        <v>1184</v>
      </c>
    </row>
    <row r="18" spans="1:13">
      <c r="A18" s="4" t="s">
        <v>123</v>
      </c>
      <c r="K18" s="5" t="n">
        <v>9982</v>
      </c>
      <c r="L18" s="5" t="n">
        <v>8003</v>
      </c>
      <c r="M18" s="5" t="n">
        <v>7030</v>
      </c>
    </row>
    <row r="19" spans="1:13">
      <c r="A19" s="4" t="s">
        <v>1190</v>
      </c>
      <c r="K19" s="5" t="n">
        <v>-2275</v>
      </c>
      <c r="L19" s="5" t="n">
        <v>-1582</v>
      </c>
      <c r="M19" s="5" t="n">
        <v>-2276</v>
      </c>
    </row>
    <row r="20" spans="1:13">
      <c r="A20" s="4" t="s">
        <v>184</v>
      </c>
      <c r="K20" s="5" t="n">
        <v>-166</v>
      </c>
      <c r="L20" s="5" t="n">
        <v>1087</v>
      </c>
      <c r="M20" s="5" t="n">
        <v>153</v>
      </c>
    </row>
    <row r="21" spans="1:13">
      <c r="A21" s="4" t="s">
        <v>186</v>
      </c>
      <c r="K21" s="5" t="n">
        <v>-84</v>
      </c>
      <c r="L21" s="5" t="n">
        <v>-35</v>
      </c>
      <c r="M21" s="5" t="n">
        <v>73</v>
      </c>
    </row>
    <row r="22" spans="1:13">
      <c r="A22" s="4" t="s">
        <v>1185</v>
      </c>
      <c r="K22" s="5" t="n">
        <v>7457</v>
      </c>
      <c r="L22" s="5" t="n">
        <v>7473</v>
      </c>
      <c r="M22" s="5" t="n">
        <v>4980</v>
      </c>
    </row>
    <row r="23" spans="1:13">
      <c r="A23" s="4" t="s">
        <v>1191</v>
      </c>
      <c r="K23" s="5" t="n">
        <v>-41389</v>
      </c>
      <c r="L23" s="5" t="n">
        <v>1710</v>
      </c>
      <c r="M23" s="5" t="n">
        <v>-29617</v>
      </c>
    </row>
    <row r="24" spans="1:13">
      <c r="A24" s="4" t="s">
        <v>1186</v>
      </c>
      <c r="K24" s="5" t="n">
        <v>-41389</v>
      </c>
      <c r="L24" s="5" t="n">
        <v>1710</v>
      </c>
      <c r="M24" s="5" t="n">
        <v>-29617</v>
      </c>
    </row>
    <row r="25" spans="1:13">
      <c r="A25" s="4" t="s">
        <v>1192</v>
      </c>
      <c r="K25" s="5" t="n">
        <v>9496</v>
      </c>
      <c r="M25" s="5" t="n">
        <v>3848</v>
      </c>
    </row>
    <row r="26" spans="1:13">
      <c r="A26" s="4" t="s">
        <v>163</v>
      </c>
      <c r="K26" s="5" t="n">
        <v>-11720</v>
      </c>
      <c r="L26" s="5" t="n">
        <v>-1710</v>
      </c>
    </row>
    <row r="27" spans="1:13">
      <c r="A27" s="4" t="s">
        <v>444</v>
      </c>
      <c r="K27" s="5" t="n">
        <v>43314</v>
      </c>
      <c r="L27" s="5" t="n">
        <v>336</v>
      </c>
      <c r="M27" s="5" t="n">
        <v>25978</v>
      </c>
    </row>
    <row r="28" spans="1:13">
      <c r="A28" s="4" t="s">
        <v>1187</v>
      </c>
      <c r="K28" s="5" t="n">
        <v>-7158</v>
      </c>
      <c r="L28" s="5" t="n">
        <v>-6952</v>
      </c>
      <c r="M28" s="5" t="n">
        <v>-5378</v>
      </c>
    </row>
    <row r="29" spans="1:13">
      <c r="A29" s="4" t="s">
        <v>1193</v>
      </c>
      <c r="K29" s="5" t="n">
        <v>-13</v>
      </c>
      <c r="L29" s="5" t="n">
        <v>-7</v>
      </c>
    </row>
    <row r="30" spans="1:13">
      <c r="A30" s="4" t="s">
        <v>1188</v>
      </c>
      <c r="K30" s="5" t="n">
        <v>33919</v>
      </c>
      <c r="L30" s="5" t="n">
        <v>-8333</v>
      </c>
      <c r="M30" s="5" t="n">
        <v>24448</v>
      </c>
    </row>
    <row r="31" spans="1:13">
      <c r="A31" s="4" t="s">
        <v>1189</v>
      </c>
      <c r="K31" s="5" t="n">
        <v>-13</v>
      </c>
      <c r="L31" s="5" t="n">
        <v>850</v>
      </c>
      <c r="M31" s="5" t="n">
        <v>-189</v>
      </c>
    </row>
    <row r="32" spans="1:13">
      <c r="A32" s="4" t="s">
        <v>212</v>
      </c>
      <c r="F32" s="7" t="n">
        <v>865</v>
      </c>
      <c r="J32" s="7" t="n">
        <v>15</v>
      </c>
      <c r="K32" s="5" t="n">
        <v>865</v>
      </c>
      <c r="L32" s="5" t="n">
        <v>15</v>
      </c>
      <c r="M32" s="5" t="n">
        <v>204</v>
      </c>
    </row>
    <row r="33" spans="1:13">
      <c r="A33" s="4" t="s">
        <v>213</v>
      </c>
      <c r="C33" s="7" t="n">
        <v>852</v>
      </c>
      <c r="G33" s="7" t="n">
        <v>865</v>
      </c>
      <c r="K33" s="7" t="n">
        <v>852</v>
      </c>
      <c r="L33" s="7" t="n">
        <v>865</v>
      </c>
      <c r="M33" s="7" t="n">
        <v>15</v>
      </c>
    </row>
  </sheetData>
  <mergeCells count="3">
    <mergeCell ref="A1:A2"/>
    <mergeCell ref="C1:J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615</v>
      </c>
      <c r="J1" s="2" t="s">
        <v>1</v>
      </c>
    </row>
    <row r="2" spans="1:12">
      <c r="B2" s="2" t="s">
        <v>2</v>
      </c>
      <c r="C2" s="2" t="s">
        <v>616</v>
      </c>
      <c r="D2" s="2" t="s">
        <v>4</v>
      </c>
      <c r="E2" s="2" t="s">
        <v>432</v>
      </c>
      <c r="F2" s="2" t="s">
        <v>32</v>
      </c>
      <c r="G2" s="2" t="s">
        <v>617</v>
      </c>
      <c r="H2" s="2" t="s">
        <v>618</v>
      </c>
      <c r="I2" s="2" t="s">
        <v>619</v>
      </c>
      <c r="J2" s="2" t="s">
        <v>2</v>
      </c>
      <c r="K2" s="2" t="s">
        <v>32</v>
      </c>
      <c r="L2" s="2" t="s">
        <v>86</v>
      </c>
    </row>
    <row r="3" spans="1:12">
      <c r="A3" s="3" t="s">
        <v>276</v>
      </c>
    </row>
    <row r="4" spans="1:12">
      <c r="A4" s="4" t="s">
        <v>1195</v>
      </c>
      <c r="B4" s="7" t="n">
        <v>20641</v>
      </c>
      <c r="C4" s="7" t="n">
        <v>19406</v>
      </c>
      <c r="D4" s="7" t="n">
        <v>19069</v>
      </c>
      <c r="E4" s="7" t="n">
        <v>18455</v>
      </c>
      <c r="F4" s="7" t="n">
        <v>18112</v>
      </c>
      <c r="G4" s="7" t="n">
        <v>17731</v>
      </c>
      <c r="H4" s="7" t="n">
        <v>17681</v>
      </c>
      <c r="I4" s="7" t="n">
        <v>17831</v>
      </c>
      <c r="J4" s="7" t="n">
        <v>77571</v>
      </c>
      <c r="K4" s="7" t="n">
        <v>71355</v>
      </c>
      <c r="L4" s="7" t="n">
        <v>67380</v>
      </c>
    </row>
    <row r="5" spans="1:12">
      <c r="A5" s="4" t="s">
        <v>1196</v>
      </c>
      <c r="B5" s="5" t="n">
        <v>3999</v>
      </c>
      <c r="C5" s="5" t="n">
        <v>3832</v>
      </c>
      <c r="D5" s="5" t="n">
        <v>4006</v>
      </c>
      <c r="E5" s="5" t="n">
        <v>3850</v>
      </c>
      <c r="F5" s="5" t="n">
        <v>3710</v>
      </c>
      <c r="G5" s="5" t="n">
        <v>4134</v>
      </c>
      <c r="H5" s="5" t="n">
        <v>4318</v>
      </c>
      <c r="I5" s="5" t="n">
        <v>4133</v>
      </c>
      <c r="J5" s="5" t="n">
        <v>15687</v>
      </c>
      <c r="K5" s="5" t="n">
        <v>16295</v>
      </c>
      <c r="L5" s="5" t="n">
        <v>13869</v>
      </c>
    </row>
    <row r="6" spans="1:12">
      <c r="A6" s="4" t="s">
        <v>1197</v>
      </c>
      <c r="B6" s="5" t="n">
        <v>16642</v>
      </c>
      <c r="C6" s="5" t="n">
        <v>15574</v>
      </c>
      <c r="D6" s="5" t="n">
        <v>15063</v>
      </c>
      <c r="E6" s="5" t="n">
        <v>14605</v>
      </c>
      <c r="F6" s="5" t="n">
        <v>14402</v>
      </c>
      <c r="G6" s="5" t="n">
        <v>13597</v>
      </c>
      <c r="H6" s="5" t="n">
        <v>13363</v>
      </c>
      <c r="I6" s="5" t="n">
        <v>13698</v>
      </c>
      <c r="J6" s="5" t="n">
        <v>61884</v>
      </c>
      <c r="K6" s="5" t="n">
        <v>55060</v>
      </c>
      <c r="L6" s="5" t="n">
        <v>53511</v>
      </c>
    </row>
    <row r="7" spans="1:12">
      <c r="A7" s="4" t="s">
        <v>100</v>
      </c>
      <c r="B7" s="5" t="n">
        <v>325</v>
      </c>
      <c r="C7" s="5" t="n">
        <v>511</v>
      </c>
      <c r="D7" s="5" t="n">
        <v>776</v>
      </c>
      <c r="E7" s="5" t="n">
        <v>498</v>
      </c>
      <c r="F7" s="5" t="n">
        <v>102</v>
      </c>
      <c r="G7" s="5" t="n">
        <v>-301</v>
      </c>
      <c r="H7" s="5" t="n">
        <v>37</v>
      </c>
      <c r="I7" s="5" t="n">
        <v>189</v>
      </c>
      <c r="J7" s="5" t="n">
        <v>2110</v>
      </c>
      <c r="K7" s="5" t="n">
        <v>27</v>
      </c>
      <c r="L7" s="5" t="n">
        <v>2280</v>
      </c>
    </row>
    <row r="8" spans="1:12">
      <c r="A8" s="4" t="s">
        <v>1198</v>
      </c>
      <c r="B8" s="5" t="n">
        <v>16317</v>
      </c>
      <c r="C8" s="5" t="n">
        <v>15063</v>
      </c>
      <c r="D8" s="5" t="n">
        <v>14287</v>
      </c>
      <c r="E8" s="5" t="n">
        <v>14107</v>
      </c>
      <c r="F8" s="5" t="n">
        <v>14300</v>
      </c>
      <c r="G8" s="5" t="n">
        <v>13898</v>
      </c>
      <c r="H8" s="5" t="n">
        <v>13326</v>
      </c>
      <c r="I8" s="5" t="n">
        <v>13509</v>
      </c>
      <c r="J8" s="5" t="n">
        <v>59774</v>
      </c>
      <c r="K8" s="5" t="n">
        <v>55033</v>
      </c>
      <c r="L8" s="5" t="n">
        <v>51231</v>
      </c>
    </row>
    <row r="9" spans="1:12">
      <c r="A9" s="4" t="s">
        <v>1199</v>
      </c>
      <c r="B9" s="5" t="n">
        <v>1515</v>
      </c>
      <c r="C9" s="5" t="n">
        <v>1633</v>
      </c>
      <c r="D9" s="5" t="n">
        <v>2022</v>
      </c>
      <c r="E9" s="5" t="n">
        <v>2313</v>
      </c>
      <c r="F9" s="5" t="n">
        <v>1433</v>
      </c>
      <c r="G9" s="5" t="n">
        <v>1530</v>
      </c>
      <c r="H9" s="5" t="n">
        <v>1506</v>
      </c>
      <c r="I9" s="5" t="n">
        <v>1654</v>
      </c>
      <c r="J9" s="5" t="n">
        <v>7483</v>
      </c>
      <c r="K9" s="5" t="n">
        <v>6123</v>
      </c>
      <c r="L9" s="5" t="n">
        <v>7065</v>
      </c>
    </row>
    <row r="10" spans="1:12">
      <c r="A10" s="4" t="s">
        <v>1200</v>
      </c>
      <c r="B10" s="5" t="n">
        <v>12034</v>
      </c>
      <c r="C10" s="5" t="n">
        <v>11299</v>
      </c>
      <c r="D10" s="5" t="n">
        <v>12148</v>
      </c>
      <c r="E10" s="5" t="n">
        <v>11562</v>
      </c>
      <c r="F10" s="5" t="n">
        <v>11649</v>
      </c>
      <c r="G10" s="5" t="n">
        <v>12343</v>
      </c>
      <c r="H10" s="5" t="n">
        <v>12166</v>
      </c>
      <c r="I10" s="5" t="n">
        <v>11737</v>
      </c>
      <c r="J10" s="5" t="n">
        <v>47044</v>
      </c>
      <c r="K10" s="5" t="n">
        <v>47895</v>
      </c>
      <c r="L10" s="5" t="n">
        <v>46452</v>
      </c>
    </row>
    <row r="11" spans="1:12">
      <c r="A11" s="4" t="s">
        <v>1201</v>
      </c>
      <c r="B11" s="5" t="n">
        <v>5798</v>
      </c>
      <c r="C11" s="5" t="n">
        <v>5397</v>
      </c>
      <c r="D11" s="5" t="n">
        <v>4161</v>
      </c>
      <c r="E11" s="5" t="n">
        <v>4858</v>
      </c>
      <c r="J11" s="5" t="n">
        <v>20213</v>
      </c>
      <c r="K11" s="5" t="n">
        <v>13261</v>
      </c>
      <c r="L11" s="5" t="n">
        <v>11844</v>
      </c>
    </row>
    <row r="12" spans="1:12">
      <c r="A12" s="4" t="s">
        <v>1202</v>
      </c>
      <c r="B12" s="5" t="n">
        <v>4458</v>
      </c>
      <c r="C12" s="5" t="n">
        <v>2180</v>
      </c>
      <c r="D12" s="5" t="n">
        <v>1648</v>
      </c>
      <c r="E12" s="5" t="n">
        <v>1945</v>
      </c>
      <c r="F12" s="5" t="n">
        <v>1611</v>
      </c>
      <c r="G12" s="5" t="n">
        <v>1171</v>
      </c>
      <c r="H12" s="5" t="n">
        <v>1085</v>
      </c>
      <c r="I12" s="5" t="n">
        <v>1391</v>
      </c>
      <c r="J12" s="5" t="n">
        <v>10231</v>
      </c>
      <c r="K12" s="5" t="n">
        <v>5258</v>
      </c>
      <c r="L12" s="5" t="n">
        <v>4814</v>
      </c>
    </row>
    <row r="13" spans="1:12">
      <c r="A13" s="4" t="s">
        <v>123</v>
      </c>
      <c r="B13" s="5" t="n">
        <v>1340</v>
      </c>
      <c r="C13" s="5" t="n">
        <v>3217</v>
      </c>
      <c r="D13" s="5" t="n">
        <v>2513</v>
      </c>
      <c r="E13" s="5" t="n">
        <v>2913</v>
      </c>
      <c r="F13" s="5" t="n">
        <v>2473</v>
      </c>
      <c r="G13" s="5" t="n">
        <v>1914</v>
      </c>
      <c r="H13" s="5" t="n">
        <v>1581</v>
      </c>
      <c r="I13" s="5" t="n">
        <v>2035</v>
      </c>
      <c r="J13" s="5" t="n">
        <v>9982</v>
      </c>
      <c r="K13" s="5" t="n">
        <v>8003</v>
      </c>
      <c r="L13" s="5" t="n">
        <v>7030</v>
      </c>
    </row>
    <row r="14" spans="1:12">
      <c r="A14" s="4" t="s">
        <v>124</v>
      </c>
      <c r="B14" s="5" t="n">
        <v>165</v>
      </c>
      <c r="C14" s="5" t="n">
        <v>166</v>
      </c>
      <c r="D14" s="5" t="n">
        <v>165</v>
      </c>
      <c r="E14" s="5" t="n">
        <v>118</v>
      </c>
      <c r="F14" s="5" t="n">
        <v>234</v>
      </c>
      <c r="G14" s="5" t="n">
        <v>234</v>
      </c>
      <c r="H14" s="5" t="n">
        <v>234</v>
      </c>
      <c r="I14" s="5" t="n">
        <v>234</v>
      </c>
      <c r="J14" s="5" t="n">
        <v>614</v>
      </c>
      <c r="K14" s="5" t="n">
        <v>936</v>
      </c>
      <c r="L14" s="5" t="n">
        <v>917</v>
      </c>
    </row>
    <row r="15" spans="1:12">
      <c r="A15" s="4" t="s">
        <v>1203</v>
      </c>
      <c r="B15" s="7" t="n">
        <v>1175</v>
      </c>
      <c r="C15" s="7" t="n">
        <v>3051</v>
      </c>
      <c r="D15" s="7" t="n">
        <v>2348</v>
      </c>
      <c r="E15" s="7" t="n">
        <v>2795</v>
      </c>
      <c r="F15" s="7" t="n">
        <v>2239</v>
      </c>
      <c r="G15" s="7" t="n">
        <v>1680</v>
      </c>
      <c r="H15" s="7" t="n">
        <v>1347</v>
      </c>
      <c r="I15" s="7" t="n">
        <v>1801</v>
      </c>
      <c r="J15" s="7" t="n">
        <v>9368</v>
      </c>
      <c r="K15" s="7" t="n">
        <v>7067</v>
      </c>
      <c r="L15" s="7" t="n">
        <v>6113</v>
      </c>
    </row>
    <row r="16" spans="1:12">
      <c r="A16" s="4" t="s">
        <v>1203</v>
      </c>
      <c r="B16" s="8" t="n">
        <v>0.05</v>
      </c>
      <c r="C16" s="8" t="n">
        <v>0.25</v>
      </c>
      <c r="D16" s="8" t="n">
        <v>0.21</v>
      </c>
      <c r="E16" s="8" t="n">
        <v>0.25</v>
      </c>
      <c r="F16" s="8" t="n">
        <v>0.2</v>
      </c>
      <c r="G16" s="8" t="n">
        <v>0.15</v>
      </c>
      <c r="H16" s="8" t="n">
        <v>0.12</v>
      </c>
      <c r="I16" s="8" t="n">
        <v>0.16</v>
      </c>
      <c r="J16" s="8" t="n">
        <v>0.76</v>
      </c>
      <c r="K16" s="8" t="n">
        <v>0.63</v>
      </c>
      <c r="L16" s="8" t="n">
        <v>0.6899999999999999</v>
      </c>
    </row>
    <row r="17" spans="1:12">
      <c r="A17" s="4" t="s">
        <v>1204</v>
      </c>
      <c r="B17" s="10" t="n">
        <v>0.04</v>
      </c>
      <c r="C17" s="10" t="n">
        <v>0.25</v>
      </c>
      <c r="D17" s="10" t="n">
        <v>0.21</v>
      </c>
      <c r="E17" s="10" t="n">
        <v>0.25</v>
      </c>
      <c r="F17" s="10" t="n">
        <v>0.2</v>
      </c>
      <c r="G17" s="10" t="n">
        <v>0.15</v>
      </c>
      <c r="H17" s="10" t="n">
        <v>0.12</v>
      </c>
      <c r="I17" s="10" t="n">
        <v>0.16</v>
      </c>
      <c r="J17" s="8" t="n">
        <v>0.75</v>
      </c>
      <c r="K17" s="8" t="n">
        <v>0.63</v>
      </c>
      <c r="L17" s="8" t="n">
        <v>0.6899999999999999</v>
      </c>
    </row>
    <row r="18" spans="1:12">
      <c r="A18" s="4" t="s">
        <v>1205</v>
      </c>
      <c r="B18" s="8" t="n">
        <v>0.14</v>
      </c>
      <c r="C18" s="8" t="n">
        <v>0.14</v>
      </c>
      <c r="D18" s="8" t="n">
        <v>0.14</v>
      </c>
      <c r="E18" s="8" t="n">
        <v>0.14</v>
      </c>
      <c r="F18" s="8" t="n">
        <v>0.14</v>
      </c>
      <c r="G18" s="8" t="n">
        <v>0.14</v>
      </c>
      <c r="H18" s="8" t="n">
        <v>0.14</v>
      </c>
      <c r="I18" s="8" t="n">
        <v>0.1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34"/>
    <col customWidth="1" max="3" min="3" width="21"/>
  </cols>
  <sheetData>
    <row r="1" spans="1:3">
      <c r="A1" s="1" t="s">
        <v>1206</v>
      </c>
      <c r="B1" s="2" t="s">
        <v>615</v>
      </c>
    </row>
    <row r="2" spans="1:3">
      <c r="B2" s="2" t="s">
        <v>1207</v>
      </c>
      <c r="C2" s="2" t="s">
        <v>775</v>
      </c>
    </row>
    <row r="3" spans="1:3">
      <c r="A3" s="3" t="s">
        <v>1208</v>
      </c>
    </row>
    <row r="4" spans="1:3">
      <c r="A4" s="4" t="s">
        <v>1209</v>
      </c>
      <c r="C4" s="7" t="n">
        <v>802000</v>
      </c>
    </row>
    <row r="5" spans="1:3">
      <c r="A5" s="4" t="s">
        <v>1210</v>
      </c>
    </row>
    <row r="6" spans="1:3">
      <c r="A6" s="3" t="s">
        <v>1208</v>
      </c>
    </row>
    <row r="7" spans="1:3">
      <c r="A7" s="4" t="s">
        <v>1211</v>
      </c>
      <c r="C7" s="7" t="n">
        <v>800000</v>
      </c>
    </row>
    <row r="8" spans="1:3">
      <c r="A8" s="4" t="s">
        <v>1212</v>
      </c>
    </row>
    <row r="9" spans="1:3">
      <c r="A9" s="3" t="s">
        <v>1208</v>
      </c>
    </row>
    <row r="10" spans="1:3">
      <c r="A10" s="4" t="s">
        <v>1213</v>
      </c>
      <c r="B10" s="11" t="n">
        <v>0.189</v>
      </c>
    </row>
    <row r="11" spans="1:3">
      <c r="A11" s="4" t="s">
        <v>1214</v>
      </c>
      <c r="B11" s="8" t="n">
        <v>3.05</v>
      </c>
    </row>
    <row r="12" spans="1:3">
      <c r="A12" s="4" t="s">
        <v>1215</v>
      </c>
      <c r="B12" s="4" t="s">
        <v>928</v>
      </c>
    </row>
    <row r="13" spans="1:3">
      <c r="A13" s="4" t="s">
        <v>1216</v>
      </c>
      <c r="B13" s="4" t="s">
        <v>1217</v>
      </c>
    </row>
    <row r="14" spans="1:3">
      <c r="A14" s="4" t="s">
        <v>1218</v>
      </c>
      <c r="B14" s="5" t="n">
        <v>2</v>
      </c>
    </row>
    <row r="15" spans="1:3">
      <c r="A15" s="4" t="s">
        <v>1219</v>
      </c>
      <c r="B15" s="5" t="n">
        <v>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20</v>
      </c>
      <c r="B1" s="2" t="s">
        <v>1221</v>
      </c>
      <c r="C1" s="2" t="s">
        <v>1183</v>
      </c>
      <c r="D1" s="2" t="s">
        <v>2</v>
      </c>
      <c r="E1" s="2" t="s">
        <v>32</v>
      </c>
      <c r="F1" s="2" t="s">
        <v>86</v>
      </c>
    </row>
    <row r="2" spans="1:6">
      <c r="A2" s="3" t="s">
        <v>1222</v>
      </c>
    </row>
    <row r="3" spans="1:6">
      <c r="A3" s="4" t="s">
        <v>1223</v>
      </c>
      <c r="C3" s="5" t="n">
        <v>2760000</v>
      </c>
    </row>
    <row r="4" spans="1:6">
      <c r="A4" s="4" t="s">
        <v>1224</v>
      </c>
      <c r="C4" s="7" t="n">
        <v>10</v>
      </c>
    </row>
    <row r="5" spans="1:6">
      <c r="A5" s="4" t="s">
        <v>207</v>
      </c>
      <c r="C5" s="7" t="n">
        <v>25600</v>
      </c>
      <c r="D5" s="7" t="n">
        <v>43314</v>
      </c>
      <c r="E5" s="7" t="n">
        <v>336</v>
      </c>
      <c r="F5" s="7" t="n">
        <v>25978</v>
      </c>
    </row>
    <row r="6" spans="1:6">
      <c r="A6" s="4" t="s">
        <v>1169</v>
      </c>
    </row>
    <row r="7" spans="1:6">
      <c r="A7" s="3" t="s">
        <v>1222</v>
      </c>
    </row>
    <row r="8" spans="1:6">
      <c r="A8" s="4" t="s">
        <v>207</v>
      </c>
      <c r="D8" s="7" t="n">
        <v>43314</v>
      </c>
      <c r="E8" s="7" t="n">
        <v>336</v>
      </c>
      <c r="F8" s="7" t="n">
        <v>25978</v>
      </c>
    </row>
    <row r="9" spans="1:6">
      <c r="A9" s="4" t="s">
        <v>149</v>
      </c>
    </row>
    <row r="10" spans="1:6">
      <c r="A10" s="3" t="s">
        <v>1222</v>
      </c>
    </row>
    <row r="11" spans="1:6">
      <c r="A11" s="4" t="s">
        <v>1223</v>
      </c>
      <c r="B11" s="5" t="n">
        <v>3265306</v>
      </c>
    </row>
    <row r="12" spans="1:6">
      <c r="A12" s="4" t="s">
        <v>1224</v>
      </c>
      <c r="B12" s="8" t="n">
        <v>12.25</v>
      </c>
    </row>
    <row r="13" spans="1:6">
      <c r="A13" s="4" t="s">
        <v>1225</v>
      </c>
      <c r="B13" s="5" t="n">
        <v>449796</v>
      </c>
    </row>
    <row r="14" spans="1:6">
      <c r="A14" s="4" t="s">
        <v>207</v>
      </c>
      <c r="B14" s="7" t="n">
        <v>42800</v>
      </c>
    </row>
    <row r="15" spans="1:6">
      <c r="A15" s="4" t="s">
        <v>449</v>
      </c>
      <c r="B15" s="7" t="n">
        <v>28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4"/>
    <col customWidth="1" max="3" min="3" width="16"/>
    <col customWidth="1" max="4" min="4" width="14"/>
  </cols>
  <sheetData>
    <row r="1" spans="1:4">
      <c r="A1" s="1" t="s">
        <v>1226</v>
      </c>
      <c r="B1" s="2" t="s">
        <v>1102</v>
      </c>
      <c r="C1" s="2" t="s">
        <v>1227</v>
      </c>
      <c r="D1" s="2" t="s">
        <v>1105</v>
      </c>
    </row>
    <row r="2" spans="1:4">
      <c r="A2" s="4" t="s">
        <v>1228</v>
      </c>
    </row>
    <row r="3" spans="1:4">
      <c r="A3" s="3" t="s">
        <v>1229</v>
      </c>
    </row>
    <row r="4" spans="1:4">
      <c r="A4" s="4" t="s">
        <v>1230</v>
      </c>
      <c r="C4" s="4" t="s">
        <v>1231</v>
      </c>
    </row>
    <row r="5" spans="1:4">
      <c r="A5" s="4" t="s">
        <v>1232</v>
      </c>
      <c r="C5" s="8" t="n">
        <v>0.14</v>
      </c>
    </row>
    <row r="6" spans="1:4">
      <c r="A6" s="4" t="s">
        <v>1233</v>
      </c>
      <c r="C6" s="4" t="s">
        <v>1234</v>
      </c>
    </row>
    <row r="7" spans="1:4">
      <c r="A7" s="4" t="s">
        <v>1235</v>
      </c>
      <c r="C7" s="4" t="s">
        <v>1236</v>
      </c>
    </row>
    <row r="8" spans="1:4">
      <c r="A8" s="4" t="s">
        <v>1110</v>
      </c>
    </row>
    <row r="9" spans="1:4">
      <c r="A9" s="3" t="s">
        <v>1229</v>
      </c>
    </row>
    <row r="10" spans="1:4">
      <c r="A10" s="4" t="s">
        <v>1108</v>
      </c>
      <c r="D10" s="7" t="n">
        <v>1750000</v>
      </c>
    </row>
    <row r="11" spans="1:4">
      <c r="A11" s="4" t="s">
        <v>1237</v>
      </c>
    </row>
    <row r="12" spans="1:4">
      <c r="A12" s="3" t="s">
        <v>1229</v>
      </c>
    </row>
    <row r="13" spans="1:4">
      <c r="A13" s="4" t="s">
        <v>1108</v>
      </c>
      <c r="B13" s="7" t="n">
        <v>2200000</v>
      </c>
    </row>
    <row r="14" spans="1:4">
      <c r="A14" s="4" t="s">
        <v>1238</v>
      </c>
      <c r="B14" s="7" t="n">
        <v>22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460</v>
      </c>
      <c r="C3" s="7" t="n">
        <v>12121</v>
      </c>
    </row>
    <row r="4" spans="1:3">
      <c r="A4" s="4" t="s">
        <v>35</v>
      </c>
      <c r="B4" s="5" t="n">
        <v>107775</v>
      </c>
      <c r="C4" s="5" t="n">
        <v>52917</v>
      </c>
    </row>
    <row r="5" spans="1:3">
      <c r="A5" s="4" t="s">
        <v>36</v>
      </c>
      <c r="B5" s="5" t="n">
        <v>124235</v>
      </c>
      <c r="C5" s="5" t="n">
        <v>65038</v>
      </c>
    </row>
    <row r="6" spans="1:3">
      <c r="A6" s="4" t="s">
        <v>37</v>
      </c>
      <c r="B6" s="5" t="n">
        <v>980</v>
      </c>
      <c r="C6" s="5" t="n">
        <v>980</v>
      </c>
    </row>
    <row r="7" spans="1:3">
      <c r="A7" s="4" t="s">
        <v>38</v>
      </c>
      <c r="B7" s="5" t="n">
        <v>122589</v>
      </c>
      <c r="C7" s="5" t="n">
        <v>94765</v>
      </c>
    </row>
    <row r="8" spans="1:3">
      <c r="A8" s="4" t="s">
        <v>39</v>
      </c>
      <c r="B8" s="5" t="n">
        <v>1295</v>
      </c>
      <c r="C8" s="5" t="n">
        <v>4153</v>
      </c>
    </row>
    <row r="9" spans="1:3">
      <c r="A9" s="4" t="s">
        <v>40</v>
      </c>
      <c r="B9" s="5" t="n">
        <v>1643677</v>
      </c>
      <c r="C9" s="5" t="n">
        <v>1485159</v>
      </c>
    </row>
    <row r="10" spans="1:3">
      <c r="A10" s="4" t="s">
        <v>41</v>
      </c>
      <c r="B10" s="5" t="n">
        <v>10211</v>
      </c>
      <c r="C10" s="5" t="n">
        <v>9306</v>
      </c>
    </row>
    <row r="11" spans="1:3">
      <c r="A11" s="4" t="s">
        <v>42</v>
      </c>
      <c r="B11" s="5" t="n">
        <v>18768</v>
      </c>
      <c r="C11" s="5" t="n">
        <v>19382</v>
      </c>
    </row>
    <row r="12" spans="1:3">
      <c r="A12" s="4" t="s">
        <v>43</v>
      </c>
      <c r="B12" s="5" t="n">
        <v>6153</v>
      </c>
      <c r="C12" s="5" t="n">
        <v>5573</v>
      </c>
    </row>
    <row r="13" spans="1:3">
      <c r="A13" s="4" t="s">
        <v>44</v>
      </c>
      <c r="B13" s="5" t="n">
        <v>532</v>
      </c>
      <c r="C13" s="5" t="n">
        <v>3525</v>
      </c>
    </row>
    <row r="14" spans="1:3">
      <c r="A14" s="4" t="s">
        <v>45</v>
      </c>
      <c r="B14" s="5" t="n">
        <v>5144</v>
      </c>
      <c r="C14" s="5" t="n">
        <v>9953</v>
      </c>
    </row>
    <row r="15" spans="1:3">
      <c r="A15" s="4" t="s">
        <v>46</v>
      </c>
      <c r="B15" s="5" t="n">
        <v>9253</v>
      </c>
      <c r="C15" s="5" t="n">
        <v>10374</v>
      </c>
    </row>
    <row r="16" spans="1:3">
      <c r="A16" s="4" t="s">
        <v>47</v>
      </c>
      <c r="B16" s="5" t="n">
        <v>1942837</v>
      </c>
      <c r="C16" s="5" t="n">
        <v>1708208</v>
      </c>
    </row>
    <row r="17" spans="1:3">
      <c r="A17" s="3" t="s">
        <v>48</v>
      </c>
    </row>
    <row r="18" spans="1:3">
      <c r="A18" s="4" t="s">
        <v>49</v>
      </c>
      <c r="B18" s="5" t="n">
        <v>201043</v>
      </c>
      <c r="C18" s="5" t="n">
        <v>183821</v>
      </c>
    </row>
    <row r="19" spans="1:3">
      <c r="A19" s="4" t="s">
        <v>50</v>
      </c>
      <c r="B19" s="5" t="n">
        <v>1368327</v>
      </c>
      <c r="C19" s="5" t="n">
        <v>1208384</v>
      </c>
    </row>
    <row r="20" spans="1:3">
      <c r="A20" s="4" t="s">
        <v>51</v>
      </c>
      <c r="B20" s="5" t="n">
        <v>1569370</v>
      </c>
      <c r="C20" s="5" t="n">
        <v>1392205</v>
      </c>
    </row>
    <row r="21" spans="1:3">
      <c r="A21" s="4" t="s">
        <v>52</v>
      </c>
      <c r="C21" s="5" t="n">
        <v>20000</v>
      </c>
    </row>
    <row r="22" spans="1:3">
      <c r="A22" s="4" t="s">
        <v>53</v>
      </c>
      <c r="B22" s="5" t="n">
        <v>185000</v>
      </c>
      <c r="C22" s="5" t="n">
        <v>155000</v>
      </c>
    </row>
    <row r="23" spans="1:3">
      <c r="A23" s="4" t="s">
        <v>54</v>
      </c>
      <c r="B23" s="5" t="n">
        <v>4124</v>
      </c>
      <c r="C23" s="5" t="n">
        <v>4124</v>
      </c>
    </row>
    <row r="24" spans="1:3">
      <c r="A24" s="4" t="s">
        <v>55</v>
      </c>
      <c r="B24" s="5" t="n">
        <v>7889</v>
      </c>
      <c r="C24" s="5" t="n">
        <v>5798</v>
      </c>
    </row>
    <row r="25" spans="1:3">
      <c r="A25" s="4" t="s">
        <v>56</v>
      </c>
      <c r="B25" s="5" t="n">
        <v>1766383</v>
      </c>
      <c r="C25" s="5" t="n">
        <v>1577127</v>
      </c>
    </row>
    <row r="26" spans="1:3">
      <c r="A26" s="3" t="s">
        <v>57</v>
      </c>
    </row>
    <row r="27" spans="1:3">
      <c r="A27" s="4" t="s">
        <v>58</v>
      </c>
      <c r="B27" s="4" t="s">
        <v>59</v>
      </c>
      <c r="C27" s="4" t="s">
        <v>59</v>
      </c>
    </row>
    <row r="28" spans="1:3">
      <c r="A28" s="4" t="s">
        <v>60</v>
      </c>
      <c r="B28" s="5" t="n">
        <v>13241</v>
      </c>
      <c r="C28" s="5" t="n">
        <v>15464</v>
      </c>
    </row>
    <row r="29" spans="1:3">
      <c r="A29" s="4" t="s">
        <v>61</v>
      </c>
      <c r="B29" s="4" t="s">
        <v>59</v>
      </c>
      <c r="C29" s="4" t="s">
        <v>59</v>
      </c>
    </row>
    <row r="30" spans="1:3">
      <c r="A30" s="4" t="s">
        <v>62</v>
      </c>
      <c r="B30" s="5" t="n">
        <v>164230</v>
      </c>
      <c r="C30" s="5" t="n">
        <v>120417</v>
      </c>
    </row>
    <row r="31" spans="1:3">
      <c r="A31" s="4" t="s">
        <v>63</v>
      </c>
      <c r="B31" s="5" t="n">
        <v>31241</v>
      </c>
      <c r="C31" s="5" t="n">
        <v>28159</v>
      </c>
    </row>
    <row r="32" spans="1:3">
      <c r="A32" s="4" t="s">
        <v>64</v>
      </c>
      <c r="B32" s="5" t="n">
        <v>-3142</v>
      </c>
      <c r="C32" s="5" t="n">
        <v>-3856</v>
      </c>
    </row>
    <row r="33" spans="1:3">
      <c r="A33" s="4" t="s">
        <v>65</v>
      </c>
      <c r="B33" s="5" t="n">
        <v>-29116</v>
      </c>
      <c r="C33" s="5" t="n">
        <v>-29103</v>
      </c>
    </row>
    <row r="34" spans="1:3">
      <c r="A34" s="4" t="s">
        <v>66</v>
      </c>
      <c r="B34" s="5" t="n">
        <v>176454</v>
      </c>
      <c r="C34" s="5" t="n">
        <v>131081</v>
      </c>
    </row>
    <row r="35" spans="1:3">
      <c r="A35" s="4" t="s">
        <v>67</v>
      </c>
      <c r="B35" s="7" t="n">
        <v>1942837</v>
      </c>
      <c r="C35" s="7" t="n">
        <v>1708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2</v>
      </c>
    </row>
    <row r="3" spans="1:3">
      <c r="A3" s="4" t="s">
        <v>69</v>
      </c>
      <c r="B3" s="7" t="n">
        <v>17375</v>
      </c>
      <c r="C3" s="7" t="n">
        <v>17209</v>
      </c>
    </row>
    <row r="4" spans="1:3">
      <c r="A4" s="4" t="s">
        <v>70</v>
      </c>
      <c r="B4" s="8" t="n">
        <v>0.01</v>
      </c>
      <c r="C4" s="8" t="n">
        <v>0.01</v>
      </c>
    </row>
    <row r="5" spans="1:3">
      <c r="A5" s="4" t="s">
        <v>71</v>
      </c>
      <c r="B5" s="5" t="n">
        <v>10000000</v>
      </c>
      <c r="C5" s="5" t="n">
        <v>10000000</v>
      </c>
    </row>
    <row r="6" spans="1:3">
      <c r="A6" s="4" t="s">
        <v>72</v>
      </c>
      <c r="B6" s="5" t="n">
        <v>1342</v>
      </c>
      <c r="C6" s="5" t="n">
        <v>1560</v>
      </c>
    </row>
    <row r="7" spans="1:3">
      <c r="A7" s="4" t="s">
        <v>73</v>
      </c>
      <c r="B7" s="5" t="n">
        <v>1342</v>
      </c>
      <c r="C7" s="5" t="n">
        <v>1560</v>
      </c>
    </row>
    <row r="8" spans="1:3">
      <c r="A8" s="4" t="s">
        <v>74</v>
      </c>
      <c r="B8" s="4" t="s">
        <v>75</v>
      </c>
      <c r="C8" s="4" t="s">
        <v>75</v>
      </c>
    </row>
    <row r="9" spans="1:3">
      <c r="A9" s="4" t="s">
        <v>76</v>
      </c>
      <c r="B9" s="7" t="n">
        <v>10000</v>
      </c>
    </row>
    <row r="10" spans="1:3">
      <c r="A10" s="4" t="s">
        <v>77</v>
      </c>
      <c r="B10" s="7" t="n">
        <v>0</v>
      </c>
      <c r="C10" s="7" t="n">
        <v>0</v>
      </c>
    </row>
    <row r="11" spans="1:3">
      <c r="A11" s="4" t="s">
        <v>78</v>
      </c>
      <c r="B11" s="5" t="n">
        <v>20000000</v>
      </c>
      <c r="C11" s="5" t="n">
        <v>20000000</v>
      </c>
    </row>
    <row r="12" spans="1:3">
      <c r="A12" s="4" t="s">
        <v>79</v>
      </c>
      <c r="B12" s="5" t="n">
        <v>17572942</v>
      </c>
      <c r="C12" s="5" t="n">
        <v>13797088</v>
      </c>
    </row>
    <row r="13" spans="1:3">
      <c r="A13" s="4" t="s">
        <v>80</v>
      </c>
      <c r="B13" s="5" t="n">
        <v>15042179</v>
      </c>
      <c r="C13" s="5" t="n">
        <v>11267225</v>
      </c>
    </row>
    <row r="14" spans="1:3">
      <c r="A14" s="4" t="s">
        <v>81</v>
      </c>
      <c r="B14" s="5" t="n">
        <v>2530763</v>
      </c>
      <c r="C14" s="5" t="n">
        <v>2529863</v>
      </c>
    </row>
    <row r="15" spans="1:3">
      <c r="A15" s="4" t="s">
        <v>82</v>
      </c>
    </row>
    <row r="16" spans="1:3">
      <c r="A16" s="4" t="s">
        <v>74</v>
      </c>
      <c r="B16" s="4" t="s">
        <v>75</v>
      </c>
    </row>
    <row r="17" spans="1:3">
      <c r="A17" s="4" t="s">
        <v>83</v>
      </c>
    </row>
    <row r="18" spans="1:3">
      <c r="A18" s="4" t="s">
        <v>74</v>
      </c>
      <c r="B18" s="4" t="s">
        <v>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2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234</v>
      </c>
      <c r="B12" s="4" t="s">
        <v>304</v>
      </c>
    </row>
    <row r="13" spans="1:2">
      <c r="A13" s="4" t="s">
        <v>305</v>
      </c>
      <c r="B13" s="4" t="s">
        <v>306</v>
      </c>
    </row>
    <row r="14" spans="1:2">
      <c r="A14" s="4" t="s">
        <v>307</v>
      </c>
      <c r="B14" s="4" t="s">
        <v>308</v>
      </c>
    </row>
    <row r="15" spans="1:2">
      <c r="A15" s="4" t="s">
        <v>309</v>
      </c>
      <c r="B15" s="4" t="s">
        <v>310</v>
      </c>
    </row>
    <row r="16" spans="1:2">
      <c r="A16" s="4" t="s">
        <v>259</v>
      </c>
      <c r="B16" s="4" t="s">
        <v>311</v>
      </c>
    </row>
    <row r="17" spans="1:2">
      <c r="A17" s="4" t="s">
        <v>312</v>
      </c>
      <c r="B17" s="4" t="s">
        <v>313</v>
      </c>
    </row>
    <row r="18" spans="1:2">
      <c r="A18" s="4" t="s">
        <v>314</v>
      </c>
      <c r="B18" s="4" t="s">
        <v>315</v>
      </c>
    </row>
    <row r="19" spans="1:2">
      <c r="A19" s="4" t="s">
        <v>254</v>
      </c>
      <c r="B19" s="4" t="s">
        <v>316</v>
      </c>
    </row>
    <row r="20" spans="1:2">
      <c r="A20" s="4" t="s">
        <v>317</v>
      </c>
      <c r="B20" s="4" t="s">
        <v>318</v>
      </c>
    </row>
    <row r="21" spans="1:2">
      <c r="A21" s="4" t="s">
        <v>319</v>
      </c>
      <c r="B21" s="4" t="s">
        <v>320</v>
      </c>
    </row>
    <row r="22" spans="1:2">
      <c r="A22" s="4" t="s">
        <v>321</v>
      </c>
      <c r="B22"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row r="6" spans="1:2">
      <c r="A6" s="4" t="s">
        <v>336</v>
      </c>
      <c r="B6" s="4" t="s">
        <v>337</v>
      </c>
    </row>
    <row r="7" spans="1:2">
      <c r="A7" s="4" t="s">
        <v>338</v>
      </c>
      <c r="B7" s="4" t="s">
        <v>339</v>
      </c>
    </row>
    <row r="8" spans="1:2">
      <c r="A8" s="4" t="s">
        <v>300</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3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6</v>
      </c>
      <c r="B1" s="2" t="s">
        <v>1</v>
      </c>
    </row>
    <row r="2" spans="1:2">
      <c r="B2" s="2" t="s">
        <v>2</v>
      </c>
    </row>
    <row r="3" spans="1:2">
      <c r="A3" s="3" t="s">
        <v>239</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4</v>
      </c>
      <c r="B1" s="2" t="s">
        <v>1</v>
      </c>
    </row>
    <row r="2" spans="1:2">
      <c r="B2" s="2" t="s">
        <v>2</v>
      </c>
    </row>
    <row r="3" spans="1:2">
      <c r="A3" s="3" t="s">
        <v>24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9</v>
      </c>
      <c r="B1" s="2" t="s">
        <v>1</v>
      </c>
    </row>
    <row r="2" spans="1:2">
      <c r="B2" s="2" t="s">
        <v>2</v>
      </c>
    </row>
    <row r="3" spans="1:2">
      <c r="A3" s="3" t="s">
        <v>245</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73355</v>
      </c>
      <c r="C4" s="7" t="n">
        <v>69406</v>
      </c>
      <c r="D4" s="7" t="n">
        <v>66628</v>
      </c>
    </row>
    <row r="5" spans="1:4">
      <c r="A5" s="4" t="s">
        <v>89</v>
      </c>
      <c r="B5" s="5" t="n">
        <v>2360</v>
      </c>
      <c r="C5" s="5" t="n">
        <v>1198</v>
      </c>
      <c r="D5" s="5" t="n">
        <v>651</v>
      </c>
    </row>
    <row r="6" spans="1:4">
      <c r="A6" s="4" t="s">
        <v>90</v>
      </c>
      <c r="B6" s="5" t="n">
        <v>544</v>
      </c>
      <c r="C6" s="5" t="n">
        <v>19</v>
      </c>
    </row>
    <row r="7" spans="1:4">
      <c r="A7" s="4" t="s">
        <v>91</v>
      </c>
      <c r="B7" s="5" t="n">
        <v>1312</v>
      </c>
      <c r="C7" s="5" t="n">
        <v>732</v>
      </c>
      <c r="D7" s="5" t="n">
        <v>101</v>
      </c>
    </row>
    <row r="8" spans="1:4">
      <c r="A8" s="4" t="s">
        <v>92</v>
      </c>
      <c r="B8" s="5" t="n">
        <v>77571</v>
      </c>
      <c r="C8" s="5" t="n">
        <v>71355</v>
      </c>
      <c r="D8" s="5" t="n">
        <v>67380</v>
      </c>
    </row>
    <row r="9" spans="1:4">
      <c r="A9" s="3" t="s">
        <v>93</v>
      </c>
    </row>
    <row r="10" spans="1:4">
      <c r="A10" s="4" t="s">
        <v>94</v>
      </c>
      <c r="B10" s="5" t="n">
        <v>2816</v>
      </c>
      <c r="C10" s="5" t="n">
        <v>2090</v>
      </c>
      <c r="D10" s="5" t="n">
        <v>923</v>
      </c>
    </row>
    <row r="11" spans="1:4">
      <c r="A11" s="4" t="s">
        <v>95</v>
      </c>
      <c r="B11" s="5" t="n">
        <v>397</v>
      </c>
      <c r="C11" s="5" t="n">
        <v>379</v>
      </c>
      <c r="D11" s="5" t="n">
        <v>403</v>
      </c>
    </row>
    <row r="12" spans="1:4">
      <c r="A12" s="4" t="s">
        <v>96</v>
      </c>
      <c r="B12" s="5" t="n">
        <v>8838</v>
      </c>
      <c r="C12" s="5" t="n">
        <v>8092</v>
      </c>
      <c r="D12" s="5" t="n">
        <v>6084</v>
      </c>
    </row>
    <row r="13" spans="1:4">
      <c r="A13" s="4" t="s">
        <v>51</v>
      </c>
      <c r="B13" s="5" t="n">
        <v>12051</v>
      </c>
      <c r="C13" s="5" t="n">
        <v>10561</v>
      </c>
      <c r="D13" s="5" t="n">
        <v>7410</v>
      </c>
    </row>
    <row r="14" spans="1:4">
      <c r="A14" s="4" t="s">
        <v>97</v>
      </c>
      <c r="B14" s="5" t="n">
        <v>3636</v>
      </c>
      <c r="C14" s="5" t="n">
        <v>5734</v>
      </c>
      <c r="D14" s="5" t="n">
        <v>6459</v>
      </c>
    </row>
    <row r="15" spans="1:4">
      <c r="A15" s="4" t="s">
        <v>98</v>
      </c>
      <c r="B15" s="5" t="n">
        <v>15687</v>
      </c>
      <c r="C15" s="5" t="n">
        <v>16295</v>
      </c>
      <c r="D15" s="5" t="n">
        <v>13869</v>
      </c>
    </row>
    <row r="16" spans="1:4">
      <c r="A16" s="4" t="s">
        <v>99</v>
      </c>
      <c r="B16" s="5" t="n">
        <v>61884</v>
      </c>
      <c r="C16" s="5" t="n">
        <v>55060</v>
      </c>
      <c r="D16" s="5" t="n">
        <v>53511</v>
      </c>
    </row>
    <row r="17" spans="1:4">
      <c r="A17" s="4" t="s">
        <v>100</v>
      </c>
      <c r="B17" s="5" t="n">
        <v>2110</v>
      </c>
      <c r="C17" s="5" t="n">
        <v>27</v>
      </c>
      <c r="D17" s="5" t="n">
        <v>2280</v>
      </c>
    </row>
    <row r="18" spans="1:4">
      <c r="A18" s="4" t="s">
        <v>101</v>
      </c>
      <c r="B18" s="5" t="n">
        <v>59774</v>
      </c>
      <c r="C18" s="5" t="n">
        <v>55033</v>
      </c>
      <c r="D18" s="5" t="n">
        <v>51231</v>
      </c>
    </row>
    <row r="19" spans="1:4">
      <c r="A19" s="3" t="s">
        <v>102</v>
      </c>
    </row>
    <row r="20" spans="1:4">
      <c r="A20" s="4" t="s">
        <v>103</v>
      </c>
      <c r="B20" s="5" t="n">
        <v>3101</v>
      </c>
      <c r="C20" s="5" t="n">
        <v>3076</v>
      </c>
      <c r="D20" s="5" t="n">
        <v>2061</v>
      </c>
    </row>
    <row r="21" spans="1:4">
      <c r="A21" s="4" t="s">
        <v>104</v>
      </c>
      <c r="B21" s="5" t="n">
        <v>2357</v>
      </c>
      <c r="C21" s="5" t="n">
        <v>3326</v>
      </c>
      <c r="D21" s="5" t="n">
        <v>4873</v>
      </c>
    </row>
    <row r="22" spans="1:4">
      <c r="A22" s="4" t="s">
        <v>105</v>
      </c>
      <c r="C22" s="5" t="n">
        <v>-373</v>
      </c>
    </row>
    <row r="23" spans="1:4">
      <c r="A23" s="4" t="s">
        <v>106</v>
      </c>
      <c r="B23" s="5" t="n">
        <v>1585</v>
      </c>
    </row>
    <row r="24" spans="1:4">
      <c r="A24" s="4" t="s">
        <v>107</v>
      </c>
      <c r="B24" s="5" t="n">
        <v>97</v>
      </c>
    </row>
    <row r="25" spans="1:4">
      <c r="A25" s="4" t="s">
        <v>108</v>
      </c>
      <c r="B25" s="5" t="n">
        <v>343</v>
      </c>
      <c r="C25" s="5" t="n">
        <v>94</v>
      </c>
      <c r="D25" s="5" t="n">
        <v>131</v>
      </c>
    </row>
    <row r="26" spans="1:4">
      <c r="A26" s="4" t="s">
        <v>109</v>
      </c>
      <c r="B26" s="5" t="n">
        <v>7483</v>
      </c>
      <c r="C26" s="5" t="n">
        <v>6123</v>
      </c>
      <c r="D26" s="5" t="n">
        <v>7065</v>
      </c>
    </row>
    <row r="27" spans="1:4">
      <c r="A27" s="3" t="s">
        <v>110</v>
      </c>
    </row>
    <row r="28" spans="1:4">
      <c r="A28" s="4" t="s">
        <v>111</v>
      </c>
      <c r="B28" s="5" t="n">
        <v>23706</v>
      </c>
      <c r="C28" s="5" t="n">
        <v>25277</v>
      </c>
      <c r="D28" s="5" t="n">
        <v>23068</v>
      </c>
    </row>
    <row r="29" spans="1:4">
      <c r="A29" s="4" t="s">
        <v>112</v>
      </c>
      <c r="B29" s="5" t="n">
        <v>8274</v>
      </c>
      <c r="C29" s="5" t="n">
        <v>8168</v>
      </c>
      <c r="D29" s="5" t="n">
        <v>7635</v>
      </c>
    </row>
    <row r="30" spans="1:4">
      <c r="A30" s="4" t="s">
        <v>113</v>
      </c>
      <c r="B30" s="5" t="n">
        <v>2747</v>
      </c>
      <c r="C30" s="5" t="n">
        <v>2599</v>
      </c>
      <c r="D30" s="5" t="n">
        <v>4238</v>
      </c>
    </row>
    <row r="31" spans="1:4">
      <c r="A31" s="4" t="s">
        <v>114</v>
      </c>
      <c r="B31" s="5" t="n">
        <v>2834</v>
      </c>
      <c r="C31" s="5" t="n">
        <v>1802</v>
      </c>
      <c r="D31" s="5" t="n">
        <v>1291</v>
      </c>
    </row>
    <row r="32" spans="1:4">
      <c r="A32" s="4" t="s">
        <v>115</v>
      </c>
      <c r="B32" s="5" t="n">
        <v>691</v>
      </c>
      <c r="C32" s="5" t="n">
        <v>670</v>
      </c>
      <c r="D32" s="5" t="n">
        <v>528</v>
      </c>
    </row>
    <row r="33" spans="1:4">
      <c r="A33" s="4" t="s">
        <v>116</v>
      </c>
      <c r="B33" s="5" t="n">
        <v>1127</v>
      </c>
      <c r="C33" s="5" t="n">
        <v>1568</v>
      </c>
      <c r="D33" s="5" t="n">
        <v>1218</v>
      </c>
    </row>
    <row r="34" spans="1:4">
      <c r="A34" s="4" t="s">
        <v>117</v>
      </c>
      <c r="B34" s="5" t="n">
        <v>433</v>
      </c>
      <c r="C34" s="5" t="n">
        <v>1601</v>
      </c>
      <c r="D34" s="5" t="n">
        <v>2217</v>
      </c>
    </row>
    <row r="35" spans="1:4">
      <c r="A35" s="4" t="s">
        <v>118</v>
      </c>
      <c r="B35" s="5" t="n">
        <v>146</v>
      </c>
      <c r="C35" s="5" t="n">
        <v>221</v>
      </c>
      <c r="D35" s="5" t="n">
        <v>574</v>
      </c>
    </row>
    <row r="36" spans="1:4">
      <c r="A36" s="4" t="s">
        <v>119</v>
      </c>
      <c r="B36" s="5" t="n">
        <v>802</v>
      </c>
    </row>
    <row r="37" spans="1:4">
      <c r="A37" s="4" t="s">
        <v>108</v>
      </c>
      <c r="B37" s="5" t="n">
        <v>6284</v>
      </c>
      <c r="C37" s="5" t="n">
        <v>5989</v>
      </c>
      <c r="D37" s="5" t="n">
        <v>5683</v>
      </c>
    </row>
    <row r="38" spans="1:4">
      <c r="A38" s="4" t="s">
        <v>120</v>
      </c>
      <c r="B38" s="5" t="n">
        <v>47044</v>
      </c>
      <c r="C38" s="5" t="n">
        <v>47895</v>
      </c>
      <c r="D38" s="5" t="n">
        <v>46452</v>
      </c>
    </row>
    <row r="39" spans="1:4">
      <c r="A39" s="4" t="s">
        <v>121</v>
      </c>
      <c r="B39" s="5" t="n">
        <v>20213</v>
      </c>
      <c r="C39" s="5" t="n">
        <v>13261</v>
      </c>
      <c r="D39" s="5" t="n">
        <v>11844</v>
      </c>
    </row>
    <row r="40" spans="1:4">
      <c r="A40" s="4" t="s">
        <v>122</v>
      </c>
      <c r="B40" s="5" t="n">
        <v>10231</v>
      </c>
      <c r="C40" s="5" t="n">
        <v>5258</v>
      </c>
      <c r="D40" s="5" t="n">
        <v>4814</v>
      </c>
    </row>
    <row r="41" spans="1:4">
      <c r="A41" s="4" t="s">
        <v>123</v>
      </c>
      <c r="B41" s="5" t="n">
        <v>9982</v>
      </c>
      <c r="C41" s="5" t="n">
        <v>8003</v>
      </c>
      <c r="D41" s="5" t="n">
        <v>7030</v>
      </c>
    </row>
    <row r="42" spans="1:4">
      <c r="A42" s="4" t="s">
        <v>124</v>
      </c>
      <c r="B42" s="5" t="n">
        <v>614</v>
      </c>
      <c r="C42" s="5" t="n">
        <v>936</v>
      </c>
      <c r="D42" s="5" t="n">
        <v>917</v>
      </c>
    </row>
    <row r="43" spans="1:4">
      <c r="A43" s="4" t="s">
        <v>125</v>
      </c>
      <c r="B43" s="7" t="n">
        <v>9368</v>
      </c>
      <c r="C43" s="7" t="n">
        <v>7067</v>
      </c>
      <c r="D43" s="7" t="n">
        <v>6113</v>
      </c>
    </row>
    <row r="44" spans="1:4">
      <c r="A44" s="3" t="s">
        <v>126</v>
      </c>
    </row>
    <row r="45" spans="1:4">
      <c r="A45" s="4" t="s">
        <v>127</v>
      </c>
      <c r="B45" s="8" t="n">
        <v>0.76</v>
      </c>
      <c r="C45" s="8" t="n">
        <v>0.63</v>
      </c>
      <c r="D45" s="8" t="n">
        <v>0.6899999999999999</v>
      </c>
    </row>
    <row r="46" spans="1:4">
      <c r="A46" s="4" t="s">
        <v>128</v>
      </c>
      <c r="B46" s="8" t="n">
        <v>0.75</v>
      </c>
      <c r="C46" s="8" t="n">
        <v>0.63</v>
      </c>
      <c r="D46" s="8" t="n">
        <v>0.6899999999999999</v>
      </c>
    </row>
    <row r="47" spans="1:4">
      <c r="A47" s="3" t="s">
        <v>129</v>
      </c>
    </row>
    <row r="48" spans="1:4">
      <c r="A48" s="4" t="s">
        <v>127</v>
      </c>
      <c r="B48" s="5" t="n">
        <v>12403</v>
      </c>
      <c r="C48" s="5" t="n">
        <v>11238</v>
      </c>
      <c r="D48" s="5" t="n">
        <v>8853</v>
      </c>
    </row>
    <row r="49" spans="1:4">
      <c r="A49" s="4" t="s">
        <v>128</v>
      </c>
      <c r="B49" s="5" t="n">
        <v>12508</v>
      </c>
      <c r="C49" s="5" t="n">
        <v>11251</v>
      </c>
      <c r="D49" s="5" t="n">
        <v>88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0</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row>
    <row r="9" spans="1:2">
      <c r="A9" s="3" t="s">
        <v>376</v>
      </c>
    </row>
    <row r="10" spans="1:2">
      <c r="A10" s="4" t="s">
        <v>386</v>
      </c>
      <c r="B10" s="4" t="s">
        <v>387</v>
      </c>
    </row>
    <row r="11" spans="1:2">
      <c r="A11" s="4" t="s">
        <v>388</v>
      </c>
      <c r="B11" s="4" t="s">
        <v>389</v>
      </c>
    </row>
    <row r="12" spans="1:2">
      <c r="A12" s="4" t="s">
        <v>390</v>
      </c>
      <c r="B12" s="4" t="s">
        <v>391</v>
      </c>
    </row>
    <row r="13" spans="1:2">
      <c r="A13" s="4" t="s">
        <v>392</v>
      </c>
    </row>
    <row r="14" spans="1:2">
      <c r="A14" s="3" t="s">
        <v>376</v>
      </c>
    </row>
    <row r="15" spans="1:2">
      <c r="A15" s="4" t="s">
        <v>386</v>
      </c>
      <c r="B15" s="4" t="s">
        <v>393</v>
      </c>
    </row>
    <row r="16" spans="1:2">
      <c r="A16" s="4" t="s">
        <v>388</v>
      </c>
      <c r="B16" s="4" t="s">
        <v>394</v>
      </c>
    </row>
    <row r="17" spans="1:2">
      <c r="A17" s="4" t="s">
        <v>390</v>
      </c>
      <c r="B17"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2</v>
      </c>
    </row>
    <row r="3" spans="1:2">
      <c r="A3" s="3" t="s">
        <v>260</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v>
      </c>
    </row>
    <row r="3" spans="1:2">
      <c r="A3" s="3" t="s">
        <v>263</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6</v>
      </c>
      <c r="B1" s="2" t="s">
        <v>1</v>
      </c>
    </row>
    <row r="2" spans="1:2">
      <c r="B2" s="2" t="s">
        <v>2</v>
      </c>
    </row>
    <row r="3" spans="1:2">
      <c r="A3" s="3" t="s">
        <v>266</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5</v>
      </c>
      <c r="B1" s="2" t="s">
        <v>1</v>
      </c>
    </row>
    <row r="2" spans="1:2">
      <c r="B2" s="2" t="s">
        <v>2</v>
      </c>
    </row>
    <row r="3" spans="1:2">
      <c r="A3" s="3" t="s">
        <v>270</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2</v>
      </c>
    </row>
    <row r="3" spans="1:2">
      <c r="A3" s="3" t="s">
        <v>273</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5</v>
      </c>
      <c r="B1" s="2" t="s">
        <v>1</v>
      </c>
    </row>
    <row r="2" spans="1:2">
      <c r="B2" s="2" t="s">
        <v>2</v>
      </c>
    </row>
    <row r="3" spans="1:2">
      <c r="A3" s="3" t="s">
        <v>276</v>
      </c>
    </row>
    <row r="4" spans="1:2">
      <c r="A4" s="4" t="s">
        <v>426</v>
      </c>
      <c r="B4"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63"/>
    <col customWidth="1" max="2" min="2" width="37"/>
    <col customWidth="1" max="3" min="3" width="37"/>
    <col customWidth="1" max="4" min="4" width="37"/>
    <col customWidth="1" max="5" min="5" width="14"/>
    <col customWidth="1" max="6" min="6" width="37"/>
    <col customWidth="1" max="7" min="7" width="37"/>
    <col customWidth="1" max="8" min="8" width="21"/>
    <col customWidth="1" max="9" min="9" width="37"/>
    <col customWidth="1" max="10" min="10" width="31"/>
    <col customWidth="1" max="11" min="11" width="21"/>
    <col customWidth="1" max="12" min="12" width="21"/>
  </cols>
  <sheetData>
    <row r="1" spans="1:12">
      <c r="A1" s="1" t="s">
        <v>428</v>
      </c>
      <c r="B1" s="2" t="s">
        <v>429</v>
      </c>
      <c r="C1" s="2" t="s">
        <v>430</v>
      </c>
      <c r="D1" s="2" t="s">
        <v>431</v>
      </c>
      <c r="E1" s="2" t="s">
        <v>432</v>
      </c>
      <c r="F1" s="2" t="s">
        <v>433</v>
      </c>
      <c r="G1" s="2" t="s">
        <v>434</v>
      </c>
      <c r="H1" s="2" t="s">
        <v>435</v>
      </c>
      <c r="I1" s="2" t="s">
        <v>436</v>
      </c>
      <c r="J1" s="2" t="s">
        <v>437</v>
      </c>
      <c r="K1" s="2" t="s">
        <v>438</v>
      </c>
      <c r="L1" s="2" t="s">
        <v>439</v>
      </c>
    </row>
    <row r="2" spans="1:12">
      <c r="A2" s="3" t="s">
        <v>440</v>
      </c>
    </row>
    <row r="3" spans="1:12">
      <c r="A3" s="4" t="s">
        <v>441</v>
      </c>
      <c r="J3" s="5" t="n">
        <v>22</v>
      </c>
    </row>
    <row r="4" spans="1:12">
      <c r="A4" s="4" t="s">
        <v>442</v>
      </c>
      <c r="F4" s="5" t="n">
        <v>2760000</v>
      </c>
    </row>
    <row r="5" spans="1:12">
      <c r="A5" s="4" t="s">
        <v>443</v>
      </c>
      <c r="F5" s="7" t="n">
        <v>10</v>
      </c>
    </row>
    <row r="6" spans="1:12">
      <c r="A6" s="4" t="s">
        <v>444</v>
      </c>
      <c r="F6" s="7" t="n">
        <v>25600000</v>
      </c>
      <c r="I6" s="7" t="n">
        <v>43314000</v>
      </c>
      <c r="J6" s="7" t="n">
        <v>336000</v>
      </c>
      <c r="K6" s="7" t="n">
        <v>25978000</v>
      </c>
    </row>
    <row r="7" spans="1:12">
      <c r="A7" s="4" t="s">
        <v>74</v>
      </c>
      <c r="I7" s="4" t="s">
        <v>75</v>
      </c>
      <c r="J7" s="4" t="s">
        <v>75</v>
      </c>
      <c r="K7" s="4" t="s">
        <v>75</v>
      </c>
    </row>
    <row r="8" spans="1:12">
      <c r="A8" s="4" t="s">
        <v>445</v>
      </c>
      <c r="I8" s="7" t="n">
        <v>10000</v>
      </c>
    </row>
    <row r="9" spans="1:12">
      <c r="A9" s="4" t="s">
        <v>446</v>
      </c>
      <c r="I9" s="7" t="n">
        <v>11720000</v>
      </c>
      <c r="J9" s="7" t="n">
        <v>1710000</v>
      </c>
    </row>
    <row r="10" spans="1:12">
      <c r="A10" s="4" t="s">
        <v>447</v>
      </c>
      <c r="I10" s="5" t="n">
        <v>1342</v>
      </c>
      <c r="J10" s="5" t="n">
        <v>1560</v>
      </c>
    </row>
    <row r="11" spans="1:12">
      <c r="A11" s="4" t="s">
        <v>448</v>
      </c>
      <c r="L11" s="7" t="n">
        <v>50000000</v>
      </c>
    </row>
    <row r="12" spans="1:12">
      <c r="A12" s="4" t="s">
        <v>449</v>
      </c>
      <c r="F12" s="7" t="n">
        <v>2000000</v>
      </c>
    </row>
    <row r="13" spans="1:12">
      <c r="A13" s="4" t="s">
        <v>450</v>
      </c>
      <c r="I13" s="5" t="n">
        <v>900000</v>
      </c>
      <c r="J13" s="5" t="n">
        <v>600000</v>
      </c>
    </row>
    <row r="14" spans="1:12">
      <c r="A14" s="4" t="s">
        <v>149</v>
      </c>
    </row>
    <row r="15" spans="1:12">
      <c r="A15" s="3" t="s">
        <v>440</v>
      </c>
    </row>
    <row r="16" spans="1:12">
      <c r="A16" s="4" t="s">
        <v>442</v>
      </c>
      <c r="B16" s="5" t="n">
        <v>3265306</v>
      </c>
    </row>
    <row r="17" spans="1:12">
      <c r="A17" s="4" t="s">
        <v>443</v>
      </c>
      <c r="B17" s="8" t="n">
        <v>12.25</v>
      </c>
    </row>
    <row r="18" spans="1:12">
      <c r="A18" s="4" t="s">
        <v>451</v>
      </c>
      <c r="B18" s="5" t="n">
        <v>449796</v>
      </c>
    </row>
    <row r="19" spans="1:12">
      <c r="A19" s="4" t="s">
        <v>444</v>
      </c>
      <c r="B19" s="7" t="n">
        <v>42800000</v>
      </c>
    </row>
    <row r="20" spans="1:12">
      <c r="A20" s="4" t="s">
        <v>449</v>
      </c>
      <c r="B20" s="7" t="n">
        <v>2800000</v>
      </c>
    </row>
    <row r="21" spans="1:12">
      <c r="A21" s="4" t="s">
        <v>83</v>
      </c>
    </row>
    <row r="22" spans="1:12">
      <c r="A22" s="3" t="s">
        <v>440</v>
      </c>
    </row>
    <row r="23" spans="1:12">
      <c r="A23" s="4" t="s">
        <v>442</v>
      </c>
      <c r="G23" s="5" t="n">
        <v>954</v>
      </c>
    </row>
    <row r="24" spans="1:12">
      <c r="A24" s="4" t="s">
        <v>449</v>
      </c>
      <c r="G24" s="7" t="n">
        <v>42500</v>
      </c>
    </row>
    <row r="25" spans="1:12">
      <c r="A25" s="4" t="s">
        <v>74</v>
      </c>
      <c r="E25" s="4" t="s">
        <v>84</v>
      </c>
      <c r="G25" s="4" t="s">
        <v>84</v>
      </c>
      <c r="I25" s="4" t="s">
        <v>84</v>
      </c>
    </row>
    <row r="26" spans="1:12">
      <c r="A26" s="4" t="s">
        <v>452</v>
      </c>
      <c r="G26" s="7" t="n">
        <v>9540000</v>
      </c>
    </row>
    <row r="27" spans="1:12">
      <c r="A27" s="4" t="s">
        <v>445</v>
      </c>
      <c r="G27" s="7" t="n">
        <v>10000</v>
      </c>
    </row>
    <row r="28" spans="1:12">
      <c r="A28" s="4" t="s">
        <v>82</v>
      </c>
    </row>
    <row r="29" spans="1:12">
      <c r="A29" s="3" t="s">
        <v>440</v>
      </c>
    </row>
    <row r="30" spans="1:12">
      <c r="A30" s="4" t="s">
        <v>442</v>
      </c>
      <c r="C30" s="5" t="n">
        <v>388</v>
      </c>
    </row>
    <row r="31" spans="1:12">
      <c r="A31" s="4" t="s">
        <v>74</v>
      </c>
      <c r="C31" s="4" t="s">
        <v>75</v>
      </c>
      <c r="I31" s="4" t="s">
        <v>75</v>
      </c>
    </row>
    <row r="32" spans="1:12">
      <c r="A32" s="4" t="s">
        <v>452</v>
      </c>
      <c r="C32" s="7" t="n">
        <v>3880000</v>
      </c>
    </row>
    <row r="33" spans="1:12">
      <c r="A33" s="4" t="s">
        <v>445</v>
      </c>
      <c r="C33" s="7" t="n">
        <v>10000</v>
      </c>
    </row>
    <row r="34" spans="1:12">
      <c r="A34" s="4" t="s">
        <v>449</v>
      </c>
      <c r="C34" s="7" t="n">
        <v>32000</v>
      </c>
    </row>
    <row r="35" spans="1:12">
      <c r="A35" s="4" t="s">
        <v>453</v>
      </c>
    </row>
    <row r="36" spans="1:12">
      <c r="A36" s="3" t="s">
        <v>440</v>
      </c>
    </row>
    <row r="37" spans="1:12">
      <c r="A37" s="4" t="s">
        <v>446</v>
      </c>
      <c r="H37" s="7" t="n">
        <v>1172000</v>
      </c>
    </row>
    <row r="38" spans="1:12">
      <c r="A38" s="4" t="s">
        <v>454</v>
      </c>
    </row>
    <row r="39" spans="1:12">
      <c r="A39" s="3" t="s">
        <v>440</v>
      </c>
    </row>
    <row r="40" spans="1:12">
      <c r="A40" s="4" t="s">
        <v>74</v>
      </c>
      <c r="I40" s="4" t="s">
        <v>75</v>
      </c>
    </row>
    <row r="41" spans="1:12">
      <c r="A41" s="4" t="s">
        <v>446</v>
      </c>
      <c r="I41" s="7" t="n">
        <v>1710000</v>
      </c>
    </row>
    <row r="42" spans="1:12">
      <c r="A42" s="4" t="s">
        <v>455</v>
      </c>
      <c r="J42" s="5" t="n">
        <v>141</v>
      </c>
    </row>
    <row r="43" spans="1:12">
      <c r="A43" s="4" t="s">
        <v>447</v>
      </c>
      <c r="J43" s="5" t="n">
        <v>724</v>
      </c>
    </row>
    <row r="44" spans="1:12">
      <c r="A44" s="4" t="s">
        <v>456</v>
      </c>
    </row>
    <row r="45" spans="1:12">
      <c r="A45" s="3" t="s">
        <v>440</v>
      </c>
    </row>
    <row r="46" spans="1:12">
      <c r="A46" s="4" t="s">
        <v>442</v>
      </c>
      <c r="D46" s="5" t="n">
        <v>478</v>
      </c>
    </row>
    <row r="47" spans="1:12">
      <c r="A47" s="4" t="s">
        <v>74</v>
      </c>
      <c r="D47" s="4" t="s">
        <v>75</v>
      </c>
      <c r="I47" s="4" t="s">
        <v>75</v>
      </c>
    </row>
    <row r="48" spans="1:12">
      <c r="A48" s="4" t="s">
        <v>452</v>
      </c>
      <c r="D48" s="7" t="n">
        <v>4780000</v>
      </c>
    </row>
    <row r="49" spans="1:12">
      <c r="A49" s="4" t="s">
        <v>445</v>
      </c>
      <c r="D49" s="7" t="n">
        <v>10000</v>
      </c>
    </row>
    <row r="50" spans="1:12">
      <c r="A50" s="4" t="s">
        <v>449</v>
      </c>
      <c r="D50" s="7" t="n">
        <v>2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4"/>
    <col customWidth="1" max="3" min="3" width="35"/>
    <col customWidth="1" max="4" min="4" width="35"/>
    <col customWidth="1" max="5" min="5" width="27"/>
  </cols>
  <sheetData>
    <row r="1" spans="1:5">
      <c r="A1" s="1" t="s">
        <v>457</v>
      </c>
      <c r="B1" s="2" t="s">
        <v>458</v>
      </c>
      <c r="C1" s="2" t="s">
        <v>459</v>
      </c>
      <c r="D1" s="2" t="s">
        <v>460</v>
      </c>
      <c r="E1" s="2" t="s">
        <v>461</v>
      </c>
    </row>
    <row r="2" spans="1:5">
      <c r="A2" s="3" t="s">
        <v>462</v>
      </c>
    </row>
    <row r="3" spans="1:5">
      <c r="A3" s="4" t="s">
        <v>463</v>
      </c>
      <c r="C3" s="5" t="n">
        <v>4</v>
      </c>
      <c r="D3" s="5" t="n">
        <v>9</v>
      </c>
    </row>
    <row r="4" spans="1:5">
      <c r="A4" s="4" t="s">
        <v>44</v>
      </c>
      <c r="C4" s="7" t="n">
        <v>532000</v>
      </c>
      <c r="D4" s="7" t="n">
        <v>3525000</v>
      </c>
    </row>
    <row r="5" spans="1:5">
      <c r="A5" s="4" t="s">
        <v>464</v>
      </c>
      <c r="C5" s="5" t="n">
        <v>799300</v>
      </c>
      <c r="D5" s="5" t="n">
        <v>418500</v>
      </c>
      <c r="E5" s="5" t="n">
        <v>260500</v>
      </c>
    </row>
    <row r="6" spans="1:5">
      <c r="A6" s="4" t="s">
        <v>465</v>
      </c>
      <c r="C6" s="4" t="s">
        <v>466</v>
      </c>
    </row>
    <row r="7" spans="1:5">
      <c r="A7" s="4" t="s">
        <v>467</v>
      </c>
    </row>
    <row r="8" spans="1:5">
      <c r="A8" s="3" t="s">
        <v>462</v>
      </c>
    </row>
    <row r="9" spans="1:5">
      <c r="A9" s="4" t="s">
        <v>468</v>
      </c>
      <c r="B9" s="4" t="s">
        <v>469</v>
      </c>
    </row>
    <row r="10" spans="1:5">
      <c r="A10" s="4" t="s">
        <v>470</v>
      </c>
    </row>
    <row r="11" spans="1:5">
      <c r="A11" s="3" t="s">
        <v>462</v>
      </c>
    </row>
    <row r="12" spans="1:5">
      <c r="A12" s="4" t="s">
        <v>471</v>
      </c>
      <c r="C12" s="7" t="n">
        <v>0</v>
      </c>
      <c r="D12" s="7" t="n">
        <v>0</v>
      </c>
      <c r="E12" s="7" t="n">
        <v>0</v>
      </c>
    </row>
    <row r="13" spans="1:5">
      <c r="A13" s="4" t="s">
        <v>472</v>
      </c>
    </row>
    <row r="14" spans="1:5">
      <c r="A14" s="3" t="s">
        <v>462</v>
      </c>
    </row>
    <row r="15" spans="1:5">
      <c r="A15" s="4" t="s">
        <v>473</v>
      </c>
      <c r="C15" s="5" t="n">
        <v>2015</v>
      </c>
    </row>
    <row r="16" spans="1:5">
      <c r="A16" s="4" t="s">
        <v>474</v>
      </c>
    </row>
    <row r="17" spans="1:5">
      <c r="A17" s="3" t="s">
        <v>462</v>
      </c>
    </row>
    <row r="18" spans="1:5">
      <c r="A18" s="4" t="s">
        <v>473</v>
      </c>
      <c r="C18" s="5" t="n">
        <v>2014</v>
      </c>
    </row>
    <row r="19" spans="1:5">
      <c r="A19" s="4" t="s">
        <v>475</v>
      </c>
    </row>
    <row r="20" spans="1:5">
      <c r="A20" s="3" t="s">
        <v>462</v>
      </c>
    </row>
    <row r="21" spans="1:5">
      <c r="A21" s="4" t="s">
        <v>473</v>
      </c>
      <c r="C21" s="5" t="n">
        <v>2016</v>
      </c>
    </row>
    <row r="22" spans="1:5">
      <c r="A22" s="4" t="s">
        <v>476</v>
      </c>
    </row>
    <row r="23" spans="1:5">
      <c r="A23" s="3" t="s">
        <v>462</v>
      </c>
    </row>
    <row r="24" spans="1:5">
      <c r="A24" s="4" t="s">
        <v>473</v>
      </c>
      <c r="C24" s="5" t="n">
        <v>2015</v>
      </c>
    </row>
    <row r="25" spans="1:5">
      <c r="A25" s="4" t="s">
        <v>477</v>
      </c>
    </row>
    <row r="26" spans="1:5">
      <c r="A26" s="3" t="s">
        <v>462</v>
      </c>
    </row>
    <row r="27" spans="1:5">
      <c r="A27" s="4" t="s">
        <v>473</v>
      </c>
      <c r="C27" s="5" t="n">
        <v>2014</v>
      </c>
    </row>
    <row r="28" spans="1:5">
      <c r="A28" s="4" t="s">
        <v>478</v>
      </c>
    </row>
    <row r="29" spans="1:5">
      <c r="A29" s="3" t="s">
        <v>462</v>
      </c>
    </row>
    <row r="30" spans="1:5">
      <c r="A30" s="4" t="s">
        <v>473</v>
      </c>
      <c r="C30" s="5" t="n">
        <v>20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v>
      </c>
      <c r="B1" s="2" t="s">
        <v>1</v>
      </c>
    </row>
    <row r="2" spans="1:4">
      <c r="B2" s="2" t="s">
        <v>2</v>
      </c>
      <c r="C2" s="2" t="s">
        <v>32</v>
      </c>
      <c r="D2" s="2" t="s">
        <v>86</v>
      </c>
    </row>
    <row r="3" spans="1:4">
      <c r="A3" s="3" t="s">
        <v>131</v>
      </c>
    </row>
    <row r="4" spans="1:4">
      <c r="A4" s="4" t="s">
        <v>123</v>
      </c>
      <c r="B4" s="7" t="n">
        <v>9982</v>
      </c>
      <c r="C4" s="7" t="n">
        <v>8003</v>
      </c>
      <c r="D4" s="7" t="n">
        <v>7030</v>
      </c>
    </row>
    <row r="5" spans="1:4">
      <c r="A5" s="3" t="s">
        <v>132</v>
      </c>
    </row>
    <row r="6" spans="1:4">
      <c r="A6" s="4" t="s">
        <v>133</v>
      </c>
      <c r="B6" s="5" t="n">
        <v>2294</v>
      </c>
      <c r="C6" s="5" t="n">
        <v>-4350</v>
      </c>
      <c r="D6" s="5" t="n">
        <v>-103</v>
      </c>
    </row>
    <row r="7" spans="1:4">
      <c r="A7" s="4" t="s">
        <v>134</v>
      </c>
      <c r="B7" s="5" t="n">
        <v>-937</v>
      </c>
      <c r="C7" s="5" t="n">
        <v>1777</v>
      </c>
      <c r="D7" s="5" t="n">
        <v>42</v>
      </c>
    </row>
    <row r="8" spans="1:4">
      <c r="A8" s="4" t="s">
        <v>135</v>
      </c>
      <c r="B8" s="5" t="n">
        <v>1357</v>
      </c>
      <c r="C8" s="5" t="n">
        <v>-2573</v>
      </c>
      <c r="D8" s="5" t="n">
        <v>-61</v>
      </c>
    </row>
    <row r="9" spans="1:4">
      <c r="A9" s="3" t="s">
        <v>136</v>
      </c>
    </row>
    <row r="10" spans="1:4">
      <c r="A10" s="4" t="s">
        <v>137</v>
      </c>
      <c r="B10" s="5" t="n">
        <v>-146</v>
      </c>
      <c r="C10" s="5" t="n">
        <v>533</v>
      </c>
      <c r="D10" s="5" t="n">
        <v>-338</v>
      </c>
    </row>
    <row r="11" spans="1:4">
      <c r="A11" s="4" t="s">
        <v>138</v>
      </c>
      <c r="B11" s="5" t="n">
        <v>60</v>
      </c>
      <c r="C11" s="5" t="n">
        <v>-218</v>
      </c>
      <c r="D11" s="5" t="n">
        <v>138</v>
      </c>
    </row>
    <row r="12" spans="1:4">
      <c r="A12" s="4" t="s">
        <v>139</v>
      </c>
      <c r="B12" s="5" t="n">
        <v>-86</v>
      </c>
      <c r="C12" s="5" t="n">
        <v>315</v>
      </c>
      <c r="D12" s="5" t="n">
        <v>-200</v>
      </c>
    </row>
    <row r="13" spans="1:4">
      <c r="A13" s="4" t="s">
        <v>140</v>
      </c>
      <c r="B13" s="5" t="n">
        <v>1271</v>
      </c>
      <c r="C13" s="5" t="n">
        <v>-2258</v>
      </c>
      <c r="D13" s="5" t="n">
        <v>-261</v>
      </c>
    </row>
    <row r="14" spans="1:4">
      <c r="A14" s="4" t="s">
        <v>141</v>
      </c>
      <c r="B14" s="7" t="n">
        <v>11253</v>
      </c>
      <c r="C14" s="7" t="n">
        <v>5745</v>
      </c>
      <c r="D14" s="7" t="n">
        <v>67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0"/>
  </cols>
  <sheetData>
    <row r="1" spans="1:2">
      <c r="A1" s="1" t="s">
        <v>479</v>
      </c>
      <c r="B1" s="2" t="s">
        <v>1</v>
      </c>
    </row>
    <row r="2" spans="1:2">
      <c r="B2" s="2" t="s">
        <v>2</v>
      </c>
    </row>
    <row r="3" spans="1:2">
      <c r="A3" s="4" t="s">
        <v>480</v>
      </c>
    </row>
    <row r="4" spans="1:2">
      <c r="A4" s="3" t="s">
        <v>481</v>
      </c>
    </row>
    <row r="5" spans="1:2">
      <c r="A5" s="4" t="s">
        <v>482</v>
      </c>
      <c r="B5" s="4" t="s">
        <v>483</v>
      </c>
    </row>
    <row r="6" spans="1:2">
      <c r="A6" s="4" t="s">
        <v>484</v>
      </c>
    </row>
    <row r="7" spans="1:2">
      <c r="A7" s="3" t="s">
        <v>481</v>
      </c>
    </row>
    <row r="8" spans="1:2">
      <c r="A8" s="4" t="s">
        <v>485</v>
      </c>
      <c r="B8" s="4" t="s">
        <v>486</v>
      </c>
    </row>
    <row r="9" spans="1:2">
      <c r="A9" s="4" t="s">
        <v>487</v>
      </c>
    </row>
    <row r="10" spans="1:2">
      <c r="A10" s="3" t="s">
        <v>481</v>
      </c>
    </row>
    <row r="11" spans="1:2">
      <c r="A11" s="4" t="s">
        <v>482</v>
      </c>
      <c r="B11" s="4" t="s">
        <v>483</v>
      </c>
    </row>
    <row r="12" spans="1:2">
      <c r="A12" s="4" t="s">
        <v>488</v>
      </c>
    </row>
    <row r="13" spans="1:2">
      <c r="A13" s="3" t="s">
        <v>481</v>
      </c>
    </row>
    <row r="14" spans="1:2">
      <c r="A14" s="4" t="s">
        <v>482</v>
      </c>
      <c r="B14" s="4" t="s">
        <v>489</v>
      </c>
    </row>
    <row r="15" spans="1:2">
      <c r="A15" s="4" t="s">
        <v>490</v>
      </c>
    </row>
    <row r="16" spans="1:2">
      <c r="A16" s="3" t="s">
        <v>481</v>
      </c>
    </row>
    <row r="17" spans="1:2">
      <c r="A17" s="4" t="s">
        <v>482</v>
      </c>
      <c r="B17" s="4" t="s">
        <v>491</v>
      </c>
    </row>
    <row r="18" spans="1:2">
      <c r="A18" s="4" t="s">
        <v>492</v>
      </c>
    </row>
    <row r="19" spans="1:2">
      <c r="A19" s="3" t="s">
        <v>481</v>
      </c>
    </row>
    <row r="20" spans="1:2">
      <c r="A20" s="4" t="s">
        <v>482</v>
      </c>
      <c r="B20"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9"/>
    <col customWidth="1" max="2" min="2" width="25"/>
    <col customWidth="1" max="3" min="3" width="21"/>
    <col customWidth="1" max="4" min="4" width="21"/>
    <col customWidth="1" max="5" min="5" width="21"/>
  </cols>
  <sheetData>
    <row r="1" spans="1:5">
      <c r="A1" s="1" t="s">
        <v>494</v>
      </c>
      <c r="B1" s="2" t="s">
        <v>1</v>
      </c>
    </row>
    <row r="2" spans="1:5">
      <c r="B2" s="2" t="s">
        <v>495</v>
      </c>
      <c r="C2" s="2" t="s">
        <v>496</v>
      </c>
      <c r="D2" s="2" t="s">
        <v>438</v>
      </c>
      <c r="E2" s="2" t="s">
        <v>497</v>
      </c>
    </row>
    <row r="3" spans="1:5">
      <c r="A3" s="3" t="s">
        <v>498</v>
      </c>
    </row>
    <row r="4" spans="1:5">
      <c r="A4" s="4" t="s">
        <v>499</v>
      </c>
      <c r="B4" s="7" t="n">
        <v>2399000</v>
      </c>
    </row>
    <row r="5" spans="1:5">
      <c r="A5" s="4" t="s">
        <v>500</v>
      </c>
    </row>
    <row r="6" spans="1:5">
      <c r="A6" s="3" t="s">
        <v>498</v>
      </c>
    </row>
    <row r="7" spans="1:5">
      <c r="A7" s="4" t="s">
        <v>501</v>
      </c>
      <c r="B7" s="4" t="s">
        <v>502</v>
      </c>
    </row>
    <row r="8" spans="1:5">
      <c r="A8" s="4" t="s">
        <v>503</v>
      </c>
      <c r="E8" s="7" t="n">
        <v>943000</v>
      </c>
    </row>
    <row r="9" spans="1:5">
      <c r="A9" s="4" t="s">
        <v>504</v>
      </c>
      <c r="B9" s="4" t="s">
        <v>505</v>
      </c>
    </row>
    <row r="10" spans="1:5">
      <c r="A10" s="4" t="s">
        <v>506</v>
      </c>
      <c r="B10" s="7" t="n">
        <v>165000</v>
      </c>
      <c r="C10" s="7" t="n">
        <v>165000</v>
      </c>
      <c r="D10" s="7" t="n">
        <v>165000</v>
      </c>
    </row>
    <row r="11" spans="1:5">
      <c r="A11" s="4" t="s">
        <v>507</v>
      </c>
      <c r="B11" s="7" t="n">
        <v>13750</v>
      </c>
      <c r="C11" s="5" t="n">
        <v>13750</v>
      </c>
      <c r="D11" s="5" t="n">
        <v>13750</v>
      </c>
    </row>
    <row r="12" spans="1:5">
      <c r="A12" s="4" t="s">
        <v>508</v>
      </c>
      <c r="B12" s="4" t="s">
        <v>489</v>
      </c>
    </row>
    <row r="13" spans="1:5">
      <c r="A13" s="4" t="s">
        <v>499</v>
      </c>
      <c r="B13" s="7" t="n">
        <v>165000</v>
      </c>
    </row>
    <row r="14" spans="1:5">
      <c r="A14" s="4" t="s">
        <v>509</v>
      </c>
    </row>
    <row r="15" spans="1:5">
      <c r="A15" s="3" t="s">
        <v>498</v>
      </c>
    </row>
    <row r="16" spans="1:5">
      <c r="A16" s="4" t="s">
        <v>504</v>
      </c>
      <c r="B16" s="4" t="s">
        <v>510</v>
      </c>
    </row>
    <row r="17" spans="1:5">
      <c r="A17" s="4" t="s">
        <v>506</v>
      </c>
      <c r="B17" s="7" t="n">
        <v>20400</v>
      </c>
      <c r="C17" s="5" t="n">
        <v>20400</v>
      </c>
      <c r="D17" s="5" t="n">
        <v>20400</v>
      </c>
    </row>
    <row r="18" spans="1:5">
      <c r="A18" s="4" t="s">
        <v>499</v>
      </c>
      <c r="B18" s="5" t="n">
        <v>20400</v>
      </c>
    </row>
    <row r="19" spans="1:5">
      <c r="A19" s="4" t="s">
        <v>511</v>
      </c>
    </row>
    <row r="20" spans="1:5">
      <c r="A20" s="3" t="s">
        <v>498</v>
      </c>
    </row>
    <row r="21" spans="1:5">
      <c r="A21" s="4" t="s">
        <v>506</v>
      </c>
      <c r="B21" s="5" t="n">
        <v>173207</v>
      </c>
      <c r="C21" s="5" t="n">
        <v>172352</v>
      </c>
      <c r="D21" s="5" t="n">
        <v>190580</v>
      </c>
    </row>
    <row r="22" spans="1:5">
      <c r="A22" s="4" t="s">
        <v>507</v>
      </c>
      <c r="B22" s="5" t="n">
        <v>14508</v>
      </c>
    </row>
    <row r="23" spans="1:5">
      <c r="A23" s="4" t="s">
        <v>499</v>
      </c>
      <c r="B23" s="7" t="n">
        <v>174092</v>
      </c>
    </row>
    <row r="24" spans="1:5">
      <c r="A24" s="4" t="s">
        <v>512</v>
      </c>
      <c r="B24" s="5" t="n">
        <v>2</v>
      </c>
    </row>
    <row r="25" spans="1:5">
      <c r="A25" s="4" t="s">
        <v>513</v>
      </c>
    </row>
    <row r="26" spans="1:5">
      <c r="A26" s="3" t="s">
        <v>498</v>
      </c>
    </row>
    <row r="27" spans="1:5">
      <c r="A27" s="4" t="s">
        <v>504</v>
      </c>
      <c r="B27" s="4" t="s">
        <v>514</v>
      </c>
    </row>
    <row r="28" spans="1:5">
      <c r="A28" s="4" t="s">
        <v>506</v>
      </c>
      <c r="B28" s="7" t="n">
        <v>92635</v>
      </c>
      <c r="C28" s="5" t="n">
        <v>33350</v>
      </c>
      <c r="D28" s="7" t="n">
        <v>33350</v>
      </c>
    </row>
    <row r="29" spans="1:5">
      <c r="A29" s="4" t="s">
        <v>507</v>
      </c>
      <c r="B29" s="5" t="n">
        <v>6677</v>
      </c>
    </row>
    <row r="30" spans="1:5">
      <c r="A30" s="4" t="s">
        <v>499</v>
      </c>
      <c r="B30" s="7" t="n">
        <v>80122</v>
      </c>
    </row>
    <row r="31" spans="1:5">
      <c r="A31" s="4" t="s">
        <v>512</v>
      </c>
      <c r="B31" s="5" t="n">
        <v>2</v>
      </c>
    </row>
    <row r="32" spans="1:5">
      <c r="A32" s="4" t="s">
        <v>515</v>
      </c>
    </row>
    <row r="33" spans="1:5">
      <c r="A33" s="3" t="s">
        <v>498</v>
      </c>
    </row>
    <row r="34" spans="1:5">
      <c r="A34" s="4" t="s">
        <v>504</v>
      </c>
      <c r="B34" s="4" t="s">
        <v>489</v>
      </c>
    </row>
    <row r="35" spans="1:5">
      <c r="A35" s="4" t="s">
        <v>506</v>
      </c>
      <c r="B35" s="7" t="n">
        <v>88200</v>
      </c>
      <c r="C35" s="7" t="n">
        <v>44100</v>
      </c>
    </row>
    <row r="36" spans="1:5">
      <c r="A36" s="4" t="s">
        <v>507</v>
      </c>
      <c r="B36" s="5" t="n">
        <v>7350</v>
      </c>
    </row>
    <row r="37" spans="1:5">
      <c r="A37" s="4" t="s">
        <v>499</v>
      </c>
      <c r="B37" s="7" t="n">
        <v>88200</v>
      </c>
    </row>
    <row r="38" spans="1:5">
      <c r="A38" s="4" t="s">
        <v>512</v>
      </c>
      <c r="B38" s="5" t="n">
        <v>2</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7" t="n">
        <v>124678</v>
      </c>
      <c r="C3" s="7" t="n">
        <v>99148</v>
      </c>
    </row>
    <row r="4" spans="1:3">
      <c r="A4" s="4" t="s">
        <v>519</v>
      </c>
      <c r="B4" s="5" t="n">
        <v>283</v>
      </c>
      <c r="C4" s="5" t="n">
        <v>88</v>
      </c>
    </row>
    <row r="5" spans="1:3">
      <c r="A5" s="4" t="s">
        <v>520</v>
      </c>
      <c r="B5" s="5" t="n">
        <v>2372</v>
      </c>
      <c r="C5" s="5" t="n">
        <v>4471</v>
      </c>
    </row>
    <row r="6" spans="1:3">
      <c r="A6" s="4" t="s">
        <v>521</v>
      </c>
      <c r="B6" s="5" t="n">
        <v>122589</v>
      </c>
      <c r="C6" s="5" t="n">
        <v>94765</v>
      </c>
    </row>
    <row r="7" spans="1:3">
      <c r="A7" s="4" t="s">
        <v>522</v>
      </c>
      <c r="B7" s="5" t="n">
        <v>122589</v>
      </c>
      <c r="C7" s="5" t="n">
        <v>94765</v>
      </c>
    </row>
    <row r="8" spans="1:3">
      <c r="A8" s="4" t="s">
        <v>523</v>
      </c>
    </row>
    <row r="9" spans="1:3">
      <c r="A9" s="3" t="s">
        <v>517</v>
      </c>
    </row>
    <row r="10" spans="1:3">
      <c r="A10" s="4" t="s">
        <v>524</v>
      </c>
      <c r="B10" s="5" t="n">
        <v>3276</v>
      </c>
    </row>
    <row r="11" spans="1:3">
      <c r="A11" s="4" t="s">
        <v>525</v>
      </c>
      <c r="B11" s="5" t="n">
        <v>622</v>
      </c>
      <c r="C11" s="5" t="n">
        <v>6230</v>
      </c>
    </row>
    <row r="12" spans="1:3">
      <c r="A12" s="4" t="s">
        <v>526</v>
      </c>
      <c r="B12" s="5" t="n">
        <v>110156</v>
      </c>
      <c r="C12" s="5" t="n">
        <v>80594</v>
      </c>
    </row>
    <row r="13" spans="1:3">
      <c r="A13" s="4" t="s">
        <v>527</v>
      </c>
      <c r="B13" s="5" t="n">
        <v>4</v>
      </c>
    </row>
    <row r="14" spans="1:3">
      <c r="A14" s="4" t="s">
        <v>528</v>
      </c>
      <c r="C14" s="5" t="n">
        <v>23</v>
      </c>
    </row>
    <row r="15" spans="1:3">
      <c r="A15" s="4" t="s">
        <v>529</v>
      </c>
      <c r="B15" s="5" t="n">
        <v>44</v>
      </c>
      <c r="C15" s="5" t="n">
        <v>65</v>
      </c>
    </row>
    <row r="16" spans="1:3">
      <c r="A16" s="4" t="s">
        <v>530</v>
      </c>
      <c r="B16" s="5" t="n">
        <v>76</v>
      </c>
    </row>
    <row r="17" spans="1:3">
      <c r="A17" s="4" t="s">
        <v>531</v>
      </c>
      <c r="B17" s="5" t="n">
        <v>10</v>
      </c>
      <c r="C17" s="5" t="n">
        <v>86</v>
      </c>
    </row>
    <row r="18" spans="1:3">
      <c r="A18" s="4" t="s">
        <v>532</v>
      </c>
      <c r="B18" s="5" t="n">
        <v>2222</v>
      </c>
      <c r="C18" s="5" t="n">
        <v>4354</v>
      </c>
    </row>
    <row r="19" spans="1:3">
      <c r="A19" s="4" t="s">
        <v>533</v>
      </c>
      <c r="B19" s="5" t="n">
        <v>3204</v>
      </c>
    </row>
    <row r="20" spans="1:3">
      <c r="A20" s="4" t="s">
        <v>534</v>
      </c>
      <c r="B20" s="5" t="n">
        <v>612</v>
      </c>
      <c r="C20" s="5" t="n">
        <v>6167</v>
      </c>
    </row>
    <row r="21" spans="1:3">
      <c r="A21" s="4" t="s">
        <v>535</v>
      </c>
      <c r="B21" s="5" t="n">
        <v>107978</v>
      </c>
      <c r="C21" s="5" t="n">
        <v>76305</v>
      </c>
    </row>
    <row r="22" spans="1:3">
      <c r="A22" s="4" t="s">
        <v>536</v>
      </c>
    </row>
    <row r="23" spans="1:3">
      <c r="A23" s="3" t="s">
        <v>517</v>
      </c>
    </row>
    <row r="24" spans="1:3">
      <c r="A24" s="4" t="s">
        <v>537</v>
      </c>
      <c r="B24" s="5" t="n">
        <v>2506</v>
      </c>
      <c r="C24" s="5" t="n">
        <v>6968</v>
      </c>
    </row>
    <row r="25" spans="1:3">
      <c r="A25" s="4" t="s">
        <v>538</v>
      </c>
      <c r="B25" s="5" t="n">
        <v>4</v>
      </c>
      <c r="C25" s="5" t="n">
        <v>7</v>
      </c>
    </row>
    <row r="26" spans="1:3">
      <c r="A26" s="4" t="s">
        <v>539</v>
      </c>
      <c r="B26" s="5" t="n">
        <v>2502</v>
      </c>
      <c r="C26" s="5" t="n">
        <v>6961</v>
      </c>
    </row>
    <row r="27" spans="1:3">
      <c r="A27" s="4" t="s">
        <v>522</v>
      </c>
      <c r="B27" s="5" t="n">
        <v>2502</v>
      </c>
      <c r="C27" s="5" t="n">
        <v>6961</v>
      </c>
    </row>
    <row r="28" spans="1:3">
      <c r="A28" s="4" t="s">
        <v>540</v>
      </c>
    </row>
    <row r="29" spans="1:3">
      <c r="A29" s="3" t="s">
        <v>517</v>
      </c>
    </row>
    <row r="30" spans="1:3">
      <c r="A30" s="4" t="s">
        <v>541</v>
      </c>
      <c r="B30" s="5" t="n">
        <v>8118</v>
      </c>
      <c r="C30" s="5" t="n">
        <v>5356</v>
      </c>
    </row>
    <row r="31" spans="1:3">
      <c r="A31" s="4" t="s">
        <v>542</v>
      </c>
      <c r="B31" s="5" t="n">
        <v>235</v>
      </c>
    </row>
    <row r="32" spans="1:3">
      <c r="A32" s="4" t="s">
        <v>543</v>
      </c>
      <c r="B32" s="5" t="n">
        <v>60</v>
      </c>
      <c r="C32" s="5" t="n">
        <v>24</v>
      </c>
    </row>
    <row r="33" spans="1:3">
      <c r="A33" s="4" t="s">
        <v>521</v>
      </c>
      <c r="B33" s="5" t="n">
        <v>8293</v>
      </c>
      <c r="C33" s="5" t="n">
        <v>5332</v>
      </c>
    </row>
    <row r="34" spans="1:3">
      <c r="A34" s="4" t="s">
        <v>522</v>
      </c>
      <c r="B34" s="7" t="n">
        <v>8293</v>
      </c>
      <c r="C34" s="7" t="n">
        <v>53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17</v>
      </c>
    </row>
    <row r="3" spans="1:3">
      <c r="A3" s="4" t="s">
        <v>545</v>
      </c>
      <c r="B3" s="7" t="n">
        <v>100880</v>
      </c>
      <c r="C3" s="7" t="n">
        <v>83616</v>
      </c>
    </row>
    <row r="4" spans="1:3">
      <c r="A4" s="4" t="s">
        <v>546</v>
      </c>
      <c r="B4" s="5" t="n">
        <v>12309</v>
      </c>
      <c r="C4" s="5" t="n">
        <v>3379</v>
      </c>
    </row>
    <row r="5" spans="1:3">
      <c r="A5" s="4" t="s">
        <v>547</v>
      </c>
      <c r="B5" s="5" t="n">
        <v>113189</v>
      </c>
      <c r="C5" s="5" t="n">
        <v>86995</v>
      </c>
    </row>
    <row r="6" spans="1:3">
      <c r="A6" s="4" t="s">
        <v>548</v>
      </c>
      <c r="B6" s="5" t="n">
        <v>2015</v>
      </c>
      <c r="C6" s="5" t="n">
        <v>4344</v>
      </c>
    </row>
    <row r="7" spans="1:3">
      <c r="A7" s="4" t="s">
        <v>549</v>
      </c>
      <c r="B7" s="5" t="n">
        <v>357</v>
      </c>
      <c r="C7" s="5" t="n">
        <v>127</v>
      </c>
    </row>
    <row r="8" spans="1:3">
      <c r="A8" s="4" t="s">
        <v>550</v>
      </c>
      <c r="B8" s="5" t="n">
        <v>2372</v>
      </c>
      <c r="C8" s="5" t="n">
        <v>4471</v>
      </c>
    </row>
    <row r="9" spans="1:3">
      <c r="A9" s="4" t="s">
        <v>551</v>
      </c>
    </row>
    <row r="10" spans="1:3">
      <c r="A10" s="3" t="s">
        <v>517</v>
      </c>
    </row>
    <row r="11" spans="1:3">
      <c r="A11" s="4" t="s">
        <v>545</v>
      </c>
      <c r="B11" s="5" t="n">
        <v>94909</v>
      </c>
      <c r="C11" s="5" t="n">
        <v>74672</v>
      </c>
    </row>
    <row r="12" spans="1:3">
      <c r="A12" s="4" t="s">
        <v>546</v>
      </c>
      <c r="B12" s="5" t="n">
        <v>12309</v>
      </c>
      <c r="C12" s="5" t="n">
        <v>3379</v>
      </c>
    </row>
    <row r="13" spans="1:3">
      <c r="A13" s="4" t="s">
        <v>547</v>
      </c>
      <c r="B13" s="5" t="n">
        <v>107218</v>
      </c>
      <c r="C13" s="5" t="n">
        <v>78051</v>
      </c>
    </row>
    <row r="14" spans="1:3">
      <c r="A14" s="4" t="s">
        <v>548</v>
      </c>
      <c r="B14" s="5" t="n">
        <v>1951</v>
      </c>
      <c r="C14" s="5" t="n">
        <v>4313</v>
      </c>
    </row>
    <row r="15" spans="1:3">
      <c r="A15" s="4" t="s">
        <v>549</v>
      </c>
      <c r="B15" s="5" t="n">
        <v>357</v>
      </c>
      <c r="C15" s="5" t="n">
        <v>127</v>
      </c>
    </row>
    <row r="16" spans="1:3">
      <c r="A16" s="4" t="s">
        <v>550</v>
      </c>
      <c r="B16" s="5" t="n">
        <v>2308</v>
      </c>
      <c r="C16" s="5" t="n">
        <v>4440</v>
      </c>
    </row>
    <row r="17" spans="1:3">
      <c r="A17" s="4" t="s">
        <v>536</v>
      </c>
    </row>
    <row r="18" spans="1:3">
      <c r="A18" s="3" t="s">
        <v>517</v>
      </c>
    </row>
    <row r="19" spans="1:3">
      <c r="A19" s="4" t="s">
        <v>545</v>
      </c>
      <c r="B19" s="5" t="n">
        <v>2502</v>
      </c>
      <c r="C19" s="5" t="n">
        <v>6961</v>
      </c>
    </row>
    <row r="20" spans="1:3">
      <c r="A20" s="4" t="s">
        <v>547</v>
      </c>
      <c r="B20" s="5" t="n">
        <v>2502</v>
      </c>
      <c r="C20" s="5" t="n">
        <v>6961</v>
      </c>
    </row>
    <row r="21" spans="1:3">
      <c r="A21" s="4" t="s">
        <v>548</v>
      </c>
      <c r="B21" s="5" t="n">
        <v>4</v>
      </c>
      <c r="C21" s="5" t="n">
        <v>7</v>
      </c>
    </row>
    <row r="22" spans="1:3">
      <c r="A22" s="4" t="s">
        <v>550</v>
      </c>
      <c r="B22" s="5" t="n">
        <v>4</v>
      </c>
      <c r="C22" s="5" t="n">
        <v>7</v>
      </c>
    </row>
    <row r="23" spans="1:3">
      <c r="A23" s="4" t="s">
        <v>540</v>
      </c>
    </row>
    <row r="24" spans="1:3">
      <c r="A24" s="3" t="s">
        <v>517</v>
      </c>
    </row>
    <row r="25" spans="1:3">
      <c r="A25" s="4" t="s">
        <v>545</v>
      </c>
      <c r="B25" s="5" t="n">
        <v>3469</v>
      </c>
      <c r="C25" s="5" t="n">
        <v>1983</v>
      </c>
    </row>
    <row r="26" spans="1:3">
      <c r="A26" s="4" t="s">
        <v>547</v>
      </c>
      <c r="B26" s="5" t="n">
        <v>3469</v>
      </c>
      <c r="C26" s="5" t="n">
        <v>1983</v>
      </c>
    </row>
    <row r="27" spans="1:3">
      <c r="A27" s="4" t="s">
        <v>548</v>
      </c>
      <c r="B27" s="5" t="n">
        <v>60</v>
      </c>
      <c r="C27" s="5" t="n">
        <v>24</v>
      </c>
    </row>
    <row r="28" spans="1:3">
      <c r="A28" s="4" t="s">
        <v>550</v>
      </c>
      <c r="B28" s="7" t="n">
        <v>60</v>
      </c>
      <c r="C28" s="7" t="n">
        <v>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2</v>
      </c>
      <c r="B1" s="2" t="s">
        <v>1</v>
      </c>
    </row>
    <row r="2" spans="1:4">
      <c r="B2" s="2" t="s">
        <v>2</v>
      </c>
      <c r="C2" s="2" t="s">
        <v>32</v>
      </c>
      <c r="D2" s="2" t="s">
        <v>86</v>
      </c>
    </row>
    <row r="3" spans="1:4">
      <c r="A3" s="3" t="s">
        <v>553</v>
      </c>
    </row>
    <row r="4" spans="1:4">
      <c r="A4" s="4" t="s">
        <v>554</v>
      </c>
      <c r="B4" s="7" t="n">
        <v>622000</v>
      </c>
      <c r="C4" s="7" t="n">
        <v>798000</v>
      </c>
      <c r="D4" s="7" t="n">
        <v>326000</v>
      </c>
    </row>
    <row r="5" spans="1:4">
      <c r="A5" s="4" t="s">
        <v>555</v>
      </c>
      <c r="B5" s="5" t="n">
        <v>315000</v>
      </c>
      <c r="C5" s="5" t="n">
        <v>2828000</v>
      </c>
    </row>
    <row r="6" spans="1:4">
      <c r="A6" s="4" t="s">
        <v>556</v>
      </c>
      <c r="B6" s="5" t="n">
        <v>256900000</v>
      </c>
      <c r="C6" s="5" t="n">
        <v>184100000</v>
      </c>
    </row>
    <row r="7" spans="1:4">
      <c r="A7" s="4" t="s">
        <v>557</v>
      </c>
      <c r="B7" s="5" t="n">
        <v>919000000000</v>
      </c>
      <c r="C7" s="7" t="n">
        <v>1060000</v>
      </c>
      <c r="D7" s="7" t="n">
        <v>1130000</v>
      </c>
    </row>
    <row r="8" spans="1:4">
      <c r="A8" s="4" t="s">
        <v>558</v>
      </c>
    </row>
    <row r="9" spans="1:4">
      <c r="A9" s="3" t="s">
        <v>553</v>
      </c>
    </row>
    <row r="10" spans="1:4">
      <c r="A10" s="4" t="s">
        <v>559</v>
      </c>
      <c r="B10" s="5" t="n">
        <v>49000</v>
      </c>
    </row>
    <row r="11" spans="1:4">
      <c r="A11" s="4" t="s">
        <v>560</v>
      </c>
    </row>
    <row r="12" spans="1:4">
      <c r="A12" s="3" t="s">
        <v>553</v>
      </c>
    </row>
    <row r="13" spans="1:4">
      <c r="A13" s="4" t="s">
        <v>559</v>
      </c>
      <c r="B13" s="5" t="n">
        <v>49000</v>
      </c>
    </row>
    <row r="14" spans="1:4">
      <c r="A14" s="4" t="s">
        <v>561</v>
      </c>
    </row>
    <row r="15" spans="1:4">
      <c r="A15" s="3" t="s">
        <v>553</v>
      </c>
    </row>
    <row r="16" spans="1:4">
      <c r="A16" s="4" t="s">
        <v>559</v>
      </c>
      <c r="B16" s="5" t="n">
        <v>21700000</v>
      </c>
    </row>
    <row r="17" spans="1:4">
      <c r="A17" s="4" t="s">
        <v>562</v>
      </c>
    </row>
    <row r="18" spans="1:4">
      <c r="A18" s="3" t="s">
        <v>553</v>
      </c>
    </row>
    <row r="19" spans="1:4">
      <c r="A19" s="4" t="s">
        <v>559</v>
      </c>
      <c r="B19" s="7" t="n">
        <v>217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s>
  <sheetData>
    <row r="1" spans="1:5">
      <c r="A1" s="1" t="s">
        <v>563</v>
      </c>
      <c r="C1" s="2" t="s">
        <v>2</v>
      </c>
      <c r="D1" s="2" t="s">
        <v>32</v>
      </c>
      <c r="E1" s="2" t="s">
        <v>86</v>
      </c>
    </row>
    <row r="2" spans="1:5">
      <c r="A2" s="3" t="s">
        <v>553</v>
      </c>
    </row>
    <row r="3" spans="1:5">
      <c r="A3" s="4" t="s">
        <v>564</v>
      </c>
      <c r="C3" s="7" t="n">
        <v>1662809</v>
      </c>
      <c r="D3" s="7" t="n">
        <v>1504374</v>
      </c>
      <c r="E3" s="7" t="n">
        <v>1440614</v>
      </c>
    </row>
    <row r="4" spans="1:5">
      <c r="A4" s="4" t="s">
        <v>565</v>
      </c>
      <c r="C4" s="5" t="n">
        <v>-1757</v>
      </c>
      <c r="D4" s="5" t="n">
        <v>-2006</v>
      </c>
    </row>
    <row r="5" spans="1:5">
      <c r="A5" s="4" t="s">
        <v>566</v>
      </c>
      <c r="C5" s="5" t="n">
        <v>-17375</v>
      </c>
      <c r="D5" s="5" t="n">
        <v>-17209</v>
      </c>
    </row>
    <row r="6" spans="1:5">
      <c r="A6" s="4" t="s">
        <v>567</v>
      </c>
      <c r="C6" s="5" t="n">
        <v>-19132</v>
      </c>
      <c r="D6" s="5" t="n">
        <v>-19215</v>
      </c>
    </row>
    <row r="7" spans="1:5">
      <c r="A7" s="4" t="s">
        <v>568</v>
      </c>
      <c r="C7" s="5" t="n">
        <v>1643677</v>
      </c>
      <c r="D7" s="5" t="n">
        <v>1485159</v>
      </c>
    </row>
    <row r="8" spans="1:5">
      <c r="A8" s="4" t="s">
        <v>569</v>
      </c>
    </row>
    <row r="9" spans="1:5">
      <c r="A9" s="3" t="s">
        <v>553</v>
      </c>
    </row>
    <row r="10" spans="1:5">
      <c r="A10" s="4" t="s">
        <v>564</v>
      </c>
      <c r="C10" s="5" t="n">
        <v>231765</v>
      </c>
      <c r="D10" s="5" t="n">
        <v>199834</v>
      </c>
      <c r="E10" s="5" t="n">
        <v>186226</v>
      </c>
    </row>
    <row r="11" spans="1:5">
      <c r="A11" s="4" t="s">
        <v>570</v>
      </c>
    </row>
    <row r="12" spans="1:5">
      <c r="A12" s="3" t="s">
        <v>553</v>
      </c>
    </row>
    <row r="13" spans="1:5">
      <c r="A13" s="4" t="s">
        <v>564</v>
      </c>
      <c r="C13" s="5" t="n">
        <v>1260730</v>
      </c>
      <c r="D13" s="5" t="n">
        <v>1117981</v>
      </c>
      <c r="E13" s="5" t="n">
        <v>1062805</v>
      </c>
    </row>
    <row r="14" spans="1:5">
      <c r="A14" s="4" t="s">
        <v>571</v>
      </c>
    </row>
    <row r="15" spans="1:5">
      <c r="A15" s="3" t="s">
        <v>553</v>
      </c>
    </row>
    <row r="16" spans="1:5">
      <c r="A16" s="4" t="s">
        <v>564</v>
      </c>
      <c r="C16" s="5" t="n">
        <v>50497</v>
      </c>
      <c r="D16" s="5" t="n">
        <v>70867</v>
      </c>
      <c r="E16" s="5" t="n">
        <v>64008</v>
      </c>
    </row>
    <row r="17" spans="1:5">
      <c r="A17" s="4" t="s">
        <v>572</v>
      </c>
    </row>
    <row r="18" spans="1:5">
      <c r="A18" s="3" t="s">
        <v>553</v>
      </c>
    </row>
    <row r="19" spans="1:5">
      <c r="A19" s="4" t="s">
        <v>564</v>
      </c>
      <c r="B19" s="4" t="s">
        <v>573</v>
      </c>
      <c r="C19" s="5" t="n">
        <v>70832</v>
      </c>
      <c r="D19" s="5" t="n">
        <v>67904</v>
      </c>
      <c r="E19" s="5" t="n">
        <v>74788</v>
      </c>
    </row>
    <row r="20" spans="1:5">
      <c r="A20" s="4" t="s">
        <v>574</v>
      </c>
    </row>
    <row r="21" spans="1:5">
      <c r="A21" s="3" t="s">
        <v>553</v>
      </c>
    </row>
    <row r="22" spans="1:5">
      <c r="A22" s="4" t="s">
        <v>564</v>
      </c>
      <c r="B22" s="4" t="s">
        <v>575</v>
      </c>
      <c r="C22" s="5" t="n">
        <v>47680</v>
      </c>
      <c r="D22" s="5" t="n">
        <v>46294</v>
      </c>
      <c r="E22" s="5" t="n">
        <v>50159</v>
      </c>
    </row>
    <row r="23" spans="1:5">
      <c r="A23" s="4" t="s">
        <v>576</v>
      </c>
    </row>
    <row r="24" spans="1:5">
      <c r="A24" s="3" t="s">
        <v>553</v>
      </c>
    </row>
    <row r="25" spans="1:5">
      <c r="A25" s="4" t="s">
        <v>564</v>
      </c>
      <c r="C25" s="5" t="n">
        <v>1305</v>
      </c>
      <c r="D25" s="5" t="n">
        <v>1494</v>
      </c>
      <c r="E25" s="5" t="n">
        <v>2628</v>
      </c>
    </row>
    <row r="26" spans="1:5">
      <c r="A26" s="4" t="s">
        <v>577</v>
      </c>
    </row>
    <row r="27" spans="1:5">
      <c r="A27" s="3" t="s">
        <v>553</v>
      </c>
    </row>
    <row r="28" spans="1:5">
      <c r="A28" s="4" t="s">
        <v>564</v>
      </c>
      <c r="C28" s="5" t="n">
        <v>1553114</v>
      </c>
      <c r="D28" s="5" t="n">
        <v>1366884</v>
      </c>
      <c r="E28" s="5" t="n">
        <v>1267943</v>
      </c>
    </row>
    <row r="29" spans="1:5">
      <c r="A29" s="4" t="s">
        <v>578</v>
      </c>
    </row>
    <row r="30" spans="1:5">
      <c r="A30" s="3" t="s">
        <v>553</v>
      </c>
    </row>
    <row r="31" spans="1:5">
      <c r="A31" s="4" t="s">
        <v>564</v>
      </c>
      <c r="C31" s="5" t="n">
        <v>182544</v>
      </c>
      <c r="D31" s="5" t="n">
        <v>142081</v>
      </c>
      <c r="E31" s="5" t="n">
        <v>117165</v>
      </c>
    </row>
    <row r="32" spans="1:5">
      <c r="A32" s="4" t="s">
        <v>579</v>
      </c>
    </row>
    <row r="33" spans="1:5">
      <c r="A33" s="3" t="s">
        <v>553</v>
      </c>
    </row>
    <row r="34" spans="1:5">
      <c r="A34" s="4" t="s">
        <v>564</v>
      </c>
      <c r="C34" s="5" t="n">
        <v>1213390</v>
      </c>
      <c r="D34" s="5" t="n">
        <v>1056806</v>
      </c>
      <c r="E34" s="5" t="n">
        <v>982828</v>
      </c>
    </row>
    <row r="35" spans="1:5">
      <c r="A35" s="4" t="s">
        <v>580</v>
      </c>
    </row>
    <row r="36" spans="1:5">
      <c r="A36" s="3" t="s">
        <v>553</v>
      </c>
    </row>
    <row r="37" spans="1:5">
      <c r="A37" s="4" t="s">
        <v>564</v>
      </c>
      <c r="C37" s="5" t="n">
        <v>50497</v>
      </c>
      <c r="D37" s="5" t="n">
        <v>70867</v>
      </c>
      <c r="E37" s="5" t="n">
        <v>64008</v>
      </c>
    </row>
    <row r="38" spans="1:5">
      <c r="A38" s="4" t="s">
        <v>581</v>
      </c>
    </row>
    <row r="39" spans="1:5">
      <c r="A39" s="3" t="s">
        <v>553</v>
      </c>
    </row>
    <row r="40" spans="1:5">
      <c r="A40" s="4" t="s">
        <v>564</v>
      </c>
      <c r="B40" s="4" t="s">
        <v>573</v>
      </c>
      <c r="C40" s="5" t="n">
        <v>66775</v>
      </c>
      <c r="D40" s="5" t="n">
        <v>63444</v>
      </c>
      <c r="E40" s="5" t="n">
        <v>70340</v>
      </c>
    </row>
    <row r="41" spans="1:5">
      <c r="A41" s="4" t="s">
        <v>582</v>
      </c>
    </row>
    <row r="42" spans="1:5">
      <c r="A42" s="3" t="s">
        <v>553</v>
      </c>
    </row>
    <row r="43" spans="1:5">
      <c r="A43" s="4" t="s">
        <v>564</v>
      </c>
      <c r="B43" s="4" t="s">
        <v>575</v>
      </c>
      <c r="C43" s="5" t="n">
        <v>38725</v>
      </c>
      <c r="D43" s="5" t="n">
        <v>32417</v>
      </c>
      <c r="E43" s="5" t="n">
        <v>31237</v>
      </c>
    </row>
    <row r="44" spans="1:5">
      <c r="A44" s="4" t="s">
        <v>583</v>
      </c>
    </row>
    <row r="45" spans="1:5">
      <c r="A45" s="3" t="s">
        <v>553</v>
      </c>
    </row>
    <row r="46" spans="1:5">
      <c r="A46" s="4" t="s">
        <v>564</v>
      </c>
      <c r="C46" s="5" t="n">
        <v>1183</v>
      </c>
      <c r="D46" s="5" t="n">
        <v>1269</v>
      </c>
      <c r="E46" s="5" t="n">
        <v>2365</v>
      </c>
    </row>
    <row r="47" spans="1:5">
      <c r="A47" s="4" t="s">
        <v>584</v>
      </c>
    </row>
    <row r="48" spans="1:5">
      <c r="A48" s="3" t="s">
        <v>553</v>
      </c>
    </row>
    <row r="49" spans="1:5">
      <c r="A49" s="4" t="s">
        <v>564</v>
      </c>
      <c r="C49" s="5" t="n">
        <v>107551</v>
      </c>
      <c r="D49" s="5" t="n">
        <v>135294</v>
      </c>
      <c r="E49" s="5" t="n">
        <v>170290</v>
      </c>
    </row>
    <row r="50" spans="1:5">
      <c r="A50" s="4" t="s">
        <v>585</v>
      </c>
    </row>
    <row r="51" spans="1:5">
      <c r="A51" s="3" t="s">
        <v>553</v>
      </c>
    </row>
    <row r="52" spans="1:5">
      <c r="A52" s="4" t="s">
        <v>564</v>
      </c>
      <c r="C52" s="5" t="n">
        <v>47808</v>
      </c>
      <c r="D52" s="5" t="n">
        <v>56310</v>
      </c>
      <c r="E52" s="5" t="n">
        <v>67587</v>
      </c>
    </row>
    <row r="53" spans="1:5">
      <c r="A53" s="4" t="s">
        <v>586</v>
      </c>
    </row>
    <row r="54" spans="1:5">
      <c r="A54" s="3" t="s">
        <v>553</v>
      </c>
    </row>
    <row r="55" spans="1:5">
      <c r="A55" s="4" t="s">
        <v>564</v>
      </c>
      <c r="C55" s="5" t="n">
        <v>46609</v>
      </c>
      <c r="D55" s="5" t="n">
        <v>60422</v>
      </c>
      <c r="E55" s="5" t="n">
        <v>79308</v>
      </c>
    </row>
    <row r="56" spans="1:5">
      <c r="A56" s="4" t="s">
        <v>587</v>
      </c>
    </row>
    <row r="57" spans="1:5">
      <c r="A57" s="3" t="s">
        <v>553</v>
      </c>
    </row>
    <row r="58" spans="1:5">
      <c r="A58" s="4" t="s">
        <v>564</v>
      </c>
      <c r="B58" s="4" t="s">
        <v>573</v>
      </c>
      <c r="C58" s="5" t="n">
        <v>4057</v>
      </c>
      <c r="D58" s="5" t="n">
        <v>4460</v>
      </c>
      <c r="E58" s="5" t="n">
        <v>4281</v>
      </c>
    </row>
    <row r="59" spans="1:5">
      <c r="A59" s="4" t="s">
        <v>588</v>
      </c>
    </row>
    <row r="60" spans="1:5">
      <c r="A60" s="3" t="s">
        <v>553</v>
      </c>
    </row>
    <row r="61" spans="1:5">
      <c r="A61" s="4" t="s">
        <v>564</v>
      </c>
      <c r="B61" s="4" t="s">
        <v>575</v>
      </c>
      <c r="C61" s="5" t="n">
        <v>8955</v>
      </c>
      <c r="D61" s="5" t="n">
        <v>13877</v>
      </c>
      <c r="E61" s="5" t="n">
        <v>18851</v>
      </c>
    </row>
    <row r="62" spans="1:5">
      <c r="A62" s="4" t="s">
        <v>589</v>
      </c>
    </row>
    <row r="63" spans="1:5">
      <c r="A63" s="3" t="s">
        <v>553</v>
      </c>
    </row>
    <row r="64" spans="1:5">
      <c r="A64" s="4" t="s">
        <v>564</v>
      </c>
      <c r="C64" s="5" t="n">
        <v>122</v>
      </c>
      <c r="D64" s="5" t="n">
        <v>225</v>
      </c>
      <c r="E64" s="5" t="n">
        <v>263</v>
      </c>
    </row>
    <row r="65" spans="1:5">
      <c r="A65" s="4" t="s">
        <v>590</v>
      </c>
    </row>
    <row r="66" spans="1:5">
      <c r="A66" s="3" t="s">
        <v>553</v>
      </c>
    </row>
    <row r="67" spans="1:5">
      <c r="A67" s="4" t="s">
        <v>564</v>
      </c>
      <c r="C67" s="5" t="n">
        <v>2144</v>
      </c>
      <c r="D67" s="5" t="n">
        <v>2196</v>
      </c>
      <c r="E67" s="5" t="n">
        <v>2381</v>
      </c>
    </row>
    <row r="68" spans="1:5">
      <c r="A68" s="4" t="s">
        <v>591</v>
      </c>
    </row>
    <row r="69" spans="1:5">
      <c r="A69" s="3" t="s">
        <v>553</v>
      </c>
    </row>
    <row r="70" spans="1:5">
      <c r="A70" s="4" t="s">
        <v>564</v>
      </c>
      <c r="C70" s="5" t="n">
        <v>1413</v>
      </c>
      <c r="D70" s="5" t="n">
        <v>1443</v>
      </c>
      <c r="E70" s="5" t="n">
        <v>1474</v>
      </c>
    </row>
    <row r="71" spans="1:5">
      <c r="A71" s="4" t="s">
        <v>592</v>
      </c>
    </row>
    <row r="72" spans="1:5">
      <c r="A72" s="3" t="s">
        <v>553</v>
      </c>
    </row>
    <row r="73" spans="1:5">
      <c r="A73" s="4" t="s">
        <v>564</v>
      </c>
      <c r="C73" s="7" t="n">
        <v>731</v>
      </c>
      <c r="D73" s="7" t="n">
        <v>753</v>
      </c>
      <c r="E73" s="5" t="n">
        <v>669</v>
      </c>
    </row>
    <row r="74" spans="1:5">
      <c r="A74" s="4" t="s">
        <v>593</v>
      </c>
    </row>
    <row r="75" spans="1:5">
      <c r="A75" s="3" t="s">
        <v>553</v>
      </c>
    </row>
    <row r="76" spans="1:5">
      <c r="A76" s="4" t="s">
        <v>564</v>
      </c>
      <c r="B76" s="4" t="s">
        <v>573</v>
      </c>
      <c r="E76" s="5" t="n">
        <v>167</v>
      </c>
    </row>
    <row r="77" spans="1:5">
      <c r="A77" s="4" t="s">
        <v>594</v>
      </c>
    </row>
    <row r="78" spans="1:5">
      <c r="A78" s="3" t="s">
        <v>553</v>
      </c>
    </row>
    <row r="79" spans="1:5">
      <c r="A79" s="4" t="s">
        <v>564</v>
      </c>
      <c r="B79" s="4" t="s">
        <v>575</v>
      </c>
      <c r="E79" s="7" t="n">
        <v>71</v>
      </c>
    </row>
    <row r="80" spans="1:5"/>
    <row r="81" spans="1:5">
      <c r="A81" s="4" t="s">
        <v>573</v>
      </c>
      <c r="B81" s="4" t="s">
        <v>595</v>
      </c>
    </row>
    <row r="82" spans="1:5">
      <c r="A82" s="4" t="s">
        <v>575</v>
      </c>
      <c r="B82" s="4" t="s">
        <v>596</v>
      </c>
    </row>
  </sheetData>
  <mergeCells count="4">
    <mergeCell ref="A1:B1"/>
    <mergeCell ref="A80:D80"/>
    <mergeCell ref="B81:D81"/>
    <mergeCell ref="B82:D8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232</v>
      </c>
    </row>
    <row r="3" spans="1:3">
      <c r="A3" s="4" t="s">
        <v>598</v>
      </c>
      <c r="B3" s="7" t="n">
        <v>114542</v>
      </c>
      <c r="C3" s="7" t="n">
        <v>140049</v>
      </c>
    </row>
    <row r="4" spans="1:3">
      <c r="A4" s="4" t="s">
        <v>599</v>
      </c>
      <c r="B4" s="7" t="n">
        <v>109695</v>
      </c>
      <c r="C4" s="7" t="n">
        <v>1374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2</v>
      </c>
    </row>
    <row r="3" spans="1:3">
      <c r="A3" s="3" t="s">
        <v>232</v>
      </c>
    </row>
    <row r="4" spans="1:3">
      <c r="A4" s="4" t="s">
        <v>601</v>
      </c>
      <c r="B4" s="7" t="n">
        <v>39119</v>
      </c>
      <c r="C4" s="7" t="n">
        <v>53612</v>
      </c>
    </row>
    <row r="5" spans="1:3">
      <c r="A5" s="4" t="s">
        <v>602</v>
      </c>
      <c r="B5" s="5" t="n">
        <v>-10983</v>
      </c>
      <c r="C5" s="5" t="n">
        <v>-14976</v>
      </c>
    </row>
    <row r="6" spans="1:3">
      <c r="A6" s="4" t="s">
        <v>603</v>
      </c>
      <c r="B6" s="5" t="n">
        <v>328</v>
      </c>
      <c r="C6" s="5" t="n">
        <v>483</v>
      </c>
    </row>
    <row r="7" spans="1:3">
      <c r="A7" s="4" t="s">
        <v>604</v>
      </c>
      <c r="B7" s="5" t="n">
        <v>28464</v>
      </c>
      <c r="C7" s="5" t="n">
        <v>39119</v>
      </c>
    </row>
    <row r="8" spans="1:3">
      <c r="A8" s="4" t="s">
        <v>605</v>
      </c>
      <c r="B8" s="5" t="n">
        <v>2558</v>
      </c>
      <c r="C8" s="5" t="n">
        <v>3041</v>
      </c>
    </row>
    <row r="9" spans="1:3">
      <c r="A9" s="4" t="s">
        <v>606</v>
      </c>
      <c r="B9" s="5" t="n">
        <v>-328</v>
      </c>
      <c r="C9" s="5" t="n">
        <v>-483</v>
      </c>
    </row>
    <row r="10" spans="1:3">
      <c r="A10" s="4" t="s">
        <v>607</v>
      </c>
      <c r="B10" s="7" t="n">
        <v>2230</v>
      </c>
      <c r="C10" s="7" t="n">
        <v>25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3" t="s">
        <v>232</v>
      </c>
    </row>
    <row r="4" spans="1:3">
      <c r="A4" s="4" t="s">
        <v>609</v>
      </c>
      <c r="B4" s="7" t="n">
        <v>8552</v>
      </c>
      <c r="C4" s="7" t="n">
        <v>12444</v>
      </c>
    </row>
    <row r="5" spans="1:3">
      <c r="A5" s="4" t="s">
        <v>610</v>
      </c>
      <c r="C5" s="5" t="n">
        <v>386</v>
      </c>
    </row>
    <row r="6" spans="1:3">
      <c r="A6" s="4" t="s">
        <v>611</v>
      </c>
      <c r="B6" s="5" t="n">
        <v>-1075</v>
      </c>
      <c r="C6" s="5" t="n">
        <v>-1461</v>
      </c>
    </row>
    <row r="7" spans="1:3">
      <c r="A7" s="4" t="s">
        <v>612</v>
      </c>
      <c r="B7" s="5" t="n">
        <v>13624</v>
      </c>
      <c r="C7" s="5" t="n">
        <v>-2817</v>
      </c>
    </row>
    <row r="8" spans="1:3">
      <c r="A8" s="4" t="s">
        <v>613</v>
      </c>
      <c r="B8" s="7" t="n">
        <v>21101</v>
      </c>
      <c r="C8" s="7" t="n">
        <v>85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32"/>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4</v>
      </c>
      <c r="C1" s="2" t="s">
        <v>615</v>
      </c>
      <c r="K1" s="2" t="s">
        <v>1</v>
      </c>
    </row>
    <row r="2" spans="1:13">
      <c r="C2" s="2" t="s">
        <v>2</v>
      </c>
      <c r="D2" s="2" t="s">
        <v>616</v>
      </c>
      <c r="E2" s="2" t="s">
        <v>4</v>
      </c>
      <c r="F2" s="2" t="s">
        <v>432</v>
      </c>
      <c r="G2" s="2" t="s">
        <v>32</v>
      </c>
      <c r="H2" s="2" t="s">
        <v>617</v>
      </c>
      <c r="I2" s="2" t="s">
        <v>618</v>
      </c>
      <c r="J2" s="2" t="s">
        <v>619</v>
      </c>
      <c r="K2" s="2" t="s">
        <v>2</v>
      </c>
      <c r="L2" s="2" t="s">
        <v>32</v>
      </c>
      <c r="M2" s="2" t="s">
        <v>86</v>
      </c>
    </row>
    <row r="3" spans="1:13">
      <c r="A3" s="3" t="s">
        <v>553</v>
      </c>
    </row>
    <row r="4" spans="1:13">
      <c r="A4" s="4" t="s">
        <v>620</v>
      </c>
      <c r="F4" s="7" t="n">
        <v>17209</v>
      </c>
      <c r="J4" s="7" t="n">
        <v>18042</v>
      </c>
      <c r="K4" s="7" t="n">
        <v>17209</v>
      </c>
      <c r="L4" s="7" t="n">
        <v>18042</v>
      </c>
      <c r="M4" s="7" t="n">
        <v>16151</v>
      </c>
    </row>
    <row r="5" spans="1:13">
      <c r="A5" s="4" t="s">
        <v>621</v>
      </c>
      <c r="K5" s="5" t="n">
        <v>2144</v>
      </c>
      <c r="L5" s="5" t="n">
        <v>1081</v>
      </c>
      <c r="M5" s="5" t="n">
        <v>462</v>
      </c>
    </row>
    <row r="6" spans="1:13">
      <c r="A6" s="4" t="s">
        <v>622</v>
      </c>
      <c r="K6" s="5" t="n">
        <v>200</v>
      </c>
      <c r="L6" s="5" t="n">
        <v>221</v>
      </c>
      <c r="M6" s="5" t="n">
        <v>73</v>
      </c>
    </row>
    <row r="7" spans="1:13">
      <c r="A7" s="4" t="s">
        <v>623</v>
      </c>
      <c r="C7" s="7" t="n">
        <v>325</v>
      </c>
      <c r="D7" s="7" t="n">
        <v>511</v>
      </c>
      <c r="E7" s="7" t="n">
        <v>776</v>
      </c>
      <c r="F7" s="5" t="n">
        <v>498</v>
      </c>
      <c r="G7" s="7" t="n">
        <v>102</v>
      </c>
      <c r="H7" s="7" t="n">
        <v>-301</v>
      </c>
      <c r="I7" s="7" t="n">
        <v>37</v>
      </c>
      <c r="J7" s="5" t="n">
        <v>189</v>
      </c>
      <c r="K7" s="5" t="n">
        <v>2110</v>
      </c>
      <c r="L7" s="5" t="n">
        <v>27</v>
      </c>
      <c r="M7" s="5" t="n">
        <v>2280</v>
      </c>
    </row>
    <row r="8" spans="1:13">
      <c r="A8" s="4" t="s">
        <v>624</v>
      </c>
      <c r="C8" s="5" t="n">
        <v>17375</v>
      </c>
      <c r="G8" s="5" t="n">
        <v>17209</v>
      </c>
      <c r="K8" s="5" t="n">
        <v>17375</v>
      </c>
      <c r="L8" s="5" t="n">
        <v>17209</v>
      </c>
      <c r="M8" s="5" t="n">
        <v>18042</v>
      </c>
    </row>
    <row r="9" spans="1:13">
      <c r="A9" s="4" t="s">
        <v>625</v>
      </c>
      <c r="C9" s="5" t="n">
        <v>1662809</v>
      </c>
      <c r="G9" s="5" t="n">
        <v>1504374</v>
      </c>
      <c r="K9" s="5" t="n">
        <v>1662809</v>
      </c>
      <c r="L9" s="5" t="n">
        <v>1504374</v>
      </c>
      <c r="M9" s="5" t="n">
        <v>1440614</v>
      </c>
    </row>
    <row r="10" spans="1:13">
      <c r="A10" s="4" t="s">
        <v>626</v>
      </c>
      <c r="C10" s="5" t="n">
        <v>37786</v>
      </c>
      <c r="G10" s="5" t="n">
        <v>45419</v>
      </c>
      <c r="K10" s="5" t="n">
        <v>37786</v>
      </c>
      <c r="L10" s="5" t="n">
        <v>45419</v>
      </c>
      <c r="M10" s="5" t="n">
        <v>51084</v>
      </c>
    </row>
    <row r="11" spans="1:13">
      <c r="A11" s="4" t="s">
        <v>627</v>
      </c>
      <c r="C11" s="5" t="n">
        <v>1625023</v>
      </c>
      <c r="G11" s="5" t="n">
        <v>1458955</v>
      </c>
      <c r="K11" s="5" t="n">
        <v>1625023</v>
      </c>
      <c r="L11" s="5" t="n">
        <v>1458955</v>
      </c>
      <c r="M11" s="5" t="n">
        <v>1389530</v>
      </c>
    </row>
    <row r="12" spans="1:13">
      <c r="A12" s="4" t="s">
        <v>569</v>
      </c>
    </row>
    <row r="13" spans="1:13">
      <c r="A13" s="3" t="s">
        <v>553</v>
      </c>
    </row>
    <row r="14" spans="1:13">
      <c r="A14" s="4" t="s">
        <v>620</v>
      </c>
      <c r="F14" s="5" t="n">
        <v>2311</v>
      </c>
      <c r="J14" s="5" t="n">
        <v>2424</v>
      </c>
      <c r="K14" s="5" t="n">
        <v>2311</v>
      </c>
      <c r="L14" s="5" t="n">
        <v>2424</v>
      </c>
      <c r="M14" s="5" t="n">
        <v>2845</v>
      </c>
    </row>
    <row r="15" spans="1:13">
      <c r="A15" s="4" t="s">
        <v>621</v>
      </c>
      <c r="K15" s="5" t="n">
        <v>336</v>
      </c>
      <c r="L15" s="5" t="n">
        <v>459</v>
      </c>
      <c r="M15" s="5" t="n">
        <v>67</v>
      </c>
    </row>
    <row r="16" spans="1:13">
      <c r="A16" s="4" t="s">
        <v>623</v>
      </c>
      <c r="K16" s="5" t="n">
        <v>675</v>
      </c>
      <c r="L16" s="5" t="n">
        <v>346</v>
      </c>
      <c r="M16" s="5" t="n">
        <v>-354</v>
      </c>
    </row>
    <row r="17" spans="1:13">
      <c r="A17" s="4" t="s">
        <v>624</v>
      </c>
      <c r="C17" s="5" t="n">
        <v>2650</v>
      </c>
      <c r="G17" s="5" t="n">
        <v>2311</v>
      </c>
      <c r="K17" s="5" t="n">
        <v>2650</v>
      </c>
      <c r="L17" s="5" t="n">
        <v>2311</v>
      </c>
      <c r="M17" s="5" t="n">
        <v>2424</v>
      </c>
    </row>
    <row r="18" spans="1:13">
      <c r="A18" s="4" t="s">
        <v>625</v>
      </c>
      <c r="C18" s="5" t="n">
        <v>231765</v>
      </c>
      <c r="G18" s="5" t="n">
        <v>199834</v>
      </c>
      <c r="K18" s="5" t="n">
        <v>231765</v>
      </c>
      <c r="L18" s="5" t="n">
        <v>199834</v>
      </c>
      <c r="M18" s="5" t="n">
        <v>186226</v>
      </c>
    </row>
    <row r="19" spans="1:13">
      <c r="A19" s="4" t="s">
        <v>626</v>
      </c>
      <c r="C19" s="5" t="n">
        <v>16905</v>
      </c>
      <c r="G19" s="5" t="n">
        <v>19694</v>
      </c>
      <c r="K19" s="5" t="n">
        <v>16905</v>
      </c>
      <c r="L19" s="5" t="n">
        <v>19694</v>
      </c>
      <c r="M19" s="5" t="n">
        <v>20479</v>
      </c>
    </row>
    <row r="20" spans="1:13">
      <c r="A20" s="4" t="s">
        <v>627</v>
      </c>
      <c r="C20" s="5" t="n">
        <v>214860</v>
      </c>
      <c r="G20" s="5" t="n">
        <v>180140</v>
      </c>
      <c r="K20" s="5" t="n">
        <v>214860</v>
      </c>
      <c r="L20" s="5" t="n">
        <v>180140</v>
      </c>
      <c r="M20" s="5" t="n">
        <v>165747</v>
      </c>
    </row>
    <row r="21" spans="1:13">
      <c r="A21" s="4" t="s">
        <v>570</v>
      </c>
    </row>
    <row r="22" spans="1:13">
      <c r="A22" s="3" t="s">
        <v>553</v>
      </c>
    </row>
    <row r="23" spans="1:13">
      <c r="A23" s="4" t="s">
        <v>620</v>
      </c>
      <c r="F23" s="5" t="n">
        <v>10634</v>
      </c>
      <c r="J23" s="5" t="n">
        <v>11674</v>
      </c>
      <c r="K23" s="5" t="n">
        <v>10634</v>
      </c>
      <c r="L23" s="5" t="n">
        <v>11674</v>
      </c>
      <c r="M23" s="5" t="n">
        <v>10153</v>
      </c>
    </row>
    <row r="24" spans="1:13">
      <c r="A24" s="4" t="s">
        <v>621</v>
      </c>
      <c r="K24" s="5" t="n">
        <v>190</v>
      </c>
      <c r="L24" s="5" t="n">
        <v>405</v>
      </c>
      <c r="M24" s="5" t="n">
        <v>10</v>
      </c>
    </row>
    <row r="25" spans="1:13">
      <c r="A25" s="4" t="s">
        <v>622</v>
      </c>
      <c r="K25" s="5" t="n">
        <v>182</v>
      </c>
      <c r="L25" s="5" t="n">
        <v>78</v>
      </c>
      <c r="M25" s="5" t="n">
        <v>70</v>
      </c>
    </row>
    <row r="26" spans="1:13">
      <c r="A26" s="4" t="s">
        <v>623</v>
      </c>
      <c r="K26" s="5" t="n">
        <v>1042</v>
      </c>
      <c r="L26" s="5" t="n">
        <v>-713</v>
      </c>
      <c r="M26" s="5" t="n">
        <v>1461</v>
      </c>
    </row>
    <row r="27" spans="1:13">
      <c r="A27" s="4" t="s">
        <v>624</v>
      </c>
      <c r="C27" s="5" t="n">
        <v>11668</v>
      </c>
      <c r="G27" s="5" t="n">
        <v>10634</v>
      </c>
      <c r="K27" s="5" t="n">
        <v>11668</v>
      </c>
      <c r="L27" s="5" t="n">
        <v>10634</v>
      </c>
      <c r="M27" s="5" t="n">
        <v>11674</v>
      </c>
    </row>
    <row r="28" spans="1:13">
      <c r="A28" s="4" t="s">
        <v>625</v>
      </c>
      <c r="C28" s="5" t="n">
        <v>1260730</v>
      </c>
      <c r="G28" s="5" t="n">
        <v>1117981</v>
      </c>
      <c r="K28" s="5" t="n">
        <v>1260730</v>
      </c>
      <c r="L28" s="5" t="n">
        <v>1117981</v>
      </c>
      <c r="M28" s="5" t="n">
        <v>1062805</v>
      </c>
    </row>
    <row r="29" spans="1:13">
      <c r="A29" s="4" t="s">
        <v>626</v>
      </c>
      <c r="C29" s="5" t="n">
        <v>17757</v>
      </c>
      <c r="G29" s="5" t="n">
        <v>19204</v>
      </c>
      <c r="K29" s="5" t="n">
        <v>17757</v>
      </c>
      <c r="L29" s="5" t="n">
        <v>19204</v>
      </c>
      <c r="M29" s="5" t="n">
        <v>21882</v>
      </c>
    </row>
    <row r="30" spans="1:13">
      <c r="A30" s="4" t="s">
        <v>627</v>
      </c>
      <c r="C30" s="5" t="n">
        <v>1242973</v>
      </c>
      <c r="G30" s="5" t="n">
        <v>1098777</v>
      </c>
      <c r="K30" s="5" t="n">
        <v>1242973</v>
      </c>
      <c r="L30" s="5" t="n">
        <v>1098777</v>
      </c>
      <c r="M30" s="5" t="n">
        <v>1040923</v>
      </c>
    </row>
    <row r="31" spans="1:13">
      <c r="A31" s="4" t="s">
        <v>571</v>
      </c>
    </row>
    <row r="32" spans="1:13">
      <c r="A32" s="3" t="s">
        <v>553</v>
      </c>
    </row>
    <row r="33" spans="1:13">
      <c r="A33" s="4" t="s">
        <v>620</v>
      </c>
      <c r="F33" s="5" t="n">
        <v>736</v>
      </c>
      <c r="J33" s="5" t="n">
        <v>722</v>
      </c>
      <c r="K33" s="5" t="n">
        <v>736</v>
      </c>
      <c r="L33" s="5" t="n">
        <v>722</v>
      </c>
      <c r="M33" s="5" t="n">
        <v>1080</v>
      </c>
    </row>
    <row r="34" spans="1:13">
      <c r="A34" s="4" t="s">
        <v>623</v>
      </c>
      <c r="K34" s="5" t="n">
        <v>-218</v>
      </c>
      <c r="L34" s="5" t="n">
        <v>14</v>
      </c>
      <c r="M34" s="5" t="n">
        <v>-358</v>
      </c>
    </row>
    <row r="35" spans="1:13">
      <c r="A35" s="4" t="s">
        <v>624</v>
      </c>
      <c r="C35" s="5" t="n">
        <v>518</v>
      </c>
      <c r="G35" s="5" t="n">
        <v>736</v>
      </c>
      <c r="K35" s="5" t="n">
        <v>518</v>
      </c>
      <c r="L35" s="5" t="n">
        <v>736</v>
      </c>
      <c r="M35" s="5" t="n">
        <v>722</v>
      </c>
    </row>
    <row r="36" spans="1:13">
      <c r="A36" s="4" t="s">
        <v>625</v>
      </c>
      <c r="C36" s="5" t="n">
        <v>50497</v>
      </c>
      <c r="G36" s="5" t="n">
        <v>70867</v>
      </c>
      <c r="K36" s="5" t="n">
        <v>50497</v>
      </c>
      <c r="L36" s="5" t="n">
        <v>70867</v>
      </c>
      <c r="M36" s="5" t="n">
        <v>64008</v>
      </c>
    </row>
    <row r="37" spans="1:13">
      <c r="A37" s="4" t="s">
        <v>626</v>
      </c>
      <c r="G37" s="5" t="n">
        <v>6</v>
      </c>
      <c r="L37" s="5" t="n">
        <v>6</v>
      </c>
    </row>
    <row r="38" spans="1:13">
      <c r="A38" s="4" t="s">
        <v>627</v>
      </c>
      <c r="C38" s="5" t="n">
        <v>50497</v>
      </c>
      <c r="G38" s="5" t="n">
        <v>70861</v>
      </c>
      <c r="K38" s="5" t="n">
        <v>50497</v>
      </c>
      <c r="L38" s="5" t="n">
        <v>70861</v>
      </c>
      <c r="M38" s="5" t="n">
        <v>64008</v>
      </c>
    </row>
    <row r="39" spans="1:13">
      <c r="A39" s="4" t="s">
        <v>572</v>
      </c>
    </row>
    <row r="40" spans="1:13">
      <c r="A40" s="3" t="s">
        <v>553</v>
      </c>
    </row>
    <row r="41" spans="1:13">
      <c r="A41" s="4" t="s">
        <v>620</v>
      </c>
      <c r="B41" s="4" t="s">
        <v>573</v>
      </c>
      <c r="F41" s="5" t="n">
        <v>3079</v>
      </c>
      <c r="J41" s="5" t="n">
        <v>1753</v>
      </c>
      <c r="K41" s="5" t="n">
        <v>3079</v>
      </c>
      <c r="L41" s="5" t="n">
        <v>1753</v>
      </c>
      <c r="M41" s="5" t="n">
        <v>1109</v>
      </c>
    </row>
    <row r="42" spans="1:13">
      <c r="A42" s="4" t="s">
        <v>621</v>
      </c>
      <c r="B42" s="4" t="s">
        <v>573</v>
      </c>
      <c r="K42" s="5" t="n">
        <v>1553</v>
      </c>
      <c r="L42" s="5" t="n">
        <v>163</v>
      </c>
      <c r="M42" s="5" t="n">
        <v>279</v>
      </c>
    </row>
    <row r="43" spans="1:13">
      <c r="A43" s="4" t="s">
        <v>622</v>
      </c>
      <c r="B43" s="4" t="s">
        <v>573</v>
      </c>
      <c r="K43" s="5" t="n">
        <v>18</v>
      </c>
      <c r="L43" s="5" t="n">
        <v>129</v>
      </c>
    </row>
    <row r="44" spans="1:13">
      <c r="A44" s="4" t="s">
        <v>623</v>
      </c>
      <c r="B44" s="4" t="s">
        <v>573</v>
      </c>
      <c r="K44" s="5" t="n">
        <v>474</v>
      </c>
      <c r="L44" s="5" t="n">
        <v>1360</v>
      </c>
      <c r="M44" s="5" t="n">
        <v>923</v>
      </c>
    </row>
    <row r="45" spans="1:13">
      <c r="A45" s="4" t="s">
        <v>624</v>
      </c>
      <c r="B45" s="4" t="s">
        <v>573</v>
      </c>
      <c r="C45" s="5" t="n">
        <v>2018</v>
      </c>
      <c r="G45" s="5" t="n">
        <v>3079</v>
      </c>
      <c r="K45" s="5" t="n">
        <v>2018</v>
      </c>
      <c r="L45" s="5" t="n">
        <v>3079</v>
      </c>
      <c r="M45" s="5" t="n">
        <v>1753</v>
      </c>
    </row>
    <row r="46" spans="1:13">
      <c r="A46" s="4" t="s">
        <v>625</v>
      </c>
      <c r="B46" s="4" t="s">
        <v>573</v>
      </c>
      <c r="C46" s="5" t="n">
        <v>70832</v>
      </c>
      <c r="G46" s="5" t="n">
        <v>67904</v>
      </c>
      <c r="K46" s="5" t="n">
        <v>70832</v>
      </c>
      <c r="L46" s="5" t="n">
        <v>67904</v>
      </c>
      <c r="M46" s="5" t="n">
        <v>74788</v>
      </c>
    </row>
    <row r="47" spans="1:13">
      <c r="A47" s="4" t="s">
        <v>626</v>
      </c>
      <c r="B47" s="4" t="s">
        <v>573</v>
      </c>
      <c r="C47" s="5" t="n">
        <v>1780</v>
      </c>
      <c r="G47" s="5" t="n">
        <v>4088</v>
      </c>
      <c r="K47" s="5" t="n">
        <v>1780</v>
      </c>
      <c r="L47" s="5" t="n">
        <v>4088</v>
      </c>
      <c r="M47" s="5" t="n">
        <v>4370</v>
      </c>
    </row>
    <row r="48" spans="1:13">
      <c r="A48" s="4" t="s">
        <v>627</v>
      </c>
      <c r="B48" s="4" t="s">
        <v>573</v>
      </c>
      <c r="C48" s="5" t="n">
        <v>69052</v>
      </c>
      <c r="G48" s="5" t="n">
        <v>63816</v>
      </c>
      <c r="K48" s="5" t="n">
        <v>69052</v>
      </c>
      <c r="L48" s="5" t="n">
        <v>63816</v>
      </c>
      <c r="M48" s="5" t="n">
        <v>70418</v>
      </c>
    </row>
    <row r="49" spans="1:13">
      <c r="A49" s="4" t="s">
        <v>574</v>
      </c>
    </row>
    <row r="50" spans="1:13">
      <c r="A50" s="3" t="s">
        <v>553</v>
      </c>
    </row>
    <row r="51" spans="1:13">
      <c r="A51" s="4" t="s">
        <v>620</v>
      </c>
      <c r="B51" s="4" t="s">
        <v>575</v>
      </c>
      <c r="F51" s="5" t="n">
        <v>378</v>
      </c>
      <c r="J51" s="5" t="n">
        <v>422</v>
      </c>
      <c r="K51" s="5" t="n">
        <v>378</v>
      </c>
      <c r="L51" s="5" t="n">
        <v>422</v>
      </c>
      <c r="M51" s="5" t="n">
        <v>394</v>
      </c>
    </row>
    <row r="52" spans="1:13">
      <c r="A52" s="4" t="s">
        <v>621</v>
      </c>
      <c r="B52" s="4" t="s">
        <v>575</v>
      </c>
      <c r="K52" s="5" t="n">
        <v>54</v>
      </c>
      <c r="L52" s="5" t="n">
        <v>54</v>
      </c>
      <c r="M52" s="5" t="n">
        <v>106</v>
      </c>
    </row>
    <row r="53" spans="1:13">
      <c r="A53" s="4" t="s">
        <v>622</v>
      </c>
      <c r="B53" s="4" t="s">
        <v>575</v>
      </c>
      <c r="L53" s="5" t="n">
        <v>14</v>
      </c>
      <c r="M53" s="5" t="n">
        <v>3</v>
      </c>
    </row>
    <row r="54" spans="1:13">
      <c r="A54" s="4" t="s">
        <v>623</v>
      </c>
      <c r="B54" s="4" t="s">
        <v>575</v>
      </c>
      <c r="K54" s="5" t="n">
        <v>14</v>
      </c>
      <c r="L54" s="5" t="n">
        <v>-4</v>
      </c>
      <c r="M54" s="5" t="n">
        <v>131</v>
      </c>
    </row>
    <row r="55" spans="1:13">
      <c r="A55" s="4" t="s">
        <v>624</v>
      </c>
      <c r="B55" s="4" t="s">
        <v>575</v>
      </c>
      <c r="C55" s="5" t="n">
        <v>338</v>
      </c>
      <c r="G55" s="5" t="n">
        <v>378</v>
      </c>
      <c r="K55" s="5" t="n">
        <v>338</v>
      </c>
      <c r="L55" s="5" t="n">
        <v>378</v>
      </c>
      <c r="M55" s="5" t="n">
        <v>422</v>
      </c>
    </row>
    <row r="56" spans="1:13">
      <c r="A56" s="4" t="s">
        <v>625</v>
      </c>
      <c r="B56" s="4" t="s">
        <v>575</v>
      </c>
      <c r="C56" s="5" t="n">
        <v>47680</v>
      </c>
      <c r="G56" s="5" t="n">
        <v>46294</v>
      </c>
      <c r="K56" s="5" t="n">
        <v>47680</v>
      </c>
      <c r="L56" s="5" t="n">
        <v>46294</v>
      </c>
      <c r="M56" s="5" t="n">
        <v>50159</v>
      </c>
    </row>
    <row r="57" spans="1:13">
      <c r="A57" s="4" t="s">
        <v>626</v>
      </c>
      <c r="B57" s="4" t="s">
        <v>575</v>
      </c>
      <c r="C57" s="5" t="n">
        <v>1344</v>
      </c>
      <c r="G57" s="5" t="n">
        <v>2427</v>
      </c>
      <c r="K57" s="5" t="n">
        <v>1344</v>
      </c>
      <c r="L57" s="5" t="n">
        <v>2427</v>
      </c>
      <c r="M57" s="5" t="n">
        <v>2890</v>
      </c>
    </row>
    <row r="58" spans="1:13">
      <c r="A58" s="4" t="s">
        <v>627</v>
      </c>
      <c r="B58" s="4" t="s">
        <v>575</v>
      </c>
      <c r="C58" s="5" t="n">
        <v>46336</v>
      </c>
      <c r="G58" s="5" t="n">
        <v>43867</v>
      </c>
      <c r="K58" s="5" t="n">
        <v>46336</v>
      </c>
      <c r="L58" s="5" t="n">
        <v>43867</v>
      </c>
      <c r="M58" s="5" t="n">
        <v>47269</v>
      </c>
    </row>
    <row r="59" spans="1:13">
      <c r="A59" s="4" t="s">
        <v>576</v>
      </c>
    </row>
    <row r="60" spans="1:13">
      <c r="A60" s="3" t="s">
        <v>553</v>
      </c>
    </row>
    <row r="61" spans="1:13">
      <c r="A61" s="4" t="s">
        <v>620</v>
      </c>
      <c r="F61" s="5" t="n">
        <v>2</v>
      </c>
      <c r="J61" s="5" t="n">
        <v>879</v>
      </c>
      <c r="K61" s="5" t="n">
        <v>2</v>
      </c>
      <c r="L61" s="5" t="n">
        <v>879</v>
      </c>
      <c r="M61" s="5" t="n">
        <v>449</v>
      </c>
    </row>
    <row r="62" spans="1:13">
      <c r="A62" s="4" t="s">
        <v>621</v>
      </c>
      <c r="K62" s="5" t="n">
        <v>11</v>
      </c>
    </row>
    <row r="63" spans="1:13">
      <c r="A63" s="4" t="s">
        <v>623</v>
      </c>
      <c r="K63" s="5" t="n">
        <v>15</v>
      </c>
      <c r="L63" s="5" t="n">
        <v>-877</v>
      </c>
      <c r="M63" s="5" t="n">
        <v>430</v>
      </c>
    </row>
    <row r="64" spans="1:13">
      <c r="A64" s="4" t="s">
        <v>624</v>
      </c>
      <c r="C64" s="5" t="n">
        <v>6</v>
      </c>
      <c r="G64" s="5" t="n">
        <v>2</v>
      </c>
      <c r="K64" s="5" t="n">
        <v>6</v>
      </c>
      <c r="L64" s="5" t="n">
        <v>2</v>
      </c>
      <c r="M64" s="5" t="n">
        <v>879</v>
      </c>
    </row>
    <row r="65" spans="1:13">
      <c r="A65" s="4" t="s">
        <v>625</v>
      </c>
      <c r="C65" s="5" t="n">
        <v>1305</v>
      </c>
      <c r="G65" s="5" t="n">
        <v>1494</v>
      </c>
      <c r="K65" s="5" t="n">
        <v>1305</v>
      </c>
      <c r="L65" s="5" t="n">
        <v>1494</v>
      </c>
      <c r="M65" s="5" t="n">
        <v>2628</v>
      </c>
    </row>
    <row r="66" spans="1:13">
      <c r="A66" s="4" t="s">
        <v>626</v>
      </c>
      <c r="M66" s="5" t="n">
        <v>1463</v>
      </c>
    </row>
    <row r="67" spans="1:13">
      <c r="A67" s="4" t="s">
        <v>627</v>
      </c>
      <c r="C67" s="5" t="n">
        <v>1305</v>
      </c>
      <c r="G67" s="5" t="n">
        <v>1494</v>
      </c>
      <c r="K67" s="5" t="n">
        <v>1305</v>
      </c>
      <c r="L67" s="5" t="n">
        <v>1494</v>
      </c>
      <c r="M67" s="5" t="n">
        <v>1165</v>
      </c>
    </row>
    <row r="68" spans="1:13">
      <c r="A68" s="4" t="s">
        <v>628</v>
      </c>
    </row>
    <row r="69" spans="1:13">
      <c r="A69" s="3" t="s">
        <v>553</v>
      </c>
    </row>
    <row r="70" spans="1:13">
      <c r="A70" s="4" t="s">
        <v>620</v>
      </c>
      <c r="F70" s="5" t="n">
        <v>69</v>
      </c>
      <c r="J70" s="5" t="n">
        <v>168</v>
      </c>
      <c r="K70" s="5" t="n">
        <v>69</v>
      </c>
      <c r="L70" s="5" t="n">
        <v>168</v>
      </c>
      <c r="M70" s="5" t="n">
        <v>121</v>
      </c>
    </row>
    <row r="71" spans="1:13">
      <c r="A71" s="4" t="s">
        <v>623</v>
      </c>
      <c r="K71" s="5" t="n">
        <v>108</v>
      </c>
      <c r="L71" s="5" t="n">
        <v>-99</v>
      </c>
      <c r="M71" s="5" t="n">
        <v>47</v>
      </c>
    </row>
    <row r="72" spans="1:13">
      <c r="A72" s="4" t="s">
        <v>624</v>
      </c>
      <c r="C72" s="5" t="n">
        <v>177</v>
      </c>
      <c r="G72" s="5" t="n">
        <v>69</v>
      </c>
      <c r="K72" s="5" t="n">
        <v>177</v>
      </c>
      <c r="L72" s="5" t="n">
        <v>69</v>
      </c>
      <c r="M72" s="5" t="n">
        <v>168</v>
      </c>
    </row>
    <row r="73" spans="1:13">
      <c r="A73" s="4" t="s">
        <v>577</v>
      </c>
    </row>
    <row r="74" spans="1:13">
      <c r="A74" s="3" t="s">
        <v>553</v>
      </c>
    </row>
    <row r="75" spans="1:13">
      <c r="A75" s="4" t="s">
        <v>620</v>
      </c>
      <c r="F75" s="5" t="n">
        <v>16979</v>
      </c>
      <c r="J75" s="5" t="n">
        <v>17637</v>
      </c>
      <c r="K75" s="5" t="n">
        <v>16979</v>
      </c>
      <c r="L75" s="5" t="n">
        <v>17637</v>
      </c>
      <c r="M75" s="5" t="n">
        <v>15251</v>
      </c>
    </row>
    <row r="76" spans="1:13">
      <c r="A76" s="4" t="s">
        <v>621</v>
      </c>
      <c r="K76" s="5" t="n">
        <v>1754</v>
      </c>
      <c r="L76" s="5" t="n">
        <v>527</v>
      </c>
      <c r="M76" s="5" t="n">
        <v>90</v>
      </c>
    </row>
    <row r="77" spans="1:13">
      <c r="A77" s="4" t="s">
        <v>622</v>
      </c>
      <c r="K77" s="5" t="n">
        <v>182</v>
      </c>
      <c r="L77" s="5" t="n">
        <v>74</v>
      </c>
      <c r="M77" s="5" t="n">
        <v>70</v>
      </c>
    </row>
    <row r="78" spans="1:13">
      <c r="A78" s="4" t="s">
        <v>623</v>
      </c>
      <c r="K78" s="5" t="n">
        <v>1674</v>
      </c>
      <c r="L78" s="5" t="n">
        <v>-205</v>
      </c>
      <c r="M78" s="5" t="n">
        <v>2406</v>
      </c>
    </row>
    <row r="79" spans="1:13">
      <c r="A79" s="4" t="s">
        <v>624</v>
      </c>
      <c r="C79" s="5" t="n">
        <v>17081</v>
      </c>
      <c r="G79" s="5" t="n">
        <v>16979</v>
      </c>
      <c r="K79" s="5" t="n">
        <v>17081</v>
      </c>
      <c r="L79" s="5" t="n">
        <v>16979</v>
      </c>
      <c r="M79" s="5" t="n">
        <v>17637</v>
      </c>
    </row>
    <row r="80" spans="1:13">
      <c r="A80" s="4" t="s">
        <v>625</v>
      </c>
      <c r="C80" s="5" t="n">
        <v>1553114</v>
      </c>
      <c r="G80" s="5" t="n">
        <v>1366884</v>
      </c>
      <c r="K80" s="5" t="n">
        <v>1553114</v>
      </c>
      <c r="L80" s="5" t="n">
        <v>1366884</v>
      </c>
      <c r="M80" s="5" t="n">
        <v>1267943</v>
      </c>
    </row>
    <row r="81" spans="1:13">
      <c r="A81" s="4" t="s">
        <v>626</v>
      </c>
      <c r="C81" s="5" t="n">
        <v>22978</v>
      </c>
      <c r="G81" s="5" t="n">
        <v>28432</v>
      </c>
      <c r="K81" s="5" t="n">
        <v>22978</v>
      </c>
      <c r="L81" s="5" t="n">
        <v>28432</v>
      </c>
      <c r="M81" s="5" t="n">
        <v>30923</v>
      </c>
    </row>
    <row r="82" spans="1:13">
      <c r="A82" s="4" t="s">
        <v>627</v>
      </c>
      <c r="C82" s="5" t="n">
        <v>1530136</v>
      </c>
      <c r="G82" s="5" t="n">
        <v>1338452</v>
      </c>
      <c r="K82" s="5" t="n">
        <v>1530136</v>
      </c>
      <c r="L82" s="5" t="n">
        <v>1338452</v>
      </c>
      <c r="M82" s="5" t="n">
        <v>1237020</v>
      </c>
    </row>
    <row r="83" spans="1:13">
      <c r="A83" s="4" t="s">
        <v>578</v>
      </c>
    </row>
    <row r="84" spans="1:13">
      <c r="A84" s="3" t="s">
        <v>553</v>
      </c>
    </row>
    <row r="85" spans="1:13">
      <c r="A85" s="4" t="s">
        <v>620</v>
      </c>
      <c r="F85" s="5" t="n">
        <v>2098</v>
      </c>
      <c r="J85" s="5" t="n">
        <v>2107</v>
      </c>
      <c r="K85" s="5" t="n">
        <v>2098</v>
      </c>
      <c r="L85" s="5" t="n">
        <v>2107</v>
      </c>
      <c r="M85" s="5" t="n">
        <v>2364</v>
      </c>
    </row>
    <row r="86" spans="1:13">
      <c r="A86" s="4" t="s">
        <v>623</v>
      </c>
      <c r="K86" s="5" t="n">
        <v>270</v>
      </c>
      <c r="L86" s="5" t="n">
        <v>-9</v>
      </c>
      <c r="M86" s="5" t="n">
        <v>-257</v>
      </c>
    </row>
    <row r="87" spans="1:13">
      <c r="A87" s="4" t="s">
        <v>624</v>
      </c>
      <c r="C87" s="5" t="n">
        <v>2368</v>
      </c>
      <c r="G87" s="5" t="n">
        <v>2098</v>
      </c>
      <c r="K87" s="5" t="n">
        <v>2368</v>
      </c>
      <c r="L87" s="5" t="n">
        <v>2098</v>
      </c>
      <c r="M87" s="5" t="n">
        <v>2107</v>
      </c>
    </row>
    <row r="88" spans="1:13">
      <c r="A88" s="4" t="s">
        <v>625</v>
      </c>
      <c r="C88" s="5" t="n">
        <v>182544</v>
      </c>
      <c r="G88" s="5" t="n">
        <v>142081</v>
      </c>
      <c r="K88" s="5" t="n">
        <v>182544</v>
      </c>
      <c r="L88" s="5" t="n">
        <v>142081</v>
      </c>
      <c r="M88" s="5" t="n">
        <v>117165</v>
      </c>
    </row>
    <row r="89" spans="1:13">
      <c r="A89" s="4" t="s">
        <v>626</v>
      </c>
      <c r="C89" s="5" t="n">
        <v>7944</v>
      </c>
      <c r="G89" s="5" t="n">
        <v>10651</v>
      </c>
      <c r="K89" s="5" t="n">
        <v>7944</v>
      </c>
      <c r="L89" s="5" t="n">
        <v>10651</v>
      </c>
      <c r="M89" s="5" t="n">
        <v>9120</v>
      </c>
    </row>
    <row r="90" spans="1:13">
      <c r="A90" s="4" t="s">
        <v>627</v>
      </c>
      <c r="C90" s="5" t="n">
        <v>174600</v>
      </c>
      <c r="G90" s="5" t="n">
        <v>131430</v>
      </c>
      <c r="K90" s="5" t="n">
        <v>174600</v>
      </c>
      <c r="L90" s="5" t="n">
        <v>131430</v>
      </c>
      <c r="M90" s="5" t="n">
        <v>108045</v>
      </c>
    </row>
    <row r="91" spans="1:13">
      <c r="A91" s="4" t="s">
        <v>579</v>
      </c>
    </row>
    <row r="92" spans="1:13">
      <c r="A92" s="3" t="s">
        <v>553</v>
      </c>
    </row>
    <row r="93" spans="1:13">
      <c r="A93" s="4" t="s">
        <v>620</v>
      </c>
      <c r="F93" s="5" t="n">
        <v>10621</v>
      </c>
      <c r="J93" s="5" t="n">
        <v>11643</v>
      </c>
      <c r="K93" s="5" t="n">
        <v>10621</v>
      </c>
      <c r="L93" s="5" t="n">
        <v>11643</v>
      </c>
      <c r="M93" s="5" t="n">
        <v>10028</v>
      </c>
    </row>
    <row r="94" spans="1:13">
      <c r="A94" s="4" t="s">
        <v>621</v>
      </c>
      <c r="K94" s="5" t="n">
        <v>190</v>
      </c>
      <c r="L94" s="5" t="n">
        <v>367</v>
      </c>
      <c r="M94" s="5" t="n">
        <v>10</v>
      </c>
    </row>
    <row r="95" spans="1:13">
      <c r="A95" s="4" t="s">
        <v>622</v>
      </c>
      <c r="K95" s="5" t="n">
        <v>182</v>
      </c>
      <c r="L95" s="5" t="n">
        <v>74</v>
      </c>
      <c r="M95" s="5" t="n">
        <v>70</v>
      </c>
    </row>
    <row r="96" spans="1:13">
      <c r="A96" s="4" t="s">
        <v>623</v>
      </c>
      <c r="K96" s="5" t="n">
        <v>1043</v>
      </c>
      <c r="L96" s="5" t="n">
        <v>-729</v>
      </c>
      <c r="M96" s="5" t="n">
        <v>1555</v>
      </c>
    </row>
    <row r="97" spans="1:13">
      <c r="A97" s="4" t="s">
        <v>624</v>
      </c>
      <c r="C97" s="5" t="n">
        <v>11656</v>
      </c>
      <c r="G97" s="5" t="n">
        <v>10621</v>
      </c>
      <c r="K97" s="5" t="n">
        <v>11656</v>
      </c>
      <c r="L97" s="5" t="n">
        <v>10621</v>
      </c>
      <c r="M97" s="5" t="n">
        <v>11643</v>
      </c>
    </row>
    <row r="98" spans="1:13">
      <c r="A98" s="4" t="s">
        <v>625</v>
      </c>
      <c r="C98" s="5" t="n">
        <v>1213390</v>
      </c>
      <c r="G98" s="5" t="n">
        <v>1056806</v>
      </c>
      <c r="K98" s="5" t="n">
        <v>1213390</v>
      </c>
      <c r="L98" s="5" t="n">
        <v>1056806</v>
      </c>
      <c r="M98" s="5" t="n">
        <v>982828</v>
      </c>
    </row>
    <row r="99" spans="1:13">
      <c r="A99" s="4" t="s">
        <v>626</v>
      </c>
      <c r="C99" s="5" t="n">
        <v>12212</v>
      </c>
      <c r="G99" s="5" t="n">
        <v>12325</v>
      </c>
      <c r="K99" s="5" t="n">
        <v>12212</v>
      </c>
      <c r="L99" s="5" t="n">
        <v>12325</v>
      </c>
      <c r="M99" s="5" t="n">
        <v>14681</v>
      </c>
    </row>
    <row r="100" spans="1:13">
      <c r="A100" s="4" t="s">
        <v>627</v>
      </c>
      <c r="C100" s="5" t="n">
        <v>1201178</v>
      </c>
      <c r="G100" s="5" t="n">
        <v>1044481</v>
      </c>
      <c r="K100" s="5" t="n">
        <v>1201178</v>
      </c>
      <c r="L100" s="5" t="n">
        <v>1044481</v>
      </c>
      <c r="M100" s="5" t="n">
        <v>968147</v>
      </c>
    </row>
    <row r="101" spans="1:13">
      <c r="A101" s="4" t="s">
        <v>580</v>
      </c>
    </row>
    <row r="102" spans="1:13">
      <c r="A102" s="3" t="s">
        <v>553</v>
      </c>
    </row>
    <row r="103" spans="1:13">
      <c r="A103" s="4" t="s">
        <v>620</v>
      </c>
      <c r="F103" s="5" t="n">
        <v>736</v>
      </c>
      <c r="J103" s="5" t="n">
        <v>722</v>
      </c>
      <c r="K103" s="5" t="n">
        <v>736</v>
      </c>
      <c r="L103" s="5" t="n">
        <v>722</v>
      </c>
      <c r="M103" s="5" t="n">
        <v>1080</v>
      </c>
    </row>
    <row r="104" spans="1:13">
      <c r="A104" s="4" t="s">
        <v>623</v>
      </c>
      <c r="K104" s="5" t="n">
        <v>-218</v>
      </c>
      <c r="L104" s="5" t="n">
        <v>14</v>
      </c>
      <c r="M104" s="5" t="n">
        <v>-358</v>
      </c>
    </row>
    <row r="105" spans="1:13">
      <c r="A105" s="4" t="s">
        <v>624</v>
      </c>
      <c r="C105" s="5" t="n">
        <v>518</v>
      </c>
      <c r="G105" s="5" t="n">
        <v>736</v>
      </c>
      <c r="K105" s="5" t="n">
        <v>518</v>
      </c>
      <c r="L105" s="5" t="n">
        <v>736</v>
      </c>
      <c r="M105" s="5" t="n">
        <v>722</v>
      </c>
    </row>
    <row r="106" spans="1:13">
      <c r="A106" s="4" t="s">
        <v>625</v>
      </c>
      <c r="C106" s="5" t="n">
        <v>50497</v>
      </c>
      <c r="G106" s="5" t="n">
        <v>70867</v>
      </c>
      <c r="K106" s="5" t="n">
        <v>50497</v>
      </c>
      <c r="L106" s="5" t="n">
        <v>70867</v>
      </c>
      <c r="M106" s="5" t="n">
        <v>64008</v>
      </c>
    </row>
    <row r="107" spans="1:13">
      <c r="A107" s="4" t="s">
        <v>626</v>
      </c>
      <c r="G107" s="5" t="n">
        <v>6</v>
      </c>
      <c r="L107" s="5" t="n">
        <v>6</v>
      </c>
    </row>
    <row r="108" spans="1:13">
      <c r="A108" s="4" t="s">
        <v>627</v>
      </c>
      <c r="C108" s="5" t="n">
        <v>50497</v>
      </c>
      <c r="G108" s="5" t="n">
        <v>70861</v>
      </c>
      <c r="K108" s="5" t="n">
        <v>50497</v>
      </c>
      <c r="L108" s="5" t="n">
        <v>70861</v>
      </c>
      <c r="M108" s="5" t="n">
        <v>64008</v>
      </c>
    </row>
    <row r="109" spans="1:13">
      <c r="A109" s="4" t="s">
        <v>581</v>
      </c>
    </row>
    <row r="110" spans="1:13">
      <c r="A110" s="3" t="s">
        <v>553</v>
      </c>
    </row>
    <row r="111" spans="1:13">
      <c r="A111" s="4" t="s">
        <v>620</v>
      </c>
      <c r="B111" s="4" t="s">
        <v>573</v>
      </c>
      <c r="F111" s="5" t="n">
        <v>3079</v>
      </c>
      <c r="J111" s="5" t="n">
        <v>1749</v>
      </c>
      <c r="K111" s="5" t="n">
        <v>3079</v>
      </c>
      <c r="L111" s="5" t="n">
        <v>1749</v>
      </c>
      <c r="M111" s="5" t="n">
        <v>876</v>
      </c>
    </row>
    <row r="112" spans="1:13">
      <c r="A112" s="4" t="s">
        <v>621</v>
      </c>
      <c r="B112" s="4" t="s">
        <v>573</v>
      </c>
      <c r="K112" s="5" t="n">
        <v>1553</v>
      </c>
      <c r="L112" s="5" t="n">
        <v>160</v>
      </c>
      <c r="M112" s="5" t="n">
        <v>80</v>
      </c>
    </row>
    <row r="113" spans="1:13">
      <c r="A113" s="4" t="s">
        <v>623</v>
      </c>
      <c r="B113" s="4" t="s">
        <v>573</v>
      </c>
      <c r="K113" s="5" t="n">
        <v>492</v>
      </c>
      <c r="L113" s="5" t="n">
        <v>1490</v>
      </c>
      <c r="M113" s="5" t="n">
        <v>953</v>
      </c>
    </row>
    <row r="114" spans="1:13">
      <c r="A114" s="4" t="s">
        <v>624</v>
      </c>
      <c r="B114" s="4" t="s">
        <v>573</v>
      </c>
      <c r="C114" s="5" t="n">
        <v>2018</v>
      </c>
      <c r="G114" s="5" t="n">
        <v>3079</v>
      </c>
      <c r="K114" s="5" t="n">
        <v>2018</v>
      </c>
      <c r="L114" s="5" t="n">
        <v>3079</v>
      </c>
      <c r="M114" s="5" t="n">
        <v>1749</v>
      </c>
    </row>
    <row r="115" spans="1:13">
      <c r="A115" s="4" t="s">
        <v>625</v>
      </c>
      <c r="B115" s="4" t="s">
        <v>573</v>
      </c>
      <c r="C115" s="5" t="n">
        <v>66775</v>
      </c>
      <c r="G115" s="5" t="n">
        <v>63444</v>
      </c>
      <c r="K115" s="5" t="n">
        <v>66775</v>
      </c>
      <c r="L115" s="5" t="n">
        <v>63444</v>
      </c>
      <c r="M115" s="5" t="n">
        <v>70340</v>
      </c>
    </row>
    <row r="116" spans="1:13">
      <c r="A116" s="4" t="s">
        <v>626</v>
      </c>
      <c r="B116" s="4" t="s">
        <v>573</v>
      </c>
      <c r="C116" s="5" t="n">
        <v>1780</v>
      </c>
      <c r="G116" s="5" t="n">
        <v>4088</v>
      </c>
      <c r="K116" s="5" t="n">
        <v>1780</v>
      </c>
      <c r="L116" s="5" t="n">
        <v>4088</v>
      </c>
      <c r="M116" s="5" t="n">
        <v>4203</v>
      </c>
    </row>
    <row r="117" spans="1:13">
      <c r="A117" s="4" t="s">
        <v>627</v>
      </c>
      <c r="B117" s="4" t="s">
        <v>573</v>
      </c>
      <c r="C117" s="5" t="n">
        <v>64995</v>
      </c>
      <c r="G117" s="5" t="n">
        <v>59356</v>
      </c>
      <c r="K117" s="5" t="n">
        <v>64995</v>
      </c>
      <c r="L117" s="5" t="n">
        <v>59356</v>
      </c>
      <c r="M117" s="5" t="n">
        <v>66137</v>
      </c>
    </row>
    <row r="118" spans="1:13">
      <c r="A118" s="4" t="s">
        <v>582</v>
      </c>
    </row>
    <row r="119" spans="1:13">
      <c r="A119" s="3" t="s">
        <v>553</v>
      </c>
    </row>
    <row r="120" spans="1:13">
      <c r="A120" s="4" t="s">
        <v>620</v>
      </c>
      <c r="B120" s="4" t="s">
        <v>575</v>
      </c>
      <c r="F120" s="5" t="n">
        <v>374</v>
      </c>
      <c r="J120" s="5" t="n">
        <v>369</v>
      </c>
      <c r="K120" s="5" t="n">
        <v>374</v>
      </c>
      <c r="L120" s="5" t="n">
        <v>369</v>
      </c>
      <c r="M120" s="5" t="n">
        <v>333</v>
      </c>
    </row>
    <row r="121" spans="1:13">
      <c r="A121" s="4" t="s">
        <v>623</v>
      </c>
      <c r="B121" s="4" t="s">
        <v>575</v>
      </c>
      <c r="K121" s="5" t="n">
        <v>-36</v>
      </c>
      <c r="L121" s="5" t="n">
        <v>5</v>
      </c>
      <c r="M121" s="5" t="n">
        <v>36</v>
      </c>
    </row>
    <row r="122" spans="1:13">
      <c r="A122" s="4" t="s">
        <v>624</v>
      </c>
      <c r="B122" s="4" t="s">
        <v>575</v>
      </c>
      <c r="C122" s="5" t="n">
        <v>338</v>
      </c>
      <c r="G122" s="5" t="n">
        <v>374</v>
      </c>
      <c r="K122" s="5" t="n">
        <v>338</v>
      </c>
      <c r="L122" s="5" t="n">
        <v>374</v>
      </c>
      <c r="M122" s="5" t="n">
        <v>369</v>
      </c>
    </row>
    <row r="123" spans="1:13">
      <c r="A123" s="4" t="s">
        <v>625</v>
      </c>
      <c r="B123" s="4" t="s">
        <v>575</v>
      </c>
      <c r="C123" s="5" t="n">
        <v>38725</v>
      </c>
      <c r="G123" s="5" t="n">
        <v>32417</v>
      </c>
      <c r="K123" s="5" t="n">
        <v>38725</v>
      </c>
      <c r="L123" s="5" t="n">
        <v>32417</v>
      </c>
      <c r="M123" s="5" t="n">
        <v>31237</v>
      </c>
    </row>
    <row r="124" spans="1:13">
      <c r="A124" s="4" t="s">
        <v>626</v>
      </c>
      <c r="B124" s="4" t="s">
        <v>575</v>
      </c>
      <c r="C124" s="5" t="n">
        <v>1042</v>
      </c>
      <c r="G124" s="5" t="n">
        <v>1362</v>
      </c>
      <c r="K124" s="5" t="n">
        <v>1042</v>
      </c>
      <c r="L124" s="5" t="n">
        <v>1362</v>
      </c>
      <c r="M124" s="5" t="n">
        <v>1456</v>
      </c>
    </row>
    <row r="125" spans="1:13">
      <c r="A125" s="4" t="s">
        <v>627</v>
      </c>
      <c r="B125" s="4" t="s">
        <v>575</v>
      </c>
      <c r="C125" s="5" t="n">
        <v>37683</v>
      </c>
      <c r="G125" s="5" t="n">
        <v>31055</v>
      </c>
      <c r="K125" s="5" t="n">
        <v>37683</v>
      </c>
      <c r="L125" s="5" t="n">
        <v>31055</v>
      </c>
      <c r="M125" s="5" t="n">
        <v>29781</v>
      </c>
    </row>
    <row r="126" spans="1:13">
      <c r="A126" s="4" t="s">
        <v>583</v>
      </c>
    </row>
    <row r="127" spans="1:13">
      <c r="A127" s="3" t="s">
        <v>553</v>
      </c>
    </row>
    <row r="128" spans="1:13">
      <c r="A128" s="4" t="s">
        <v>620</v>
      </c>
      <c r="F128" s="5" t="n">
        <v>2</v>
      </c>
      <c r="J128" s="5" t="n">
        <v>879</v>
      </c>
      <c r="K128" s="5" t="n">
        <v>2</v>
      </c>
      <c r="L128" s="5" t="n">
        <v>879</v>
      </c>
      <c r="M128" s="5" t="n">
        <v>449</v>
      </c>
    </row>
    <row r="129" spans="1:13">
      <c r="A129" s="4" t="s">
        <v>621</v>
      </c>
      <c r="K129" s="5" t="n">
        <v>11</v>
      </c>
    </row>
    <row r="130" spans="1:13">
      <c r="A130" s="4" t="s">
        <v>623</v>
      </c>
      <c r="K130" s="5" t="n">
        <v>15</v>
      </c>
      <c r="L130" s="5" t="n">
        <v>-877</v>
      </c>
      <c r="M130" s="5" t="n">
        <v>430</v>
      </c>
    </row>
    <row r="131" spans="1:13">
      <c r="A131" s="4" t="s">
        <v>624</v>
      </c>
      <c r="C131" s="5" t="n">
        <v>6</v>
      </c>
      <c r="G131" s="5" t="n">
        <v>2</v>
      </c>
      <c r="K131" s="5" t="n">
        <v>6</v>
      </c>
      <c r="L131" s="5" t="n">
        <v>2</v>
      </c>
      <c r="M131" s="5" t="n">
        <v>879</v>
      </c>
    </row>
    <row r="132" spans="1:13">
      <c r="A132" s="4" t="s">
        <v>625</v>
      </c>
      <c r="C132" s="5" t="n">
        <v>1183</v>
      </c>
      <c r="G132" s="5" t="n">
        <v>1269</v>
      </c>
      <c r="K132" s="5" t="n">
        <v>1183</v>
      </c>
      <c r="L132" s="5" t="n">
        <v>1269</v>
      </c>
      <c r="M132" s="5" t="n">
        <v>2365</v>
      </c>
    </row>
    <row r="133" spans="1:13">
      <c r="A133" s="4" t="s">
        <v>626</v>
      </c>
      <c r="M133" s="5" t="n">
        <v>1463</v>
      </c>
    </row>
    <row r="134" spans="1:13">
      <c r="A134" s="4" t="s">
        <v>627</v>
      </c>
      <c r="C134" s="5" t="n">
        <v>1183</v>
      </c>
      <c r="G134" s="5" t="n">
        <v>1269</v>
      </c>
      <c r="K134" s="5" t="n">
        <v>1183</v>
      </c>
      <c r="L134" s="5" t="n">
        <v>1269</v>
      </c>
      <c r="M134" s="5" t="n">
        <v>902</v>
      </c>
    </row>
    <row r="135" spans="1:13">
      <c r="A135" s="4" t="s">
        <v>629</v>
      </c>
    </row>
    <row r="136" spans="1:13">
      <c r="A136" s="3" t="s">
        <v>553</v>
      </c>
    </row>
    <row r="137" spans="1:13">
      <c r="A137" s="4" t="s">
        <v>620</v>
      </c>
      <c r="F137" s="5" t="n">
        <v>69</v>
      </c>
      <c r="J137" s="5" t="n">
        <v>168</v>
      </c>
      <c r="K137" s="5" t="n">
        <v>69</v>
      </c>
      <c r="L137" s="5" t="n">
        <v>168</v>
      </c>
      <c r="M137" s="5" t="n">
        <v>121</v>
      </c>
    </row>
    <row r="138" spans="1:13">
      <c r="A138" s="4" t="s">
        <v>623</v>
      </c>
      <c r="K138" s="5" t="n">
        <v>108</v>
      </c>
      <c r="L138" s="5" t="n">
        <v>-99</v>
      </c>
      <c r="M138" s="5" t="n">
        <v>47</v>
      </c>
    </row>
    <row r="139" spans="1:13">
      <c r="A139" s="4" t="s">
        <v>624</v>
      </c>
      <c r="C139" s="5" t="n">
        <v>177</v>
      </c>
      <c r="G139" s="5" t="n">
        <v>69</v>
      </c>
      <c r="K139" s="5" t="n">
        <v>177</v>
      </c>
      <c r="L139" s="5" t="n">
        <v>69</v>
      </c>
      <c r="M139" s="5" t="n">
        <v>168</v>
      </c>
    </row>
    <row r="140" spans="1:13">
      <c r="A140" s="4" t="s">
        <v>584</v>
      </c>
    </row>
    <row r="141" spans="1:13">
      <c r="A141" s="3" t="s">
        <v>553</v>
      </c>
    </row>
    <row r="142" spans="1:13">
      <c r="A142" s="4" t="s">
        <v>620</v>
      </c>
      <c r="F142" s="5" t="n">
        <v>174</v>
      </c>
      <c r="J142" s="5" t="n">
        <v>337</v>
      </c>
      <c r="K142" s="5" t="n">
        <v>174</v>
      </c>
      <c r="L142" s="5" t="n">
        <v>337</v>
      </c>
      <c r="M142" s="5" t="n">
        <v>577</v>
      </c>
    </row>
    <row r="143" spans="1:13">
      <c r="A143" s="4" t="s">
        <v>621</v>
      </c>
      <c r="K143" s="5" t="n">
        <v>390</v>
      </c>
      <c r="L143" s="5" t="n">
        <v>554</v>
      </c>
      <c r="M143" s="5" t="n">
        <v>173</v>
      </c>
    </row>
    <row r="144" spans="1:13">
      <c r="A144" s="4" t="s">
        <v>622</v>
      </c>
      <c r="L144" s="5" t="n">
        <v>18</v>
      </c>
      <c r="M144" s="5" t="n">
        <v>3</v>
      </c>
    </row>
    <row r="145" spans="1:13">
      <c r="A145" s="4" t="s">
        <v>623</v>
      </c>
      <c r="K145" s="5" t="n">
        <v>458</v>
      </c>
      <c r="L145" s="5" t="n">
        <v>373</v>
      </c>
      <c r="M145" s="5" t="n">
        <v>-70</v>
      </c>
    </row>
    <row r="146" spans="1:13">
      <c r="A146" s="4" t="s">
        <v>624</v>
      </c>
      <c r="C146" s="5" t="n">
        <v>242</v>
      </c>
      <c r="G146" s="5" t="n">
        <v>174</v>
      </c>
      <c r="K146" s="5" t="n">
        <v>242</v>
      </c>
      <c r="L146" s="5" t="n">
        <v>174</v>
      </c>
      <c r="M146" s="5" t="n">
        <v>337</v>
      </c>
    </row>
    <row r="147" spans="1:13">
      <c r="A147" s="4" t="s">
        <v>625</v>
      </c>
      <c r="C147" s="5" t="n">
        <v>107551</v>
      </c>
      <c r="G147" s="5" t="n">
        <v>135294</v>
      </c>
      <c r="K147" s="5" t="n">
        <v>107551</v>
      </c>
      <c r="L147" s="5" t="n">
        <v>135294</v>
      </c>
      <c r="M147" s="5" t="n">
        <v>170290</v>
      </c>
    </row>
    <row r="148" spans="1:13">
      <c r="A148" s="4" t="s">
        <v>626</v>
      </c>
      <c r="C148" s="5" t="n">
        <v>12882</v>
      </c>
      <c r="G148" s="5" t="n">
        <v>15021</v>
      </c>
      <c r="K148" s="5" t="n">
        <v>12882</v>
      </c>
      <c r="L148" s="5" t="n">
        <v>15021</v>
      </c>
      <c r="M148" s="5" t="n">
        <v>18023</v>
      </c>
    </row>
    <row r="149" spans="1:13">
      <c r="A149" s="4" t="s">
        <v>627</v>
      </c>
      <c r="C149" s="5" t="n">
        <v>94669</v>
      </c>
      <c r="G149" s="5" t="n">
        <v>120273</v>
      </c>
      <c r="K149" s="5" t="n">
        <v>94669</v>
      </c>
      <c r="L149" s="5" t="n">
        <v>120273</v>
      </c>
      <c r="M149" s="5" t="n">
        <v>152267</v>
      </c>
    </row>
    <row r="150" spans="1:13">
      <c r="A150" s="4" t="s">
        <v>585</v>
      </c>
    </row>
    <row r="151" spans="1:13">
      <c r="A151" s="3" t="s">
        <v>553</v>
      </c>
    </row>
    <row r="152" spans="1:13">
      <c r="A152" s="4" t="s">
        <v>620</v>
      </c>
      <c r="F152" s="5" t="n">
        <v>170</v>
      </c>
      <c r="J152" s="5" t="n">
        <v>270</v>
      </c>
      <c r="K152" s="5" t="n">
        <v>170</v>
      </c>
      <c r="L152" s="5" t="n">
        <v>270</v>
      </c>
      <c r="M152" s="5" t="n">
        <v>417</v>
      </c>
    </row>
    <row r="153" spans="1:13">
      <c r="A153" s="4" t="s">
        <v>621</v>
      </c>
      <c r="K153" s="5" t="n">
        <v>336</v>
      </c>
      <c r="L153" s="5" t="n">
        <v>459</v>
      </c>
      <c r="M153" s="5" t="n">
        <v>67</v>
      </c>
    </row>
    <row r="154" spans="1:13">
      <c r="A154" s="4" t="s">
        <v>623</v>
      </c>
      <c r="K154" s="5" t="n">
        <v>408</v>
      </c>
      <c r="L154" s="5" t="n">
        <v>359</v>
      </c>
      <c r="M154" s="5" t="n">
        <v>-80</v>
      </c>
    </row>
    <row r="155" spans="1:13">
      <c r="A155" s="4" t="s">
        <v>624</v>
      </c>
      <c r="C155" s="5" t="n">
        <v>242</v>
      </c>
      <c r="G155" s="5" t="n">
        <v>170</v>
      </c>
      <c r="K155" s="5" t="n">
        <v>242</v>
      </c>
      <c r="L155" s="5" t="n">
        <v>170</v>
      </c>
      <c r="M155" s="5" t="n">
        <v>270</v>
      </c>
    </row>
    <row r="156" spans="1:13">
      <c r="A156" s="4" t="s">
        <v>625</v>
      </c>
      <c r="C156" s="5" t="n">
        <v>47808</v>
      </c>
      <c r="G156" s="5" t="n">
        <v>56310</v>
      </c>
      <c r="K156" s="5" t="n">
        <v>47808</v>
      </c>
      <c r="L156" s="5" t="n">
        <v>56310</v>
      </c>
      <c r="M156" s="5" t="n">
        <v>67587</v>
      </c>
    </row>
    <row r="157" spans="1:13">
      <c r="A157" s="4" t="s">
        <v>626</v>
      </c>
      <c r="C157" s="5" t="n">
        <v>7548</v>
      </c>
      <c r="G157" s="5" t="n">
        <v>7600</v>
      </c>
      <c r="K157" s="5" t="n">
        <v>7548</v>
      </c>
      <c r="L157" s="5" t="n">
        <v>7600</v>
      </c>
      <c r="M157" s="5" t="n">
        <v>9885</v>
      </c>
    </row>
    <row r="158" spans="1:13">
      <c r="A158" s="4" t="s">
        <v>627</v>
      </c>
      <c r="C158" s="5" t="n">
        <v>40260</v>
      </c>
      <c r="G158" s="5" t="n">
        <v>48710</v>
      </c>
      <c r="K158" s="5" t="n">
        <v>40260</v>
      </c>
      <c r="L158" s="5" t="n">
        <v>48710</v>
      </c>
      <c r="M158" s="5" t="n">
        <v>57702</v>
      </c>
    </row>
    <row r="159" spans="1:13">
      <c r="A159" s="4" t="s">
        <v>586</v>
      </c>
    </row>
    <row r="160" spans="1:13">
      <c r="A160" s="3" t="s">
        <v>553</v>
      </c>
    </row>
    <row r="161" spans="1:13">
      <c r="A161" s="4" t="s">
        <v>620</v>
      </c>
      <c r="J161" s="5" t="n">
        <v>17</v>
      </c>
      <c r="L161" s="5" t="n">
        <v>17</v>
      </c>
      <c r="M161" s="5" t="n">
        <v>102</v>
      </c>
    </row>
    <row r="162" spans="1:13">
      <c r="A162" s="4" t="s">
        <v>621</v>
      </c>
      <c r="L162" s="5" t="n">
        <v>38</v>
      </c>
    </row>
    <row r="163" spans="1:13">
      <c r="A163" s="4" t="s">
        <v>622</v>
      </c>
      <c r="L163" s="5" t="n">
        <v>4</v>
      </c>
    </row>
    <row r="164" spans="1:13">
      <c r="A164" s="4" t="s">
        <v>623</v>
      </c>
      <c r="L164" s="5" t="n">
        <v>17</v>
      </c>
      <c r="M164" s="5" t="n">
        <v>-85</v>
      </c>
    </row>
    <row r="165" spans="1:13">
      <c r="A165" s="4" t="s">
        <v>624</v>
      </c>
      <c r="M165" s="5" t="n">
        <v>17</v>
      </c>
    </row>
    <row r="166" spans="1:13">
      <c r="A166" s="4" t="s">
        <v>625</v>
      </c>
      <c r="C166" s="5" t="n">
        <v>46609</v>
      </c>
      <c r="G166" s="5" t="n">
        <v>60422</v>
      </c>
      <c r="K166" s="5" t="n">
        <v>46609</v>
      </c>
      <c r="L166" s="5" t="n">
        <v>60422</v>
      </c>
      <c r="M166" s="5" t="n">
        <v>79308</v>
      </c>
    </row>
    <row r="167" spans="1:13">
      <c r="A167" s="4" t="s">
        <v>626</v>
      </c>
      <c r="C167" s="5" t="n">
        <v>5032</v>
      </c>
      <c r="G167" s="5" t="n">
        <v>6356</v>
      </c>
      <c r="K167" s="5" t="n">
        <v>5032</v>
      </c>
      <c r="L167" s="5" t="n">
        <v>6356</v>
      </c>
      <c r="M167" s="5" t="n">
        <v>6775</v>
      </c>
    </row>
    <row r="168" spans="1:13">
      <c r="A168" s="4" t="s">
        <v>627</v>
      </c>
      <c r="C168" s="5" t="n">
        <v>41577</v>
      </c>
      <c r="G168" s="5" t="n">
        <v>54066</v>
      </c>
      <c r="K168" s="5" t="n">
        <v>41577</v>
      </c>
      <c r="L168" s="5" t="n">
        <v>54066</v>
      </c>
      <c r="M168" s="5" t="n">
        <v>72533</v>
      </c>
    </row>
    <row r="169" spans="1:13">
      <c r="A169" s="4" t="s">
        <v>587</v>
      </c>
    </row>
    <row r="170" spans="1:13">
      <c r="A170" s="3" t="s">
        <v>553</v>
      </c>
    </row>
    <row r="171" spans="1:13">
      <c r="A171" s="4" t="s">
        <v>621</v>
      </c>
      <c r="B171" s="4" t="s">
        <v>573</v>
      </c>
      <c r="L171" s="5" t="n">
        <v>3</v>
      </c>
    </row>
    <row r="172" spans="1:13">
      <c r="A172" s="4" t="s">
        <v>623</v>
      </c>
      <c r="B172" s="4" t="s">
        <v>573</v>
      </c>
      <c r="L172" s="5" t="n">
        <v>3</v>
      </c>
    </row>
    <row r="173" spans="1:13">
      <c r="A173" s="4" t="s">
        <v>625</v>
      </c>
      <c r="B173" s="4" t="s">
        <v>573</v>
      </c>
      <c r="C173" s="5" t="n">
        <v>4057</v>
      </c>
      <c r="G173" s="5" t="n">
        <v>4460</v>
      </c>
      <c r="K173" s="5" t="n">
        <v>4057</v>
      </c>
      <c r="L173" s="5" t="n">
        <v>4460</v>
      </c>
      <c r="M173" s="5" t="n">
        <v>4281</v>
      </c>
    </row>
    <row r="174" spans="1:13">
      <c r="A174" s="4" t="s">
        <v>627</v>
      </c>
      <c r="B174" s="4" t="s">
        <v>573</v>
      </c>
      <c r="C174" s="5" t="n">
        <v>4057</v>
      </c>
      <c r="G174" s="5" t="n">
        <v>4460</v>
      </c>
      <c r="K174" s="5" t="n">
        <v>4057</v>
      </c>
      <c r="L174" s="5" t="n">
        <v>4460</v>
      </c>
      <c r="M174" s="5" t="n">
        <v>4281</v>
      </c>
    </row>
    <row r="175" spans="1:13">
      <c r="A175" s="4" t="s">
        <v>588</v>
      </c>
    </row>
    <row r="176" spans="1:13">
      <c r="A176" s="3" t="s">
        <v>553</v>
      </c>
    </row>
    <row r="177" spans="1:13">
      <c r="A177" s="4" t="s">
        <v>620</v>
      </c>
      <c r="B177" s="4" t="s">
        <v>575</v>
      </c>
      <c r="F177" s="5" t="n">
        <v>4</v>
      </c>
      <c r="J177" s="5" t="n">
        <v>50</v>
      </c>
      <c r="K177" s="5" t="n">
        <v>4</v>
      </c>
      <c r="L177" s="5" t="n">
        <v>50</v>
      </c>
      <c r="M177" s="5" t="n">
        <v>58</v>
      </c>
    </row>
    <row r="178" spans="1:13">
      <c r="A178" s="4" t="s">
        <v>621</v>
      </c>
      <c r="B178" s="4" t="s">
        <v>575</v>
      </c>
      <c r="K178" s="5" t="n">
        <v>54</v>
      </c>
      <c r="L178" s="5" t="n">
        <v>54</v>
      </c>
      <c r="M178" s="5" t="n">
        <v>106</v>
      </c>
    </row>
    <row r="179" spans="1:13">
      <c r="A179" s="4" t="s">
        <v>622</v>
      </c>
      <c r="B179" s="4" t="s">
        <v>575</v>
      </c>
      <c r="L179" s="5" t="n">
        <v>14</v>
      </c>
      <c r="M179" s="5" t="n">
        <v>3</v>
      </c>
    </row>
    <row r="180" spans="1:13">
      <c r="A180" s="4" t="s">
        <v>623</v>
      </c>
      <c r="B180" s="4" t="s">
        <v>575</v>
      </c>
      <c r="K180" s="5" t="n">
        <v>50</v>
      </c>
      <c r="L180" s="5" t="n">
        <v>-6</v>
      </c>
      <c r="M180" s="5" t="n">
        <v>95</v>
      </c>
    </row>
    <row r="181" spans="1:13">
      <c r="A181" s="4" t="s">
        <v>624</v>
      </c>
      <c r="B181" s="4" t="s">
        <v>575</v>
      </c>
      <c r="G181" s="5" t="n">
        <v>4</v>
      </c>
      <c r="L181" s="5" t="n">
        <v>4</v>
      </c>
      <c r="M181" s="5" t="n">
        <v>50</v>
      </c>
    </row>
    <row r="182" spans="1:13">
      <c r="A182" s="4" t="s">
        <v>625</v>
      </c>
      <c r="B182" s="4" t="s">
        <v>575</v>
      </c>
      <c r="C182" s="5" t="n">
        <v>8955</v>
      </c>
      <c r="G182" s="5" t="n">
        <v>13877</v>
      </c>
      <c r="K182" s="5" t="n">
        <v>8955</v>
      </c>
      <c r="L182" s="5" t="n">
        <v>13877</v>
      </c>
      <c r="M182" s="5" t="n">
        <v>18851</v>
      </c>
    </row>
    <row r="183" spans="1:13">
      <c r="A183" s="4" t="s">
        <v>626</v>
      </c>
      <c r="B183" s="4" t="s">
        <v>575</v>
      </c>
      <c r="C183" s="5" t="n">
        <v>302</v>
      </c>
      <c r="G183" s="5" t="n">
        <v>1065</v>
      </c>
      <c r="K183" s="5" t="n">
        <v>302</v>
      </c>
      <c r="L183" s="5" t="n">
        <v>1065</v>
      </c>
      <c r="M183" s="5" t="n">
        <v>1363</v>
      </c>
    </row>
    <row r="184" spans="1:13">
      <c r="A184" s="4" t="s">
        <v>627</v>
      </c>
      <c r="B184" s="4" t="s">
        <v>575</v>
      </c>
      <c r="C184" s="5" t="n">
        <v>8653</v>
      </c>
      <c r="G184" s="5" t="n">
        <v>12812</v>
      </c>
      <c r="K184" s="5" t="n">
        <v>8653</v>
      </c>
      <c r="L184" s="5" t="n">
        <v>12812</v>
      </c>
      <c r="M184" s="5" t="n">
        <v>17488</v>
      </c>
    </row>
    <row r="185" spans="1:13">
      <c r="A185" s="4" t="s">
        <v>589</v>
      </c>
    </row>
    <row r="186" spans="1:13">
      <c r="A186" s="3" t="s">
        <v>553</v>
      </c>
    </row>
    <row r="187" spans="1:13">
      <c r="A187" s="4" t="s">
        <v>625</v>
      </c>
      <c r="C187" s="5" t="n">
        <v>122</v>
      </c>
      <c r="G187" s="5" t="n">
        <v>225</v>
      </c>
      <c r="K187" s="5" t="n">
        <v>122</v>
      </c>
      <c r="L187" s="5" t="n">
        <v>225</v>
      </c>
      <c r="M187" s="5" t="n">
        <v>263</v>
      </c>
    </row>
    <row r="188" spans="1:13">
      <c r="A188" s="4" t="s">
        <v>627</v>
      </c>
      <c r="C188" s="5" t="n">
        <v>122</v>
      </c>
      <c r="G188" s="5" t="n">
        <v>225</v>
      </c>
      <c r="K188" s="5" t="n">
        <v>122</v>
      </c>
      <c r="L188" s="5" t="n">
        <v>225</v>
      </c>
      <c r="M188" s="5" t="n">
        <v>263</v>
      </c>
    </row>
    <row r="189" spans="1:13">
      <c r="A189" s="4" t="s">
        <v>590</v>
      </c>
    </row>
    <row r="190" spans="1:13">
      <c r="A190" s="3" t="s">
        <v>553</v>
      </c>
    </row>
    <row r="191" spans="1:13">
      <c r="A191" s="4" t="s">
        <v>620</v>
      </c>
      <c r="F191" s="5" t="n">
        <v>56</v>
      </c>
      <c r="J191" s="5" t="n">
        <v>68</v>
      </c>
      <c r="K191" s="5" t="n">
        <v>56</v>
      </c>
      <c r="L191" s="5" t="n">
        <v>68</v>
      </c>
      <c r="M191" s="5" t="n">
        <v>323</v>
      </c>
    </row>
    <row r="192" spans="1:13">
      <c r="A192" s="4" t="s">
        <v>621</v>
      </c>
      <c r="M192" s="5" t="n">
        <v>199</v>
      </c>
    </row>
    <row r="193" spans="1:13">
      <c r="A193" s="4" t="s">
        <v>622</v>
      </c>
      <c r="K193" s="5" t="n">
        <v>18</v>
      </c>
      <c r="L193" s="5" t="n">
        <v>129</v>
      </c>
    </row>
    <row r="194" spans="1:13">
      <c r="A194" s="4" t="s">
        <v>623</v>
      </c>
      <c r="K194" s="5" t="n">
        <v>-22</v>
      </c>
      <c r="L194" s="5" t="n">
        <v>-141</v>
      </c>
      <c r="M194" s="5" t="n">
        <v>-56</v>
      </c>
    </row>
    <row r="195" spans="1:13">
      <c r="A195" s="4" t="s">
        <v>624</v>
      </c>
      <c r="C195" s="5" t="n">
        <v>52</v>
      </c>
      <c r="G195" s="5" t="n">
        <v>56</v>
      </c>
      <c r="K195" s="5" t="n">
        <v>52</v>
      </c>
      <c r="L195" s="5" t="n">
        <v>56</v>
      </c>
      <c r="M195" s="5" t="n">
        <v>68</v>
      </c>
    </row>
    <row r="196" spans="1:13">
      <c r="A196" s="4" t="s">
        <v>625</v>
      </c>
      <c r="C196" s="5" t="n">
        <v>2144</v>
      </c>
      <c r="G196" s="5" t="n">
        <v>2196</v>
      </c>
      <c r="K196" s="5" t="n">
        <v>2144</v>
      </c>
      <c r="L196" s="5" t="n">
        <v>2196</v>
      </c>
      <c r="M196" s="5" t="n">
        <v>2381</v>
      </c>
    </row>
    <row r="197" spans="1:13">
      <c r="A197" s="4" t="s">
        <v>626</v>
      </c>
      <c r="C197" s="5" t="n">
        <v>1926</v>
      </c>
      <c r="G197" s="5" t="n">
        <v>1966</v>
      </c>
      <c r="K197" s="5" t="n">
        <v>1926</v>
      </c>
      <c r="L197" s="5" t="n">
        <v>1966</v>
      </c>
      <c r="M197" s="5" t="n">
        <v>2138</v>
      </c>
    </row>
    <row r="198" spans="1:13">
      <c r="A198" s="4" t="s">
        <v>627</v>
      </c>
      <c r="C198" s="5" t="n">
        <v>218</v>
      </c>
      <c r="G198" s="5" t="n">
        <v>230</v>
      </c>
      <c r="K198" s="5" t="n">
        <v>218</v>
      </c>
      <c r="L198" s="5" t="n">
        <v>230</v>
      </c>
      <c r="M198" s="5" t="n">
        <v>243</v>
      </c>
    </row>
    <row r="199" spans="1:13">
      <c r="A199" s="4" t="s">
        <v>591</v>
      </c>
    </row>
    <row r="200" spans="1:13">
      <c r="A200" s="3" t="s">
        <v>553</v>
      </c>
    </row>
    <row r="201" spans="1:13">
      <c r="A201" s="4" t="s">
        <v>620</v>
      </c>
      <c r="F201" s="5" t="n">
        <v>43</v>
      </c>
      <c r="J201" s="5" t="n">
        <v>47</v>
      </c>
      <c r="K201" s="5" t="n">
        <v>43</v>
      </c>
      <c r="L201" s="5" t="n">
        <v>47</v>
      </c>
      <c r="M201" s="5" t="n">
        <v>64</v>
      </c>
    </row>
    <row r="202" spans="1:13">
      <c r="A202" s="4" t="s">
        <v>623</v>
      </c>
      <c r="K202" s="5" t="n">
        <v>-3</v>
      </c>
      <c r="L202" s="5" t="n">
        <v>-4</v>
      </c>
      <c r="M202" s="5" t="n">
        <v>-17</v>
      </c>
    </row>
    <row r="203" spans="1:13">
      <c r="A203" s="4" t="s">
        <v>624</v>
      </c>
      <c r="C203" s="5" t="n">
        <v>40</v>
      </c>
      <c r="G203" s="5" t="n">
        <v>43</v>
      </c>
      <c r="K203" s="5" t="n">
        <v>40</v>
      </c>
      <c r="L203" s="5" t="n">
        <v>43</v>
      </c>
      <c r="M203" s="5" t="n">
        <v>47</v>
      </c>
    </row>
    <row r="204" spans="1:13">
      <c r="A204" s="4" t="s">
        <v>625</v>
      </c>
      <c r="C204" s="5" t="n">
        <v>1413</v>
      </c>
      <c r="G204" s="5" t="n">
        <v>1443</v>
      </c>
      <c r="K204" s="5" t="n">
        <v>1413</v>
      </c>
      <c r="L204" s="5" t="n">
        <v>1443</v>
      </c>
      <c r="M204" s="5" t="n">
        <v>1474</v>
      </c>
    </row>
    <row r="205" spans="1:13">
      <c r="A205" s="4" t="s">
        <v>626</v>
      </c>
      <c r="C205" s="5" t="n">
        <v>1413</v>
      </c>
      <c r="G205" s="5" t="n">
        <v>1443</v>
      </c>
      <c r="K205" s="5" t="n">
        <v>1413</v>
      </c>
      <c r="L205" s="5" t="n">
        <v>1443</v>
      </c>
      <c r="M205" s="5" t="n">
        <v>1474</v>
      </c>
    </row>
    <row r="206" spans="1:13">
      <c r="A206" s="4" t="s">
        <v>592</v>
      </c>
    </row>
    <row r="207" spans="1:13">
      <c r="A207" s="3" t="s">
        <v>553</v>
      </c>
    </row>
    <row r="208" spans="1:13">
      <c r="A208" s="4" t="s">
        <v>620</v>
      </c>
      <c r="F208" s="7" t="n">
        <v>13</v>
      </c>
      <c r="J208" s="5" t="n">
        <v>14</v>
      </c>
      <c r="K208" s="5" t="n">
        <v>13</v>
      </c>
      <c r="L208" s="5" t="n">
        <v>14</v>
      </c>
      <c r="M208" s="5" t="n">
        <v>23</v>
      </c>
    </row>
    <row r="209" spans="1:13">
      <c r="A209" s="4" t="s">
        <v>623</v>
      </c>
      <c r="K209" s="5" t="n">
        <v>-1</v>
      </c>
      <c r="L209" s="5" t="n">
        <v>-1</v>
      </c>
      <c r="M209" s="5" t="n">
        <v>-9</v>
      </c>
    </row>
    <row r="210" spans="1:13">
      <c r="A210" s="4" t="s">
        <v>624</v>
      </c>
      <c r="C210" s="5" t="n">
        <v>12</v>
      </c>
      <c r="G210" s="5" t="n">
        <v>13</v>
      </c>
      <c r="K210" s="5" t="n">
        <v>12</v>
      </c>
      <c r="L210" s="5" t="n">
        <v>13</v>
      </c>
      <c r="M210" s="5" t="n">
        <v>14</v>
      </c>
    </row>
    <row r="211" spans="1:13">
      <c r="A211" s="4" t="s">
        <v>625</v>
      </c>
      <c r="C211" s="5" t="n">
        <v>731</v>
      </c>
      <c r="G211" s="5" t="n">
        <v>753</v>
      </c>
      <c r="K211" s="5" t="n">
        <v>731</v>
      </c>
      <c r="L211" s="5" t="n">
        <v>753</v>
      </c>
      <c r="M211" s="5" t="n">
        <v>669</v>
      </c>
    </row>
    <row r="212" spans="1:13">
      <c r="A212" s="4" t="s">
        <v>626</v>
      </c>
      <c r="C212" s="5" t="n">
        <v>513</v>
      </c>
      <c r="G212" s="5" t="n">
        <v>523</v>
      </c>
      <c r="K212" s="5" t="n">
        <v>513</v>
      </c>
      <c r="L212" s="5" t="n">
        <v>523</v>
      </c>
      <c r="M212" s="5" t="n">
        <v>426</v>
      </c>
    </row>
    <row r="213" spans="1:13">
      <c r="A213" s="4" t="s">
        <v>627</v>
      </c>
      <c r="C213" s="7" t="n">
        <v>218</v>
      </c>
      <c r="G213" s="7" t="n">
        <v>230</v>
      </c>
      <c r="K213" s="5" t="n">
        <v>218</v>
      </c>
      <c r="L213" s="5" t="n">
        <v>230</v>
      </c>
      <c r="M213" s="5" t="n">
        <v>243</v>
      </c>
    </row>
    <row r="214" spans="1:13">
      <c r="A214" s="4" t="s">
        <v>593</v>
      </c>
    </row>
    <row r="215" spans="1:13">
      <c r="A215" s="3" t="s">
        <v>553</v>
      </c>
    </row>
    <row r="216" spans="1:13">
      <c r="A216" s="4" t="s">
        <v>620</v>
      </c>
      <c r="B216" s="4" t="s">
        <v>573</v>
      </c>
      <c r="J216" s="5" t="n">
        <v>4</v>
      </c>
      <c r="L216" s="5" t="n">
        <v>4</v>
      </c>
      <c r="M216" s="5" t="n">
        <v>233</v>
      </c>
    </row>
    <row r="217" spans="1:13">
      <c r="A217" s="4" t="s">
        <v>621</v>
      </c>
      <c r="B217" s="4" t="s">
        <v>573</v>
      </c>
      <c r="M217" s="5" t="n">
        <v>199</v>
      </c>
    </row>
    <row r="218" spans="1:13">
      <c r="A218" s="4" t="s">
        <v>622</v>
      </c>
      <c r="B218" s="4" t="s">
        <v>573</v>
      </c>
      <c r="K218" s="5" t="n">
        <v>18</v>
      </c>
      <c r="L218" s="5" t="n">
        <v>129</v>
      </c>
    </row>
    <row r="219" spans="1:13">
      <c r="A219" s="4" t="s">
        <v>623</v>
      </c>
      <c r="B219" s="4" t="s">
        <v>573</v>
      </c>
      <c r="K219" s="7" t="n">
        <v>-18</v>
      </c>
      <c r="L219" s="5" t="n">
        <v>-133</v>
      </c>
      <c r="M219" s="5" t="n">
        <v>-30</v>
      </c>
    </row>
    <row r="220" spans="1:13">
      <c r="A220" s="4" t="s">
        <v>624</v>
      </c>
      <c r="B220" s="4" t="s">
        <v>573</v>
      </c>
      <c r="M220" s="5" t="n">
        <v>4</v>
      </c>
    </row>
    <row r="221" spans="1:13">
      <c r="A221" s="4" t="s">
        <v>625</v>
      </c>
      <c r="B221" s="4" t="s">
        <v>573</v>
      </c>
      <c r="M221" s="5" t="n">
        <v>167</v>
      </c>
    </row>
    <row r="222" spans="1:13">
      <c r="A222" s="4" t="s">
        <v>626</v>
      </c>
      <c r="B222" s="4" t="s">
        <v>573</v>
      </c>
      <c r="M222" s="5" t="n">
        <v>167</v>
      </c>
    </row>
    <row r="223" spans="1:13">
      <c r="A223" s="4" t="s">
        <v>594</v>
      </c>
    </row>
    <row r="224" spans="1:13">
      <c r="A224" s="3" t="s">
        <v>553</v>
      </c>
    </row>
    <row r="225" spans="1:13">
      <c r="A225" s="4" t="s">
        <v>620</v>
      </c>
      <c r="B225" s="4" t="s">
        <v>575</v>
      </c>
      <c r="J225" s="7" t="n">
        <v>3</v>
      </c>
      <c r="L225" s="5" t="n">
        <v>3</v>
      </c>
      <c r="M225" s="5" t="n">
        <v>3</v>
      </c>
    </row>
    <row r="226" spans="1:13">
      <c r="A226" s="4" t="s">
        <v>623</v>
      </c>
      <c r="B226" s="4" t="s">
        <v>575</v>
      </c>
      <c r="L226" s="7" t="n">
        <v>-3</v>
      </c>
    </row>
    <row r="227" spans="1:13">
      <c r="A227" s="4" t="s">
        <v>624</v>
      </c>
      <c r="B227" s="4" t="s">
        <v>575</v>
      </c>
      <c r="M227" s="5" t="n">
        <v>3</v>
      </c>
    </row>
    <row r="228" spans="1:13">
      <c r="A228" s="4" t="s">
        <v>625</v>
      </c>
      <c r="B228" s="4" t="s">
        <v>575</v>
      </c>
      <c r="M228" s="5" t="n">
        <v>71</v>
      </c>
    </row>
    <row r="229" spans="1:13">
      <c r="A229" s="4" t="s">
        <v>626</v>
      </c>
      <c r="B229" s="4" t="s">
        <v>575</v>
      </c>
      <c r="M229" s="7" t="n">
        <v>71</v>
      </c>
    </row>
    <row r="230" spans="1:13"/>
    <row r="231" spans="1:13">
      <c r="A231" s="4" t="s">
        <v>573</v>
      </c>
      <c r="B231" s="4" t="s">
        <v>595</v>
      </c>
    </row>
    <row r="232" spans="1:13">
      <c r="A232" s="4" t="s">
        <v>575</v>
      </c>
      <c r="B232" s="4" t="s">
        <v>596</v>
      </c>
    </row>
  </sheetData>
  <mergeCells count="6">
    <mergeCell ref="A1:B2"/>
    <mergeCell ref="C1:J1"/>
    <mergeCell ref="K1:M1"/>
    <mergeCell ref="A230:L230"/>
    <mergeCell ref="B231:L231"/>
    <mergeCell ref="B232:L2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57"/>
    <col customWidth="1" max="3" min="3" width="69"/>
    <col customWidth="1" max="4" min="4" width="36"/>
    <col customWidth="1" max="5" min="5" width="27"/>
    <col customWidth="1" max="6" min="6" width="24"/>
    <col customWidth="1" max="7" min="7" width="55"/>
    <col customWidth="1" max="8" min="8" width="22"/>
    <col customWidth="1" max="9" min="9" width="34"/>
    <col customWidth="1" max="10" min="10" width="11"/>
  </cols>
  <sheetData>
    <row r="1" spans="1:10">
      <c r="A1" s="1" t="s">
        <v>142</v>
      </c>
      <c r="B1" s="2" t="s">
        <v>143</v>
      </c>
      <c r="C1" s="2" t="s">
        <v>144</v>
      </c>
      <c r="D1" s="2" t="s">
        <v>145</v>
      </c>
      <c r="E1" s="2" t="s">
        <v>146</v>
      </c>
      <c r="F1" s="2" t="s">
        <v>147</v>
      </c>
      <c r="G1" s="2" t="s">
        <v>148</v>
      </c>
      <c r="H1" s="2" t="s">
        <v>149</v>
      </c>
      <c r="I1" s="2" t="s">
        <v>83</v>
      </c>
      <c r="J1" s="2" t="s">
        <v>150</v>
      </c>
    </row>
    <row r="2" spans="1:10">
      <c r="A2" s="4" t="s">
        <v>151</v>
      </c>
      <c r="D2" s="7" t="n">
        <v>106711</v>
      </c>
      <c r="E2" s="7" t="n">
        <v>25983</v>
      </c>
      <c r="F2" s="7" t="n">
        <v>-29105</v>
      </c>
      <c r="G2" s="7" t="n">
        <v>-1337</v>
      </c>
      <c r="J2" s="7" t="n">
        <v>102252</v>
      </c>
    </row>
    <row r="3" spans="1:10">
      <c r="A3" s="4" t="s">
        <v>152</v>
      </c>
      <c r="B3" s="7" t="n">
        <v>25613</v>
      </c>
      <c r="H3" s="7" t="n">
        <v>25613</v>
      </c>
    </row>
    <row r="4" spans="1:10">
      <c r="A4" s="4" t="s">
        <v>153</v>
      </c>
      <c r="D4" s="5" t="n">
        <v>3848</v>
      </c>
      <c r="J4" s="5" t="n">
        <v>3848</v>
      </c>
    </row>
    <row r="5" spans="1:10">
      <c r="A5" s="4" t="s">
        <v>154</v>
      </c>
      <c r="D5" s="5" t="n">
        <v>66</v>
      </c>
      <c r="J5" s="5" t="n">
        <v>66</v>
      </c>
    </row>
    <row r="6" spans="1:10">
      <c r="A6" s="4" t="s">
        <v>155</v>
      </c>
      <c r="F6" s="5" t="n">
        <v>9</v>
      </c>
      <c r="J6" s="5" t="n">
        <v>9</v>
      </c>
    </row>
    <row r="7" spans="1:10">
      <c r="A7" s="4" t="s">
        <v>156</v>
      </c>
      <c r="E7" s="5" t="n">
        <v>-917</v>
      </c>
      <c r="J7" s="5" t="n">
        <v>-917</v>
      </c>
    </row>
    <row r="8" spans="1:10">
      <c r="A8" s="4" t="s">
        <v>157</v>
      </c>
      <c r="E8" s="5" t="n">
        <v>-4461</v>
      </c>
      <c r="J8" s="5" t="n">
        <v>-4461</v>
      </c>
    </row>
    <row r="9" spans="1:10">
      <c r="A9" s="4" t="s">
        <v>158</v>
      </c>
      <c r="D9" s="5" t="n">
        <v>253</v>
      </c>
      <c r="E9" s="5" t="n">
        <v>-253</v>
      </c>
    </row>
    <row r="10" spans="1:10">
      <c r="A10" s="4" t="s">
        <v>159</v>
      </c>
      <c r="D10" s="5" t="n">
        <v>365</v>
      </c>
      <c r="J10" s="5" t="n">
        <v>365</v>
      </c>
    </row>
    <row r="11" spans="1:10">
      <c r="A11" s="4" t="s">
        <v>160</v>
      </c>
      <c r="E11" s="5" t="n">
        <v>7030</v>
      </c>
      <c r="J11" s="5" t="n">
        <v>7030</v>
      </c>
    </row>
    <row r="12" spans="1:10">
      <c r="A12" s="4" t="s">
        <v>161</v>
      </c>
      <c r="G12" s="5" t="n">
        <v>-261</v>
      </c>
      <c r="J12" s="5" t="n">
        <v>-261</v>
      </c>
    </row>
    <row r="13" spans="1:10">
      <c r="A13" s="4" t="s">
        <v>162</v>
      </c>
      <c r="D13" s="5" t="n">
        <v>136856</v>
      </c>
      <c r="E13" s="5" t="n">
        <v>27382</v>
      </c>
      <c r="F13" s="5" t="n">
        <v>-29096</v>
      </c>
      <c r="G13" s="5" t="n">
        <v>-1598</v>
      </c>
      <c r="J13" s="5" t="n">
        <v>133544</v>
      </c>
    </row>
    <row r="14" spans="1:10">
      <c r="A14" s="4" t="s">
        <v>163</v>
      </c>
      <c r="D14" s="5" t="n">
        <v>-1710</v>
      </c>
      <c r="J14" s="5" t="n">
        <v>-1710</v>
      </c>
    </row>
    <row r="15" spans="1:10">
      <c r="A15" s="4" t="s">
        <v>154</v>
      </c>
      <c r="D15" s="5" t="n">
        <v>125</v>
      </c>
      <c r="J15" s="5" t="n">
        <v>125</v>
      </c>
    </row>
    <row r="16" spans="1:10">
      <c r="A16" s="4" t="s">
        <v>164</v>
      </c>
      <c r="F16" s="5" t="n">
        <v>-7</v>
      </c>
      <c r="J16" s="5" t="n">
        <v>-7</v>
      </c>
    </row>
    <row r="17" spans="1:10">
      <c r="A17" s="4" t="s">
        <v>156</v>
      </c>
      <c r="E17" s="5" t="n">
        <v>-936</v>
      </c>
      <c r="J17" s="5" t="n">
        <v>-936</v>
      </c>
    </row>
    <row r="18" spans="1:10">
      <c r="A18" s="4" t="s">
        <v>157</v>
      </c>
      <c r="E18" s="5" t="n">
        <v>-6016</v>
      </c>
      <c r="J18" s="5" t="n">
        <v>-6016</v>
      </c>
    </row>
    <row r="19" spans="1:10">
      <c r="A19" s="4" t="s">
        <v>158</v>
      </c>
      <c r="D19" s="5" t="n">
        <v>274</v>
      </c>
      <c r="E19" s="5" t="n">
        <v>-274</v>
      </c>
    </row>
    <row r="20" spans="1:10">
      <c r="A20" s="4" t="s">
        <v>159</v>
      </c>
      <c r="D20" s="5" t="n">
        <v>336</v>
      </c>
      <c r="J20" s="5" t="n">
        <v>336</v>
      </c>
    </row>
    <row r="21" spans="1:10">
      <c r="A21" s="4" t="s">
        <v>160</v>
      </c>
      <c r="E21" s="5" t="n">
        <v>8003</v>
      </c>
      <c r="J21" s="5" t="n">
        <v>8003</v>
      </c>
    </row>
    <row r="22" spans="1:10">
      <c r="A22" s="4" t="s">
        <v>161</v>
      </c>
      <c r="G22" s="5" t="n">
        <v>-2258</v>
      </c>
      <c r="J22" s="5" t="n">
        <v>-2258</v>
      </c>
    </row>
    <row r="23" spans="1:10">
      <c r="A23" s="4" t="s">
        <v>165</v>
      </c>
      <c r="D23" s="5" t="n">
        <v>135881</v>
      </c>
      <c r="E23" s="5" t="n">
        <v>28159</v>
      </c>
      <c r="F23" s="5" t="n">
        <v>-29103</v>
      </c>
      <c r="G23" s="5" t="n">
        <v>-3856</v>
      </c>
      <c r="J23" s="5" t="n">
        <v>131081</v>
      </c>
    </row>
    <row r="24" spans="1:10">
      <c r="A24" s="4" t="s">
        <v>152</v>
      </c>
      <c r="B24" s="7" t="n">
        <v>42759</v>
      </c>
      <c r="C24" s="7" t="n">
        <v>9497</v>
      </c>
      <c r="H24" s="7" t="n">
        <v>42759</v>
      </c>
      <c r="I24" s="7" t="n">
        <v>9497</v>
      </c>
    </row>
    <row r="25" spans="1:10">
      <c r="A25" s="4" t="s">
        <v>163</v>
      </c>
      <c r="D25" s="5" t="n">
        <v>-11720</v>
      </c>
      <c r="J25" s="5" t="n">
        <v>-11720</v>
      </c>
    </row>
    <row r="26" spans="1:10">
      <c r="A26" s="4" t="s">
        <v>166</v>
      </c>
      <c r="D26" s="5" t="n">
        <v>2</v>
      </c>
      <c r="J26" s="5" t="n">
        <v>2</v>
      </c>
    </row>
    <row r="27" spans="1:10">
      <c r="A27" s="4" t="s">
        <v>154</v>
      </c>
      <c r="D27" s="5" t="n">
        <v>199</v>
      </c>
      <c r="J27" s="5" t="n">
        <v>199</v>
      </c>
    </row>
    <row r="28" spans="1:10">
      <c r="A28" s="4" t="s">
        <v>164</v>
      </c>
      <c r="F28" s="5" t="n">
        <v>-13</v>
      </c>
      <c r="J28" s="5" t="n">
        <v>-13</v>
      </c>
    </row>
    <row r="29" spans="1:10">
      <c r="A29" s="4" t="s">
        <v>156</v>
      </c>
      <c r="E29" s="5" t="n">
        <v>-614</v>
      </c>
      <c r="J29" s="5" t="n">
        <v>-614</v>
      </c>
    </row>
    <row r="30" spans="1:10">
      <c r="A30" s="4" t="s">
        <v>157</v>
      </c>
      <c r="E30" s="5" t="n">
        <v>-6544</v>
      </c>
      <c r="J30" s="5" t="n">
        <v>-6544</v>
      </c>
    </row>
    <row r="31" spans="1:10">
      <c r="A31" s="4" t="s">
        <v>158</v>
      </c>
      <c r="D31" s="5" t="n">
        <v>299</v>
      </c>
      <c r="E31" s="5" t="n">
        <v>-299</v>
      </c>
    </row>
    <row r="32" spans="1:10">
      <c r="A32" s="4" t="s">
        <v>159</v>
      </c>
      <c r="D32" s="5" t="n">
        <v>554</v>
      </c>
      <c r="J32" s="5" t="n">
        <v>554</v>
      </c>
    </row>
    <row r="33" spans="1:10">
      <c r="A33" s="4" t="s">
        <v>160</v>
      </c>
      <c r="E33" s="5" t="n">
        <v>9982</v>
      </c>
      <c r="J33" s="5" t="n">
        <v>9982</v>
      </c>
    </row>
    <row r="34" spans="1:10">
      <c r="A34" s="4" t="s">
        <v>167</v>
      </c>
      <c r="E34" s="5" t="n">
        <v>557</v>
      </c>
      <c r="G34" s="5" t="n">
        <v>-557</v>
      </c>
    </row>
    <row r="35" spans="1:10">
      <c r="A35" s="4" t="s">
        <v>161</v>
      </c>
      <c r="G35" s="5" t="n">
        <v>1271</v>
      </c>
      <c r="J35" s="5" t="n">
        <v>1271</v>
      </c>
    </row>
    <row r="36" spans="1:10">
      <c r="A36" s="4" t="s">
        <v>168</v>
      </c>
      <c r="D36" s="7" t="n">
        <v>177471</v>
      </c>
      <c r="E36" s="7" t="n">
        <v>31241</v>
      </c>
      <c r="F36" s="7" t="n">
        <v>-29116</v>
      </c>
      <c r="G36" s="7" t="n">
        <v>-3142</v>
      </c>
      <c r="J36" s="7" t="n">
        <v>1764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630</v>
      </c>
      <c r="C1" s="2" t="s">
        <v>2</v>
      </c>
      <c r="D1" s="2" t="s">
        <v>32</v>
      </c>
    </row>
    <row r="2" spans="1:4">
      <c r="A2" s="3" t="s">
        <v>553</v>
      </c>
    </row>
    <row r="3" spans="1:4">
      <c r="A3" s="4" t="s">
        <v>631</v>
      </c>
      <c r="C3" s="7" t="n">
        <v>13036</v>
      </c>
      <c r="D3" s="7" t="n">
        <v>15652</v>
      </c>
    </row>
    <row r="4" spans="1:4">
      <c r="A4" s="4" t="s">
        <v>555</v>
      </c>
      <c r="C4" s="5" t="n">
        <v>315</v>
      </c>
      <c r="D4" s="5" t="n">
        <v>2828</v>
      </c>
    </row>
    <row r="5" spans="1:4">
      <c r="A5" s="4" t="s">
        <v>577</v>
      </c>
    </row>
    <row r="6" spans="1:4">
      <c r="A6" s="3" t="s">
        <v>553</v>
      </c>
    </row>
    <row r="7" spans="1:4">
      <c r="A7" s="4" t="s">
        <v>631</v>
      </c>
      <c r="C7" s="5" t="n">
        <v>9807</v>
      </c>
      <c r="D7" s="5" t="n">
        <v>10278</v>
      </c>
    </row>
    <row r="8" spans="1:4">
      <c r="A8" s="4" t="s">
        <v>555</v>
      </c>
      <c r="D8" s="5" t="n">
        <v>2828</v>
      </c>
    </row>
    <row r="9" spans="1:4">
      <c r="A9" s="4" t="s">
        <v>578</v>
      </c>
    </row>
    <row r="10" spans="1:4">
      <c r="A10" s="3" t="s">
        <v>553</v>
      </c>
    </row>
    <row r="11" spans="1:4">
      <c r="A11" s="4" t="s">
        <v>631</v>
      </c>
      <c r="C11" s="5" t="n">
        <v>2545</v>
      </c>
      <c r="D11" s="5" t="n">
        <v>3693</v>
      </c>
    </row>
    <row r="12" spans="1:4">
      <c r="A12" s="4" t="s">
        <v>579</v>
      </c>
    </row>
    <row r="13" spans="1:4">
      <c r="A13" s="3" t="s">
        <v>553</v>
      </c>
    </row>
    <row r="14" spans="1:4">
      <c r="A14" s="4" t="s">
        <v>631</v>
      </c>
      <c r="C14" s="5" t="n">
        <v>6762</v>
      </c>
      <c r="D14" s="5" t="n">
        <v>5437</v>
      </c>
    </row>
    <row r="15" spans="1:4">
      <c r="A15" s="4" t="s">
        <v>555</v>
      </c>
      <c r="D15" s="5" t="n">
        <v>2828</v>
      </c>
    </row>
    <row r="16" spans="1:4">
      <c r="A16" s="4" t="s">
        <v>581</v>
      </c>
    </row>
    <row r="17" spans="1:4">
      <c r="A17" s="3" t="s">
        <v>553</v>
      </c>
    </row>
    <row r="18" spans="1:4">
      <c r="A18" s="4" t="s">
        <v>631</v>
      </c>
      <c r="B18" s="4" t="s">
        <v>573</v>
      </c>
      <c r="C18" s="5" t="n">
        <v>299</v>
      </c>
      <c r="D18" s="5" t="n">
        <v>726</v>
      </c>
    </row>
    <row r="19" spans="1:4">
      <c r="A19" s="4" t="s">
        <v>582</v>
      </c>
    </row>
    <row r="20" spans="1:4">
      <c r="A20" s="3" t="s">
        <v>553</v>
      </c>
    </row>
    <row r="21" spans="1:4">
      <c r="A21" s="4" t="s">
        <v>631</v>
      </c>
      <c r="B21" s="4" t="s">
        <v>575</v>
      </c>
      <c r="C21" s="5" t="n">
        <v>201</v>
      </c>
      <c r="D21" s="5" t="n">
        <v>416</v>
      </c>
    </row>
    <row r="22" spans="1:4">
      <c r="A22" s="4" t="s">
        <v>583</v>
      </c>
    </row>
    <row r="23" spans="1:4">
      <c r="A23" s="3" t="s">
        <v>553</v>
      </c>
    </row>
    <row r="24" spans="1:4">
      <c r="A24" s="4" t="s">
        <v>631</v>
      </c>
      <c r="D24" s="5" t="n">
        <v>6</v>
      </c>
    </row>
    <row r="25" spans="1:4">
      <c r="A25" s="4" t="s">
        <v>584</v>
      </c>
    </row>
    <row r="26" spans="1:4">
      <c r="A26" s="3" t="s">
        <v>553</v>
      </c>
    </row>
    <row r="27" spans="1:4">
      <c r="A27" s="4" t="s">
        <v>631</v>
      </c>
      <c r="C27" s="5" t="n">
        <v>3229</v>
      </c>
      <c r="D27" s="5" t="n">
        <v>5374</v>
      </c>
    </row>
    <row r="28" spans="1:4">
      <c r="A28" s="4" t="s">
        <v>555</v>
      </c>
      <c r="C28" s="5" t="n">
        <v>315</v>
      </c>
    </row>
    <row r="29" spans="1:4">
      <c r="A29" s="4" t="s">
        <v>585</v>
      </c>
    </row>
    <row r="30" spans="1:4">
      <c r="A30" s="3" t="s">
        <v>553</v>
      </c>
    </row>
    <row r="31" spans="1:4">
      <c r="A31" s="4" t="s">
        <v>631</v>
      </c>
      <c r="C31" s="5" t="n">
        <v>2372</v>
      </c>
      <c r="D31" s="5" t="n">
        <v>3429</v>
      </c>
    </row>
    <row r="32" spans="1:4">
      <c r="A32" s="4" t="s">
        <v>555</v>
      </c>
      <c r="C32" s="5" t="n">
        <v>315</v>
      </c>
    </row>
    <row r="33" spans="1:4">
      <c r="A33" s="4" t="s">
        <v>586</v>
      </c>
    </row>
    <row r="34" spans="1:4">
      <c r="A34" s="3" t="s">
        <v>553</v>
      </c>
    </row>
    <row r="35" spans="1:4">
      <c r="A35" s="4" t="s">
        <v>631</v>
      </c>
      <c r="C35" s="5" t="n">
        <v>850</v>
      </c>
      <c r="D35" s="5" t="n">
        <v>1182</v>
      </c>
    </row>
    <row r="36" spans="1:4">
      <c r="A36" s="4" t="s">
        <v>588</v>
      </c>
    </row>
    <row r="37" spans="1:4">
      <c r="A37" s="3" t="s">
        <v>553</v>
      </c>
    </row>
    <row r="38" spans="1:4">
      <c r="A38" s="4" t="s">
        <v>631</v>
      </c>
      <c r="B38" s="4" t="s">
        <v>575</v>
      </c>
      <c r="C38" s="7" t="n">
        <v>7</v>
      </c>
      <c r="D38" s="7" t="n">
        <v>763</v>
      </c>
    </row>
    <row r="39" spans="1:4"/>
    <row r="40" spans="1:4">
      <c r="A40" s="4" t="s">
        <v>573</v>
      </c>
      <c r="B40" s="4" t="s">
        <v>595</v>
      </c>
    </row>
    <row r="41" spans="1:4">
      <c r="A41" s="4" t="s">
        <v>575</v>
      </c>
      <c r="B41" s="4" t="s">
        <v>596</v>
      </c>
    </row>
  </sheetData>
  <mergeCells count="4">
    <mergeCell ref="A1:B1"/>
    <mergeCell ref="A39:C39"/>
    <mergeCell ref="B40:C40"/>
    <mergeCell ref="B41:C4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14"/>
  </cols>
  <sheetData>
    <row r="1" spans="1:4">
      <c r="A1" s="1" t="s">
        <v>632</v>
      </c>
      <c r="C1" s="2" t="s">
        <v>1</v>
      </c>
    </row>
    <row r="2" spans="1:4">
      <c r="C2" s="2" t="s">
        <v>2</v>
      </c>
      <c r="D2" s="2" t="s">
        <v>32</v>
      </c>
    </row>
    <row r="3" spans="1:4">
      <c r="A3" s="3" t="s">
        <v>553</v>
      </c>
    </row>
    <row r="4" spans="1:4">
      <c r="A4" s="4" t="s">
        <v>633</v>
      </c>
      <c r="C4" s="7" t="n">
        <v>27677000</v>
      </c>
      <c r="D4" s="7" t="n">
        <v>31734000</v>
      </c>
    </row>
    <row r="5" spans="1:4">
      <c r="A5" s="4" t="s">
        <v>634</v>
      </c>
      <c r="C5" s="5" t="n">
        <v>14310000</v>
      </c>
      <c r="D5" s="5" t="n">
        <v>17136000</v>
      </c>
    </row>
    <row r="6" spans="1:4">
      <c r="A6" s="4" t="s">
        <v>635</v>
      </c>
      <c r="C6" s="5" t="n">
        <v>833000</v>
      </c>
      <c r="D6" s="5" t="n">
        <v>1851000</v>
      </c>
    </row>
    <row r="7" spans="1:4">
      <c r="A7" s="4" t="s">
        <v>636</v>
      </c>
      <c r="C7" s="5" t="n">
        <v>462000</v>
      </c>
      <c r="D7" s="5" t="n">
        <v>577000</v>
      </c>
    </row>
    <row r="8" spans="1:4">
      <c r="A8" s="4" t="s">
        <v>637</v>
      </c>
      <c r="C8" s="5" t="n">
        <v>25384000</v>
      </c>
      <c r="D8" s="5" t="n">
        <v>31369000</v>
      </c>
    </row>
    <row r="9" spans="1:4">
      <c r="A9" s="4" t="s">
        <v>638</v>
      </c>
      <c r="C9" s="5" t="n">
        <v>12402000</v>
      </c>
      <c r="D9" s="5" t="n">
        <v>14050000</v>
      </c>
    </row>
    <row r="10" spans="1:4">
      <c r="A10" s="4" t="s">
        <v>639</v>
      </c>
      <c r="C10" s="5" t="n">
        <v>37786000</v>
      </c>
      <c r="D10" s="5" t="n">
        <v>45419000</v>
      </c>
    </row>
    <row r="11" spans="1:4">
      <c r="A11" s="4" t="s">
        <v>640</v>
      </c>
      <c r="C11" s="5" t="n">
        <v>27733000</v>
      </c>
      <c r="D11" s="5" t="n">
        <v>34266000</v>
      </c>
    </row>
    <row r="12" spans="1:4">
      <c r="A12" s="4" t="s">
        <v>641</v>
      </c>
      <c r="C12" s="5" t="n">
        <v>13438000</v>
      </c>
      <c r="D12" s="5" t="n">
        <v>15137000</v>
      </c>
    </row>
    <row r="13" spans="1:4">
      <c r="A13" s="4" t="s">
        <v>642</v>
      </c>
      <c r="C13" s="5" t="n">
        <v>41171000</v>
      </c>
      <c r="D13" s="5" t="n">
        <v>49403000</v>
      </c>
    </row>
    <row r="14" spans="1:4">
      <c r="A14" s="4" t="s">
        <v>643</v>
      </c>
      <c r="C14" s="5" t="n">
        <v>2033000</v>
      </c>
      <c r="D14" s="5" t="n">
        <v>3530000</v>
      </c>
    </row>
    <row r="15" spans="1:4">
      <c r="A15" s="4" t="s">
        <v>577</v>
      </c>
    </row>
    <row r="16" spans="1:4">
      <c r="A16" s="3" t="s">
        <v>553</v>
      </c>
    </row>
    <row r="17" spans="1:4">
      <c r="A17" s="4" t="s">
        <v>633</v>
      </c>
      <c r="C17" s="5" t="n">
        <v>16529000</v>
      </c>
      <c r="D17" s="5" t="n">
        <v>18861000</v>
      </c>
    </row>
    <row r="18" spans="1:4">
      <c r="A18" s="4" t="s">
        <v>634</v>
      </c>
      <c r="C18" s="5" t="n">
        <v>9624000</v>
      </c>
      <c r="D18" s="5" t="n">
        <v>12002000</v>
      </c>
    </row>
    <row r="19" spans="1:4">
      <c r="A19" s="4" t="s">
        <v>635</v>
      </c>
      <c r="C19" s="5" t="n">
        <v>348000</v>
      </c>
      <c r="D19" s="5" t="n">
        <v>1020000</v>
      </c>
    </row>
    <row r="20" spans="1:4">
      <c r="A20" s="4" t="s">
        <v>636</v>
      </c>
      <c r="C20" s="5" t="n">
        <v>300000</v>
      </c>
      <c r="D20" s="5" t="n">
        <v>447000</v>
      </c>
    </row>
    <row r="21" spans="1:4">
      <c r="A21" s="4" t="s">
        <v>637</v>
      </c>
      <c r="C21" s="5" t="n">
        <v>15351000</v>
      </c>
      <c r="D21" s="5" t="n">
        <v>17706000</v>
      </c>
    </row>
    <row r="22" spans="1:4">
      <c r="A22" s="4" t="s">
        <v>638</v>
      </c>
      <c r="C22" s="5" t="n">
        <v>7627000</v>
      </c>
      <c r="D22" s="5" t="n">
        <v>10726000</v>
      </c>
    </row>
    <row r="23" spans="1:4">
      <c r="A23" s="4" t="s">
        <v>640</v>
      </c>
      <c r="C23" s="5" t="n">
        <v>16839000</v>
      </c>
      <c r="D23" s="5" t="n">
        <v>19136000</v>
      </c>
    </row>
    <row r="24" spans="1:4">
      <c r="A24" s="4" t="s">
        <v>641</v>
      </c>
      <c r="C24" s="5" t="n">
        <v>8459000</v>
      </c>
      <c r="D24" s="5" t="n">
        <v>11705000</v>
      </c>
    </row>
    <row r="25" spans="1:4">
      <c r="A25" s="4" t="s">
        <v>643</v>
      </c>
      <c r="C25" s="5" t="n">
        <v>1566000</v>
      </c>
      <c r="D25" s="5" t="n">
        <v>3267000</v>
      </c>
    </row>
    <row r="26" spans="1:4">
      <c r="A26" s="4" t="s">
        <v>578</v>
      </c>
    </row>
    <row r="27" spans="1:4">
      <c r="A27" s="3" t="s">
        <v>553</v>
      </c>
    </row>
    <row r="28" spans="1:4">
      <c r="A28" s="4" t="s">
        <v>633</v>
      </c>
      <c r="C28" s="5" t="n">
        <v>2859000</v>
      </c>
      <c r="D28" s="5" t="n">
        <v>4613000</v>
      </c>
    </row>
    <row r="29" spans="1:4">
      <c r="A29" s="4" t="s">
        <v>634</v>
      </c>
      <c r="C29" s="5" t="n">
        <v>6024000</v>
      </c>
      <c r="D29" s="5" t="n">
        <v>5564000</v>
      </c>
    </row>
    <row r="30" spans="1:4">
      <c r="A30" s="4" t="s">
        <v>635</v>
      </c>
      <c r="C30" s="5" t="n">
        <v>39000</v>
      </c>
      <c r="D30" s="5" t="n">
        <v>281000</v>
      </c>
    </row>
    <row r="31" spans="1:4">
      <c r="A31" s="4" t="s">
        <v>636</v>
      </c>
      <c r="C31" s="5" t="n">
        <v>213000</v>
      </c>
      <c r="D31" s="5" t="n">
        <v>253000</v>
      </c>
    </row>
    <row r="32" spans="1:4">
      <c r="A32" s="4" t="s">
        <v>637</v>
      </c>
      <c r="C32" s="5" t="n">
        <v>2073000</v>
      </c>
      <c r="D32" s="5" t="n">
        <v>5158000</v>
      </c>
    </row>
    <row r="33" spans="1:4">
      <c r="A33" s="4" t="s">
        <v>638</v>
      </c>
      <c r="C33" s="5" t="n">
        <v>5871000</v>
      </c>
      <c r="D33" s="5" t="n">
        <v>5493000</v>
      </c>
    </row>
    <row r="34" spans="1:4">
      <c r="A34" s="4" t="s">
        <v>640</v>
      </c>
      <c r="C34" s="5" t="n">
        <v>2236000</v>
      </c>
      <c r="D34" s="5" t="n">
        <v>5341000</v>
      </c>
    </row>
    <row r="35" spans="1:4">
      <c r="A35" s="4" t="s">
        <v>641</v>
      </c>
      <c r="C35" s="5" t="n">
        <v>5871000</v>
      </c>
      <c r="D35" s="5" t="n">
        <v>5493000</v>
      </c>
    </row>
    <row r="36" spans="1:4">
      <c r="A36" s="4" t="s">
        <v>643</v>
      </c>
      <c r="C36" s="5" t="n">
        <v>508000</v>
      </c>
      <c r="D36" s="5" t="n">
        <v>496000</v>
      </c>
    </row>
    <row r="37" spans="1:4">
      <c r="A37" s="4" t="s">
        <v>579</v>
      </c>
    </row>
    <row r="38" spans="1:4">
      <c r="A38" s="3" t="s">
        <v>553</v>
      </c>
    </row>
    <row r="39" spans="1:4">
      <c r="A39" s="4" t="s">
        <v>633</v>
      </c>
      <c r="C39" s="5" t="n">
        <v>12351000</v>
      </c>
      <c r="D39" s="5" t="n">
        <v>10820000</v>
      </c>
    </row>
    <row r="40" spans="1:4">
      <c r="A40" s="4" t="s">
        <v>634</v>
      </c>
      <c r="C40" s="5" t="n">
        <v>421000</v>
      </c>
      <c r="D40" s="5" t="n">
        <v>3122000</v>
      </c>
    </row>
    <row r="41" spans="1:4">
      <c r="A41" s="4" t="s">
        <v>635</v>
      </c>
      <c r="C41" s="5" t="n">
        <v>271000</v>
      </c>
      <c r="D41" s="5" t="n">
        <v>563000</v>
      </c>
    </row>
    <row r="42" spans="1:4">
      <c r="A42" s="4" t="s">
        <v>636</v>
      </c>
      <c r="D42" s="5" t="n">
        <v>39000</v>
      </c>
    </row>
    <row r="43" spans="1:4">
      <c r="A43" s="4" t="s">
        <v>637</v>
      </c>
      <c r="C43" s="5" t="n">
        <v>12212000</v>
      </c>
      <c r="D43" s="5" t="n">
        <v>10498000</v>
      </c>
    </row>
    <row r="44" spans="1:4">
      <c r="A44" s="4" t="s">
        <v>638</v>
      </c>
      <c r="D44" s="5" t="n">
        <v>1827000</v>
      </c>
    </row>
    <row r="45" spans="1:4">
      <c r="A45" s="4" t="s">
        <v>640</v>
      </c>
      <c r="C45" s="5" t="n">
        <v>12763000</v>
      </c>
      <c r="D45" s="5" t="n">
        <v>10722000</v>
      </c>
    </row>
    <row r="46" spans="1:4">
      <c r="A46" s="4" t="s">
        <v>641</v>
      </c>
      <c r="D46" s="5" t="n">
        <v>1866000</v>
      </c>
    </row>
    <row r="47" spans="1:4">
      <c r="A47" s="4" t="s">
        <v>643</v>
      </c>
      <c r="D47" s="5" t="n">
        <v>380000</v>
      </c>
    </row>
    <row r="48" spans="1:4">
      <c r="A48" s="4" t="s">
        <v>580</v>
      </c>
    </row>
    <row r="49" spans="1:4">
      <c r="A49" s="3" t="s">
        <v>553</v>
      </c>
    </row>
    <row r="50" spans="1:4">
      <c r="A50" s="4" t="s">
        <v>633</v>
      </c>
      <c r="D50" s="5" t="n">
        <v>746000</v>
      </c>
    </row>
    <row r="51" spans="1:4">
      <c r="A51" s="4" t="s">
        <v>637</v>
      </c>
      <c r="D51" s="5" t="n">
        <v>6000</v>
      </c>
    </row>
    <row r="52" spans="1:4">
      <c r="A52" s="4" t="s">
        <v>640</v>
      </c>
      <c r="D52" s="5" t="n">
        <v>6000</v>
      </c>
    </row>
    <row r="53" spans="1:4">
      <c r="A53" s="4" t="s">
        <v>581</v>
      </c>
    </row>
    <row r="54" spans="1:4">
      <c r="A54" s="3" t="s">
        <v>553</v>
      </c>
    </row>
    <row r="55" spans="1:4">
      <c r="A55" s="4" t="s">
        <v>633</v>
      </c>
      <c r="B55" s="4" t="s">
        <v>573</v>
      </c>
      <c r="C55" s="5" t="n">
        <v>441000</v>
      </c>
      <c r="D55" s="5" t="n">
        <v>1678000</v>
      </c>
    </row>
    <row r="56" spans="1:4">
      <c r="A56" s="4" t="s">
        <v>634</v>
      </c>
      <c r="B56" s="4" t="s">
        <v>573</v>
      </c>
      <c r="C56" s="5" t="n">
        <v>2958000</v>
      </c>
      <c r="D56" s="5" t="n">
        <v>2406000</v>
      </c>
    </row>
    <row r="57" spans="1:4">
      <c r="A57" s="4" t="s">
        <v>635</v>
      </c>
      <c r="B57" s="4" t="s">
        <v>573</v>
      </c>
      <c r="D57" s="5" t="n">
        <v>116000</v>
      </c>
    </row>
    <row r="58" spans="1:4">
      <c r="A58" s="4" t="s">
        <v>636</v>
      </c>
      <c r="B58" s="4" t="s">
        <v>573</v>
      </c>
      <c r="C58" s="5" t="n">
        <v>81000</v>
      </c>
      <c r="D58" s="5" t="n">
        <v>139000</v>
      </c>
    </row>
    <row r="59" spans="1:4">
      <c r="A59" s="4" t="s">
        <v>637</v>
      </c>
      <c r="B59" s="4" t="s">
        <v>573</v>
      </c>
      <c r="C59" s="5" t="n">
        <v>181000</v>
      </c>
      <c r="D59" s="5" t="n">
        <v>1022000</v>
      </c>
    </row>
    <row r="60" spans="1:4">
      <c r="A60" s="4" t="s">
        <v>638</v>
      </c>
      <c r="B60" s="4" t="s">
        <v>573</v>
      </c>
      <c r="C60" s="5" t="n">
        <v>1599000</v>
      </c>
      <c r="D60" s="5" t="n">
        <v>3066000</v>
      </c>
    </row>
    <row r="61" spans="1:4">
      <c r="A61" s="4" t="s">
        <v>640</v>
      </c>
      <c r="B61" s="4" t="s">
        <v>573</v>
      </c>
      <c r="C61" s="5" t="n">
        <v>908000</v>
      </c>
      <c r="D61" s="5" t="n">
        <v>1966000</v>
      </c>
    </row>
    <row r="62" spans="1:4">
      <c r="A62" s="4" t="s">
        <v>641</v>
      </c>
      <c r="B62" s="4" t="s">
        <v>573</v>
      </c>
      <c r="C62" s="5" t="n">
        <v>2431000</v>
      </c>
      <c r="D62" s="5" t="n">
        <v>4006000</v>
      </c>
    </row>
    <row r="63" spans="1:4">
      <c r="A63" s="4" t="s">
        <v>643</v>
      </c>
      <c r="B63" s="4" t="s">
        <v>573</v>
      </c>
      <c r="C63" s="5" t="n">
        <v>1033000</v>
      </c>
      <c r="D63" s="5" t="n">
        <v>2359000</v>
      </c>
    </row>
    <row r="64" spans="1:4">
      <c r="A64" s="4" t="s">
        <v>582</v>
      </c>
    </row>
    <row r="65" spans="1:4">
      <c r="A65" s="3" t="s">
        <v>553</v>
      </c>
    </row>
    <row r="66" spans="1:4">
      <c r="A66" s="4" t="s">
        <v>633</v>
      </c>
      <c r="B66" s="4" t="s">
        <v>575</v>
      </c>
      <c r="C66" s="5" t="n">
        <v>878000</v>
      </c>
      <c r="D66" s="5" t="n">
        <v>1002000</v>
      </c>
    </row>
    <row r="67" spans="1:4">
      <c r="A67" s="4" t="s">
        <v>634</v>
      </c>
      <c r="B67" s="4" t="s">
        <v>575</v>
      </c>
      <c r="C67" s="5" t="n">
        <v>221000</v>
      </c>
      <c r="D67" s="5" t="n">
        <v>278000</v>
      </c>
    </row>
    <row r="68" spans="1:4">
      <c r="A68" s="4" t="s">
        <v>635</v>
      </c>
      <c r="B68" s="4" t="s">
        <v>575</v>
      </c>
      <c r="C68" s="5" t="n">
        <v>38000</v>
      </c>
      <c r="D68" s="5" t="n">
        <v>60000</v>
      </c>
    </row>
    <row r="69" spans="1:4">
      <c r="A69" s="4" t="s">
        <v>636</v>
      </c>
      <c r="B69" s="4" t="s">
        <v>575</v>
      </c>
      <c r="C69" s="5" t="n">
        <v>6000</v>
      </c>
      <c r="D69" s="5" t="n">
        <v>16000</v>
      </c>
    </row>
    <row r="70" spans="1:4">
      <c r="A70" s="4" t="s">
        <v>637</v>
      </c>
      <c r="B70" s="4" t="s">
        <v>575</v>
      </c>
      <c r="C70" s="5" t="n">
        <v>885000</v>
      </c>
      <c r="D70" s="5" t="n">
        <v>1022000</v>
      </c>
    </row>
    <row r="71" spans="1:4">
      <c r="A71" s="4" t="s">
        <v>638</v>
      </c>
      <c r="B71" s="4" t="s">
        <v>575</v>
      </c>
      <c r="C71" s="5" t="n">
        <v>157000</v>
      </c>
      <c r="D71" s="5" t="n">
        <v>340000</v>
      </c>
    </row>
    <row r="72" spans="1:4">
      <c r="A72" s="4" t="s">
        <v>640</v>
      </c>
      <c r="B72" s="4" t="s">
        <v>575</v>
      </c>
      <c r="C72" s="5" t="n">
        <v>932000</v>
      </c>
      <c r="D72" s="5" t="n">
        <v>1101000</v>
      </c>
    </row>
    <row r="73" spans="1:4">
      <c r="A73" s="4" t="s">
        <v>641</v>
      </c>
      <c r="B73" s="4" t="s">
        <v>575</v>
      </c>
      <c r="C73" s="5" t="n">
        <v>157000</v>
      </c>
      <c r="D73" s="5" t="n">
        <v>340000</v>
      </c>
    </row>
    <row r="74" spans="1:4">
      <c r="A74" s="4" t="s">
        <v>643</v>
      </c>
      <c r="B74" s="4" t="s">
        <v>575</v>
      </c>
      <c r="C74" s="5" t="n">
        <v>25000</v>
      </c>
      <c r="D74" s="5" t="n">
        <v>32000</v>
      </c>
    </row>
    <row r="75" spans="1:4">
      <c r="A75" s="4" t="s">
        <v>583</v>
      </c>
    </row>
    <row r="76" spans="1:4">
      <c r="A76" s="3" t="s">
        <v>553</v>
      </c>
    </row>
    <row r="77" spans="1:4">
      <c r="A77" s="4" t="s">
        <v>633</v>
      </c>
      <c r="D77" s="5" t="n">
        <v>2000</v>
      </c>
    </row>
    <row r="78" spans="1:4">
      <c r="A78" s="4" t="s">
        <v>634</v>
      </c>
      <c r="D78" s="5" t="n">
        <v>632000</v>
      </c>
    </row>
    <row r="79" spans="1:4">
      <c r="A79" s="4" t="s">
        <v>584</v>
      </c>
    </row>
    <row r="80" spans="1:4">
      <c r="A80" s="3" t="s">
        <v>553</v>
      </c>
    </row>
    <row r="81" spans="1:4">
      <c r="A81" s="4" t="s">
        <v>633</v>
      </c>
      <c r="C81" s="5" t="n">
        <v>9208000</v>
      </c>
      <c r="D81" s="5" t="n">
        <v>10872000</v>
      </c>
    </row>
    <row r="82" spans="1:4">
      <c r="A82" s="4" t="s">
        <v>634</v>
      </c>
      <c r="C82" s="5" t="n">
        <v>4686000</v>
      </c>
      <c r="D82" s="5" t="n">
        <v>5093000</v>
      </c>
    </row>
    <row r="83" spans="1:4">
      <c r="A83" s="4" t="s">
        <v>635</v>
      </c>
      <c r="C83" s="5" t="n">
        <v>371000</v>
      </c>
      <c r="D83" s="5" t="n">
        <v>714000</v>
      </c>
    </row>
    <row r="84" spans="1:4">
      <c r="A84" s="4" t="s">
        <v>636</v>
      </c>
      <c r="C84" s="5" t="n">
        <v>162000</v>
      </c>
      <c r="D84" s="5" t="n">
        <v>130000</v>
      </c>
    </row>
    <row r="85" spans="1:4">
      <c r="A85" s="4" t="s">
        <v>637</v>
      </c>
      <c r="C85" s="5" t="n">
        <v>8107000</v>
      </c>
      <c r="D85" s="5" t="n">
        <v>11697000</v>
      </c>
    </row>
    <row r="86" spans="1:4">
      <c r="A86" s="4" t="s">
        <v>638</v>
      </c>
      <c r="C86" s="5" t="n">
        <v>4775000</v>
      </c>
      <c r="D86" s="5" t="n">
        <v>3324000</v>
      </c>
    </row>
    <row r="87" spans="1:4">
      <c r="A87" s="4" t="s">
        <v>640</v>
      </c>
      <c r="C87" s="5" t="n">
        <v>8326000</v>
      </c>
      <c r="D87" s="5" t="n">
        <v>12509000</v>
      </c>
    </row>
    <row r="88" spans="1:4">
      <c r="A88" s="4" t="s">
        <v>641</v>
      </c>
      <c r="C88" s="5" t="n">
        <v>4979000</v>
      </c>
      <c r="D88" s="5" t="n">
        <v>3432000</v>
      </c>
    </row>
    <row r="89" spans="1:4">
      <c r="A89" s="4" t="s">
        <v>643</v>
      </c>
      <c r="C89" s="5" t="n">
        <v>467000</v>
      </c>
      <c r="D89" s="5" t="n">
        <v>263000</v>
      </c>
    </row>
    <row r="90" spans="1:4">
      <c r="A90" s="4" t="s">
        <v>585</v>
      </c>
    </row>
    <row r="91" spans="1:4">
      <c r="A91" s="3" t="s">
        <v>553</v>
      </c>
    </row>
    <row r="92" spans="1:4">
      <c r="A92" s="4" t="s">
        <v>633</v>
      </c>
      <c r="C92" s="5" t="n">
        <v>4758000</v>
      </c>
      <c r="D92" s="5" t="n">
        <v>5234000</v>
      </c>
    </row>
    <row r="93" spans="1:4">
      <c r="A93" s="4" t="s">
        <v>634</v>
      </c>
      <c r="C93" s="5" t="n">
        <v>2989000</v>
      </c>
      <c r="D93" s="5" t="n">
        <v>3342000</v>
      </c>
    </row>
    <row r="94" spans="1:4">
      <c r="A94" s="4" t="s">
        <v>635</v>
      </c>
      <c r="C94" s="5" t="n">
        <v>138000</v>
      </c>
      <c r="D94" s="5" t="n">
        <v>345000</v>
      </c>
    </row>
    <row r="95" spans="1:4">
      <c r="A95" s="4" t="s">
        <v>636</v>
      </c>
      <c r="C95" s="5" t="n">
        <v>118000</v>
      </c>
      <c r="D95" s="5" t="n">
        <v>69000</v>
      </c>
    </row>
    <row r="96" spans="1:4">
      <c r="A96" s="4" t="s">
        <v>637</v>
      </c>
      <c r="C96" s="5" t="n">
        <v>4119000</v>
      </c>
      <c r="D96" s="5" t="n">
        <v>5577000</v>
      </c>
    </row>
    <row r="97" spans="1:4">
      <c r="A97" s="4" t="s">
        <v>638</v>
      </c>
      <c r="C97" s="5" t="n">
        <v>3429000</v>
      </c>
      <c r="D97" s="5" t="n">
        <v>2023000</v>
      </c>
    </row>
    <row r="98" spans="1:4">
      <c r="A98" s="4" t="s">
        <v>640</v>
      </c>
      <c r="C98" s="5" t="n">
        <v>4285000</v>
      </c>
      <c r="D98" s="5" t="n">
        <v>6149000</v>
      </c>
    </row>
    <row r="99" spans="1:4">
      <c r="A99" s="4" t="s">
        <v>641</v>
      </c>
      <c r="C99" s="5" t="n">
        <v>3580000</v>
      </c>
      <c r="D99" s="5" t="n">
        <v>2080000</v>
      </c>
    </row>
    <row r="100" spans="1:4">
      <c r="A100" s="4" t="s">
        <v>643</v>
      </c>
      <c r="C100" s="5" t="n">
        <v>281000</v>
      </c>
      <c r="D100" s="5" t="n">
        <v>202000</v>
      </c>
    </row>
    <row r="101" spans="1:4">
      <c r="A101" s="4" t="s">
        <v>586</v>
      </c>
    </row>
    <row r="102" spans="1:4">
      <c r="A102" s="3" t="s">
        <v>553</v>
      </c>
    </row>
    <row r="103" spans="1:4">
      <c r="A103" s="4" t="s">
        <v>633</v>
      </c>
      <c r="C103" s="5" t="n">
        <v>3996000</v>
      </c>
      <c r="D103" s="5" t="n">
        <v>5055000</v>
      </c>
    </row>
    <row r="104" spans="1:4">
      <c r="A104" s="4" t="s">
        <v>634</v>
      </c>
      <c r="C104" s="5" t="n">
        <v>1601000</v>
      </c>
      <c r="D104" s="5" t="n">
        <v>1077000</v>
      </c>
    </row>
    <row r="105" spans="1:4">
      <c r="A105" s="4" t="s">
        <v>635</v>
      </c>
      <c r="C105" s="5" t="n">
        <v>220000</v>
      </c>
      <c r="D105" s="5" t="n">
        <v>332000</v>
      </c>
    </row>
    <row r="106" spans="1:4">
      <c r="A106" s="4" t="s">
        <v>636</v>
      </c>
      <c r="C106" s="5" t="n">
        <v>38000</v>
      </c>
      <c r="D106" s="5" t="n">
        <v>44000</v>
      </c>
    </row>
    <row r="107" spans="1:4">
      <c r="A107" s="4" t="s">
        <v>637</v>
      </c>
      <c r="C107" s="5" t="n">
        <v>3772000</v>
      </c>
      <c r="D107" s="5" t="n">
        <v>5575000</v>
      </c>
    </row>
    <row r="108" spans="1:4">
      <c r="A108" s="4" t="s">
        <v>638</v>
      </c>
      <c r="C108" s="5" t="n">
        <v>1260000</v>
      </c>
      <c r="D108" s="5" t="n">
        <v>781000</v>
      </c>
    </row>
    <row r="109" spans="1:4">
      <c r="A109" s="4" t="s">
        <v>640</v>
      </c>
      <c r="C109" s="5" t="n">
        <v>3773000</v>
      </c>
      <c r="D109" s="5" t="n">
        <v>5710000</v>
      </c>
    </row>
    <row r="110" spans="1:4">
      <c r="A110" s="4" t="s">
        <v>641</v>
      </c>
      <c r="C110" s="5" t="n">
        <v>1313000</v>
      </c>
      <c r="D110" s="5" t="n">
        <v>781000</v>
      </c>
    </row>
    <row r="111" spans="1:4">
      <c r="A111" s="4" t="s">
        <v>643</v>
      </c>
      <c r="C111" s="5" t="n">
        <v>179000</v>
      </c>
      <c r="D111" s="5" t="n">
        <v>37000</v>
      </c>
    </row>
    <row r="112" spans="1:4">
      <c r="A112" s="4" t="s">
        <v>588</v>
      </c>
    </row>
    <row r="113" spans="1:4">
      <c r="A113" s="3" t="s">
        <v>553</v>
      </c>
    </row>
    <row r="114" spans="1:4">
      <c r="A114" s="4" t="s">
        <v>633</v>
      </c>
      <c r="B114" s="4" t="s">
        <v>575</v>
      </c>
      <c r="C114" s="5" t="n">
        <v>454000</v>
      </c>
      <c r="D114" s="5" t="n">
        <v>583000</v>
      </c>
    </row>
    <row r="115" spans="1:4">
      <c r="A115" s="4" t="s">
        <v>634</v>
      </c>
      <c r="B115" s="4" t="s">
        <v>575</v>
      </c>
      <c r="C115" s="5" t="n">
        <v>96000</v>
      </c>
      <c r="D115" s="5" t="n">
        <v>674000</v>
      </c>
    </row>
    <row r="116" spans="1:4">
      <c r="A116" s="4" t="s">
        <v>635</v>
      </c>
      <c r="B116" s="4" t="s">
        <v>575</v>
      </c>
      <c r="C116" s="5" t="n">
        <v>13000</v>
      </c>
      <c r="D116" s="5" t="n">
        <v>37000</v>
      </c>
    </row>
    <row r="117" spans="1:4">
      <c r="A117" s="4" t="s">
        <v>636</v>
      </c>
      <c r="B117" s="4" t="s">
        <v>575</v>
      </c>
      <c r="C117" s="5" t="n">
        <v>6000</v>
      </c>
      <c r="D117" s="5" t="n">
        <v>17000</v>
      </c>
    </row>
    <row r="118" spans="1:4">
      <c r="A118" s="4" t="s">
        <v>637</v>
      </c>
      <c r="B118" s="4" t="s">
        <v>575</v>
      </c>
      <c r="C118" s="5" t="n">
        <v>216000</v>
      </c>
      <c r="D118" s="5" t="n">
        <v>545000</v>
      </c>
    </row>
    <row r="119" spans="1:4">
      <c r="A119" s="4" t="s">
        <v>638</v>
      </c>
      <c r="B119" s="4" t="s">
        <v>575</v>
      </c>
      <c r="C119" s="5" t="n">
        <v>86000</v>
      </c>
      <c r="D119" s="5" t="n">
        <v>520000</v>
      </c>
    </row>
    <row r="120" spans="1:4">
      <c r="A120" s="4" t="s">
        <v>640</v>
      </c>
      <c r="B120" s="4" t="s">
        <v>575</v>
      </c>
      <c r="C120" s="5" t="n">
        <v>268000</v>
      </c>
      <c r="D120" s="5" t="n">
        <v>650000</v>
      </c>
    </row>
    <row r="121" spans="1:4">
      <c r="A121" s="4" t="s">
        <v>641</v>
      </c>
      <c r="B121" s="4" t="s">
        <v>575</v>
      </c>
      <c r="C121" s="5" t="n">
        <v>86000</v>
      </c>
      <c r="D121" s="5" t="n">
        <v>571000</v>
      </c>
    </row>
    <row r="122" spans="1:4">
      <c r="A122" s="4" t="s">
        <v>643</v>
      </c>
      <c r="B122" s="4" t="s">
        <v>575</v>
      </c>
      <c r="C122" s="5" t="n">
        <v>7000</v>
      </c>
      <c r="D122" s="5" t="n">
        <v>24000</v>
      </c>
    </row>
    <row r="123" spans="1:4">
      <c r="A123" s="4" t="s">
        <v>590</v>
      </c>
    </row>
    <row r="124" spans="1:4">
      <c r="A124" s="3" t="s">
        <v>553</v>
      </c>
    </row>
    <row r="125" spans="1:4">
      <c r="A125" s="4" t="s">
        <v>633</v>
      </c>
      <c r="C125" s="5" t="n">
        <v>1940000</v>
      </c>
      <c r="D125" s="5" t="n">
        <v>2001000</v>
      </c>
    </row>
    <row r="126" spans="1:4">
      <c r="A126" s="4" t="s">
        <v>634</v>
      </c>
      <c r="D126" s="5" t="n">
        <v>41000</v>
      </c>
    </row>
    <row r="127" spans="1:4">
      <c r="A127" s="4" t="s">
        <v>635</v>
      </c>
      <c r="C127" s="5" t="n">
        <v>114000</v>
      </c>
      <c r="D127" s="5" t="n">
        <v>117000</v>
      </c>
    </row>
    <row r="128" spans="1:4">
      <c r="A128" s="4" t="s">
        <v>637</v>
      </c>
      <c r="C128" s="5" t="n">
        <v>1926000</v>
      </c>
      <c r="D128" s="5" t="n">
        <v>1966000</v>
      </c>
    </row>
    <row r="129" spans="1:4">
      <c r="A129" s="4" t="s">
        <v>640</v>
      </c>
      <c r="C129" s="5" t="n">
        <v>2568000</v>
      </c>
      <c r="D129" s="5" t="n">
        <v>2621000</v>
      </c>
    </row>
    <row r="130" spans="1:4">
      <c r="A130" s="4" t="s">
        <v>591</v>
      </c>
    </row>
    <row r="131" spans="1:4">
      <c r="A131" s="3" t="s">
        <v>553</v>
      </c>
    </row>
    <row r="132" spans="1:4">
      <c r="A132" s="4" t="s">
        <v>633</v>
      </c>
      <c r="C132" s="5" t="n">
        <v>1423000</v>
      </c>
      <c r="D132" s="5" t="n">
        <v>1455000</v>
      </c>
    </row>
    <row r="133" spans="1:4">
      <c r="A133" s="4" t="s">
        <v>635</v>
      </c>
      <c r="C133" s="5" t="n">
        <v>87000</v>
      </c>
      <c r="D133" s="5" t="n">
        <v>89000</v>
      </c>
    </row>
    <row r="134" spans="1:4">
      <c r="A134" s="4" t="s">
        <v>637</v>
      </c>
      <c r="C134" s="5" t="n">
        <v>1413000</v>
      </c>
      <c r="D134" s="5" t="n">
        <v>1443000</v>
      </c>
    </row>
    <row r="135" spans="1:4">
      <c r="A135" s="4" t="s">
        <v>640</v>
      </c>
      <c r="C135" s="5" t="n">
        <v>2031000</v>
      </c>
      <c r="D135" s="5" t="n">
        <v>2069000</v>
      </c>
    </row>
    <row r="136" spans="1:4">
      <c r="A136" s="4" t="s">
        <v>592</v>
      </c>
    </row>
    <row r="137" spans="1:4">
      <c r="A137" s="3" t="s">
        <v>553</v>
      </c>
    </row>
    <row r="138" spans="1:4">
      <c r="A138" s="4" t="s">
        <v>633</v>
      </c>
      <c r="C138" s="5" t="n">
        <v>517000</v>
      </c>
      <c r="D138" s="5" t="n">
        <v>527000</v>
      </c>
    </row>
    <row r="139" spans="1:4">
      <c r="A139" s="4" t="s">
        <v>635</v>
      </c>
      <c r="C139" s="5" t="n">
        <v>27000</v>
      </c>
      <c r="D139" s="5" t="n">
        <v>28000</v>
      </c>
    </row>
    <row r="140" spans="1:4">
      <c r="A140" s="4" t="s">
        <v>637</v>
      </c>
      <c r="C140" s="5" t="n">
        <v>513000</v>
      </c>
      <c r="D140" s="5" t="n">
        <v>523000</v>
      </c>
    </row>
    <row r="141" spans="1:4">
      <c r="A141" s="4" t="s">
        <v>640</v>
      </c>
      <c r="C141" s="7" t="n">
        <v>537000</v>
      </c>
      <c r="D141" s="5" t="n">
        <v>552000</v>
      </c>
    </row>
    <row r="142" spans="1:4">
      <c r="A142" s="4" t="s">
        <v>593</v>
      </c>
    </row>
    <row r="143" spans="1:4">
      <c r="A143" s="3" t="s">
        <v>553</v>
      </c>
    </row>
    <row r="144" spans="1:4">
      <c r="A144" s="4" t="s">
        <v>634</v>
      </c>
      <c r="B144" s="4" t="s">
        <v>573</v>
      </c>
      <c r="D144" s="5" t="n">
        <v>41000</v>
      </c>
    </row>
    <row r="145" spans="1:4">
      <c r="A145" s="4" t="s">
        <v>594</v>
      </c>
    </row>
    <row r="146" spans="1:4">
      <c r="A146" s="3" t="s">
        <v>553</v>
      </c>
    </row>
    <row r="147" spans="1:4">
      <c r="A147" s="4" t="s">
        <v>633</v>
      </c>
      <c r="B147" s="4" t="s">
        <v>575</v>
      </c>
      <c r="D147" s="7" t="n">
        <v>19000</v>
      </c>
    </row>
    <row r="148" spans="1:4"/>
    <row r="149" spans="1:4">
      <c r="A149" s="4" t="s">
        <v>573</v>
      </c>
      <c r="B149" s="4" t="s">
        <v>595</v>
      </c>
    </row>
    <row r="150" spans="1:4">
      <c r="A150" s="4" t="s">
        <v>575</v>
      </c>
      <c r="B150" s="4" t="s">
        <v>596</v>
      </c>
    </row>
  </sheetData>
  <mergeCells count="5">
    <mergeCell ref="A1:B2"/>
    <mergeCell ref="C1:D1"/>
    <mergeCell ref="A148:C148"/>
    <mergeCell ref="B149:C149"/>
    <mergeCell ref="B150:C15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38"/>
    <col customWidth="1" max="3" min="3" width="25"/>
    <col customWidth="1" max="4" min="4" width="25"/>
  </cols>
  <sheetData>
    <row r="1" spans="1:4">
      <c r="A1" s="1" t="s">
        <v>644</v>
      </c>
      <c r="C1" s="2" t="s">
        <v>1</v>
      </c>
    </row>
    <row r="2" spans="1:4">
      <c r="C2" s="2" t="s">
        <v>645</v>
      </c>
      <c r="D2" s="2" t="s">
        <v>646</v>
      </c>
    </row>
    <row r="3" spans="1:4">
      <c r="A3" s="3" t="s">
        <v>647</v>
      </c>
    </row>
    <row r="4" spans="1:4">
      <c r="A4" s="4" t="s">
        <v>648</v>
      </c>
      <c r="C4" s="5" t="n">
        <v>10</v>
      </c>
      <c r="D4" s="5" t="n">
        <v>10</v>
      </c>
    </row>
    <row r="5" spans="1:4">
      <c r="A5" s="4" t="s">
        <v>649</v>
      </c>
      <c r="C5" s="7" t="n">
        <v>28466</v>
      </c>
      <c r="D5" s="7" t="n">
        <v>27568</v>
      </c>
    </row>
    <row r="6" spans="1:4">
      <c r="A6" s="4" t="s">
        <v>650</v>
      </c>
      <c r="C6" s="5" t="n">
        <v>77</v>
      </c>
      <c r="D6" s="5" t="n">
        <v>80</v>
      </c>
    </row>
    <row r="7" spans="1:4">
      <c r="A7" s="4" t="s">
        <v>651</v>
      </c>
      <c r="C7" s="7" t="n">
        <v>6938</v>
      </c>
      <c r="D7" s="7" t="n">
        <v>2543</v>
      </c>
    </row>
    <row r="8" spans="1:4">
      <c r="A8" s="4" t="s">
        <v>652</v>
      </c>
      <c r="C8" s="7" t="n">
        <v>7430</v>
      </c>
      <c r="D8" s="7" t="n">
        <v>3833</v>
      </c>
    </row>
    <row r="9" spans="1:4">
      <c r="A9" s="4" t="s">
        <v>653</v>
      </c>
      <c r="C9" s="5" t="n">
        <v>5</v>
      </c>
      <c r="D9" s="5" t="n">
        <v>3</v>
      </c>
    </row>
    <row r="10" spans="1:4">
      <c r="A10" s="4" t="s">
        <v>654</v>
      </c>
      <c r="C10" s="7" t="n">
        <v>4085</v>
      </c>
      <c r="D10" s="7" t="n">
        <v>707</v>
      </c>
    </row>
    <row r="11" spans="1:4">
      <c r="A11" s="4" t="s">
        <v>655</v>
      </c>
    </row>
    <row r="12" spans="1:4">
      <c r="A12" s="3" t="s">
        <v>647</v>
      </c>
    </row>
    <row r="13" spans="1:4">
      <c r="A13" s="4" t="s">
        <v>649</v>
      </c>
      <c r="C13" s="7" t="n">
        <v>20058</v>
      </c>
      <c r="D13" s="7" t="n">
        <v>22185</v>
      </c>
    </row>
    <row r="14" spans="1:4">
      <c r="A14" s="4" t="s">
        <v>650</v>
      </c>
      <c r="C14" s="5" t="n">
        <v>59</v>
      </c>
      <c r="D14" s="5" t="n">
        <v>63</v>
      </c>
    </row>
    <row r="15" spans="1:4">
      <c r="A15" s="4" t="s">
        <v>656</v>
      </c>
    </row>
    <row r="16" spans="1:4">
      <c r="A16" s="3" t="s">
        <v>647</v>
      </c>
    </row>
    <row r="17" spans="1:4">
      <c r="A17" s="4" t="s">
        <v>649</v>
      </c>
      <c r="C17" s="7" t="n">
        <v>8408</v>
      </c>
      <c r="D17" s="7" t="n">
        <v>5383</v>
      </c>
    </row>
    <row r="18" spans="1:4">
      <c r="A18" s="4" t="s">
        <v>650</v>
      </c>
      <c r="C18" s="5" t="n">
        <v>18</v>
      </c>
      <c r="D18" s="5" t="n">
        <v>17</v>
      </c>
    </row>
    <row r="19" spans="1:4">
      <c r="A19" s="4" t="s">
        <v>577</v>
      </c>
    </row>
    <row r="20" spans="1:4">
      <c r="A20" s="3" t="s">
        <v>647</v>
      </c>
    </row>
    <row r="21" spans="1:4">
      <c r="A21" s="4" t="s">
        <v>648</v>
      </c>
      <c r="C21" s="5" t="n">
        <v>5</v>
      </c>
      <c r="D21" s="5" t="n">
        <v>8</v>
      </c>
    </row>
    <row r="22" spans="1:4">
      <c r="A22" s="4" t="s">
        <v>649</v>
      </c>
      <c r="C22" s="7" t="n">
        <v>14998</v>
      </c>
      <c r="D22" s="7" t="n">
        <v>13201</v>
      </c>
    </row>
    <row r="23" spans="1:4">
      <c r="A23" s="4" t="s">
        <v>650</v>
      </c>
      <c r="C23" s="5" t="n">
        <v>32</v>
      </c>
      <c r="D23" s="5" t="n">
        <v>34</v>
      </c>
    </row>
    <row r="24" spans="1:4">
      <c r="A24" s="4" t="s">
        <v>651</v>
      </c>
      <c r="C24" s="7" t="n">
        <v>5886</v>
      </c>
      <c r="D24" s="7" t="n">
        <v>2042</v>
      </c>
    </row>
    <row r="25" spans="1:4">
      <c r="A25" s="4" t="s">
        <v>652</v>
      </c>
      <c r="C25" s="7" t="n">
        <v>6164</v>
      </c>
      <c r="D25" s="7" t="n">
        <v>3290</v>
      </c>
    </row>
    <row r="26" spans="1:4">
      <c r="A26" s="4" t="s">
        <v>653</v>
      </c>
      <c r="C26" s="5" t="n">
        <v>3</v>
      </c>
      <c r="D26" s="5" t="n">
        <v>3</v>
      </c>
    </row>
    <row r="27" spans="1:4">
      <c r="A27" s="4" t="s">
        <v>654</v>
      </c>
      <c r="C27" s="7" t="n">
        <v>3697</v>
      </c>
      <c r="D27" s="7" t="n">
        <v>707</v>
      </c>
    </row>
    <row r="28" spans="1:4">
      <c r="A28" s="4" t="s">
        <v>657</v>
      </c>
    </row>
    <row r="29" spans="1:4">
      <c r="A29" s="3" t="s">
        <v>647</v>
      </c>
    </row>
    <row r="30" spans="1:4">
      <c r="A30" s="4" t="s">
        <v>649</v>
      </c>
      <c r="C30" s="7" t="n">
        <v>8395</v>
      </c>
      <c r="D30" s="7" t="n">
        <v>10513</v>
      </c>
    </row>
    <row r="31" spans="1:4">
      <c r="A31" s="4" t="s">
        <v>650</v>
      </c>
      <c r="C31" s="5" t="n">
        <v>19</v>
      </c>
      <c r="D31" s="5" t="n">
        <v>24</v>
      </c>
    </row>
    <row r="32" spans="1:4">
      <c r="A32" s="4" t="s">
        <v>658</v>
      </c>
    </row>
    <row r="33" spans="1:4">
      <c r="A33" s="3" t="s">
        <v>647</v>
      </c>
    </row>
    <row r="34" spans="1:4">
      <c r="A34" s="4" t="s">
        <v>649</v>
      </c>
      <c r="C34" s="7" t="n">
        <v>6603</v>
      </c>
      <c r="D34" s="7" t="n">
        <v>2688</v>
      </c>
    </row>
    <row r="35" spans="1:4">
      <c r="A35" s="4" t="s">
        <v>650</v>
      </c>
      <c r="C35" s="5" t="n">
        <v>13</v>
      </c>
      <c r="D35" s="5" t="n">
        <v>10</v>
      </c>
    </row>
    <row r="36" spans="1:4">
      <c r="A36" s="4" t="s">
        <v>578</v>
      </c>
    </row>
    <row r="37" spans="1:4">
      <c r="A37" s="3" t="s">
        <v>647</v>
      </c>
    </row>
    <row r="38" spans="1:4">
      <c r="A38" s="4" t="s">
        <v>648</v>
      </c>
      <c r="C38" s="5" t="n">
        <v>2</v>
      </c>
      <c r="D38" s="5" t="n">
        <v>1</v>
      </c>
    </row>
    <row r="39" spans="1:4">
      <c r="A39" s="4" t="s">
        <v>649</v>
      </c>
      <c r="C39" s="7" t="n">
        <v>3438</v>
      </c>
      <c r="D39" s="7" t="n">
        <v>2687</v>
      </c>
    </row>
    <row r="40" spans="1:4">
      <c r="A40" s="4" t="s">
        <v>650</v>
      </c>
      <c r="C40" s="5" t="n">
        <v>7</v>
      </c>
      <c r="D40" s="5" t="n">
        <v>8</v>
      </c>
    </row>
    <row r="41" spans="1:4">
      <c r="A41" s="4" t="s">
        <v>651</v>
      </c>
      <c r="C41" s="7" t="n">
        <v>1445</v>
      </c>
      <c r="D41" s="7" t="n">
        <v>71</v>
      </c>
    </row>
    <row r="42" spans="1:4">
      <c r="A42" s="4" t="s">
        <v>652</v>
      </c>
      <c r="C42" s="7" t="n">
        <v>1556</v>
      </c>
      <c r="D42" s="7" t="n">
        <v>71</v>
      </c>
    </row>
    <row r="43" spans="1:4">
      <c r="A43" s="4" t="s">
        <v>653</v>
      </c>
      <c r="C43" s="5" t="n">
        <v>1</v>
      </c>
      <c r="D43" s="5" t="n">
        <v>1</v>
      </c>
    </row>
    <row r="44" spans="1:4">
      <c r="A44" s="4" t="s">
        <v>654</v>
      </c>
      <c r="C44" s="7" t="n">
        <v>297</v>
      </c>
      <c r="D44" s="7" t="n">
        <v>70</v>
      </c>
    </row>
    <row r="45" spans="1:4">
      <c r="A45" s="4" t="s">
        <v>659</v>
      </c>
    </row>
    <row r="46" spans="1:4">
      <c r="A46" s="3" t="s">
        <v>647</v>
      </c>
    </row>
    <row r="47" spans="1:4">
      <c r="A47" s="4" t="s">
        <v>649</v>
      </c>
      <c r="C47" s="7" t="n">
        <v>2352</v>
      </c>
      <c r="D47" s="7" t="n">
        <v>2687</v>
      </c>
    </row>
    <row r="48" spans="1:4">
      <c r="A48" s="4" t="s">
        <v>650</v>
      </c>
      <c r="C48" s="5" t="n">
        <v>5</v>
      </c>
      <c r="D48" s="5" t="n">
        <v>8</v>
      </c>
    </row>
    <row r="49" spans="1:4">
      <c r="A49" s="4" t="s">
        <v>660</v>
      </c>
    </row>
    <row r="50" spans="1:4">
      <c r="A50" s="3" t="s">
        <v>647</v>
      </c>
    </row>
    <row r="51" spans="1:4">
      <c r="A51" s="4" t="s">
        <v>649</v>
      </c>
      <c r="C51" s="7" t="n">
        <v>1086</v>
      </c>
    </row>
    <row r="52" spans="1:4">
      <c r="A52" s="4" t="s">
        <v>650</v>
      </c>
      <c r="C52" s="5" t="n">
        <v>2</v>
      </c>
    </row>
    <row r="53" spans="1:4">
      <c r="A53" s="4" t="s">
        <v>579</v>
      </c>
    </row>
    <row r="54" spans="1:4">
      <c r="A54" s="3" t="s">
        <v>647</v>
      </c>
    </row>
    <row r="55" spans="1:4">
      <c r="A55" s="4" t="s">
        <v>648</v>
      </c>
      <c r="C55" s="5" t="n">
        <v>3</v>
      </c>
      <c r="D55" s="5" t="n">
        <v>5</v>
      </c>
    </row>
    <row r="56" spans="1:4">
      <c r="A56" s="4" t="s">
        <v>649</v>
      </c>
      <c r="C56" s="7" t="n">
        <v>10262</v>
      </c>
      <c r="D56" s="7" t="n">
        <v>7438</v>
      </c>
    </row>
    <row r="57" spans="1:4">
      <c r="A57" s="4" t="s">
        <v>650</v>
      </c>
      <c r="C57" s="5" t="n">
        <v>16</v>
      </c>
      <c r="D57" s="5" t="n">
        <v>17</v>
      </c>
    </row>
    <row r="58" spans="1:4">
      <c r="A58" s="4" t="s">
        <v>651</v>
      </c>
      <c r="C58" s="7" t="n">
        <v>4441</v>
      </c>
      <c r="D58" s="7" t="n">
        <v>1816</v>
      </c>
    </row>
    <row r="59" spans="1:4">
      <c r="A59" s="4" t="s">
        <v>652</v>
      </c>
      <c r="C59" s="7" t="n">
        <v>4608</v>
      </c>
      <c r="D59" s="7" t="n">
        <v>1920</v>
      </c>
    </row>
    <row r="60" spans="1:4">
      <c r="A60" s="4" t="s">
        <v>653</v>
      </c>
      <c r="C60" s="5" t="n">
        <v>2</v>
      </c>
      <c r="D60" s="5" t="n">
        <v>2</v>
      </c>
    </row>
    <row r="61" spans="1:4">
      <c r="A61" s="4" t="s">
        <v>654</v>
      </c>
      <c r="C61" s="7" t="n">
        <v>3400</v>
      </c>
      <c r="D61" s="7" t="n">
        <v>637</v>
      </c>
    </row>
    <row r="62" spans="1:4">
      <c r="A62" s="4" t="s">
        <v>661</v>
      </c>
    </row>
    <row r="63" spans="1:4">
      <c r="A63" s="3" t="s">
        <v>647</v>
      </c>
    </row>
    <row r="64" spans="1:4">
      <c r="A64" s="4" t="s">
        <v>649</v>
      </c>
      <c r="C64" s="7" t="n">
        <v>4846</v>
      </c>
      <c r="D64" s="7" t="n">
        <v>5141</v>
      </c>
    </row>
    <row r="65" spans="1:4">
      <c r="A65" s="4" t="s">
        <v>650</v>
      </c>
      <c r="C65" s="5" t="n">
        <v>8</v>
      </c>
      <c r="D65" s="5" t="n">
        <v>9</v>
      </c>
    </row>
    <row r="66" spans="1:4">
      <c r="A66" s="4" t="s">
        <v>662</v>
      </c>
    </row>
    <row r="67" spans="1:4">
      <c r="A67" s="3" t="s">
        <v>647</v>
      </c>
    </row>
    <row r="68" spans="1:4">
      <c r="A68" s="4" t="s">
        <v>649</v>
      </c>
      <c r="C68" s="7" t="n">
        <v>5416</v>
      </c>
      <c r="D68" s="7" t="n">
        <v>2297</v>
      </c>
    </row>
    <row r="69" spans="1:4">
      <c r="A69" s="4" t="s">
        <v>650</v>
      </c>
      <c r="C69" s="5" t="n">
        <v>8</v>
      </c>
      <c r="D69" s="5" t="n">
        <v>8</v>
      </c>
    </row>
    <row r="70" spans="1:4">
      <c r="A70" s="4" t="s">
        <v>581</v>
      </c>
    </row>
    <row r="71" spans="1:4">
      <c r="A71" s="3" t="s">
        <v>647</v>
      </c>
    </row>
    <row r="72" spans="1:4">
      <c r="A72" s="4" t="s">
        <v>648</v>
      </c>
      <c r="B72" s="4" t="s">
        <v>573</v>
      </c>
      <c r="D72" s="5" t="n">
        <v>1</v>
      </c>
    </row>
    <row r="73" spans="1:4">
      <c r="A73" s="4" t="s">
        <v>649</v>
      </c>
      <c r="B73" s="4" t="s">
        <v>573</v>
      </c>
      <c r="C73" s="7" t="n">
        <v>468</v>
      </c>
      <c r="D73" s="7" t="n">
        <v>2213</v>
      </c>
    </row>
    <row r="74" spans="1:4">
      <c r="A74" s="4" t="s">
        <v>650</v>
      </c>
      <c r="B74" s="4" t="s">
        <v>573</v>
      </c>
      <c r="C74" s="5" t="n">
        <v>3</v>
      </c>
      <c r="D74" s="5" t="n">
        <v>3</v>
      </c>
    </row>
    <row r="75" spans="1:4">
      <c r="A75" s="4" t="s">
        <v>652</v>
      </c>
      <c r="B75" s="4" t="s">
        <v>573</v>
      </c>
      <c r="D75" s="7" t="n">
        <v>1137</v>
      </c>
    </row>
    <row r="76" spans="1:4">
      <c r="A76" s="4" t="s">
        <v>663</v>
      </c>
    </row>
    <row r="77" spans="1:4">
      <c r="A77" s="3" t="s">
        <v>647</v>
      </c>
    </row>
    <row r="78" spans="1:4">
      <c r="A78" s="4" t="s">
        <v>649</v>
      </c>
      <c r="B78" s="4" t="s">
        <v>573</v>
      </c>
      <c r="C78" s="7" t="n">
        <v>411</v>
      </c>
      <c r="D78" s="7" t="n">
        <v>1868</v>
      </c>
    </row>
    <row r="79" spans="1:4">
      <c r="A79" s="4" t="s">
        <v>650</v>
      </c>
      <c r="B79" s="4" t="s">
        <v>573</v>
      </c>
      <c r="C79" s="5" t="n">
        <v>1</v>
      </c>
      <c r="D79" s="5" t="n">
        <v>2</v>
      </c>
    </row>
    <row r="80" spans="1:4">
      <c r="A80" s="4" t="s">
        <v>664</v>
      </c>
    </row>
    <row r="81" spans="1:4">
      <c r="A81" s="3" t="s">
        <v>647</v>
      </c>
    </row>
    <row r="82" spans="1:4">
      <c r="A82" s="4" t="s">
        <v>649</v>
      </c>
      <c r="B82" s="4" t="s">
        <v>573</v>
      </c>
      <c r="C82" s="7" t="n">
        <v>57</v>
      </c>
      <c r="D82" s="7" t="n">
        <v>345</v>
      </c>
    </row>
    <row r="83" spans="1:4">
      <c r="A83" s="4" t="s">
        <v>650</v>
      </c>
      <c r="B83" s="4" t="s">
        <v>573</v>
      </c>
      <c r="C83" s="5" t="n">
        <v>2</v>
      </c>
      <c r="D83" s="5" t="n">
        <v>1</v>
      </c>
    </row>
    <row r="84" spans="1:4">
      <c r="A84" s="4" t="s">
        <v>582</v>
      </c>
    </row>
    <row r="85" spans="1:4">
      <c r="A85" s="3" t="s">
        <v>647</v>
      </c>
    </row>
    <row r="86" spans="1:4">
      <c r="A86" s="4" t="s">
        <v>648</v>
      </c>
      <c r="B86" s="4" t="s">
        <v>575</v>
      </c>
      <c r="D86" s="5" t="n">
        <v>1</v>
      </c>
    </row>
    <row r="87" spans="1:4">
      <c r="A87" s="4" t="s">
        <v>649</v>
      </c>
      <c r="B87" s="4" t="s">
        <v>575</v>
      </c>
      <c r="C87" s="7" t="n">
        <v>830</v>
      </c>
      <c r="D87" s="7" t="n">
        <v>863</v>
      </c>
    </row>
    <row r="88" spans="1:4">
      <c r="A88" s="4" t="s">
        <v>650</v>
      </c>
      <c r="B88" s="4" t="s">
        <v>575</v>
      </c>
      <c r="C88" s="5" t="n">
        <v>6</v>
      </c>
      <c r="D88" s="5" t="n">
        <v>6</v>
      </c>
    </row>
    <row r="89" spans="1:4">
      <c r="A89" s="4" t="s">
        <v>651</v>
      </c>
      <c r="B89" s="4" t="s">
        <v>575</v>
      </c>
      <c r="D89" s="7" t="n">
        <v>155</v>
      </c>
    </row>
    <row r="90" spans="1:4">
      <c r="A90" s="4" t="s">
        <v>652</v>
      </c>
      <c r="B90" s="4" t="s">
        <v>575</v>
      </c>
      <c r="D90" s="5" t="n">
        <v>162</v>
      </c>
    </row>
    <row r="91" spans="1:4">
      <c r="A91" s="4" t="s">
        <v>665</v>
      </c>
    </row>
    <row r="92" spans="1:4">
      <c r="A92" s="3" t="s">
        <v>647</v>
      </c>
    </row>
    <row r="93" spans="1:4">
      <c r="A93" s="4" t="s">
        <v>649</v>
      </c>
      <c r="B93" s="4" t="s">
        <v>575</v>
      </c>
      <c r="C93" s="7" t="n">
        <v>786</v>
      </c>
      <c r="D93" s="7" t="n">
        <v>817</v>
      </c>
    </row>
    <row r="94" spans="1:4">
      <c r="A94" s="4" t="s">
        <v>650</v>
      </c>
      <c r="B94" s="4" t="s">
        <v>575</v>
      </c>
      <c r="C94" s="5" t="n">
        <v>5</v>
      </c>
      <c r="D94" s="5" t="n">
        <v>5</v>
      </c>
    </row>
    <row r="95" spans="1:4">
      <c r="A95" s="4" t="s">
        <v>666</v>
      </c>
    </row>
    <row r="96" spans="1:4">
      <c r="A96" s="3" t="s">
        <v>647</v>
      </c>
    </row>
    <row r="97" spans="1:4">
      <c r="A97" s="4" t="s">
        <v>649</v>
      </c>
      <c r="B97" s="4" t="s">
        <v>575</v>
      </c>
      <c r="C97" s="7" t="n">
        <v>44</v>
      </c>
      <c r="D97" s="7" t="n">
        <v>46</v>
      </c>
    </row>
    <row r="98" spans="1:4">
      <c r="A98" s="4" t="s">
        <v>650</v>
      </c>
      <c r="B98" s="4" t="s">
        <v>575</v>
      </c>
      <c r="C98" s="5" t="n">
        <v>1</v>
      </c>
      <c r="D98" s="5" t="n">
        <v>1</v>
      </c>
    </row>
    <row r="99" spans="1:4">
      <c r="A99" s="4" t="s">
        <v>584</v>
      </c>
    </row>
    <row r="100" spans="1:4">
      <c r="A100" s="3" t="s">
        <v>647</v>
      </c>
    </row>
    <row r="101" spans="1:4">
      <c r="A101" s="4" t="s">
        <v>648</v>
      </c>
      <c r="C101" s="5" t="n">
        <v>5</v>
      </c>
      <c r="D101" s="5" t="n">
        <v>2</v>
      </c>
    </row>
    <row r="102" spans="1:4">
      <c r="A102" s="4" t="s">
        <v>649</v>
      </c>
      <c r="C102" s="7" t="n">
        <v>10899</v>
      </c>
      <c r="D102" s="7" t="n">
        <v>11746</v>
      </c>
    </row>
    <row r="103" spans="1:4">
      <c r="A103" s="4" t="s">
        <v>650</v>
      </c>
      <c r="C103" s="5" t="n">
        <v>39</v>
      </c>
      <c r="D103" s="5" t="n">
        <v>40</v>
      </c>
    </row>
    <row r="104" spans="1:4">
      <c r="A104" s="4" t="s">
        <v>651</v>
      </c>
      <c r="C104" s="7" t="n">
        <v>1052</v>
      </c>
      <c r="D104" s="7" t="n">
        <v>501</v>
      </c>
    </row>
    <row r="105" spans="1:4">
      <c r="A105" s="4" t="s">
        <v>652</v>
      </c>
      <c r="C105" s="7" t="n">
        <v>1266</v>
      </c>
      <c r="D105" s="5" t="n">
        <v>543</v>
      </c>
    </row>
    <row r="106" spans="1:4">
      <c r="A106" s="4" t="s">
        <v>653</v>
      </c>
      <c r="C106" s="5" t="n">
        <v>2</v>
      </c>
    </row>
    <row r="107" spans="1:4">
      <c r="A107" s="4" t="s">
        <v>654</v>
      </c>
      <c r="C107" s="7" t="n">
        <v>388</v>
      </c>
    </row>
    <row r="108" spans="1:4">
      <c r="A108" s="4" t="s">
        <v>667</v>
      </c>
    </row>
    <row r="109" spans="1:4">
      <c r="A109" s="3" t="s">
        <v>647</v>
      </c>
    </row>
    <row r="110" spans="1:4">
      <c r="A110" s="4" t="s">
        <v>649</v>
      </c>
      <c r="C110" s="7" t="n">
        <v>9094</v>
      </c>
      <c r="D110" s="7" t="n">
        <v>9051</v>
      </c>
    </row>
    <row r="111" spans="1:4">
      <c r="A111" s="4" t="s">
        <v>650</v>
      </c>
      <c r="C111" s="5" t="n">
        <v>34</v>
      </c>
      <c r="D111" s="5" t="n">
        <v>33</v>
      </c>
    </row>
    <row r="112" spans="1:4">
      <c r="A112" s="4" t="s">
        <v>668</v>
      </c>
    </row>
    <row r="113" spans="1:4">
      <c r="A113" s="3" t="s">
        <v>647</v>
      </c>
    </row>
    <row r="114" spans="1:4">
      <c r="A114" s="4" t="s">
        <v>649</v>
      </c>
      <c r="C114" s="7" t="n">
        <v>1805</v>
      </c>
      <c r="D114" s="7" t="n">
        <v>2695</v>
      </c>
    </row>
    <row r="115" spans="1:4">
      <c r="A115" s="4" t="s">
        <v>650</v>
      </c>
      <c r="C115" s="5" t="n">
        <v>5</v>
      </c>
      <c r="D115" s="5" t="n">
        <v>7</v>
      </c>
    </row>
    <row r="116" spans="1:4">
      <c r="A116" s="4" t="s">
        <v>585</v>
      </c>
    </row>
    <row r="117" spans="1:4">
      <c r="A117" s="3" t="s">
        <v>647</v>
      </c>
    </row>
    <row r="118" spans="1:4">
      <c r="A118" s="4" t="s">
        <v>648</v>
      </c>
      <c r="C118" s="5" t="n">
        <v>5</v>
      </c>
      <c r="D118" s="5" t="n">
        <v>1</v>
      </c>
    </row>
    <row r="119" spans="1:4">
      <c r="A119" s="4" t="s">
        <v>649</v>
      </c>
      <c r="C119" s="7" t="n">
        <v>6207</v>
      </c>
      <c r="D119" s="7" t="n">
        <v>5872</v>
      </c>
    </row>
    <row r="120" spans="1:4">
      <c r="A120" s="4" t="s">
        <v>650</v>
      </c>
      <c r="C120" s="5" t="n">
        <v>25</v>
      </c>
      <c r="D120" s="5" t="n">
        <v>23</v>
      </c>
    </row>
    <row r="121" spans="1:4">
      <c r="A121" s="4" t="s">
        <v>651</v>
      </c>
      <c r="C121" s="7" t="n">
        <v>1052</v>
      </c>
      <c r="D121" s="7" t="n">
        <v>278</v>
      </c>
    </row>
    <row r="122" spans="1:4">
      <c r="A122" s="4" t="s">
        <v>652</v>
      </c>
      <c r="C122" s="7" t="n">
        <v>1266</v>
      </c>
      <c r="D122" s="5" t="n">
        <v>320</v>
      </c>
    </row>
    <row r="123" spans="1:4">
      <c r="A123" s="4" t="s">
        <v>653</v>
      </c>
      <c r="C123" s="5" t="n">
        <v>2</v>
      </c>
    </row>
    <row r="124" spans="1:4">
      <c r="A124" s="4" t="s">
        <v>654</v>
      </c>
      <c r="C124" s="7" t="n">
        <v>388</v>
      </c>
    </row>
    <row r="125" spans="1:4">
      <c r="A125" s="4" t="s">
        <v>669</v>
      </c>
    </row>
    <row r="126" spans="1:4">
      <c r="A126" s="3" t="s">
        <v>647</v>
      </c>
    </row>
    <row r="127" spans="1:4">
      <c r="A127" s="4" t="s">
        <v>649</v>
      </c>
      <c r="C127" s="7" t="n">
        <v>4992</v>
      </c>
      <c r="D127" s="7" t="n">
        <v>3979</v>
      </c>
    </row>
    <row r="128" spans="1:4">
      <c r="A128" s="4" t="s">
        <v>650</v>
      </c>
      <c r="C128" s="5" t="n">
        <v>21</v>
      </c>
      <c r="D128" s="5" t="n">
        <v>18</v>
      </c>
    </row>
    <row r="129" spans="1:4">
      <c r="A129" s="4" t="s">
        <v>670</v>
      </c>
    </row>
    <row r="130" spans="1:4">
      <c r="A130" s="3" t="s">
        <v>647</v>
      </c>
    </row>
    <row r="131" spans="1:4">
      <c r="A131" s="4" t="s">
        <v>649</v>
      </c>
      <c r="C131" s="7" t="n">
        <v>1215</v>
      </c>
      <c r="D131" s="7" t="n">
        <v>1893</v>
      </c>
    </row>
    <row r="132" spans="1:4">
      <c r="A132" s="4" t="s">
        <v>650</v>
      </c>
      <c r="C132" s="5" t="n">
        <v>4</v>
      </c>
      <c r="D132" s="5" t="n">
        <v>5</v>
      </c>
    </row>
    <row r="133" spans="1:4">
      <c r="A133" s="4" t="s">
        <v>586</v>
      </c>
    </row>
    <row r="134" spans="1:4">
      <c r="A134" s="3" t="s">
        <v>647</v>
      </c>
    </row>
    <row r="135" spans="1:4">
      <c r="A135" s="4" t="s">
        <v>649</v>
      </c>
      <c r="C135" s="7" t="n">
        <v>4430</v>
      </c>
      <c r="D135" s="7" t="n">
        <v>5390</v>
      </c>
    </row>
    <row r="136" spans="1:4">
      <c r="A136" s="4" t="s">
        <v>650</v>
      </c>
      <c r="C136" s="5" t="n">
        <v>12</v>
      </c>
      <c r="D136" s="5" t="n">
        <v>14</v>
      </c>
    </row>
    <row r="137" spans="1:4">
      <c r="A137" s="4" t="s">
        <v>671</v>
      </c>
    </row>
    <row r="138" spans="1:4">
      <c r="A138" s="3" t="s">
        <v>647</v>
      </c>
    </row>
    <row r="139" spans="1:4">
      <c r="A139" s="4" t="s">
        <v>649</v>
      </c>
      <c r="C139" s="7" t="n">
        <v>3840</v>
      </c>
      <c r="D139" s="7" t="n">
        <v>4807</v>
      </c>
    </row>
    <row r="140" spans="1:4">
      <c r="A140" s="4" t="s">
        <v>650</v>
      </c>
      <c r="C140" s="5" t="n">
        <v>11</v>
      </c>
      <c r="D140" s="5" t="n">
        <v>13</v>
      </c>
    </row>
    <row r="141" spans="1:4">
      <c r="A141" s="4" t="s">
        <v>672</v>
      </c>
    </row>
    <row r="142" spans="1:4">
      <c r="A142" s="3" t="s">
        <v>647</v>
      </c>
    </row>
    <row r="143" spans="1:4">
      <c r="A143" s="4" t="s">
        <v>649</v>
      </c>
      <c r="C143" s="7" t="n">
        <v>590</v>
      </c>
      <c r="D143" s="7" t="n">
        <v>583</v>
      </c>
    </row>
    <row r="144" spans="1:4">
      <c r="A144" s="4" t="s">
        <v>650</v>
      </c>
      <c r="C144" s="5" t="n">
        <v>1</v>
      </c>
      <c r="D144" s="5" t="n">
        <v>1</v>
      </c>
    </row>
    <row r="145" spans="1:4">
      <c r="A145" s="4" t="s">
        <v>588</v>
      </c>
    </row>
    <row r="146" spans="1:4">
      <c r="A146" s="3" t="s">
        <v>647</v>
      </c>
    </row>
    <row r="147" spans="1:4">
      <c r="A147" s="4" t="s">
        <v>648</v>
      </c>
      <c r="B147" s="4" t="s">
        <v>575</v>
      </c>
      <c r="D147" s="5" t="n">
        <v>1</v>
      </c>
    </row>
    <row r="148" spans="1:4">
      <c r="A148" s="4" t="s">
        <v>649</v>
      </c>
      <c r="B148" s="4" t="s">
        <v>575</v>
      </c>
      <c r="C148" s="7" t="n">
        <v>262</v>
      </c>
      <c r="D148" s="7" t="n">
        <v>484</v>
      </c>
    </row>
    <row r="149" spans="1:4">
      <c r="A149" s="4" t="s">
        <v>650</v>
      </c>
      <c r="B149" s="4" t="s">
        <v>575</v>
      </c>
      <c r="C149" s="5" t="n">
        <v>2</v>
      </c>
      <c r="D149" s="5" t="n">
        <v>3</v>
      </c>
    </row>
    <row r="150" spans="1:4">
      <c r="A150" s="4" t="s">
        <v>651</v>
      </c>
      <c r="B150" s="4" t="s">
        <v>575</v>
      </c>
      <c r="D150" s="7" t="n">
        <v>223</v>
      </c>
    </row>
    <row r="151" spans="1:4">
      <c r="A151" s="4" t="s">
        <v>652</v>
      </c>
      <c r="B151" s="4" t="s">
        <v>575</v>
      </c>
      <c r="D151" s="5" t="n">
        <v>223</v>
      </c>
    </row>
    <row r="152" spans="1:4">
      <c r="A152" s="4" t="s">
        <v>673</v>
      </c>
    </row>
    <row r="153" spans="1:4">
      <c r="A153" s="3" t="s">
        <v>647</v>
      </c>
    </row>
    <row r="154" spans="1:4">
      <c r="A154" s="4" t="s">
        <v>649</v>
      </c>
      <c r="B154" s="4" t="s">
        <v>575</v>
      </c>
      <c r="C154" s="7" t="n">
        <v>262</v>
      </c>
      <c r="D154" s="7" t="n">
        <v>265</v>
      </c>
    </row>
    <row r="155" spans="1:4">
      <c r="A155" s="4" t="s">
        <v>650</v>
      </c>
      <c r="B155" s="4" t="s">
        <v>575</v>
      </c>
      <c r="C155" s="5" t="n">
        <v>2</v>
      </c>
      <c r="D155" s="5" t="n">
        <v>2</v>
      </c>
    </row>
    <row r="156" spans="1:4">
      <c r="A156" s="4" t="s">
        <v>674</v>
      </c>
    </row>
    <row r="157" spans="1:4">
      <c r="A157" s="3" t="s">
        <v>647</v>
      </c>
    </row>
    <row r="158" spans="1:4">
      <c r="A158" s="4" t="s">
        <v>649</v>
      </c>
      <c r="B158" s="4" t="s">
        <v>575</v>
      </c>
      <c r="D158" s="7" t="n">
        <v>219</v>
      </c>
    </row>
    <row r="159" spans="1:4">
      <c r="A159" s="4" t="s">
        <v>650</v>
      </c>
      <c r="B159" s="4" t="s">
        <v>575</v>
      </c>
      <c r="D159" s="5" t="n">
        <v>1</v>
      </c>
    </row>
    <row r="160" spans="1:4">
      <c r="A160" s="4" t="s">
        <v>590</v>
      </c>
    </row>
    <row r="161" spans="1:4">
      <c r="A161" s="3" t="s">
        <v>647</v>
      </c>
    </row>
    <row r="162" spans="1:4">
      <c r="A162" s="4" t="s">
        <v>649</v>
      </c>
      <c r="C162" s="7" t="n">
        <v>2569</v>
      </c>
      <c r="D162" s="7" t="n">
        <v>2621</v>
      </c>
    </row>
    <row r="163" spans="1:4">
      <c r="A163" s="4" t="s">
        <v>650</v>
      </c>
      <c r="C163" s="5" t="n">
        <v>6</v>
      </c>
      <c r="D163" s="5" t="n">
        <v>6</v>
      </c>
    </row>
    <row r="164" spans="1:4">
      <c r="A164" s="4" t="s">
        <v>675</v>
      </c>
    </row>
    <row r="165" spans="1:4">
      <c r="A165" s="3" t="s">
        <v>647</v>
      </c>
    </row>
    <row r="166" spans="1:4">
      <c r="A166" s="4" t="s">
        <v>649</v>
      </c>
      <c r="C166" s="7" t="n">
        <v>2569</v>
      </c>
      <c r="D166" s="7" t="n">
        <v>2621</v>
      </c>
    </row>
    <row r="167" spans="1:4">
      <c r="A167" s="4" t="s">
        <v>650</v>
      </c>
      <c r="C167" s="5" t="n">
        <v>6</v>
      </c>
      <c r="D167" s="5" t="n">
        <v>6</v>
      </c>
    </row>
    <row r="168" spans="1:4">
      <c r="A168" s="4" t="s">
        <v>591</v>
      </c>
    </row>
    <row r="169" spans="1:4">
      <c r="A169" s="3" t="s">
        <v>647</v>
      </c>
    </row>
    <row r="170" spans="1:4">
      <c r="A170" s="4" t="s">
        <v>649</v>
      </c>
      <c r="C170" s="7" t="n">
        <v>2031</v>
      </c>
      <c r="D170" s="7" t="n">
        <v>2069</v>
      </c>
    </row>
    <row r="171" spans="1:4">
      <c r="A171" s="4" t="s">
        <v>650</v>
      </c>
      <c r="C171" s="5" t="n">
        <v>5</v>
      </c>
      <c r="D171" s="5" t="n">
        <v>5</v>
      </c>
    </row>
    <row r="172" spans="1:4">
      <c r="A172" s="4" t="s">
        <v>676</v>
      </c>
    </row>
    <row r="173" spans="1:4">
      <c r="A173" s="3" t="s">
        <v>647</v>
      </c>
    </row>
    <row r="174" spans="1:4">
      <c r="A174" s="4" t="s">
        <v>649</v>
      </c>
      <c r="C174" s="7" t="n">
        <v>2031</v>
      </c>
      <c r="D174" s="7" t="n">
        <v>2069</v>
      </c>
    </row>
    <row r="175" spans="1:4">
      <c r="A175" s="4" t="s">
        <v>650</v>
      </c>
      <c r="C175" s="5" t="n">
        <v>5</v>
      </c>
      <c r="D175" s="5" t="n">
        <v>5</v>
      </c>
    </row>
    <row r="176" spans="1:4">
      <c r="A176" s="4" t="s">
        <v>592</v>
      </c>
    </row>
    <row r="177" spans="1:4">
      <c r="A177" s="3" t="s">
        <v>647</v>
      </c>
    </row>
    <row r="178" spans="1:4">
      <c r="A178" s="4" t="s">
        <v>649</v>
      </c>
      <c r="C178" s="7" t="n">
        <v>538</v>
      </c>
      <c r="D178" s="7" t="n">
        <v>552</v>
      </c>
    </row>
    <row r="179" spans="1:4">
      <c r="A179" s="4" t="s">
        <v>650</v>
      </c>
      <c r="C179" s="5" t="n">
        <v>1</v>
      </c>
      <c r="D179" s="5" t="n">
        <v>1</v>
      </c>
    </row>
    <row r="180" spans="1:4">
      <c r="A180" s="4" t="s">
        <v>677</v>
      </c>
    </row>
    <row r="181" spans="1:4">
      <c r="A181" s="3" t="s">
        <v>647</v>
      </c>
    </row>
    <row r="182" spans="1:4">
      <c r="A182" s="4" t="s">
        <v>649</v>
      </c>
      <c r="C182" s="7" t="n">
        <v>538</v>
      </c>
      <c r="D182" s="7" t="n">
        <v>552</v>
      </c>
    </row>
    <row r="183" spans="1:4">
      <c r="A183" s="4" t="s">
        <v>650</v>
      </c>
      <c r="C183" s="5" t="n">
        <v>1</v>
      </c>
      <c r="D183" s="5" t="n">
        <v>1</v>
      </c>
    </row>
    <row r="184" spans="1:4"/>
    <row r="185" spans="1:4">
      <c r="A185" s="4" t="s">
        <v>573</v>
      </c>
      <c r="B185" s="4" t="s">
        <v>595</v>
      </c>
    </row>
    <row r="186" spans="1:4">
      <c r="A186" s="4" t="s">
        <v>575</v>
      </c>
      <c r="B186" s="4" t="s">
        <v>596</v>
      </c>
    </row>
  </sheetData>
  <mergeCells count="5">
    <mergeCell ref="A1:B2"/>
    <mergeCell ref="C1:D1"/>
    <mergeCell ref="A184:C184"/>
    <mergeCell ref="B185:C185"/>
    <mergeCell ref="B186:C18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678</v>
      </c>
      <c r="C1" s="2" t="s">
        <v>2</v>
      </c>
      <c r="D1" s="2" t="s">
        <v>32</v>
      </c>
    </row>
    <row r="2" spans="1:4">
      <c r="A2" s="3" t="s">
        <v>553</v>
      </c>
    </row>
    <row r="3" spans="1:4">
      <c r="A3" s="4" t="s">
        <v>679</v>
      </c>
      <c r="C3" s="7" t="n">
        <v>39316</v>
      </c>
      <c r="D3" s="7" t="n">
        <v>31681</v>
      </c>
    </row>
    <row r="4" spans="1:4">
      <c r="A4" s="4" t="s">
        <v>680</v>
      </c>
      <c r="C4" s="5" t="n">
        <v>1623493</v>
      </c>
      <c r="D4" s="5" t="n">
        <v>1472693</v>
      </c>
    </row>
    <row r="5" spans="1:4">
      <c r="A5" s="4" t="s">
        <v>681</v>
      </c>
      <c r="C5" s="5" t="n">
        <v>1662809</v>
      </c>
      <c r="D5" s="5" t="n">
        <v>1504374</v>
      </c>
    </row>
    <row r="6" spans="1:4">
      <c r="A6" s="4" t="s">
        <v>682</v>
      </c>
    </row>
    <row r="7" spans="1:4">
      <c r="A7" s="3" t="s">
        <v>553</v>
      </c>
    </row>
    <row r="8" spans="1:4">
      <c r="A8" s="4" t="s">
        <v>679</v>
      </c>
      <c r="C8" s="5" t="n">
        <v>30252</v>
      </c>
      <c r="D8" s="5" t="n">
        <v>17027</v>
      </c>
    </row>
    <row r="9" spans="1:4">
      <c r="A9" s="4" t="s">
        <v>683</v>
      </c>
    </row>
    <row r="10" spans="1:4">
      <c r="A10" s="3" t="s">
        <v>553</v>
      </c>
    </row>
    <row r="11" spans="1:4">
      <c r="A11" s="4" t="s">
        <v>679</v>
      </c>
      <c r="C11" s="5" t="n">
        <v>4049</v>
      </c>
      <c r="D11" s="5" t="n">
        <v>3107</v>
      </c>
    </row>
    <row r="12" spans="1:4">
      <c r="A12" s="4" t="s">
        <v>684</v>
      </c>
    </row>
    <row r="13" spans="1:4">
      <c r="A13" s="3" t="s">
        <v>553</v>
      </c>
    </row>
    <row r="14" spans="1:4">
      <c r="A14" s="4" t="s">
        <v>679</v>
      </c>
      <c r="C14" s="5" t="n">
        <v>5015</v>
      </c>
      <c r="D14" s="5" t="n">
        <v>11547</v>
      </c>
    </row>
    <row r="15" spans="1:4">
      <c r="A15" s="4" t="s">
        <v>577</v>
      </c>
    </row>
    <row r="16" spans="1:4">
      <c r="A16" s="3" t="s">
        <v>553</v>
      </c>
    </row>
    <row r="17" spans="1:4">
      <c r="A17" s="4" t="s">
        <v>679</v>
      </c>
      <c r="C17" s="5" t="n">
        <v>33504</v>
      </c>
      <c r="D17" s="5" t="n">
        <v>23893</v>
      </c>
    </row>
    <row r="18" spans="1:4">
      <c r="A18" s="4" t="s">
        <v>680</v>
      </c>
      <c r="C18" s="5" t="n">
        <v>1519610</v>
      </c>
      <c r="D18" s="5" t="n">
        <v>1342991</v>
      </c>
    </row>
    <row r="19" spans="1:4">
      <c r="A19" s="4" t="s">
        <v>681</v>
      </c>
      <c r="C19" s="5" t="n">
        <v>1553114</v>
      </c>
      <c r="D19" s="5" t="n">
        <v>1366884</v>
      </c>
    </row>
    <row r="20" spans="1:4">
      <c r="A20" s="4" t="s">
        <v>685</v>
      </c>
    </row>
    <row r="21" spans="1:4">
      <c r="A21" s="3" t="s">
        <v>553</v>
      </c>
    </row>
    <row r="22" spans="1:4">
      <c r="A22" s="4" t="s">
        <v>679</v>
      </c>
      <c r="C22" s="5" t="n">
        <v>27738</v>
      </c>
      <c r="D22" s="5" t="n">
        <v>14262</v>
      </c>
    </row>
    <row r="23" spans="1:4">
      <c r="A23" s="4" t="s">
        <v>686</v>
      </c>
    </row>
    <row r="24" spans="1:4">
      <c r="A24" s="3" t="s">
        <v>553</v>
      </c>
    </row>
    <row r="25" spans="1:4">
      <c r="A25" s="4" t="s">
        <v>679</v>
      </c>
      <c r="C25" s="5" t="n">
        <v>3346</v>
      </c>
      <c r="D25" s="5" t="n">
        <v>2239</v>
      </c>
    </row>
    <row r="26" spans="1:4">
      <c r="A26" s="4" t="s">
        <v>687</v>
      </c>
    </row>
    <row r="27" spans="1:4">
      <c r="A27" s="3" t="s">
        <v>553</v>
      </c>
    </row>
    <row r="28" spans="1:4">
      <c r="A28" s="4" t="s">
        <v>679</v>
      </c>
      <c r="C28" s="5" t="n">
        <v>2420</v>
      </c>
      <c r="D28" s="5" t="n">
        <v>7392</v>
      </c>
    </row>
    <row r="29" spans="1:4">
      <c r="A29" s="4" t="s">
        <v>578</v>
      </c>
    </row>
    <row r="30" spans="1:4">
      <c r="A30" s="3" t="s">
        <v>553</v>
      </c>
    </row>
    <row r="31" spans="1:4">
      <c r="A31" s="4" t="s">
        <v>679</v>
      </c>
      <c r="C31" s="5" t="n">
        <v>5235</v>
      </c>
      <c r="D31" s="5" t="n">
        <v>5725</v>
      </c>
    </row>
    <row r="32" spans="1:4">
      <c r="A32" s="4" t="s">
        <v>680</v>
      </c>
      <c r="C32" s="5" t="n">
        <v>177309</v>
      </c>
      <c r="D32" s="5" t="n">
        <v>136356</v>
      </c>
    </row>
    <row r="33" spans="1:4">
      <c r="A33" s="4" t="s">
        <v>681</v>
      </c>
      <c r="C33" s="5" t="n">
        <v>182544</v>
      </c>
      <c r="D33" s="5" t="n">
        <v>142081</v>
      </c>
    </row>
    <row r="34" spans="1:4">
      <c r="A34" s="4" t="s">
        <v>688</v>
      </c>
    </row>
    <row r="35" spans="1:4">
      <c r="A35" s="3" t="s">
        <v>553</v>
      </c>
    </row>
    <row r="36" spans="1:4">
      <c r="A36" s="4" t="s">
        <v>679</v>
      </c>
      <c r="C36" s="5" t="n">
        <v>1358</v>
      </c>
      <c r="D36" s="5" t="n">
        <v>2873</v>
      </c>
    </row>
    <row r="37" spans="1:4">
      <c r="A37" s="4" t="s">
        <v>689</v>
      </c>
    </row>
    <row r="38" spans="1:4">
      <c r="A38" s="3" t="s">
        <v>553</v>
      </c>
    </row>
    <row r="39" spans="1:4">
      <c r="A39" s="4" t="s">
        <v>679</v>
      </c>
      <c r="C39" s="5" t="n">
        <v>1604</v>
      </c>
      <c r="D39" s="5" t="n">
        <v>963</v>
      </c>
    </row>
    <row r="40" spans="1:4">
      <c r="A40" s="4" t="s">
        <v>690</v>
      </c>
    </row>
    <row r="41" spans="1:4">
      <c r="A41" s="3" t="s">
        <v>553</v>
      </c>
    </row>
    <row r="42" spans="1:4">
      <c r="A42" s="4" t="s">
        <v>679</v>
      </c>
      <c r="C42" s="5" t="n">
        <v>2273</v>
      </c>
      <c r="D42" s="5" t="n">
        <v>1889</v>
      </c>
    </row>
    <row r="43" spans="1:4">
      <c r="A43" s="4" t="s">
        <v>579</v>
      </c>
    </row>
    <row r="44" spans="1:4">
      <c r="A44" s="3" t="s">
        <v>553</v>
      </c>
    </row>
    <row r="45" spans="1:4">
      <c r="A45" s="4" t="s">
        <v>679</v>
      </c>
      <c r="C45" s="5" t="n">
        <v>21097</v>
      </c>
      <c r="D45" s="5" t="n">
        <v>16643</v>
      </c>
    </row>
    <row r="46" spans="1:4">
      <c r="A46" s="4" t="s">
        <v>680</v>
      </c>
      <c r="C46" s="5" t="n">
        <v>1192293</v>
      </c>
      <c r="D46" s="5" t="n">
        <v>1040163</v>
      </c>
    </row>
    <row r="47" spans="1:4">
      <c r="A47" s="4" t="s">
        <v>681</v>
      </c>
      <c r="C47" s="5" t="n">
        <v>1213390</v>
      </c>
      <c r="D47" s="5" t="n">
        <v>1056806</v>
      </c>
    </row>
    <row r="48" spans="1:4">
      <c r="A48" s="4" t="s">
        <v>691</v>
      </c>
    </row>
    <row r="49" spans="1:4">
      <c r="A49" s="3" t="s">
        <v>553</v>
      </c>
    </row>
    <row r="50" spans="1:4">
      <c r="A50" s="4" t="s">
        <v>679</v>
      </c>
      <c r="C50" s="5" t="n">
        <v>20210</v>
      </c>
      <c r="D50" s="5" t="n">
        <v>10472</v>
      </c>
    </row>
    <row r="51" spans="1:4">
      <c r="A51" s="4" t="s">
        <v>692</v>
      </c>
    </row>
    <row r="52" spans="1:4">
      <c r="A52" s="3" t="s">
        <v>553</v>
      </c>
    </row>
    <row r="53" spans="1:4">
      <c r="A53" s="4" t="s">
        <v>679</v>
      </c>
      <c r="C53" s="5" t="n">
        <v>887</v>
      </c>
      <c r="D53" s="5" t="n">
        <v>989</v>
      </c>
    </row>
    <row r="54" spans="1:4">
      <c r="A54" s="4" t="s">
        <v>693</v>
      </c>
    </row>
    <row r="55" spans="1:4">
      <c r="A55" s="3" t="s">
        <v>553</v>
      </c>
    </row>
    <row r="56" spans="1:4">
      <c r="A56" s="4" t="s">
        <v>679</v>
      </c>
      <c r="D56" s="5" t="n">
        <v>5182</v>
      </c>
    </row>
    <row r="57" spans="1:4">
      <c r="A57" s="4" t="s">
        <v>580</v>
      </c>
    </row>
    <row r="58" spans="1:4">
      <c r="A58" s="3" t="s">
        <v>553</v>
      </c>
    </row>
    <row r="59" spans="1:4">
      <c r="A59" s="4" t="s">
        <v>679</v>
      </c>
      <c r="C59" s="5" t="n">
        <v>5687</v>
      </c>
      <c r="D59" s="5" t="n">
        <v>348</v>
      </c>
    </row>
    <row r="60" spans="1:4">
      <c r="A60" s="4" t="s">
        <v>680</v>
      </c>
      <c r="C60" s="5" t="n">
        <v>44810</v>
      </c>
      <c r="D60" s="5" t="n">
        <v>70519</v>
      </c>
    </row>
    <row r="61" spans="1:4">
      <c r="A61" s="4" t="s">
        <v>681</v>
      </c>
      <c r="C61" s="5" t="n">
        <v>50497</v>
      </c>
      <c r="D61" s="5" t="n">
        <v>70867</v>
      </c>
    </row>
    <row r="62" spans="1:4">
      <c r="A62" s="4" t="s">
        <v>694</v>
      </c>
    </row>
    <row r="63" spans="1:4">
      <c r="A63" s="3" t="s">
        <v>553</v>
      </c>
    </row>
    <row r="64" spans="1:4">
      <c r="A64" s="4" t="s">
        <v>679</v>
      </c>
      <c r="C64" s="5" t="n">
        <v>5687</v>
      </c>
      <c r="D64" s="5" t="n">
        <v>348</v>
      </c>
    </row>
    <row r="65" spans="1:4">
      <c r="A65" s="4" t="s">
        <v>581</v>
      </c>
    </row>
    <row r="66" spans="1:4">
      <c r="A66" s="3" t="s">
        <v>553</v>
      </c>
    </row>
    <row r="67" spans="1:4">
      <c r="A67" s="4" t="s">
        <v>679</v>
      </c>
      <c r="B67" s="4" t="s">
        <v>573</v>
      </c>
      <c r="C67" s="5" t="n">
        <v>904</v>
      </c>
      <c r="D67" s="5" t="n">
        <v>875</v>
      </c>
    </row>
    <row r="68" spans="1:4">
      <c r="A68" s="4" t="s">
        <v>680</v>
      </c>
      <c r="B68" s="4" t="s">
        <v>573</v>
      </c>
      <c r="C68" s="5" t="n">
        <v>65871</v>
      </c>
      <c r="D68" s="5" t="n">
        <v>62569</v>
      </c>
    </row>
    <row r="69" spans="1:4">
      <c r="A69" s="4" t="s">
        <v>681</v>
      </c>
      <c r="B69" s="4" t="s">
        <v>573</v>
      </c>
      <c r="C69" s="5" t="n">
        <v>66775</v>
      </c>
      <c r="D69" s="5" t="n">
        <v>63444</v>
      </c>
    </row>
    <row r="70" spans="1:4">
      <c r="A70" s="4" t="s">
        <v>695</v>
      </c>
    </row>
    <row r="71" spans="1:4">
      <c r="A71" s="3" t="s">
        <v>553</v>
      </c>
    </row>
    <row r="72" spans="1:4">
      <c r="A72" s="4" t="s">
        <v>679</v>
      </c>
      <c r="B72" s="4" t="s">
        <v>573</v>
      </c>
      <c r="C72" s="5" t="n">
        <v>161</v>
      </c>
      <c r="D72" s="5" t="n">
        <v>491</v>
      </c>
    </row>
    <row r="73" spans="1:4">
      <c r="A73" s="4" t="s">
        <v>696</v>
      </c>
    </row>
    <row r="74" spans="1:4">
      <c r="A74" s="3" t="s">
        <v>553</v>
      </c>
    </row>
    <row r="75" spans="1:4">
      <c r="A75" s="4" t="s">
        <v>679</v>
      </c>
      <c r="B75" s="4" t="s">
        <v>573</v>
      </c>
      <c r="C75" s="5" t="n">
        <v>640</v>
      </c>
      <c r="D75" s="5" t="n">
        <v>69</v>
      </c>
    </row>
    <row r="76" spans="1:4">
      <c r="A76" s="4" t="s">
        <v>697</v>
      </c>
    </row>
    <row r="77" spans="1:4">
      <c r="A77" s="3" t="s">
        <v>553</v>
      </c>
    </row>
    <row r="78" spans="1:4">
      <c r="A78" s="4" t="s">
        <v>679</v>
      </c>
      <c r="B78" s="4" t="s">
        <v>573</v>
      </c>
      <c r="C78" s="5" t="n">
        <v>103</v>
      </c>
      <c r="D78" s="5" t="n">
        <v>315</v>
      </c>
    </row>
    <row r="79" spans="1:4">
      <c r="A79" s="4" t="s">
        <v>582</v>
      </c>
    </row>
    <row r="80" spans="1:4">
      <c r="A80" s="3" t="s">
        <v>553</v>
      </c>
    </row>
    <row r="81" spans="1:4">
      <c r="A81" s="4" t="s">
        <v>679</v>
      </c>
      <c r="B81" s="4" t="s">
        <v>575</v>
      </c>
      <c r="C81" s="5" t="n">
        <v>573</v>
      </c>
      <c r="D81" s="5" t="n">
        <v>296</v>
      </c>
    </row>
    <row r="82" spans="1:4">
      <c r="A82" s="4" t="s">
        <v>680</v>
      </c>
      <c r="B82" s="4" t="s">
        <v>575</v>
      </c>
      <c r="C82" s="5" t="n">
        <v>38152</v>
      </c>
      <c r="D82" s="5" t="n">
        <v>32121</v>
      </c>
    </row>
    <row r="83" spans="1:4">
      <c r="A83" s="4" t="s">
        <v>681</v>
      </c>
      <c r="B83" s="4" t="s">
        <v>575</v>
      </c>
      <c r="C83" s="5" t="n">
        <v>38725</v>
      </c>
      <c r="D83" s="5" t="n">
        <v>32417</v>
      </c>
    </row>
    <row r="84" spans="1:4">
      <c r="A84" s="4" t="s">
        <v>698</v>
      </c>
    </row>
    <row r="85" spans="1:4">
      <c r="A85" s="3" t="s">
        <v>553</v>
      </c>
    </row>
    <row r="86" spans="1:4">
      <c r="A86" s="4" t="s">
        <v>679</v>
      </c>
      <c r="B86" s="4" t="s">
        <v>575</v>
      </c>
      <c r="C86" s="5" t="n">
        <v>314</v>
      </c>
      <c r="D86" s="5" t="n">
        <v>78</v>
      </c>
    </row>
    <row r="87" spans="1:4">
      <c r="A87" s="4" t="s">
        <v>699</v>
      </c>
    </row>
    <row r="88" spans="1:4">
      <c r="A88" s="3" t="s">
        <v>553</v>
      </c>
    </row>
    <row r="89" spans="1:4">
      <c r="A89" s="4" t="s">
        <v>679</v>
      </c>
      <c r="B89" s="4" t="s">
        <v>575</v>
      </c>
      <c r="C89" s="5" t="n">
        <v>215</v>
      </c>
      <c r="D89" s="5" t="n">
        <v>218</v>
      </c>
    </row>
    <row r="90" spans="1:4">
      <c r="A90" s="4" t="s">
        <v>700</v>
      </c>
    </row>
    <row r="91" spans="1:4">
      <c r="A91" s="3" t="s">
        <v>553</v>
      </c>
    </row>
    <row r="92" spans="1:4">
      <c r="A92" s="4" t="s">
        <v>679</v>
      </c>
      <c r="B92" s="4" t="s">
        <v>575</v>
      </c>
      <c r="C92" s="5" t="n">
        <v>44</v>
      </c>
    </row>
    <row r="93" spans="1:4">
      <c r="A93" s="4" t="s">
        <v>583</v>
      </c>
    </row>
    <row r="94" spans="1:4">
      <c r="A94" s="3" t="s">
        <v>553</v>
      </c>
    </row>
    <row r="95" spans="1:4">
      <c r="A95" s="4" t="s">
        <v>679</v>
      </c>
      <c r="C95" s="5" t="n">
        <v>8</v>
      </c>
      <c r="D95" s="5" t="n">
        <v>6</v>
      </c>
    </row>
    <row r="96" spans="1:4">
      <c r="A96" s="4" t="s">
        <v>680</v>
      </c>
      <c r="C96" s="5" t="n">
        <v>1175</v>
      </c>
      <c r="D96" s="5" t="n">
        <v>1263</v>
      </c>
    </row>
    <row r="97" spans="1:4">
      <c r="A97" s="4" t="s">
        <v>681</v>
      </c>
      <c r="C97" s="5" t="n">
        <v>1183</v>
      </c>
      <c r="D97" s="5" t="n">
        <v>1269</v>
      </c>
    </row>
    <row r="98" spans="1:4">
      <c r="A98" s="4" t="s">
        <v>701</v>
      </c>
    </row>
    <row r="99" spans="1:4">
      <c r="A99" s="3" t="s">
        <v>553</v>
      </c>
    </row>
    <row r="100" spans="1:4">
      <c r="A100" s="4" t="s">
        <v>679</v>
      </c>
      <c r="C100" s="5" t="n">
        <v>8</v>
      </c>
    </row>
    <row r="101" spans="1:4">
      <c r="A101" s="4" t="s">
        <v>702</v>
      </c>
    </row>
    <row r="102" spans="1:4">
      <c r="A102" s="3" t="s">
        <v>553</v>
      </c>
    </row>
    <row r="103" spans="1:4">
      <c r="A103" s="4" t="s">
        <v>679</v>
      </c>
      <c r="D103" s="5" t="n">
        <v>6</v>
      </c>
    </row>
    <row r="104" spans="1:4">
      <c r="A104" s="4" t="s">
        <v>584</v>
      </c>
    </row>
    <row r="105" spans="1:4">
      <c r="A105" s="3" t="s">
        <v>553</v>
      </c>
    </row>
    <row r="106" spans="1:4">
      <c r="A106" s="4" t="s">
        <v>679</v>
      </c>
      <c r="C106" s="5" t="n">
        <v>5812</v>
      </c>
      <c r="D106" s="5" t="n">
        <v>7788</v>
      </c>
    </row>
    <row r="107" spans="1:4">
      <c r="A107" s="4" t="s">
        <v>680</v>
      </c>
      <c r="C107" s="5" t="n">
        <v>101739</v>
      </c>
      <c r="D107" s="5" t="n">
        <v>127506</v>
      </c>
    </row>
    <row r="108" spans="1:4">
      <c r="A108" s="4" t="s">
        <v>681</v>
      </c>
      <c r="C108" s="5" t="n">
        <v>107551</v>
      </c>
      <c r="D108" s="5" t="n">
        <v>135294</v>
      </c>
    </row>
    <row r="109" spans="1:4">
      <c r="A109" s="4" t="s">
        <v>703</v>
      </c>
    </row>
    <row r="110" spans="1:4">
      <c r="A110" s="3" t="s">
        <v>553</v>
      </c>
    </row>
    <row r="111" spans="1:4">
      <c r="A111" s="4" t="s">
        <v>679</v>
      </c>
      <c r="C111" s="5" t="n">
        <v>2514</v>
      </c>
      <c r="D111" s="5" t="n">
        <v>2765</v>
      </c>
    </row>
    <row r="112" spans="1:4">
      <c r="A112" s="4" t="s">
        <v>704</v>
      </c>
    </row>
    <row r="113" spans="1:4">
      <c r="A113" s="3" t="s">
        <v>553</v>
      </c>
    </row>
    <row r="114" spans="1:4">
      <c r="A114" s="4" t="s">
        <v>679</v>
      </c>
      <c r="C114" s="5" t="n">
        <v>703</v>
      </c>
      <c r="D114" s="5" t="n">
        <v>868</v>
      </c>
    </row>
    <row r="115" spans="1:4">
      <c r="A115" s="4" t="s">
        <v>705</v>
      </c>
    </row>
    <row r="116" spans="1:4">
      <c r="A116" s="3" t="s">
        <v>553</v>
      </c>
    </row>
    <row r="117" spans="1:4">
      <c r="A117" s="4" t="s">
        <v>679</v>
      </c>
      <c r="C117" s="5" t="n">
        <v>2595</v>
      </c>
      <c r="D117" s="5" t="n">
        <v>4155</v>
      </c>
    </row>
    <row r="118" spans="1:4">
      <c r="A118" s="4" t="s">
        <v>585</v>
      </c>
    </row>
    <row r="119" spans="1:4">
      <c r="A119" s="3" t="s">
        <v>553</v>
      </c>
    </row>
    <row r="120" spans="1:4">
      <c r="A120" s="4" t="s">
        <v>679</v>
      </c>
      <c r="C120" s="5" t="n">
        <v>2760</v>
      </c>
      <c r="D120" s="5" t="n">
        <v>4151</v>
      </c>
    </row>
    <row r="121" spans="1:4">
      <c r="A121" s="4" t="s">
        <v>680</v>
      </c>
      <c r="C121" s="5" t="n">
        <v>45048</v>
      </c>
      <c r="D121" s="5" t="n">
        <v>52159</v>
      </c>
    </row>
    <row r="122" spans="1:4">
      <c r="A122" s="4" t="s">
        <v>681</v>
      </c>
      <c r="C122" s="5" t="n">
        <v>47808</v>
      </c>
      <c r="D122" s="5" t="n">
        <v>56310</v>
      </c>
    </row>
    <row r="123" spans="1:4">
      <c r="A123" s="4" t="s">
        <v>706</v>
      </c>
    </row>
    <row r="124" spans="1:4">
      <c r="A124" s="3" t="s">
        <v>553</v>
      </c>
    </row>
    <row r="125" spans="1:4">
      <c r="A125" s="4" t="s">
        <v>679</v>
      </c>
      <c r="C125" s="5" t="n">
        <v>643</v>
      </c>
      <c r="D125" s="5" t="n">
        <v>498</v>
      </c>
    </row>
    <row r="126" spans="1:4">
      <c r="A126" s="4" t="s">
        <v>707</v>
      </c>
    </row>
    <row r="127" spans="1:4">
      <c r="A127" s="3" t="s">
        <v>553</v>
      </c>
    </row>
    <row r="128" spans="1:4">
      <c r="A128" s="4" t="s">
        <v>679</v>
      </c>
      <c r="C128" s="5" t="n">
        <v>379</v>
      </c>
      <c r="D128" s="5" t="n">
        <v>515</v>
      </c>
    </row>
    <row r="129" spans="1:4">
      <c r="A129" s="4" t="s">
        <v>708</v>
      </c>
    </row>
    <row r="130" spans="1:4">
      <c r="A130" s="3" t="s">
        <v>553</v>
      </c>
    </row>
    <row r="131" spans="1:4">
      <c r="A131" s="4" t="s">
        <v>679</v>
      </c>
      <c r="C131" s="5" t="n">
        <v>1738</v>
      </c>
      <c r="D131" s="5" t="n">
        <v>3138</v>
      </c>
    </row>
    <row r="132" spans="1:4">
      <c r="A132" s="4" t="s">
        <v>586</v>
      </c>
    </row>
    <row r="133" spans="1:4">
      <c r="A133" s="3" t="s">
        <v>553</v>
      </c>
    </row>
    <row r="134" spans="1:4">
      <c r="A134" s="4" t="s">
        <v>679</v>
      </c>
      <c r="C134" s="5" t="n">
        <v>2389</v>
      </c>
      <c r="D134" s="5" t="n">
        <v>2916</v>
      </c>
    </row>
    <row r="135" spans="1:4">
      <c r="A135" s="4" t="s">
        <v>680</v>
      </c>
      <c r="C135" s="5" t="n">
        <v>44220</v>
      </c>
      <c r="D135" s="5" t="n">
        <v>57506</v>
      </c>
    </row>
    <row r="136" spans="1:4">
      <c r="A136" s="4" t="s">
        <v>681</v>
      </c>
      <c r="C136" s="5" t="n">
        <v>46609</v>
      </c>
      <c r="D136" s="5" t="n">
        <v>60422</v>
      </c>
    </row>
    <row r="137" spans="1:4">
      <c r="A137" s="4" t="s">
        <v>709</v>
      </c>
    </row>
    <row r="138" spans="1:4">
      <c r="A138" s="3" t="s">
        <v>553</v>
      </c>
    </row>
    <row r="139" spans="1:4">
      <c r="A139" s="4" t="s">
        <v>679</v>
      </c>
      <c r="C139" s="5" t="n">
        <v>1539</v>
      </c>
      <c r="D139" s="5" t="n">
        <v>1958</v>
      </c>
    </row>
    <row r="140" spans="1:4">
      <c r="A140" s="4" t="s">
        <v>710</v>
      </c>
    </row>
    <row r="141" spans="1:4">
      <c r="A141" s="3" t="s">
        <v>553</v>
      </c>
    </row>
    <row r="142" spans="1:4">
      <c r="A142" s="4" t="s">
        <v>679</v>
      </c>
      <c r="D142" s="5" t="n">
        <v>221</v>
      </c>
    </row>
    <row r="143" spans="1:4">
      <c r="A143" s="4" t="s">
        <v>711</v>
      </c>
    </row>
    <row r="144" spans="1:4">
      <c r="A144" s="3" t="s">
        <v>553</v>
      </c>
    </row>
    <row r="145" spans="1:4">
      <c r="A145" s="4" t="s">
        <v>679</v>
      </c>
      <c r="C145" s="5" t="n">
        <v>850</v>
      </c>
      <c r="D145" s="5" t="n">
        <v>737</v>
      </c>
    </row>
    <row r="146" spans="1:4">
      <c r="A146" s="4" t="s">
        <v>587</v>
      </c>
    </row>
    <row r="147" spans="1:4">
      <c r="A147" s="3" t="s">
        <v>553</v>
      </c>
    </row>
    <row r="148" spans="1:4">
      <c r="A148" s="4" t="s">
        <v>679</v>
      </c>
      <c r="B148" s="4" t="s">
        <v>573</v>
      </c>
      <c r="C148" s="5" t="n">
        <v>92</v>
      </c>
    </row>
    <row r="149" spans="1:4">
      <c r="A149" s="4" t="s">
        <v>680</v>
      </c>
      <c r="B149" s="4" t="s">
        <v>573</v>
      </c>
      <c r="C149" s="5" t="n">
        <v>3965</v>
      </c>
      <c r="D149" s="5" t="n">
        <v>4460</v>
      </c>
    </row>
    <row r="150" spans="1:4">
      <c r="A150" s="4" t="s">
        <v>681</v>
      </c>
      <c r="B150" s="4" t="s">
        <v>573</v>
      </c>
      <c r="C150" s="5" t="n">
        <v>4057</v>
      </c>
      <c r="D150" s="5" t="n">
        <v>4460</v>
      </c>
    </row>
    <row r="151" spans="1:4">
      <c r="A151" s="4" t="s">
        <v>712</v>
      </c>
    </row>
    <row r="152" spans="1:4">
      <c r="A152" s="3" t="s">
        <v>553</v>
      </c>
    </row>
    <row r="153" spans="1:4">
      <c r="A153" s="4" t="s">
        <v>679</v>
      </c>
      <c r="B153" s="4" t="s">
        <v>573</v>
      </c>
      <c r="C153" s="5" t="n">
        <v>92</v>
      </c>
    </row>
    <row r="154" spans="1:4">
      <c r="A154" s="4" t="s">
        <v>588</v>
      </c>
    </row>
    <row r="155" spans="1:4">
      <c r="A155" s="3" t="s">
        <v>553</v>
      </c>
    </row>
    <row r="156" spans="1:4">
      <c r="A156" s="4" t="s">
        <v>679</v>
      </c>
      <c r="B156" s="4" t="s">
        <v>575</v>
      </c>
      <c r="C156" s="5" t="n">
        <v>571</v>
      </c>
      <c r="D156" s="5" t="n">
        <v>721</v>
      </c>
    </row>
    <row r="157" spans="1:4">
      <c r="A157" s="4" t="s">
        <v>680</v>
      </c>
      <c r="B157" s="4" t="s">
        <v>575</v>
      </c>
      <c r="C157" s="5" t="n">
        <v>8384</v>
      </c>
      <c r="D157" s="5" t="n">
        <v>13156</v>
      </c>
    </row>
    <row r="158" spans="1:4">
      <c r="A158" s="4" t="s">
        <v>681</v>
      </c>
      <c r="B158" s="4" t="s">
        <v>575</v>
      </c>
      <c r="C158" s="5" t="n">
        <v>8955</v>
      </c>
      <c r="D158" s="5" t="n">
        <v>13877</v>
      </c>
    </row>
    <row r="159" spans="1:4">
      <c r="A159" s="4" t="s">
        <v>713</v>
      </c>
    </row>
    <row r="160" spans="1:4">
      <c r="A160" s="3" t="s">
        <v>553</v>
      </c>
    </row>
    <row r="161" spans="1:4">
      <c r="A161" s="4" t="s">
        <v>679</v>
      </c>
      <c r="B161" s="4" t="s">
        <v>575</v>
      </c>
      <c r="C161" s="5" t="n">
        <v>240</v>
      </c>
      <c r="D161" s="5" t="n">
        <v>309</v>
      </c>
    </row>
    <row r="162" spans="1:4">
      <c r="A162" s="4" t="s">
        <v>714</v>
      </c>
    </row>
    <row r="163" spans="1:4">
      <c r="A163" s="3" t="s">
        <v>553</v>
      </c>
    </row>
    <row r="164" spans="1:4">
      <c r="A164" s="4" t="s">
        <v>679</v>
      </c>
      <c r="B164" s="4" t="s">
        <v>575</v>
      </c>
      <c r="C164" s="5" t="n">
        <v>324</v>
      </c>
      <c r="D164" s="5" t="n">
        <v>132</v>
      </c>
    </row>
    <row r="165" spans="1:4">
      <c r="A165" s="4" t="s">
        <v>715</v>
      </c>
    </row>
    <row r="166" spans="1:4">
      <c r="A166" s="3" t="s">
        <v>553</v>
      </c>
    </row>
    <row r="167" spans="1:4">
      <c r="A167" s="4" t="s">
        <v>679</v>
      </c>
      <c r="B167" s="4" t="s">
        <v>575</v>
      </c>
      <c r="C167" s="5" t="n">
        <v>7</v>
      </c>
      <c r="D167" s="5" t="n">
        <v>280</v>
      </c>
    </row>
    <row r="168" spans="1:4">
      <c r="A168" s="4" t="s">
        <v>589</v>
      </c>
    </row>
    <row r="169" spans="1:4">
      <c r="A169" s="3" t="s">
        <v>553</v>
      </c>
    </row>
    <row r="170" spans="1:4">
      <c r="A170" s="4" t="s">
        <v>680</v>
      </c>
      <c r="C170" s="5" t="n">
        <v>122</v>
      </c>
      <c r="D170" s="5" t="n">
        <v>225</v>
      </c>
    </row>
    <row r="171" spans="1:4">
      <c r="A171" s="4" t="s">
        <v>681</v>
      </c>
      <c r="C171" s="5" t="n">
        <v>122</v>
      </c>
      <c r="D171" s="5" t="n">
        <v>225</v>
      </c>
    </row>
    <row r="172" spans="1:4">
      <c r="A172" s="4" t="s">
        <v>590</v>
      </c>
    </row>
    <row r="173" spans="1:4">
      <c r="A173" s="3" t="s">
        <v>553</v>
      </c>
    </row>
    <row r="174" spans="1:4">
      <c r="A174" s="4" t="s">
        <v>680</v>
      </c>
      <c r="C174" s="5" t="n">
        <v>2144</v>
      </c>
      <c r="D174" s="5" t="n">
        <v>2196</v>
      </c>
    </row>
    <row r="175" spans="1:4">
      <c r="A175" s="4" t="s">
        <v>681</v>
      </c>
      <c r="C175" s="5" t="n">
        <v>2144</v>
      </c>
      <c r="D175" s="5" t="n">
        <v>2196</v>
      </c>
    </row>
    <row r="176" spans="1:4">
      <c r="A176" s="4" t="s">
        <v>591</v>
      </c>
    </row>
    <row r="177" spans="1:4">
      <c r="A177" s="3" t="s">
        <v>553</v>
      </c>
    </row>
    <row r="178" spans="1:4">
      <c r="A178" s="4" t="s">
        <v>680</v>
      </c>
      <c r="C178" s="5" t="n">
        <v>1413</v>
      </c>
      <c r="D178" s="5" t="n">
        <v>1443</v>
      </c>
    </row>
    <row r="179" spans="1:4">
      <c r="A179" s="4" t="s">
        <v>681</v>
      </c>
      <c r="C179" s="5" t="n">
        <v>1413</v>
      </c>
      <c r="D179" s="5" t="n">
        <v>1443</v>
      </c>
    </row>
    <row r="180" spans="1:4">
      <c r="A180" s="4" t="s">
        <v>592</v>
      </c>
    </row>
    <row r="181" spans="1:4">
      <c r="A181" s="3" t="s">
        <v>553</v>
      </c>
    </row>
    <row r="182" spans="1:4">
      <c r="A182" s="4" t="s">
        <v>680</v>
      </c>
      <c r="C182" s="5" t="n">
        <v>731</v>
      </c>
      <c r="D182" s="5" t="n">
        <v>753</v>
      </c>
    </row>
    <row r="183" spans="1:4">
      <c r="A183" s="4" t="s">
        <v>681</v>
      </c>
      <c r="C183" s="7" t="n">
        <v>731</v>
      </c>
      <c r="D183" s="7" t="n">
        <v>753</v>
      </c>
    </row>
    <row r="184" spans="1:4"/>
    <row r="185" spans="1:4">
      <c r="A185" s="4" t="s">
        <v>573</v>
      </c>
      <c r="B185" s="4" t="s">
        <v>595</v>
      </c>
    </row>
    <row r="186" spans="1:4">
      <c r="A186" s="4" t="s">
        <v>575</v>
      </c>
      <c r="B186" s="4" t="s">
        <v>596</v>
      </c>
    </row>
  </sheetData>
  <mergeCells count="4">
    <mergeCell ref="A1:B1"/>
    <mergeCell ref="A184:C184"/>
    <mergeCell ref="B185:C185"/>
    <mergeCell ref="B186:C18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s>
  <sheetData>
    <row r="1" spans="1:5">
      <c r="A1" s="1" t="s">
        <v>716</v>
      </c>
      <c r="C1" s="2" t="s">
        <v>2</v>
      </c>
      <c r="D1" s="2" t="s">
        <v>32</v>
      </c>
      <c r="E1" s="2" t="s">
        <v>86</v>
      </c>
    </row>
    <row r="2" spans="1:5">
      <c r="A2" s="3" t="s">
        <v>553</v>
      </c>
    </row>
    <row r="3" spans="1:5">
      <c r="A3" s="4" t="s">
        <v>564</v>
      </c>
      <c r="C3" s="7" t="n">
        <v>1662809</v>
      </c>
      <c r="D3" s="7" t="n">
        <v>1504374</v>
      </c>
      <c r="E3" s="7" t="n">
        <v>1440614</v>
      </c>
    </row>
    <row r="4" spans="1:5">
      <c r="A4" s="4" t="s">
        <v>717</v>
      </c>
    </row>
    <row r="5" spans="1:5">
      <c r="A5" s="3" t="s">
        <v>553</v>
      </c>
    </row>
    <row r="6" spans="1:5">
      <c r="A6" s="4" t="s">
        <v>564</v>
      </c>
      <c r="C6" s="5" t="n">
        <v>1629038</v>
      </c>
      <c r="D6" s="5" t="n">
        <v>1456143</v>
      </c>
    </row>
    <row r="7" spans="1:5">
      <c r="A7" s="4" t="s">
        <v>718</v>
      </c>
    </row>
    <row r="8" spans="1:5">
      <c r="A8" s="3" t="s">
        <v>553</v>
      </c>
    </row>
    <row r="9" spans="1:5">
      <c r="A9" s="4" t="s">
        <v>564</v>
      </c>
      <c r="C9" s="5" t="n">
        <v>12041</v>
      </c>
      <c r="D9" s="5" t="n">
        <v>18907</v>
      </c>
    </row>
    <row r="10" spans="1:5">
      <c r="A10" s="4" t="s">
        <v>561</v>
      </c>
    </row>
    <row r="11" spans="1:5">
      <c r="A11" s="3" t="s">
        <v>553</v>
      </c>
    </row>
    <row r="12" spans="1:5">
      <c r="A12" s="4" t="s">
        <v>564</v>
      </c>
      <c r="C12" s="5" t="n">
        <v>21681</v>
      </c>
      <c r="D12" s="5" t="n">
        <v>29004</v>
      </c>
    </row>
    <row r="13" spans="1:5">
      <c r="A13" s="4" t="s">
        <v>558</v>
      </c>
    </row>
    <row r="14" spans="1:5">
      <c r="A14" s="3" t="s">
        <v>553</v>
      </c>
    </row>
    <row r="15" spans="1:5">
      <c r="A15" s="4" t="s">
        <v>564</v>
      </c>
      <c r="C15" s="5" t="n">
        <v>49</v>
      </c>
      <c r="D15" s="5" t="n">
        <v>320</v>
      </c>
    </row>
    <row r="16" spans="1:5">
      <c r="A16" s="4" t="s">
        <v>569</v>
      </c>
    </row>
    <row r="17" spans="1:5">
      <c r="A17" s="3" t="s">
        <v>553</v>
      </c>
    </row>
    <row r="18" spans="1:5">
      <c r="A18" s="4" t="s">
        <v>564</v>
      </c>
      <c r="C18" s="5" t="n">
        <v>231765</v>
      </c>
      <c r="D18" s="5" t="n">
        <v>199834</v>
      </c>
      <c r="E18" s="5" t="n">
        <v>186226</v>
      </c>
    </row>
    <row r="19" spans="1:5">
      <c r="A19" s="4" t="s">
        <v>570</v>
      </c>
    </row>
    <row r="20" spans="1:5">
      <c r="A20" s="3" t="s">
        <v>553</v>
      </c>
    </row>
    <row r="21" spans="1:5">
      <c r="A21" s="4" t="s">
        <v>564</v>
      </c>
      <c r="C21" s="5" t="n">
        <v>1260730</v>
      </c>
      <c r="D21" s="5" t="n">
        <v>1117981</v>
      </c>
      <c r="E21" s="5" t="n">
        <v>1062805</v>
      </c>
    </row>
    <row r="22" spans="1:5">
      <c r="A22" s="4" t="s">
        <v>571</v>
      </c>
    </row>
    <row r="23" spans="1:5">
      <c r="A23" s="3" t="s">
        <v>553</v>
      </c>
    </row>
    <row r="24" spans="1:5">
      <c r="A24" s="4" t="s">
        <v>564</v>
      </c>
      <c r="C24" s="5" t="n">
        <v>50497</v>
      </c>
      <c r="D24" s="5" t="n">
        <v>70867</v>
      </c>
      <c r="E24" s="5" t="n">
        <v>64008</v>
      </c>
    </row>
    <row r="25" spans="1:5">
      <c r="A25" s="4" t="s">
        <v>572</v>
      </c>
    </row>
    <row r="26" spans="1:5">
      <c r="A26" s="3" t="s">
        <v>553</v>
      </c>
    </row>
    <row r="27" spans="1:5">
      <c r="A27" s="4" t="s">
        <v>564</v>
      </c>
      <c r="B27" s="4" t="s">
        <v>573</v>
      </c>
      <c r="C27" s="5" t="n">
        <v>70832</v>
      </c>
      <c r="D27" s="5" t="n">
        <v>67904</v>
      </c>
      <c r="E27" s="5" t="n">
        <v>74788</v>
      </c>
    </row>
    <row r="28" spans="1:5">
      <c r="A28" s="4" t="s">
        <v>574</v>
      </c>
    </row>
    <row r="29" spans="1:5">
      <c r="A29" s="3" t="s">
        <v>553</v>
      </c>
    </row>
    <row r="30" spans="1:5">
      <c r="A30" s="4" t="s">
        <v>564</v>
      </c>
      <c r="B30" s="4" t="s">
        <v>575</v>
      </c>
      <c r="C30" s="5" t="n">
        <v>47680</v>
      </c>
      <c r="D30" s="5" t="n">
        <v>46294</v>
      </c>
      <c r="E30" s="5" t="n">
        <v>50159</v>
      </c>
    </row>
    <row r="31" spans="1:5">
      <c r="A31" s="4" t="s">
        <v>576</v>
      </c>
    </row>
    <row r="32" spans="1:5">
      <c r="A32" s="3" t="s">
        <v>553</v>
      </c>
    </row>
    <row r="33" spans="1:5">
      <c r="A33" s="4" t="s">
        <v>564</v>
      </c>
      <c r="C33" s="5" t="n">
        <v>1305</v>
      </c>
      <c r="D33" s="5" t="n">
        <v>1494</v>
      </c>
      <c r="E33" s="5" t="n">
        <v>2628</v>
      </c>
    </row>
    <row r="34" spans="1:5">
      <c r="A34" s="4" t="s">
        <v>577</v>
      </c>
    </row>
    <row r="35" spans="1:5">
      <c r="A35" s="3" t="s">
        <v>553</v>
      </c>
    </row>
    <row r="36" spans="1:5">
      <c r="A36" s="4" t="s">
        <v>564</v>
      </c>
      <c r="C36" s="5" t="n">
        <v>1553114</v>
      </c>
      <c r="D36" s="5" t="n">
        <v>1366884</v>
      </c>
      <c r="E36" s="5" t="n">
        <v>1267943</v>
      </c>
    </row>
    <row r="37" spans="1:5">
      <c r="A37" s="4" t="s">
        <v>719</v>
      </c>
    </row>
    <row r="38" spans="1:5">
      <c r="A38" s="3" t="s">
        <v>553</v>
      </c>
    </row>
    <row r="39" spans="1:5">
      <c r="A39" s="4" t="s">
        <v>564</v>
      </c>
      <c r="C39" s="5" t="n">
        <v>1527551</v>
      </c>
      <c r="D39" s="5" t="n">
        <v>1331585</v>
      </c>
    </row>
    <row r="40" spans="1:5">
      <c r="A40" s="4" t="s">
        <v>720</v>
      </c>
    </row>
    <row r="41" spans="1:5">
      <c r="A41" s="3" t="s">
        <v>553</v>
      </c>
    </row>
    <row r="42" spans="1:5">
      <c r="A42" s="4" t="s">
        <v>564</v>
      </c>
      <c r="C42" s="5" t="n">
        <v>10054</v>
      </c>
      <c r="D42" s="5" t="n">
        <v>15751</v>
      </c>
    </row>
    <row r="43" spans="1:5">
      <c r="A43" s="4" t="s">
        <v>721</v>
      </c>
    </row>
    <row r="44" spans="1:5">
      <c r="A44" s="3" t="s">
        <v>553</v>
      </c>
    </row>
    <row r="45" spans="1:5">
      <c r="A45" s="4" t="s">
        <v>564</v>
      </c>
      <c r="C45" s="5" t="n">
        <v>15467</v>
      </c>
      <c r="D45" s="5" t="n">
        <v>19247</v>
      </c>
    </row>
    <row r="46" spans="1:5">
      <c r="A46" s="4" t="s">
        <v>722</v>
      </c>
    </row>
    <row r="47" spans="1:5">
      <c r="A47" s="3" t="s">
        <v>553</v>
      </c>
    </row>
    <row r="48" spans="1:5">
      <c r="A48" s="4" t="s">
        <v>564</v>
      </c>
      <c r="C48" s="5" t="n">
        <v>42</v>
      </c>
      <c r="D48" s="5" t="n">
        <v>301</v>
      </c>
    </row>
    <row r="49" spans="1:5">
      <c r="A49" s="4" t="s">
        <v>578</v>
      </c>
    </row>
    <row r="50" spans="1:5">
      <c r="A50" s="3" t="s">
        <v>553</v>
      </c>
    </row>
    <row r="51" spans="1:5">
      <c r="A51" s="4" t="s">
        <v>564</v>
      </c>
      <c r="C51" s="5" t="n">
        <v>182544</v>
      </c>
      <c r="D51" s="5" t="n">
        <v>142081</v>
      </c>
      <c r="E51" s="5" t="n">
        <v>117165</v>
      </c>
    </row>
    <row r="52" spans="1:5">
      <c r="A52" s="4" t="s">
        <v>723</v>
      </c>
    </row>
    <row r="53" spans="1:5">
      <c r="A53" s="3" t="s">
        <v>553</v>
      </c>
    </row>
    <row r="54" spans="1:5">
      <c r="A54" s="4" t="s">
        <v>564</v>
      </c>
      <c r="C54" s="5" t="n">
        <v>174985</v>
      </c>
      <c r="D54" s="5" t="n">
        <v>131807</v>
      </c>
    </row>
    <row r="55" spans="1:5">
      <c r="A55" s="4" t="s">
        <v>724</v>
      </c>
    </row>
    <row r="56" spans="1:5">
      <c r="A56" s="3" t="s">
        <v>553</v>
      </c>
    </row>
    <row r="57" spans="1:5">
      <c r="A57" s="4" t="s">
        <v>564</v>
      </c>
      <c r="C57" s="5" t="n">
        <v>5014</v>
      </c>
      <c r="D57" s="5" t="n">
        <v>6393</v>
      </c>
    </row>
    <row r="58" spans="1:5">
      <c r="A58" s="4" t="s">
        <v>725</v>
      </c>
    </row>
    <row r="59" spans="1:5">
      <c r="A59" s="3" t="s">
        <v>553</v>
      </c>
    </row>
    <row r="60" spans="1:5">
      <c r="A60" s="4" t="s">
        <v>564</v>
      </c>
      <c r="C60" s="5" t="n">
        <v>2545</v>
      </c>
      <c r="D60" s="5" t="n">
        <v>3881</v>
      </c>
    </row>
    <row r="61" spans="1:5">
      <c r="A61" s="4" t="s">
        <v>579</v>
      </c>
    </row>
    <row r="62" spans="1:5">
      <c r="A62" s="3" t="s">
        <v>553</v>
      </c>
    </row>
    <row r="63" spans="1:5">
      <c r="A63" s="4" t="s">
        <v>564</v>
      </c>
      <c r="C63" s="5" t="n">
        <v>1213390</v>
      </c>
      <c r="D63" s="5" t="n">
        <v>1056806</v>
      </c>
      <c r="E63" s="5" t="n">
        <v>982828</v>
      </c>
    </row>
    <row r="64" spans="1:5">
      <c r="A64" s="4" t="s">
        <v>726</v>
      </c>
    </row>
    <row r="65" spans="1:5">
      <c r="A65" s="3" t="s">
        <v>553</v>
      </c>
    </row>
    <row r="66" spans="1:5">
      <c r="A66" s="4" t="s">
        <v>564</v>
      </c>
      <c r="C66" s="5" t="n">
        <v>1199786</v>
      </c>
      <c r="D66" s="5" t="n">
        <v>1039519</v>
      </c>
    </row>
    <row r="67" spans="1:5">
      <c r="A67" s="4" t="s">
        <v>727</v>
      </c>
    </row>
    <row r="68" spans="1:5">
      <c r="A68" s="3" t="s">
        <v>553</v>
      </c>
    </row>
    <row r="69" spans="1:5">
      <c r="A69" s="4" t="s">
        <v>564</v>
      </c>
      <c r="C69" s="5" t="n">
        <v>2676</v>
      </c>
      <c r="D69" s="5" t="n">
        <v>6263</v>
      </c>
    </row>
    <row r="70" spans="1:5">
      <c r="A70" s="4" t="s">
        <v>728</v>
      </c>
    </row>
    <row r="71" spans="1:5">
      <c r="A71" s="3" t="s">
        <v>553</v>
      </c>
    </row>
    <row r="72" spans="1:5">
      <c r="A72" s="4" t="s">
        <v>564</v>
      </c>
      <c r="C72" s="5" t="n">
        <v>10928</v>
      </c>
      <c r="D72" s="5" t="n">
        <v>10811</v>
      </c>
    </row>
    <row r="73" spans="1:5">
      <c r="A73" s="4" t="s">
        <v>729</v>
      </c>
    </row>
    <row r="74" spans="1:5">
      <c r="A74" s="3" t="s">
        <v>553</v>
      </c>
    </row>
    <row r="75" spans="1:5">
      <c r="A75" s="4" t="s">
        <v>564</v>
      </c>
      <c r="D75" s="5" t="n">
        <v>213</v>
      </c>
    </row>
    <row r="76" spans="1:5">
      <c r="A76" s="4" t="s">
        <v>580</v>
      </c>
    </row>
    <row r="77" spans="1:5">
      <c r="A77" s="3" t="s">
        <v>553</v>
      </c>
    </row>
    <row r="78" spans="1:5">
      <c r="A78" s="4" t="s">
        <v>564</v>
      </c>
      <c r="C78" s="5" t="n">
        <v>50497</v>
      </c>
      <c r="D78" s="5" t="n">
        <v>70867</v>
      </c>
      <c r="E78" s="5" t="n">
        <v>64008</v>
      </c>
    </row>
    <row r="79" spans="1:5">
      <c r="A79" s="4" t="s">
        <v>730</v>
      </c>
    </row>
    <row r="80" spans="1:5">
      <c r="A80" s="3" t="s">
        <v>553</v>
      </c>
    </row>
    <row r="81" spans="1:5">
      <c r="A81" s="4" t="s">
        <v>564</v>
      </c>
      <c r="C81" s="5" t="n">
        <v>50262</v>
      </c>
      <c r="D81" s="5" t="n">
        <v>70391</v>
      </c>
    </row>
    <row r="82" spans="1:5">
      <c r="A82" s="4" t="s">
        <v>731</v>
      </c>
    </row>
    <row r="83" spans="1:5">
      <c r="A83" s="3" t="s">
        <v>553</v>
      </c>
    </row>
    <row r="84" spans="1:5">
      <c r="A84" s="4" t="s">
        <v>564</v>
      </c>
      <c r="C84" s="5" t="n">
        <v>235</v>
      </c>
      <c r="D84" s="5" t="n">
        <v>476</v>
      </c>
    </row>
    <row r="85" spans="1:5">
      <c r="A85" s="4" t="s">
        <v>581</v>
      </c>
    </row>
    <row r="86" spans="1:5">
      <c r="A86" s="3" t="s">
        <v>553</v>
      </c>
    </row>
    <row r="87" spans="1:5">
      <c r="A87" s="4" t="s">
        <v>564</v>
      </c>
      <c r="B87" s="4" t="s">
        <v>573</v>
      </c>
      <c r="C87" s="5" t="n">
        <v>66775</v>
      </c>
      <c r="D87" s="5" t="n">
        <v>63444</v>
      </c>
      <c r="E87" s="5" t="n">
        <v>70340</v>
      </c>
    </row>
    <row r="88" spans="1:5">
      <c r="A88" s="4" t="s">
        <v>732</v>
      </c>
    </row>
    <row r="89" spans="1:5">
      <c r="A89" s="3" t="s">
        <v>553</v>
      </c>
    </row>
    <row r="90" spans="1:5">
      <c r="A90" s="4" t="s">
        <v>564</v>
      </c>
      <c r="B90" s="4" t="s">
        <v>573</v>
      </c>
      <c r="C90" s="5" t="n">
        <v>63323</v>
      </c>
      <c r="D90" s="5" t="n">
        <v>57567</v>
      </c>
    </row>
    <row r="91" spans="1:5">
      <c r="A91" s="4" t="s">
        <v>733</v>
      </c>
    </row>
    <row r="92" spans="1:5">
      <c r="A92" s="3" t="s">
        <v>553</v>
      </c>
    </row>
    <row r="93" spans="1:5">
      <c r="A93" s="4" t="s">
        <v>564</v>
      </c>
      <c r="B93" s="4" t="s">
        <v>573</v>
      </c>
      <c r="C93" s="5" t="n">
        <v>1672</v>
      </c>
      <c r="D93" s="5" t="n">
        <v>1789</v>
      </c>
    </row>
    <row r="94" spans="1:5">
      <c r="A94" s="4" t="s">
        <v>734</v>
      </c>
    </row>
    <row r="95" spans="1:5">
      <c r="A95" s="3" t="s">
        <v>553</v>
      </c>
    </row>
    <row r="96" spans="1:5">
      <c r="A96" s="4" t="s">
        <v>564</v>
      </c>
      <c r="B96" s="4" t="s">
        <v>573</v>
      </c>
      <c r="C96" s="5" t="n">
        <v>1738</v>
      </c>
      <c r="D96" s="5" t="n">
        <v>4000</v>
      </c>
    </row>
    <row r="97" spans="1:5">
      <c r="A97" s="4" t="s">
        <v>735</v>
      </c>
    </row>
    <row r="98" spans="1:5">
      <c r="A98" s="3" t="s">
        <v>553</v>
      </c>
    </row>
    <row r="99" spans="1:5">
      <c r="A99" s="4" t="s">
        <v>564</v>
      </c>
      <c r="B99" s="4" t="s">
        <v>573</v>
      </c>
      <c r="C99" s="5" t="n">
        <v>42</v>
      </c>
      <c r="D99" s="5" t="n">
        <v>88</v>
      </c>
    </row>
    <row r="100" spans="1:5">
      <c r="A100" s="4" t="s">
        <v>582</v>
      </c>
    </row>
    <row r="101" spans="1:5">
      <c r="A101" s="3" t="s">
        <v>553</v>
      </c>
    </row>
    <row r="102" spans="1:5">
      <c r="A102" s="4" t="s">
        <v>564</v>
      </c>
      <c r="B102" s="4" t="s">
        <v>575</v>
      </c>
      <c r="C102" s="5" t="n">
        <v>38725</v>
      </c>
      <c r="D102" s="5" t="n">
        <v>32417</v>
      </c>
      <c r="E102" s="5" t="n">
        <v>31237</v>
      </c>
    </row>
    <row r="103" spans="1:5">
      <c r="A103" s="4" t="s">
        <v>736</v>
      </c>
    </row>
    <row r="104" spans="1:5">
      <c r="A104" s="3" t="s">
        <v>553</v>
      </c>
    </row>
    <row r="105" spans="1:5">
      <c r="A105" s="4" t="s">
        <v>564</v>
      </c>
      <c r="B105" s="4" t="s">
        <v>575</v>
      </c>
      <c r="C105" s="5" t="n">
        <v>38018</v>
      </c>
      <c r="D105" s="5" t="n">
        <v>31052</v>
      </c>
    </row>
    <row r="106" spans="1:5">
      <c r="A106" s="4" t="s">
        <v>737</v>
      </c>
    </row>
    <row r="107" spans="1:5">
      <c r="A107" s="3" t="s">
        <v>553</v>
      </c>
    </row>
    <row r="108" spans="1:5">
      <c r="A108" s="4" t="s">
        <v>564</v>
      </c>
      <c r="B108" s="4" t="s">
        <v>575</v>
      </c>
      <c r="C108" s="5" t="n">
        <v>451</v>
      </c>
      <c r="D108" s="5" t="n">
        <v>816</v>
      </c>
    </row>
    <row r="109" spans="1:5">
      <c r="A109" s="4" t="s">
        <v>738</v>
      </c>
    </row>
    <row r="110" spans="1:5">
      <c r="A110" s="3" t="s">
        <v>553</v>
      </c>
    </row>
    <row r="111" spans="1:5">
      <c r="A111" s="4" t="s">
        <v>564</v>
      </c>
      <c r="B111" s="4" t="s">
        <v>575</v>
      </c>
      <c r="C111" s="5" t="n">
        <v>256</v>
      </c>
      <c r="D111" s="5" t="n">
        <v>549</v>
      </c>
    </row>
    <row r="112" spans="1:5">
      <c r="A112" s="4" t="s">
        <v>583</v>
      </c>
    </row>
    <row r="113" spans="1:5">
      <c r="A113" s="3" t="s">
        <v>553</v>
      </c>
    </row>
    <row r="114" spans="1:5">
      <c r="A114" s="4" t="s">
        <v>564</v>
      </c>
      <c r="C114" s="5" t="n">
        <v>1183</v>
      </c>
      <c r="D114" s="5" t="n">
        <v>1269</v>
      </c>
      <c r="E114" s="5" t="n">
        <v>2365</v>
      </c>
    </row>
    <row r="115" spans="1:5">
      <c r="A115" s="4" t="s">
        <v>739</v>
      </c>
    </row>
    <row r="116" spans="1:5">
      <c r="A116" s="3" t="s">
        <v>553</v>
      </c>
    </row>
    <row r="117" spans="1:5">
      <c r="A117" s="4" t="s">
        <v>564</v>
      </c>
      <c r="C117" s="5" t="n">
        <v>1177</v>
      </c>
      <c r="D117" s="5" t="n">
        <v>1249</v>
      </c>
    </row>
    <row r="118" spans="1:5">
      <c r="A118" s="4" t="s">
        <v>740</v>
      </c>
    </row>
    <row r="119" spans="1:5">
      <c r="A119" s="3" t="s">
        <v>553</v>
      </c>
    </row>
    <row r="120" spans="1:5">
      <c r="A120" s="4" t="s">
        <v>564</v>
      </c>
      <c r="C120" s="5" t="n">
        <v>6</v>
      </c>
      <c r="D120" s="5" t="n">
        <v>14</v>
      </c>
    </row>
    <row r="121" spans="1:5">
      <c r="A121" s="4" t="s">
        <v>741</v>
      </c>
    </row>
    <row r="122" spans="1:5">
      <c r="A122" s="3" t="s">
        <v>553</v>
      </c>
    </row>
    <row r="123" spans="1:5">
      <c r="A123" s="4" t="s">
        <v>564</v>
      </c>
      <c r="D123" s="5" t="n">
        <v>6</v>
      </c>
    </row>
    <row r="124" spans="1:5">
      <c r="A124" s="4" t="s">
        <v>584</v>
      </c>
    </row>
    <row r="125" spans="1:5">
      <c r="A125" s="3" t="s">
        <v>553</v>
      </c>
    </row>
    <row r="126" spans="1:5">
      <c r="A126" s="4" t="s">
        <v>564</v>
      </c>
      <c r="C126" s="5" t="n">
        <v>107551</v>
      </c>
      <c r="D126" s="5" t="n">
        <v>135294</v>
      </c>
      <c r="E126" s="5" t="n">
        <v>170290</v>
      </c>
    </row>
    <row r="127" spans="1:5">
      <c r="A127" s="4" t="s">
        <v>742</v>
      </c>
    </row>
    <row r="128" spans="1:5">
      <c r="A128" s="3" t="s">
        <v>553</v>
      </c>
    </row>
    <row r="129" spans="1:5">
      <c r="A129" s="4" t="s">
        <v>564</v>
      </c>
      <c r="C129" s="5" t="n">
        <v>101116</v>
      </c>
      <c r="D129" s="5" t="n">
        <v>124181</v>
      </c>
    </row>
    <row r="130" spans="1:5">
      <c r="A130" s="4" t="s">
        <v>743</v>
      </c>
    </row>
    <row r="131" spans="1:5">
      <c r="A131" s="3" t="s">
        <v>553</v>
      </c>
    </row>
    <row r="132" spans="1:5">
      <c r="A132" s="4" t="s">
        <v>564</v>
      </c>
      <c r="C132" s="5" t="n">
        <v>903</v>
      </c>
      <c r="D132" s="5" t="n">
        <v>2361</v>
      </c>
    </row>
    <row r="133" spans="1:5">
      <c r="A133" s="4" t="s">
        <v>744</v>
      </c>
    </row>
    <row r="134" spans="1:5">
      <c r="A134" s="3" t="s">
        <v>553</v>
      </c>
    </row>
    <row r="135" spans="1:5">
      <c r="A135" s="4" t="s">
        <v>564</v>
      </c>
      <c r="C135" s="5" t="n">
        <v>5525</v>
      </c>
      <c r="D135" s="5" t="n">
        <v>8733</v>
      </c>
    </row>
    <row r="136" spans="1:5">
      <c r="A136" s="4" t="s">
        <v>745</v>
      </c>
    </row>
    <row r="137" spans="1:5">
      <c r="A137" s="3" t="s">
        <v>553</v>
      </c>
    </row>
    <row r="138" spans="1:5">
      <c r="A138" s="4" t="s">
        <v>564</v>
      </c>
      <c r="C138" s="5" t="n">
        <v>7</v>
      </c>
      <c r="D138" s="5" t="n">
        <v>19</v>
      </c>
    </row>
    <row r="139" spans="1:5">
      <c r="A139" s="4" t="s">
        <v>585</v>
      </c>
    </row>
    <row r="140" spans="1:5">
      <c r="A140" s="3" t="s">
        <v>553</v>
      </c>
    </row>
    <row r="141" spans="1:5">
      <c r="A141" s="4" t="s">
        <v>564</v>
      </c>
      <c r="C141" s="5" t="n">
        <v>47808</v>
      </c>
      <c r="D141" s="5" t="n">
        <v>56310</v>
      </c>
      <c r="E141" s="5" t="n">
        <v>67587</v>
      </c>
    </row>
    <row r="142" spans="1:5">
      <c r="A142" s="4" t="s">
        <v>746</v>
      </c>
    </row>
    <row r="143" spans="1:5">
      <c r="A143" s="3" t="s">
        <v>553</v>
      </c>
    </row>
    <row r="144" spans="1:5">
      <c r="A144" s="4" t="s">
        <v>564</v>
      </c>
      <c r="C144" s="5" t="n">
        <v>44472</v>
      </c>
      <c r="D144" s="5" t="n">
        <v>51628</v>
      </c>
    </row>
    <row r="145" spans="1:5">
      <c r="A145" s="4" t="s">
        <v>747</v>
      </c>
    </row>
    <row r="146" spans="1:5">
      <c r="A146" s="3" t="s">
        <v>553</v>
      </c>
    </row>
    <row r="147" spans="1:5">
      <c r="A147" s="4" t="s">
        <v>564</v>
      </c>
      <c r="C147" s="5" t="n">
        <v>481</v>
      </c>
      <c r="D147" s="5" t="n">
        <v>626</v>
      </c>
    </row>
    <row r="148" spans="1:5">
      <c r="A148" s="4" t="s">
        <v>748</v>
      </c>
    </row>
    <row r="149" spans="1:5">
      <c r="A149" s="3" t="s">
        <v>553</v>
      </c>
    </row>
    <row r="150" spans="1:5">
      <c r="A150" s="4" t="s">
        <v>564</v>
      </c>
      <c r="C150" s="5" t="n">
        <v>2855</v>
      </c>
      <c r="D150" s="5" t="n">
        <v>4056</v>
      </c>
    </row>
    <row r="151" spans="1:5">
      <c r="A151" s="4" t="s">
        <v>586</v>
      </c>
    </row>
    <row r="152" spans="1:5">
      <c r="A152" s="3" t="s">
        <v>553</v>
      </c>
    </row>
    <row r="153" spans="1:5">
      <c r="A153" s="4" t="s">
        <v>564</v>
      </c>
      <c r="C153" s="5" t="n">
        <v>46609</v>
      </c>
      <c r="D153" s="5" t="n">
        <v>60422</v>
      </c>
      <c r="E153" s="5" t="n">
        <v>79308</v>
      </c>
    </row>
    <row r="154" spans="1:5">
      <c r="A154" s="4" t="s">
        <v>749</v>
      </c>
    </row>
    <row r="155" spans="1:5">
      <c r="A155" s="3" t="s">
        <v>553</v>
      </c>
    </row>
    <row r="156" spans="1:5">
      <c r="A156" s="4" t="s">
        <v>564</v>
      </c>
      <c r="C156" s="5" t="n">
        <v>43569</v>
      </c>
      <c r="D156" s="5" t="n">
        <v>55216</v>
      </c>
    </row>
    <row r="157" spans="1:5">
      <c r="A157" s="4" t="s">
        <v>750</v>
      </c>
    </row>
    <row r="158" spans="1:5">
      <c r="A158" s="3" t="s">
        <v>553</v>
      </c>
    </row>
    <row r="159" spans="1:5">
      <c r="A159" s="4" t="s">
        <v>564</v>
      </c>
      <c r="C159" s="5" t="n">
        <v>402</v>
      </c>
      <c r="D159" s="5" t="n">
        <v>1311</v>
      </c>
    </row>
    <row r="160" spans="1:5">
      <c r="A160" s="4" t="s">
        <v>751</v>
      </c>
    </row>
    <row r="161" spans="1:5">
      <c r="A161" s="3" t="s">
        <v>553</v>
      </c>
    </row>
    <row r="162" spans="1:5">
      <c r="A162" s="4" t="s">
        <v>564</v>
      </c>
      <c r="C162" s="5" t="n">
        <v>2638</v>
      </c>
      <c r="D162" s="5" t="n">
        <v>3895</v>
      </c>
    </row>
    <row r="163" spans="1:5">
      <c r="A163" s="4" t="s">
        <v>587</v>
      </c>
    </row>
    <row r="164" spans="1:5">
      <c r="A164" s="3" t="s">
        <v>553</v>
      </c>
    </row>
    <row r="165" spans="1:5">
      <c r="A165" s="4" t="s">
        <v>564</v>
      </c>
      <c r="B165" s="4" t="s">
        <v>573</v>
      </c>
      <c r="C165" s="5" t="n">
        <v>4057</v>
      </c>
      <c r="D165" s="5" t="n">
        <v>4460</v>
      </c>
      <c r="E165" s="5" t="n">
        <v>4281</v>
      </c>
    </row>
    <row r="166" spans="1:5">
      <c r="A166" s="4" t="s">
        <v>752</v>
      </c>
    </row>
    <row r="167" spans="1:5">
      <c r="A167" s="3" t="s">
        <v>553</v>
      </c>
    </row>
    <row r="168" spans="1:5">
      <c r="A168" s="4" t="s">
        <v>564</v>
      </c>
      <c r="B168" s="4" t="s">
        <v>573</v>
      </c>
      <c r="C168" s="5" t="n">
        <v>4057</v>
      </c>
      <c r="D168" s="5" t="n">
        <v>4460</v>
      </c>
    </row>
    <row r="169" spans="1:5">
      <c r="A169" s="4" t="s">
        <v>588</v>
      </c>
    </row>
    <row r="170" spans="1:5">
      <c r="A170" s="3" t="s">
        <v>553</v>
      </c>
    </row>
    <row r="171" spans="1:5">
      <c r="A171" s="4" t="s">
        <v>564</v>
      </c>
      <c r="B171" s="4" t="s">
        <v>575</v>
      </c>
      <c r="C171" s="5" t="n">
        <v>8955</v>
      </c>
      <c r="D171" s="5" t="n">
        <v>13877</v>
      </c>
      <c r="E171" s="5" t="n">
        <v>18851</v>
      </c>
    </row>
    <row r="172" spans="1:5">
      <c r="A172" s="4" t="s">
        <v>753</v>
      </c>
    </row>
    <row r="173" spans="1:5">
      <c r="A173" s="3" t="s">
        <v>553</v>
      </c>
    </row>
    <row r="174" spans="1:5">
      <c r="A174" s="4" t="s">
        <v>564</v>
      </c>
      <c r="B174" s="4" t="s">
        <v>575</v>
      </c>
      <c r="C174" s="5" t="n">
        <v>8896</v>
      </c>
      <c r="D174" s="5" t="n">
        <v>12652</v>
      </c>
    </row>
    <row r="175" spans="1:5">
      <c r="A175" s="4" t="s">
        <v>754</v>
      </c>
    </row>
    <row r="176" spans="1:5">
      <c r="A176" s="3" t="s">
        <v>553</v>
      </c>
    </row>
    <row r="177" spans="1:5">
      <c r="A177" s="4" t="s">
        <v>564</v>
      </c>
      <c r="B177" s="4" t="s">
        <v>575</v>
      </c>
      <c r="C177" s="5" t="n">
        <v>20</v>
      </c>
      <c r="D177" s="5" t="n">
        <v>424</v>
      </c>
    </row>
    <row r="178" spans="1:5">
      <c r="A178" s="4" t="s">
        <v>755</v>
      </c>
    </row>
    <row r="179" spans="1:5">
      <c r="A179" s="3" t="s">
        <v>553</v>
      </c>
    </row>
    <row r="180" spans="1:5">
      <c r="A180" s="4" t="s">
        <v>564</v>
      </c>
      <c r="B180" s="4" t="s">
        <v>575</v>
      </c>
      <c r="C180" s="5" t="n">
        <v>32</v>
      </c>
      <c r="D180" s="5" t="n">
        <v>782</v>
      </c>
    </row>
    <row r="181" spans="1:5">
      <c r="A181" s="4" t="s">
        <v>756</v>
      </c>
    </row>
    <row r="182" spans="1:5">
      <c r="A182" s="3" t="s">
        <v>553</v>
      </c>
    </row>
    <row r="183" spans="1:5">
      <c r="A183" s="4" t="s">
        <v>564</v>
      </c>
      <c r="B183" s="4" t="s">
        <v>575</v>
      </c>
      <c r="C183" s="5" t="n">
        <v>7</v>
      </c>
      <c r="D183" s="5" t="n">
        <v>19</v>
      </c>
    </row>
    <row r="184" spans="1:5">
      <c r="A184" s="4" t="s">
        <v>589</v>
      </c>
    </row>
    <row r="185" spans="1:5">
      <c r="A185" s="3" t="s">
        <v>553</v>
      </c>
    </row>
    <row r="186" spans="1:5">
      <c r="A186" s="4" t="s">
        <v>564</v>
      </c>
      <c r="C186" s="5" t="n">
        <v>122</v>
      </c>
      <c r="D186" s="5" t="n">
        <v>225</v>
      </c>
      <c r="E186" s="5" t="n">
        <v>263</v>
      </c>
    </row>
    <row r="187" spans="1:5">
      <c r="A187" s="4" t="s">
        <v>757</v>
      </c>
    </row>
    <row r="188" spans="1:5">
      <c r="A188" s="3" t="s">
        <v>553</v>
      </c>
    </row>
    <row r="189" spans="1:5">
      <c r="A189" s="4" t="s">
        <v>564</v>
      </c>
      <c r="C189" s="5" t="n">
        <v>122</v>
      </c>
      <c r="D189" s="5" t="n">
        <v>225</v>
      </c>
    </row>
    <row r="190" spans="1:5">
      <c r="A190" s="4" t="s">
        <v>590</v>
      </c>
    </row>
    <row r="191" spans="1:5">
      <c r="A191" s="3" t="s">
        <v>553</v>
      </c>
    </row>
    <row r="192" spans="1:5">
      <c r="A192" s="4" t="s">
        <v>564</v>
      </c>
      <c r="C192" s="5" t="n">
        <v>2144</v>
      </c>
      <c r="D192" s="5" t="n">
        <v>2196</v>
      </c>
      <c r="E192" s="5" t="n">
        <v>2381</v>
      </c>
    </row>
    <row r="193" spans="1:5">
      <c r="A193" s="4" t="s">
        <v>758</v>
      </c>
    </row>
    <row r="194" spans="1:5">
      <c r="A194" s="3" t="s">
        <v>553</v>
      </c>
    </row>
    <row r="195" spans="1:5">
      <c r="A195" s="4" t="s">
        <v>564</v>
      </c>
      <c r="C195" s="5" t="n">
        <v>371</v>
      </c>
      <c r="D195" s="5" t="n">
        <v>377</v>
      </c>
    </row>
    <row r="196" spans="1:5">
      <c r="A196" s="4" t="s">
        <v>759</v>
      </c>
    </row>
    <row r="197" spans="1:5">
      <c r="A197" s="3" t="s">
        <v>553</v>
      </c>
    </row>
    <row r="198" spans="1:5">
      <c r="A198" s="4" t="s">
        <v>564</v>
      </c>
      <c r="C198" s="5" t="n">
        <v>1084</v>
      </c>
      <c r="D198" s="5" t="n">
        <v>795</v>
      </c>
    </row>
    <row r="199" spans="1:5">
      <c r="A199" s="4" t="s">
        <v>760</v>
      </c>
    </row>
    <row r="200" spans="1:5">
      <c r="A200" s="3" t="s">
        <v>553</v>
      </c>
    </row>
    <row r="201" spans="1:5">
      <c r="A201" s="4" t="s">
        <v>564</v>
      </c>
      <c r="C201" s="5" t="n">
        <v>689</v>
      </c>
      <c r="D201" s="5" t="n">
        <v>1024</v>
      </c>
    </row>
    <row r="202" spans="1:5">
      <c r="A202" s="4" t="s">
        <v>591</v>
      </c>
    </row>
    <row r="203" spans="1:5">
      <c r="A203" s="3" t="s">
        <v>553</v>
      </c>
    </row>
    <row r="204" spans="1:5">
      <c r="A204" s="4" t="s">
        <v>564</v>
      </c>
      <c r="C204" s="5" t="n">
        <v>1413</v>
      </c>
      <c r="D204" s="5" t="n">
        <v>1443</v>
      </c>
      <c r="E204" s="5" t="n">
        <v>1474</v>
      </c>
    </row>
    <row r="205" spans="1:5">
      <c r="A205" s="4" t="s">
        <v>761</v>
      </c>
    </row>
    <row r="206" spans="1:5">
      <c r="A206" s="3" t="s">
        <v>553</v>
      </c>
    </row>
    <row r="207" spans="1:5">
      <c r="A207" s="4" t="s">
        <v>564</v>
      </c>
      <c r="C207" s="5" t="n">
        <v>153</v>
      </c>
      <c r="D207" s="5" t="n">
        <v>147</v>
      </c>
    </row>
    <row r="208" spans="1:5">
      <c r="A208" s="4" t="s">
        <v>762</v>
      </c>
    </row>
    <row r="209" spans="1:5">
      <c r="A209" s="3" t="s">
        <v>553</v>
      </c>
    </row>
    <row r="210" spans="1:5">
      <c r="A210" s="4" t="s">
        <v>564</v>
      </c>
      <c r="C210" s="5" t="n">
        <v>571</v>
      </c>
      <c r="D210" s="5" t="n">
        <v>272</v>
      </c>
    </row>
    <row r="211" spans="1:5">
      <c r="A211" s="4" t="s">
        <v>763</v>
      </c>
    </row>
    <row r="212" spans="1:5">
      <c r="A212" s="3" t="s">
        <v>553</v>
      </c>
    </row>
    <row r="213" spans="1:5">
      <c r="A213" s="4" t="s">
        <v>564</v>
      </c>
      <c r="C213" s="5" t="n">
        <v>689</v>
      </c>
      <c r="D213" s="5" t="n">
        <v>1024</v>
      </c>
    </row>
    <row r="214" spans="1:5">
      <c r="A214" s="4" t="s">
        <v>592</v>
      </c>
    </row>
    <row r="215" spans="1:5">
      <c r="A215" s="3" t="s">
        <v>553</v>
      </c>
    </row>
    <row r="216" spans="1:5">
      <c r="A216" s="4" t="s">
        <v>564</v>
      </c>
      <c r="C216" s="5" t="n">
        <v>731</v>
      </c>
      <c r="D216" s="5" t="n">
        <v>753</v>
      </c>
      <c r="E216" s="5" t="n">
        <v>669</v>
      </c>
    </row>
    <row r="217" spans="1:5">
      <c r="A217" s="4" t="s">
        <v>764</v>
      </c>
    </row>
    <row r="218" spans="1:5">
      <c r="A218" s="3" t="s">
        <v>553</v>
      </c>
    </row>
    <row r="219" spans="1:5">
      <c r="A219" s="4" t="s">
        <v>564</v>
      </c>
      <c r="C219" s="5" t="n">
        <v>218</v>
      </c>
      <c r="D219" s="5" t="n">
        <v>230</v>
      </c>
    </row>
    <row r="220" spans="1:5">
      <c r="A220" s="4" t="s">
        <v>765</v>
      </c>
    </row>
    <row r="221" spans="1:5">
      <c r="A221" s="3" t="s">
        <v>553</v>
      </c>
    </row>
    <row r="222" spans="1:5">
      <c r="A222" s="4" t="s">
        <v>564</v>
      </c>
      <c r="C222" s="7" t="n">
        <v>513</v>
      </c>
      <c r="D222" s="7" t="n">
        <v>523</v>
      </c>
    </row>
    <row r="223" spans="1:5">
      <c r="A223" s="4" t="s">
        <v>593</v>
      </c>
    </row>
    <row r="224" spans="1:5">
      <c r="A224" s="3" t="s">
        <v>553</v>
      </c>
    </row>
    <row r="225" spans="1:5">
      <c r="A225" s="4" t="s">
        <v>564</v>
      </c>
      <c r="B225" s="4" t="s">
        <v>573</v>
      </c>
      <c r="E225" s="5" t="n">
        <v>167</v>
      </c>
    </row>
    <row r="226" spans="1:5">
      <c r="A226" s="4" t="s">
        <v>594</v>
      </c>
    </row>
    <row r="227" spans="1:5">
      <c r="A227" s="3" t="s">
        <v>553</v>
      </c>
    </row>
    <row r="228" spans="1:5">
      <c r="A228" s="4" t="s">
        <v>564</v>
      </c>
      <c r="B228" s="4" t="s">
        <v>575</v>
      </c>
      <c r="E228" s="7" t="n">
        <v>71</v>
      </c>
    </row>
    <row r="229" spans="1:5"/>
    <row r="230" spans="1:5">
      <c r="A230" s="4" t="s">
        <v>573</v>
      </c>
      <c r="B230" s="4" t="s">
        <v>595</v>
      </c>
    </row>
    <row r="231" spans="1:5">
      <c r="A231" s="4" t="s">
        <v>575</v>
      </c>
      <c r="B231" s="4" t="s">
        <v>596</v>
      </c>
    </row>
  </sheetData>
  <mergeCells count="4">
    <mergeCell ref="A1:B1"/>
    <mergeCell ref="A229:D229"/>
    <mergeCell ref="B230:D230"/>
    <mergeCell ref="B231:D2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66</v>
      </c>
      <c r="B1" s="2" t="s">
        <v>1</v>
      </c>
    </row>
    <row r="2" spans="1:4">
      <c r="B2" s="2" t="s">
        <v>2</v>
      </c>
      <c r="C2" s="2" t="s">
        <v>32</v>
      </c>
      <c r="D2" s="2" t="s">
        <v>86</v>
      </c>
    </row>
    <row r="3" spans="1:4">
      <c r="A3" s="3" t="s">
        <v>235</v>
      </c>
    </row>
    <row r="4" spans="1:4">
      <c r="A4" s="4" t="s">
        <v>175</v>
      </c>
      <c r="B4" s="7" t="n">
        <v>2522000</v>
      </c>
      <c r="C4" s="7" t="n">
        <v>2422000</v>
      </c>
      <c r="D4" s="7" t="n">
        <v>2149000</v>
      </c>
    </row>
    <row r="5" spans="1:4">
      <c r="A5" s="4" t="s">
        <v>767</v>
      </c>
      <c r="B5" s="7" t="n">
        <v>2448000</v>
      </c>
      <c r="C5" s="7" t="n">
        <v>2410000</v>
      </c>
      <c r="D5" s="7" t="n">
        <v>199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481</v>
      </c>
    </row>
    <row r="3" spans="1:3">
      <c r="A3" s="4" t="s">
        <v>769</v>
      </c>
      <c r="B3" s="7" t="n">
        <v>33737</v>
      </c>
      <c r="C3" s="7" t="n">
        <v>31829</v>
      </c>
    </row>
    <row r="4" spans="1:3">
      <c r="A4" s="4" t="s">
        <v>770</v>
      </c>
      <c r="B4" s="5" t="n">
        <v>-14969</v>
      </c>
      <c r="C4" s="5" t="n">
        <v>-12447</v>
      </c>
    </row>
    <row r="5" spans="1:3">
      <c r="A5" s="4" t="s">
        <v>42</v>
      </c>
      <c r="B5" s="5" t="n">
        <v>18768</v>
      </c>
      <c r="C5" s="5" t="n">
        <v>19382</v>
      </c>
    </row>
    <row r="6" spans="1:3">
      <c r="A6" s="4" t="s">
        <v>771</v>
      </c>
    </row>
    <row r="7" spans="1:3">
      <c r="A7" s="3" t="s">
        <v>481</v>
      </c>
    </row>
    <row r="8" spans="1:3">
      <c r="A8" s="4" t="s">
        <v>769</v>
      </c>
      <c r="B8" s="5" t="n">
        <v>2116</v>
      </c>
      <c r="C8" s="5" t="n">
        <v>2116</v>
      </c>
    </row>
    <row r="9" spans="1:3">
      <c r="A9" s="4" t="s">
        <v>772</v>
      </c>
    </row>
    <row r="10" spans="1:3">
      <c r="A10" s="3" t="s">
        <v>481</v>
      </c>
    </row>
    <row r="11" spans="1:3">
      <c r="A11" s="4" t="s">
        <v>769</v>
      </c>
      <c r="B11" s="5" t="n">
        <v>14853</v>
      </c>
      <c r="C11" s="5" t="n">
        <v>14662</v>
      </c>
    </row>
    <row r="12" spans="1:3">
      <c r="A12" s="4" t="s">
        <v>484</v>
      </c>
    </row>
    <row r="13" spans="1:3">
      <c r="A13" s="3" t="s">
        <v>481</v>
      </c>
    </row>
    <row r="14" spans="1:3">
      <c r="A14" s="4" t="s">
        <v>769</v>
      </c>
      <c r="B14" s="5" t="n">
        <v>5968</v>
      </c>
      <c r="C14" s="5" t="n">
        <v>4987</v>
      </c>
    </row>
    <row r="15" spans="1:3">
      <c r="A15" s="4" t="s">
        <v>773</v>
      </c>
    </row>
    <row r="16" spans="1:3">
      <c r="A16" s="3" t="s">
        <v>481</v>
      </c>
    </row>
    <row r="17" spans="1:3">
      <c r="A17" s="4" t="s">
        <v>769</v>
      </c>
      <c r="B17" s="7" t="n">
        <v>10800</v>
      </c>
      <c r="C17" s="7" t="n">
        <v>100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775</v>
      </c>
    </row>
    <row r="2" spans="1:2">
      <c r="A2" s="3" t="s">
        <v>235</v>
      </c>
    </row>
    <row r="3" spans="1:2">
      <c r="A3" s="5" t="n">
        <v>2018</v>
      </c>
      <c r="B3" s="7" t="n">
        <v>2399</v>
      </c>
    </row>
    <row r="4" spans="1:2">
      <c r="A4" s="5" t="n">
        <v>2019</v>
      </c>
      <c r="B4" s="5" t="n">
        <v>2065</v>
      </c>
    </row>
    <row r="5" spans="1:2">
      <c r="A5" s="5" t="n">
        <v>2020</v>
      </c>
      <c r="B5" s="5" t="n">
        <v>1968</v>
      </c>
    </row>
    <row r="6" spans="1:2">
      <c r="A6" s="5" t="n">
        <v>2021</v>
      </c>
      <c r="B6" s="5" t="n">
        <v>1728</v>
      </c>
    </row>
    <row r="7" spans="1:2">
      <c r="A7" s="5" t="n">
        <v>2022</v>
      </c>
      <c r="B7" s="5" t="n">
        <v>1553</v>
      </c>
    </row>
    <row r="8" spans="1:2">
      <c r="A8" s="4" t="s">
        <v>776</v>
      </c>
      <c r="B8" s="5" t="n">
        <v>4414</v>
      </c>
    </row>
    <row r="9" spans="1:2">
      <c r="A9" s="4" t="s">
        <v>150</v>
      </c>
      <c r="B9" s="7" t="n">
        <v>141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3" t="s">
        <v>553</v>
      </c>
    </row>
    <row r="3" spans="1:3">
      <c r="A3" s="4" t="s">
        <v>238</v>
      </c>
      <c r="B3" s="7" t="n">
        <v>6153</v>
      </c>
      <c r="C3" s="7" t="n">
        <v>5573</v>
      </c>
    </row>
    <row r="4" spans="1:3">
      <c r="A4" s="4" t="s">
        <v>778</v>
      </c>
    </row>
    <row r="5" spans="1:3">
      <c r="A5" s="3" t="s">
        <v>553</v>
      </c>
    </row>
    <row r="6" spans="1:3">
      <c r="A6" s="4" t="s">
        <v>238</v>
      </c>
      <c r="B6" s="5" t="n">
        <v>5845</v>
      </c>
      <c r="C6" s="5" t="n">
        <v>5359</v>
      </c>
    </row>
    <row r="7" spans="1:3">
      <c r="A7" s="4" t="s">
        <v>779</v>
      </c>
    </row>
    <row r="8" spans="1:3">
      <c r="A8" s="3" t="s">
        <v>553</v>
      </c>
    </row>
    <row r="9" spans="1:3">
      <c r="A9" s="4" t="s">
        <v>238</v>
      </c>
      <c r="B9" s="7" t="n">
        <v>308</v>
      </c>
      <c r="C9" s="7" t="n">
        <v>2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80</v>
      </c>
      <c r="B1" s="2" t="s">
        <v>2</v>
      </c>
      <c r="C1" s="2" t="s">
        <v>32</v>
      </c>
    </row>
    <row r="2" spans="1:3">
      <c r="A2" s="3" t="s">
        <v>781</v>
      </c>
    </row>
    <row r="3" spans="1:3">
      <c r="A3" s="4" t="s">
        <v>96</v>
      </c>
      <c r="B3" s="6" t="n">
        <v>198.5</v>
      </c>
      <c r="C3" s="6" t="n">
        <v>172.5</v>
      </c>
    </row>
    <row r="4" spans="1:3">
      <c r="A4" s="4" t="s">
        <v>782</v>
      </c>
      <c r="B4" s="9" t="n">
        <v>7.2</v>
      </c>
    </row>
    <row r="5" spans="1:3">
      <c r="A5" s="4" t="s">
        <v>783</v>
      </c>
    </row>
    <row r="6" spans="1:3">
      <c r="A6" s="3" t="s">
        <v>781</v>
      </c>
    </row>
    <row r="7" spans="1:3">
      <c r="A7" s="4" t="s">
        <v>784</v>
      </c>
      <c r="B7" s="5" t="n">
        <v>63</v>
      </c>
    </row>
    <row r="8" spans="1:3">
      <c r="A8" s="4" t="s">
        <v>785</v>
      </c>
    </row>
    <row r="9" spans="1:3">
      <c r="A9" s="3" t="s">
        <v>781</v>
      </c>
    </row>
    <row r="10" spans="1:3">
      <c r="A10" s="4" t="s">
        <v>784</v>
      </c>
      <c r="B10" s="7" t="n">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86</v>
      </c>
    </row>
    <row r="3" spans="1:4">
      <c r="A3" s="4" t="s">
        <v>170</v>
      </c>
      <c r="B3" s="5" t="n">
        <v>900</v>
      </c>
      <c r="C3" s="5" t="n">
        <v>600</v>
      </c>
    </row>
    <row r="4" spans="1:4">
      <c r="A4" s="4" t="s">
        <v>74</v>
      </c>
      <c r="B4" s="4" t="s">
        <v>75</v>
      </c>
      <c r="C4" s="4" t="s">
        <v>75</v>
      </c>
      <c r="D4" s="4" t="s">
        <v>75</v>
      </c>
    </row>
    <row r="5" spans="1:4">
      <c r="A5" s="4" t="s">
        <v>171</v>
      </c>
      <c r="B5" s="8" t="n">
        <v>0.14</v>
      </c>
      <c r="C5" s="8" t="n">
        <v>0.14</v>
      </c>
      <c r="D5" s="8" t="n">
        <v>0.14</v>
      </c>
    </row>
    <row r="6" spans="1:4">
      <c r="A6" s="4" t="s">
        <v>82</v>
      </c>
    </row>
    <row r="7" spans="1:4">
      <c r="A7" s="4" t="s">
        <v>74</v>
      </c>
      <c r="B7" s="4" t="s">
        <v>75</v>
      </c>
    </row>
    <row r="8" spans="1:4">
      <c r="A8" s="4" t="s">
        <v>83</v>
      </c>
    </row>
    <row r="9" spans="1:4">
      <c r="A9" s="4" t="s">
        <v>74</v>
      </c>
      <c r="B9" s="4" t="s">
        <v>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6</v>
      </c>
      <c r="B1" s="2" t="s">
        <v>2</v>
      </c>
      <c r="C1" s="2" t="s">
        <v>32</v>
      </c>
    </row>
    <row r="2" spans="1:3">
      <c r="A2" s="3" t="s">
        <v>242</v>
      </c>
    </row>
    <row r="3" spans="1:3">
      <c r="A3" s="4" t="s">
        <v>787</v>
      </c>
      <c r="B3" s="7" t="n">
        <v>201043</v>
      </c>
      <c r="C3" s="7" t="n">
        <v>183821</v>
      </c>
    </row>
    <row r="4" spans="1:3">
      <c r="A4" s="4" t="s">
        <v>788</v>
      </c>
      <c r="B4" s="5" t="n">
        <v>297040</v>
      </c>
      <c r="C4" s="5" t="n">
        <v>281773</v>
      </c>
    </row>
    <row r="5" spans="1:3">
      <c r="A5" s="4" t="s">
        <v>789</v>
      </c>
      <c r="B5" s="5" t="n">
        <v>258632</v>
      </c>
      <c r="C5" s="5" t="n">
        <v>125614</v>
      </c>
    </row>
    <row r="6" spans="1:3">
      <c r="A6" s="4" t="s">
        <v>94</v>
      </c>
      <c r="B6" s="5" t="n">
        <v>756715</v>
      </c>
      <c r="C6" s="5" t="n">
        <v>591208</v>
      </c>
    </row>
    <row r="7" spans="1:3">
      <c r="A7" s="4" t="s">
        <v>95</v>
      </c>
      <c r="B7" s="5" t="n">
        <v>148022</v>
      </c>
      <c r="C7" s="5" t="n">
        <v>260122</v>
      </c>
    </row>
    <row r="8" spans="1:3">
      <c r="A8" s="4" t="s">
        <v>96</v>
      </c>
      <c r="B8" s="5" t="n">
        <v>664633</v>
      </c>
      <c r="C8" s="5" t="n">
        <v>540875</v>
      </c>
    </row>
    <row r="9" spans="1:3">
      <c r="A9" s="4" t="s">
        <v>51</v>
      </c>
      <c r="B9" s="7" t="n">
        <v>1569370</v>
      </c>
      <c r="C9" s="7" t="n">
        <v>13922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2</v>
      </c>
    </row>
    <row r="2" spans="1:3">
      <c r="A2" s="3" t="s">
        <v>242</v>
      </c>
    </row>
    <row r="3" spans="1:3">
      <c r="A3" s="5" t="n">
        <v>2018</v>
      </c>
      <c r="B3" s="7" t="n">
        <v>419586</v>
      </c>
    </row>
    <row r="4" spans="1:3">
      <c r="A4" s="5" t="n">
        <v>2019</v>
      </c>
      <c r="B4" s="5" t="n">
        <v>127723</v>
      </c>
    </row>
    <row r="5" spans="1:3">
      <c r="A5" s="5" t="n">
        <v>2020</v>
      </c>
      <c r="B5" s="5" t="n">
        <v>64693</v>
      </c>
    </row>
    <row r="6" spans="1:3">
      <c r="A6" s="5" t="n">
        <v>2021</v>
      </c>
      <c r="B6" s="5" t="n">
        <v>31562</v>
      </c>
    </row>
    <row r="7" spans="1:3">
      <c r="A7" s="5" t="n">
        <v>2022</v>
      </c>
      <c r="B7" s="5" t="n">
        <v>21069</v>
      </c>
    </row>
    <row r="8" spans="1:3">
      <c r="A8" s="4" t="s">
        <v>776</v>
      </c>
      <c r="B8" s="4" t="s">
        <v>59</v>
      </c>
    </row>
    <row r="9" spans="1:3">
      <c r="A9" s="4" t="s">
        <v>150</v>
      </c>
      <c r="B9" s="7" t="n">
        <v>664633</v>
      </c>
      <c r="C9" s="7" t="n">
        <v>5408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1</v>
      </c>
      <c r="B1" s="2" t="s">
        <v>1</v>
      </c>
    </row>
    <row r="2" spans="1:3">
      <c r="B2" s="2" t="s">
        <v>2</v>
      </c>
      <c r="C2" s="2" t="s">
        <v>32</v>
      </c>
    </row>
    <row r="3" spans="1:3">
      <c r="A3" s="3" t="s">
        <v>245</v>
      </c>
    </row>
    <row r="4" spans="1:3">
      <c r="A4" s="4" t="s">
        <v>792</v>
      </c>
      <c r="B4" s="7" t="n">
        <v>400200000</v>
      </c>
      <c r="C4" s="7" t="n">
        <v>403500000</v>
      </c>
    </row>
    <row r="5" spans="1:3">
      <c r="A5" s="4" t="s">
        <v>793</v>
      </c>
      <c r="B5" s="7" t="n">
        <v>0</v>
      </c>
      <c r="C5" s="7" t="n">
        <v>0</v>
      </c>
    </row>
    <row r="6" spans="1:3">
      <c r="A6" s="4" t="s">
        <v>794</v>
      </c>
      <c r="B6" s="4" t="s">
        <v>795</v>
      </c>
    </row>
    <row r="7" spans="1:3">
      <c r="A7" s="4" t="s">
        <v>796</v>
      </c>
      <c r="B7" s="7" t="n">
        <v>970953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86</v>
      </c>
    </row>
    <row r="3" spans="1:4">
      <c r="A3" s="3" t="s">
        <v>245</v>
      </c>
    </row>
    <row r="4" spans="1:4">
      <c r="A4" s="4" t="s">
        <v>798</v>
      </c>
      <c r="C4" s="7" t="n">
        <v>20000</v>
      </c>
    </row>
    <row r="5" spans="1:4">
      <c r="A5" s="4" t="s">
        <v>799</v>
      </c>
      <c r="B5" s="7" t="n">
        <v>1016</v>
      </c>
      <c r="C5" s="5" t="n">
        <v>103</v>
      </c>
      <c r="D5" s="7" t="n">
        <v>595</v>
      </c>
    </row>
    <row r="6" spans="1:4">
      <c r="A6" s="4" t="s">
        <v>800</v>
      </c>
      <c r="B6" s="7" t="n">
        <v>35000</v>
      </c>
      <c r="C6" s="7" t="n">
        <v>20000</v>
      </c>
      <c r="D6" s="7" t="n">
        <v>3000</v>
      </c>
    </row>
    <row r="7" spans="1:4">
      <c r="A7" s="4" t="s">
        <v>801</v>
      </c>
      <c r="B7" s="4" t="s">
        <v>802</v>
      </c>
      <c r="C7" s="4" t="s">
        <v>803</v>
      </c>
      <c r="D7" s="4" t="s">
        <v>804</v>
      </c>
    </row>
    <row r="8" spans="1:4">
      <c r="A8" s="4" t="s">
        <v>805</v>
      </c>
      <c r="C8" s="4" t="s">
        <v>8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3" t="s">
        <v>808</v>
      </c>
    </row>
    <row r="3" spans="1:3">
      <c r="A3" s="4" t="s">
        <v>809</v>
      </c>
      <c r="B3" s="4" t="s">
        <v>810</v>
      </c>
      <c r="C3" s="4" t="s">
        <v>811</v>
      </c>
    </row>
    <row r="4" spans="1:3">
      <c r="A4" s="4" t="s">
        <v>649</v>
      </c>
      <c r="B4" s="7" t="n">
        <v>185000</v>
      </c>
      <c r="C4" s="7" t="n">
        <v>155000</v>
      </c>
    </row>
    <row r="5" spans="1:3">
      <c r="A5" s="4" t="s">
        <v>812</v>
      </c>
    </row>
    <row r="6" spans="1:3">
      <c r="A6" s="3" t="s">
        <v>808</v>
      </c>
    </row>
    <row r="7" spans="1:3">
      <c r="A7" s="4" t="s">
        <v>809</v>
      </c>
      <c r="C7" s="4" t="s">
        <v>813</v>
      </c>
    </row>
    <row r="8" spans="1:3">
      <c r="A8" s="4" t="s">
        <v>649</v>
      </c>
      <c r="C8" s="7" t="n">
        <v>55000</v>
      </c>
    </row>
    <row r="9" spans="1:3">
      <c r="A9" s="4" t="s">
        <v>814</v>
      </c>
    </row>
    <row r="10" spans="1:3">
      <c r="A10" s="3" t="s">
        <v>808</v>
      </c>
    </row>
    <row r="11" spans="1:3">
      <c r="A11" s="4" t="s">
        <v>809</v>
      </c>
      <c r="B11" s="4" t="s">
        <v>815</v>
      </c>
      <c r="C11" s="4" t="s">
        <v>815</v>
      </c>
    </row>
    <row r="12" spans="1:3">
      <c r="A12" s="4" t="s">
        <v>649</v>
      </c>
      <c r="B12" s="7" t="n">
        <v>25000</v>
      </c>
      <c r="C12" s="7" t="n">
        <v>25000</v>
      </c>
    </row>
    <row r="13" spans="1:3">
      <c r="A13" s="4" t="s">
        <v>816</v>
      </c>
    </row>
    <row r="14" spans="1:3">
      <c r="A14" s="3" t="s">
        <v>808</v>
      </c>
    </row>
    <row r="15" spans="1:3">
      <c r="A15" s="4" t="s">
        <v>809</v>
      </c>
      <c r="B15" s="4" t="s">
        <v>817</v>
      </c>
      <c r="C15" s="4" t="s">
        <v>818</v>
      </c>
    </row>
    <row r="16" spans="1:3">
      <c r="A16" s="4" t="s">
        <v>649</v>
      </c>
      <c r="B16" s="7" t="n">
        <v>50000</v>
      </c>
      <c r="C16" s="7" t="n">
        <v>23000</v>
      </c>
    </row>
    <row r="17" spans="1:3">
      <c r="A17" s="4" t="s">
        <v>819</v>
      </c>
    </row>
    <row r="18" spans="1:3">
      <c r="A18" s="3" t="s">
        <v>808</v>
      </c>
    </row>
    <row r="19" spans="1:3">
      <c r="A19" s="4" t="s">
        <v>809</v>
      </c>
      <c r="B19" s="4" t="s">
        <v>820</v>
      </c>
      <c r="C19" s="4" t="s">
        <v>821</v>
      </c>
    </row>
    <row r="20" spans="1:3">
      <c r="A20" s="4" t="s">
        <v>649</v>
      </c>
      <c r="B20" s="7" t="n">
        <v>40000</v>
      </c>
      <c r="C20" s="7" t="n">
        <v>20000</v>
      </c>
    </row>
    <row r="21" spans="1:3">
      <c r="A21" s="4" t="s">
        <v>822</v>
      </c>
    </row>
    <row r="22" spans="1:3">
      <c r="A22" s="3" t="s">
        <v>808</v>
      </c>
    </row>
    <row r="23" spans="1:3">
      <c r="A23" s="4" t="s">
        <v>809</v>
      </c>
      <c r="B23" s="4" t="s">
        <v>823</v>
      </c>
      <c r="C23" s="4" t="s">
        <v>824</v>
      </c>
    </row>
    <row r="24" spans="1:3">
      <c r="A24" s="4" t="s">
        <v>649</v>
      </c>
      <c r="B24" s="7" t="n">
        <v>38000</v>
      </c>
      <c r="C24" s="7" t="n">
        <v>10000</v>
      </c>
    </row>
    <row r="25" spans="1:3">
      <c r="A25" s="4" t="s">
        <v>825</v>
      </c>
    </row>
    <row r="26" spans="1:3">
      <c r="A26" s="3" t="s">
        <v>808</v>
      </c>
    </row>
    <row r="27" spans="1:3">
      <c r="A27" s="4" t="s">
        <v>809</v>
      </c>
      <c r="B27" s="4" t="s">
        <v>826</v>
      </c>
      <c r="C27" s="4" t="s">
        <v>827</v>
      </c>
    </row>
    <row r="28" spans="1:3">
      <c r="A28" s="4" t="s">
        <v>649</v>
      </c>
      <c r="B28" s="7" t="n">
        <v>32000</v>
      </c>
      <c r="C28" s="7" t="n">
        <v>2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28</v>
      </c>
      <c r="B1" s="2" t="s">
        <v>1</v>
      </c>
    </row>
    <row r="2" spans="1:3">
      <c r="B2" s="2" t="s">
        <v>2</v>
      </c>
      <c r="C2" s="2" t="s">
        <v>32</v>
      </c>
    </row>
    <row r="3" spans="1:3">
      <c r="A3" s="4" t="s">
        <v>829</v>
      </c>
    </row>
    <row r="4" spans="1:3">
      <c r="A4" s="3" t="s">
        <v>830</v>
      </c>
    </row>
    <row r="5" spans="1:3">
      <c r="A5" s="4" t="s">
        <v>831</v>
      </c>
      <c r="B5" s="4" t="s">
        <v>832</v>
      </c>
      <c r="C5" s="4" t="s">
        <v>83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834</v>
      </c>
      <c r="B1" s="2" t="s">
        <v>1</v>
      </c>
    </row>
    <row r="2" spans="1:3">
      <c r="B2" s="2" t="s">
        <v>2</v>
      </c>
      <c r="C2" s="2" t="s">
        <v>32</v>
      </c>
    </row>
    <row r="3" spans="1:3">
      <c r="A3" s="3" t="s">
        <v>830</v>
      </c>
    </row>
    <row r="4" spans="1:3">
      <c r="A4" s="4" t="s">
        <v>835</v>
      </c>
      <c r="B4" s="7" t="n">
        <v>4124</v>
      </c>
      <c r="C4" s="7" t="n">
        <v>4124</v>
      </c>
    </row>
    <row r="5" spans="1:3">
      <c r="A5" s="4" t="s">
        <v>829</v>
      </c>
    </row>
    <row r="6" spans="1:3">
      <c r="A6" s="3" t="s">
        <v>830</v>
      </c>
    </row>
    <row r="7" spans="1:3">
      <c r="A7" s="4" t="s">
        <v>836</v>
      </c>
      <c r="B7" s="4" t="s">
        <v>837</v>
      </c>
    </row>
    <row r="8" spans="1:3">
      <c r="A8" s="4" t="s">
        <v>835</v>
      </c>
      <c r="B8" s="7" t="n">
        <v>4124</v>
      </c>
    </row>
    <row r="9" spans="1:3">
      <c r="A9" s="4" t="s">
        <v>838</v>
      </c>
      <c r="B9" s="7" t="n">
        <v>1000</v>
      </c>
    </row>
    <row r="10" spans="1:3">
      <c r="A10" s="4" t="s">
        <v>839</v>
      </c>
      <c r="B10" s="4" t="s">
        <v>840</v>
      </c>
    </row>
    <row r="11" spans="1:3">
      <c r="A11" s="4" t="s">
        <v>841</v>
      </c>
      <c r="B11" s="4" t="s">
        <v>842</v>
      </c>
    </row>
    <row r="12" spans="1:3">
      <c r="A12" s="4" t="s">
        <v>843</v>
      </c>
      <c r="B12" s="4" t="s">
        <v>8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2</v>
      </c>
    </row>
    <row r="3" spans="1:3">
      <c r="A3" s="3" t="s">
        <v>846</v>
      </c>
    </row>
    <row r="4" spans="1:3">
      <c r="A4" s="4" t="s">
        <v>847</v>
      </c>
      <c r="B4" s="7" t="n">
        <v>201095</v>
      </c>
      <c r="C4" s="7" t="n">
        <v>156152</v>
      </c>
    </row>
    <row r="5" spans="1:3">
      <c r="A5" s="4" t="s">
        <v>848</v>
      </c>
      <c r="B5" s="4" t="s">
        <v>849</v>
      </c>
      <c r="C5" s="4" t="s">
        <v>850</v>
      </c>
    </row>
    <row r="6" spans="1:3">
      <c r="A6" s="4" t="s">
        <v>851</v>
      </c>
      <c r="B6" s="7" t="n">
        <v>120605</v>
      </c>
      <c r="C6" s="7" t="n">
        <v>109372</v>
      </c>
    </row>
    <row r="7" spans="1:3">
      <c r="A7" s="4" t="s">
        <v>852</v>
      </c>
      <c r="B7" s="4" t="s">
        <v>853</v>
      </c>
      <c r="C7" s="4" t="s">
        <v>853</v>
      </c>
    </row>
    <row r="8" spans="1:3">
      <c r="A8" s="4" t="s">
        <v>854</v>
      </c>
      <c r="B8" s="7" t="n">
        <v>183720</v>
      </c>
      <c r="C8" s="7" t="n">
        <v>139061</v>
      </c>
    </row>
    <row r="9" spans="1:3">
      <c r="A9" s="4" t="s">
        <v>855</v>
      </c>
      <c r="B9" s="4" t="s">
        <v>856</v>
      </c>
      <c r="C9" s="4" t="s">
        <v>857</v>
      </c>
    </row>
    <row r="10" spans="1:3">
      <c r="A10" s="4" t="s">
        <v>858</v>
      </c>
      <c r="B10" s="7" t="n">
        <v>90495</v>
      </c>
      <c r="C10" s="7" t="n">
        <v>82029</v>
      </c>
    </row>
    <row r="11" spans="1:3">
      <c r="A11" s="4" t="s">
        <v>859</v>
      </c>
      <c r="B11" s="4" t="s">
        <v>75</v>
      </c>
      <c r="C11" s="4" t="s">
        <v>75</v>
      </c>
    </row>
    <row r="12" spans="1:3">
      <c r="A12" s="4" t="s">
        <v>860</v>
      </c>
      <c r="B12" s="7" t="n">
        <v>166355</v>
      </c>
      <c r="C12" s="7" t="n">
        <v>119473</v>
      </c>
    </row>
    <row r="13" spans="1:3">
      <c r="A13" s="4" t="s">
        <v>861</v>
      </c>
      <c r="B13" s="4" t="s">
        <v>862</v>
      </c>
      <c r="C13" s="4" t="s">
        <v>863</v>
      </c>
    </row>
    <row r="14" spans="1:3">
      <c r="A14" s="4" t="s">
        <v>864</v>
      </c>
      <c r="B14" s="7" t="n">
        <v>67871</v>
      </c>
      <c r="C14" s="7" t="n">
        <v>61522</v>
      </c>
    </row>
    <row r="15" spans="1:3">
      <c r="A15" s="4" t="s">
        <v>865</v>
      </c>
      <c r="B15" s="4" t="s">
        <v>84</v>
      </c>
      <c r="C15" s="4" t="s">
        <v>84</v>
      </c>
    </row>
    <row r="16" spans="1:3">
      <c r="A16" s="4" t="s">
        <v>866</v>
      </c>
      <c r="B16" s="7" t="n">
        <v>183720</v>
      </c>
      <c r="C16" s="7" t="n">
        <v>139061</v>
      </c>
    </row>
    <row r="17" spans="1:3">
      <c r="A17" s="4" t="s">
        <v>867</v>
      </c>
      <c r="B17" s="4" t="s">
        <v>868</v>
      </c>
      <c r="C17" s="4" t="s">
        <v>869</v>
      </c>
    </row>
    <row r="18" spans="1:3">
      <c r="A18" s="4" t="s">
        <v>870</v>
      </c>
      <c r="B18" s="7" t="n">
        <v>76733</v>
      </c>
      <c r="C18" s="7" t="n">
        <v>68117</v>
      </c>
    </row>
    <row r="19" spans="1:3">
      <c r="A19" s="4" t="s">
        <v>871</v>
      </c>
      <c r="B19" s="4" t="s">
        <v>872</v>
      </c>
      <c r="C19" s="4" t="s">
        <v>872</v>
      </c>
    </row>
    <row r="20" spans="1:3">
      <c r="A20" s="4" t="s">
        <v>873</v>
      </c>
    </row>
    <row r="21" spans="1:3">
      <c r="A21" s="3" t="s">
        <v>846</v>
      </c>
    </row>
    <row r="22" spans="1:3">
      <c r="A22" s="4" t="s">
        <v>847</v>
      </c>
      <c r="B22" s="7" t="n">
        <v>199637</v>
      </c>
      <c r="C22" s="7" t="n">
        <v>154923</v>
      </c>
    </row>
    <row r="23" spans="1:3">
      <c r="A23" s="4" t="s">
        <v>848</v>
      </c>
      <c r="B23" s="4" t="s">
        <v>874</v>
      </c>
      <c r="C23" s="4" t="s">
        <v>875</v>
      </c>
    </row>
    <row r="24" spans="1:3">
      <c r="A24" s="4" t="s">
        <v>851</v>
      </c>
      <c r="B24" s="7" t="n">
        <v>120605</v>
      </c>
      <c r="C24" s="7" t="n">
        <v>109330</v>
      </c>
    </row>
    <row r="25" spans="1:3">
      <c r="A25" s="4" t="s">
        <v>852</v>
      </c>
      <c r="B25" s="4" t="s">
        <v>853</v>
      </c>
      <c r="C25" s="4" t="s">
        <v>853</v>
      </c>
    </row>
    <row r="26" spans="1:3">
      <c r="A26" s="4" t="s">
        <v>876</v>
      </c>
      <c r="B26" s="7" t="n">
        <v>150757</v>
      </c>
      <c r="C26" s="7" t="n">
        <v>136663</v>
      </c>
    </row>
    <row r="27" spans="1:3">
      <c r="A27" s="4" t="s">
        <v>877</v>
      </c>
      <c r="B27" s="4" t="s">
        <v>878</v>
      </c>
      <c r="C27" s="4" t="s">
        <v>878</v>
      </c>
    </row>
    <row r="28" spans="1:3">
      <c r="A28" s="4" t="s">
        <v>854</v>
      </c>
      <c r="B28" s="7" t="n">
        <v>182262</v>
      </c>
      <c r="C28" s="7" t="n">
        <v>137839</v>
      </c>
    </row>
    <row r="29" spans="1:3">
      <c r="A29" s="4" t="s">
        <v>855</v>
      </c>
      <c r="B29" s="4" t="s">
        <v>879</v>
      </c>
      <c r="C29" s="4" t="s">
        <v>880</v>
      </c>
    </row>
    <row r="30" spans="1:3">
      <c r="A30" s="4" t="s">
        <v>858</v>
      </c>
      <c r="B30" s="7" t="n">
        <v>90454</v>
      </c>
      <c r="C30" s="7" t="n">
        <v>81998</v>
      </c>
    </row>
    <row r="31" spans="1:3">
      <c r="A31" s="4" t="s">
        <v>859</v>
      </c>
      <c r="B31" s="4" t="s">
        <v>75</v>
      </c>
      <c r="C31" s="4" t="s">
        <v>75</v>
      </c>
    </row>
    <row r="32" spans="1:3">
      <c r="A32" s="4" t="s">
        <v>881</v>
      </c>
      <c r="B32" s="7" t="n">
        <v>120605</v>
      </c>
      <c r="C32" s="7" t="n">
        <v>109330</v>
      </c>
    </row>
    <row r="33" spans="1:3">
      <c r="A33" s="4" t="s">
        <v>882</v>
      </c>
      <c r="B33" s="4" t="s">
        <v>853</v>
      </c>
      <c r="C33" s="4" t="s">
        <v>853</v>
      </c>
    </row>
    <row r="34" spans="1:3">
      <c r="A34" s="4" t="s">
        <v>860</v>
      </c>
      <c r="B34" s="7" t="n">
        <v>182262</v>
      </c>
      <c r="C34" s="7" t="n">
        <v>137839</v>
      </c>
    </row>
    <row r="35" spans="1:3">
      <c r="A35" s="4" t="s">
        <v>861</v>
      </c>
      <c r="B35" s="4" t="s">
        <v>879</v>
      </c>
      <c r="C35" s="4" t="s">
        <v>880</v>
      </c>
    </row>
    <row r="36" spans="1:3">
      <c r="A36" s="4" t="s">
        <v>864</v>
      </c>
      <c r="B36" s="7" t="n">
        <v>67841</v>
      </c>
      <c r="C36" s="7" t="n">
        <v>61498</v>
      </c>
    </row>
    <row r="37" spans="1:3">
      <c r="A37" s="4" t="s">
        <v>865</v>
      </c>
      <c r="B37" s="4" t="s">
        <v>84</v>
      </c>
      <c r="C37" s="4" t="s">
        <v>84</v>
      </c>
    </row>
    <row r="38" spans="1:3">
      <c r="A38" s="4" t="s">
        <v>883</v>
      </c>
      <c r="B38" s="7" t="n">
        <v>97992</v>
      </c>
      <c r="C38" s="7" t="n">
        <v>88831</v>
      </c>
    </row>
    <row r="39" spans="1:3">
      <c r="A39" s="4" t="s">
        <v>884</v>
      </c>
      <c r="B39" s="4" t="s">
        <v>885</v>
      </c>
      <c r="C39" s="4" t="s">
        <v>885</v>
      </c>
    </row>
    <row r="40" spans="1:3">
      <c r="A40" s="4" t="s">
        <v>866</v>
      </c>
      <c r="B40" s="7" t="n">
        <v>182262</v>
      </c>
      <c r="C40" s="7" t="n">
        <v>137839</v>
      </c>
    </row>
    <row r="41" spans="1:3">
      <c r="A41" s="4" t="s">
        <v>867</v>
      </c>
      <c r="B41" s="4" t="s">
        <v>886</v>
      </c>
      <c r="C41" s="4" t="s">
        <v>887</v>
      </c>
    </row>
    <row r="42" spans="1:3">
      <c r="A42" s="4" t="s">
        <v>870</v>
      </c>
      <c r="B42" s="7" t="n">
        <v>76712</v>
      </c>
      <c r="C42" s="7" t="n">
        <v>68074</v>
      </c>
    </row>
    <row r="43" spans="1:3">
      <c r="A43" s="4" t="s">
        <v>871</v>
      </c>
      <c r="B43" s="4" t="s">
        <v>872</v>
      </c>
      <c r="C43" s="4" t="s">
        <v>872</v>
      </c>
    </row>
    <row r="44" spans="1:3">
      <c r="A44" s="4" t="s">
        <v>888</v>
      </c>
      <c r="B44" s="7" t="n">
        <v>95890</v>
      </c>
      <c r="C44" s="7" t="n">
        <v>85092</v>
      </c>
    </row>
    <row r="45" spans="1:3">
      <c r="A45" s="4" t="s">
        <v>889</v>
      </c>
      <c r="B45" s="4" t="s">
        <v>890</v>
      </c>
      <c r="C45" s="4" t="s">
        <v>8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891</v>
      </c>
      <c r="B1" s="2" t="s">
        <v>892</v>
      </c>
      <c r="C1" s="2" t="s">
        <v>893</v>
      </c>
      <c r="D1" s="2" t="s">
        <v>2</v>
      </c>
      <c r="E1" s="2" t="s">
        <v>32</v>
      </c>
      <c r="F1" s="2" t="s">
        <v>86</v>
      </c>
      <c r="G1" s="2" t="s">
        <v>2</v>
      </c>
      <c r="H1" s="2" t="s">
        <v>32</v>
      </c>
      <c r="I1" s="2" t="s">
        <v>894</v>
      </c>
    </row>
    <row r="2" spans="1:9">
      <c r="A2" s="3" t="s">
        <v>895</v>
      </c>
    </row>
    <row r="3" spans="1:9">
      <c r="A3" s="4" t="s">
        <v>896</v>
      </c>
      <c r="D3" s="7" t="n">
        <v>-2245</v>
      </c>
      <c r="E3" s="7" t="n">
        <v>-2100</v>
      </c>
      <c r="G3" s="7" t="n">
        <v>-2245</v>
      </c>
      <c r="H3" s="7" t="n">
        <v>-2100</v>
      </c>
    </row>
    <row r="4" spans="1:9">
      <c r="A4" s="4" t="s">
        <v>897</v>
      </c>
      <c r="G4" s="4" t="s">
        <v>898</v>
      </c>
    </row>
    <row r="5" spans="1:9">
      <c r="A5" s="4" t="s">
        <v>899</v>
      </c>
      <c r="G5" s="4" t="s">
        <v>898</v>
      </c>
    </row>
    <row r="6" spans="1:9">
      <c r="A6" s="4" t="s">
        <v>900</v>
      </c>
      <c r="G6" s="7" t="n">
        <v>0</v>
      </c>
    </row>
    <row r="7" spans="1:9">
      <c r="A7" s="4" t="s">
        <v>901</v>
      </c>
      <c r="G7" s="4" t="s">
        <v>902</v>
      </c>
    </row>
    <row r="8" spans="1:9">
      <c r="A8" s="4" t="s">
        <v>903</v>
      </c>
      <c r="D8" s="4" t="s">
        <v>466</v>
      </c>
      <c r="G8" s="4" t="s">
        <v>466</v>
      </c>
    </row>
    <row r="9" spans="1:9">
      <c r="A9" s="4" t="s">
        <v>904</v>
      </c>
      <c r="G9" s="5" t="n">
        <v>350000</v>
      </c>
      <c r="H9" s="5" t="n">
        <v>160000</v>
      </c>
    </row>
    <row r="10" spans="1:9">
      <c r="A10" s="4" t="s">
        <v>905</v>
      </c>
      <c r="D10" s="5" t="n">
        <v>723233</v>
      </c>
      <c r="G10" s="5" t="n">
        <v>723233</v>
      </c>
    </row>
    <row r="11" spans="1:9">
      <c r="A11" s="4" t="s">
        <v>906</v>
      </c>
      <c r="D11" s="7" t="n">
        <v>1600</v>
      </c>
      <c r="G11" s="7" t="n">
        <v>1600</v>
      </c>
    </row>
    <row r="12" spans="1:9">
      <c r="A12" s="4" t="s">
        <v>907</v>
      </c>
      <c r="G12" s="4" t="s">
        <v>908</v>
      </c>
    </row>
    <row r="13" spans="1:9">
      <c r="A13" s="4" t="s">
        <v>909</v>
      </c>
    </row>
    <row r="14" spans="1:9">
      <c r="A14" s="3" t="s">
        <v>895</v>
      </c>
    </row>
    <row r="15" spans="1:9">
      <c r="A15" s="4" t="s">
        <v>910</v>
      </c>
      <c r="G15" s="4" t="s">
        <v>75</v>
      </c>
    </row>
    <row r="16" spans="1:9">
      <c r="A16" s="4" t="s">
        <v>911</v>
      </c>
    </row>
    <row r="17" spans="1:9">
      <c r="A17" s="3" t="s">
        <v>895</v>
      </c>
    </row>
    <row r="18" spans="1:9">
      <c r="A18" s="4" t="s">
        <v>910</v>
      </c>
      <c r="G18" s="4" t="s">
        <v>890</v>
      </c>
    </row>
    <row r="19" spans="1:9">
      <c r="A19" s="4" t="s">
        <v>912</v>
      </c>
    </row>
    <row r="20" spans="1:9">
      <c r="A20" s="3" t="s">
        <v>895</v>
      </c>
    </row>
    <row r="21" spans="1:9">
      <c r="A21" s="4" t="s">
        <v>910</v>
      </c>
      <c r="G21" s="4" t="s">
        <v>913</v>
      </c>
    </row>
    <row r="22" spans="1:9">
      <c r="A22" s="4" t="s">
        <v>914</v>
      </c>
    </row>
    <row r="23" spans="1:9">
      <c r="A23" s="3" t="s">
        <v>895</v>
      </c>
    </row>
    <row r="24" spans="1:9">
      <c r="A24" s="4" t="s">
        <v>910</v>
      </c>
      <c r="G24" s="4" t="s">
        <v>915</v>
      </c>
    </row>
    <row r="25" spans="1:9">
      <c r="A25" s="4" t="s">
        <v>916</v>
      </c>
    </row>
    <row r="26" spans="1:9">
      <c r="A26" s="3" t="s">
        <v>895</v>
      </c>
    </row>
    <row r="27" spans="1:9">
      <c r="A27" s="4" t="s">
        <v>910</v>
      </c>
      <c r="G27" s="4" t="s">
        <v>917</v>
      </c>
    </row>
    <row r="28" spans="1:9">
      <c r="A28" s="4" t="s">
        <v>918</v>
      </c>
    </row>
    <row r="29" spans="1:9">
      <c r="A29" s="3" t="s">
        <v>895</v>
      </c>
    </row>
    <row r="30" spans="1:9">
      <c r="A30" s="4" t="s">
        <v>910</v>
      </c>
      <c r="G30" s="4" t="s">
        <v>75</v>
      </c>
    </row>
    <row r="31" spans="1:9">
      <c r="A31" s="4" t="s">
        <v>919</v>
      </c>
    </row>
    <row r="32" spans="1:9">
      <c r="A32" s="3" t="s">
        <v>895</v>
      </c>
    </row>
    <row r="33" spans="1:9">
      <c r="A33" s="4" t="s">
        <v>896</v>
      </c>
      <c r="D33" s="7" t="n">
        <v>36</v>
      </c>
      <c r="E33" s="7" t="n">
        <v>36</v>
      </c>
      <c r="G33" s="7" t="n">
        <v>36</v>
      </c>
      <c r="H33" s="7" t="n">
        <v>36</v>
      </c>
    </row>
    <row r="34" spans="1:9">
      <c r="A34" s="4" t="s">
        <v>900</v>
      </c>
      <c r="G34" s="7" t="n">
        <v>62</v>
      </c>
    </row>
    <row r="35" spans="1:9">
      <c r="A35" s="4" t="s">
        <v>920</v>
      </c>
    </row>
    <row r="36" spans="1:9">
      <c r="A36" s="3" t="s">
        <v>895</v>
      </c>
    </row>
    <row r="37" spans="1:9">
      <c r="A37" s="4" t="s">
        <v>921</v>
      </c>
      <c r="I37" s="5" t="n">
        <v>900000</v>
      </c>
    </row>
    <row r="38" spans="1:9">
      <c r="A38" s="4" t="s">
        <v>922</v>
      </c>
    </row>
    <row r="39" spans="1:9">
      <c r="A39" s="3" t="s">
        <v>895</v>
      </c>
    </row>
    <row r="40" spans="1:9">
      <c r="A40" s="4" t="s">
        <v>904</v>
      </c>
      <c r="B40" s="5" t="n">
        <v>275000</v>
      </c>
      <c r="C40" s="5" t="n">
        <v>110000</v>
      </c>
    </row>
    <row r="41" spans="1:9">
      <c r="A41" s="4" t="s">
        <v>923</v>
      </c>
      <c r="G41" s="4" t="s">
        <v>514</v>
      </c>
    </row>
    <row r="42" spans="1:9">
      <c r="A42" s="4" t="s">
        <v>924</v>
      </c>
    </row>
    <row r="43" spans="1:9">
      <c r="A43" s="3" t="s">
        <v>895</v>
      </c>
    </row>
    <row r="44" spans="1:9">
      <c r="A44" s="4" t="s">
        <v>904</v>
      </c>
      <c r="D44" s="5" t="n">
        <v>75000</v>
      </c>
      <c r="F44" s="5" t="n">
        <v>50000</v>
      </c>
    </row>
    <row r="45" spans="1:9">
      <c r="A45" s="4" t="s">
        <v>925</v>
      </c>
    </row>
    <row r="46" spans="1:9">
      <c r="A46" s="3" t="s">
        <v>895</v>
      </c>
    </row>
    <row r="47" spans="1:9">
      <c r="A47" s="4" t="s">
        <v>926</v>
      </c>
      <c r="G47" s="4" t="s">
        <v>878</v>
      </c>
    </row>
    <row r="48" spans="1:9">
      <c r="A48" s="4" t="s">
        <v>927</v>
      </c>
    </row>
    <row r="49" spans="1:9">
      <c r="A49" s="3" t="s">
        <v>895</v>
      </c>
    </row>
    <row r="50" spans="1:9">
      <c r="A50" s="4" t="s">
        <v>926</v>
      </c>
      <c r="D50" s="4" t="s">
        <v>928</v>
      </c>
    </row>
    <row r="51" spans="1:9">
      <c r="A51" s="4" t="s">
        <v>929</v>
      </c>
    </row>
    <row r="52" spans="1:9">
      <c r="A52" s="3" t="s">
        <v>895</v>
      </c>
    </row>
    <row r="53" spans="1:9">
      <c r="A53" s="4" t="s">
        <v>926</v>
      </c>
      <c r="E53" s="4" t="s">
        <v>9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1</v>
      </c>
      <c r="B1" s="2" t="s">
        <v>1</v>
      </c>
    </row>
    <row r="2" spans="1:5">
      <c r="B2" s="2" t="s">
        <v>2</v>
      </c>
      <c r="C2" s="2" t="s">
        <v>32</v>
      </c>
      <c r="D2" s="2" t="s">
        <v>2</v>
      </c>
      <c r="E2" s="2" t="s">
        <v>32</v>
      </c>
    </row>
    <row r="3" spans="1:5">
      <c r="A3" s="4" t="s">
        <v>385</v>
      </c>
    </row>
    <row r="4" spans="1:5">
      <c r="A4" s="3" t="s">
        <v>376</v>
      </c>
    </row>
    <row r="5" spans="1:5">
      <c r="A5" s="4" t="s">
        <v>932</v>
      </c>
      <c r="B5" s="7" t="n">
        <v>7488000</v>
      </c>
      <c r="C5" s="7" t="n">
        <v>7811000</v>
      </c>
    </row>
    <row r="6" spans="1:5">
      <c r="A6" s="4" t="s">
        <v>933</v>
      </c>
      <c r="B6" s="5" t="n">
        <v>300000</v>
      </c>
      <c r="C6" s="5" t="n">
        <v>328000</v>
      </c>
    </row>
    <row r="7" spans="1:5">
      <c r="A7" s="4" t="s">
        <v>934</v>
      </c>
      <c r="B7" s="5" t="n">
        <v>695000</v>
      </c>
      <c r="C7" s="5" t="n">
        <v>-52000</v>
      </c>
    </row>
    <row r="8" spans="1:5">
      <c r="A8" s="4" t="s">
        <v>935</v>
      </c>
      <c r="B8" s="5" t="n">
        <v>-481000</v>
      </c>
      <c r="C8" s="5" t="n">
        <v>-500000</v>
      </c>
    </row>
    <row r="9" spans="1:5">
      <c r="A9" s="4" t="s">
        <v>936</v>
      </c>
      <c r="B9" s="5" t="n">
        <v>-77000</v>
      </c>
      <c r="C9" s="5" t="n">
        <v>-99000</v>
      </c>
    </row>
    <row r="10" spans="1:5">
      <c r="A10" s="4" t="s">
        <v>937</v>
      </c>
      <c r="B10" s="5" t="n">
        <v>7925000</v>
      </c>
      <c r="C10" s="5" t="n">
        <v>7488000</v>
      </c>
    </row>
    <row r="11" spans="1:5">
      <c r="A11" s="4" t="s">
        <v>938</v>
      </c>
      <c r="B11" s="5" t="n">
        <v>7645726</v>
      </c>
      <c r="C11" s="5" t="n">
        <v>6569000</v>
      </c>
    </row>
    <row r="12" spans="1:5">
      <c r="A12" s="4" t="s">
        <v>939</v>
      </c>
      <c r="B12" s="5" t="n">
        <v>875000</v>
      </c>
      <c r="C12" s="5" t="n">
        <v>876000</v>
      </c>
    </row>
    <row r="13" spans="1:5">
      <c r="A13" s="4" t="s">
        <v>940</v>
      </c>
      <c r="C13" s="5" t="n">
        <v>800000</v>
      </c>
    </row>
    <row r="14" spans="1:5">
      <c r="A14" s="4" t="s">
        <v>941</v>
      </c>
      <c r="B14" s="5" t="n">
        <v>-481000</v>
      </c>
      <c r="C14" s="5" t="n">
        <v>-500000</v>
      </c>
    </row>
    <row r="15" spans="1:5">
      <c r="A15" s="4" t="s">
        <v>942</v>
      </c>
      <c r="B15" s="5" t="n">
        <v>7962709</v>
      </c>
      <c r="C15" s="5" t="n">
        <v>7645726</v>
      </c>
    </row>
    <row r="16" spans="1:5">
      <c r="A16" s="4" t="s">
        <v>943</v>
      </c>
      <c r="D16" s="7" t="n">
        <v>7925000</v>
      </c>
      <c r="E16" s="7" t="n">
        <v>7488000</v>
      </c>
    </row>
    <row r="17" spans="1:5">
      <c r="A17" s="4" t="s">
        <v>944</v>
      </c>
      <c r="B17" s="5" t="n">
        <v>7488000</v>
      </c>
      <c r="C17" s="5" t="n">
        <v>7811000</v>
      </c>
      <c r="D17" s="5" t="n">
        <v>7925000</v>
      </c>
      <c r="E17" s="5" t="n">
        <v>7488000</v>
      </c>
    </row>
    <row r="18" spans="1:5">
      <c r="A18" s="4" t="s">
        <v>945</v>
      </c>
      <c r="B18" s="5" t="n">
        <v>7645726</v>
      </c>
      <c r="C18" s="5" t="n">
        <v>6569000</v>
      </c>
      <c r="D18" s="5" t="n">
        <v>7962709</v>
      </c>
      <c r="E18" s="5" t="n">
        <v>7645726</v>
      </c>
    </row>
    <row r="19" spans="1:5">
      <c r="A19" s="4" t="s">
        <v>946</v>
      </c>
      <c r="D19" s="7" t="n">
        <v>38000</v>
      </c>
      <c r="E19" s="7" t="n">
        <v>158000</v>
      </c>
    </row>
    <row r="20" spans="1:5">
      <c r="A20" s="4" t="s">
        <v>947</v>
      </c>
      <c r="D20" s="4" t="s">
        <v>948</v>
      </c>
      <c r="E20" s="4" t="s">
        <v>949</v>
      </c>
    </row>
    <row r="21" spans="1:5">
      <c r="A21" s="4" t="s">
        <v>919</v>
      </c>
    </row>
    <row r="22" spans="1:5">
      <c r="A22" s="3" t="s">
        <v>376</v>
      </c>
    </row>
    <row r="23" spans="1:5">
      <c r="A23" s="4" t="s">
        <v>932</v>
      </c>
      <c r="B23" s="5" t="n">
        <v>283000</v>
      </c>
      <c r="C23" s="5" t="n">
        <v>332000</v>
      </c>
    </row>
    <row r="24" spans="1:5">
      <c r="A24" s="4" t="s">
        <v>933</v>
      </c>
      <c r="B24" s="5" t="n">
        <v>10000</v>
      </c>
      <c r="C24" s="5" t="n">
        <v>13000</v>
      </c>
    </row>
    <row r="25" spans="1:5">
      <c r="A25" s="4" t="s">
        <v>934</v>
      </c>
      <c r="B25" s="5" t="n">
        <v>2000</v>
      </c>
    </row>
    <row r="26" spans="1:5">
      <c r="A26" s="4" t="s">
        <v>935</v>
      </c>
      <c r="B26" s="5" t="n">
        <v>-62000</v>
      </c>
      <c r="C26" s="5" t="n">
        <v>-62000</v>
      </c>
    </row>
    <row r="27" spans="1:5">
      <c r="A27" s="4" t="s">
        <v>937</v>
      </c>
      <c r="B27" s="5" t="n">
        <v>233000</v>
      </c>
      <c r="C27" s="5" t="n">
        <v>283000</v>
      </c>
    </row>
    <row r="28" spans="1:5">
      <c r="A28" s="4" t="s">
        <v>940</v>
      </c>
      <c r="B28" s="5" t="n">
        <v>62000</v>
      </c>
      <c r="C28" s="5" t="n">
        <v>62000</v>
      </c>
    </row>
    <row r="29" spans="1:5">
      <c r="A29" s="4" t="s">
        <v>941</v>
      </c>
      <c r="B29" s="5" t="n">
        <v>-62000</v>
      </c>
      <c r="C29" s="5" t="n">
        <v>-62000</v>
      </c>
    </row>
    <row r="30" spans="1:5">
      <c r="A30" s="4" t="s">
        <v>943</v>
      </c>
      <c r="D30" s="7" t="n">
        <v>233000</v>
      </c>
      <c r="E30" s="7" t="n">
        <v>283000</v>
      </c>
    </row>
    <row r="31" spans="1:5">
      <c r="A31" s="4" t="s">
        <v>944</v>
      </c>
      <c r="B31" s="7" t="n">
        <v>283000</v>
      </c>
      <c r="C31" s="7" t="n">
        <v>332000</v>
      </c>
      <c r="D31" s="5" t="n">
        <v>233000</v>
      </c>
      <c r="E31" s="5" t="n">
        <v>283000</v>
      </c>
    </row>
    <row r="32" spans="1:5">
      <c r="A32" s="4" t="s">
        <v>946</v>
      </c>
      <c r="D32" s="7" t="n">
        <v>-233000</v>
      </c>
      <c r="E32" s="7" t="n">
        <v>-283000</v>
      </c>
    </row>
    <row r="33" spans="1:5">
      <c r="A33" s="4" t="s">
        <v>947</v>
      </c>
      <c r="D33" s="4" t="s">
        <v>950</v>
      </c>
      <c r="E33" s="4" t="s">
        <v>9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86</v>
      </c>
    </row>
    <row r="3" spans="1:4">
      <c r="A3" s="3" t="s">
        <v>173</v>
      </c>
    </row>
    <row r="4" spans="1:4">
      <c r="A4" s="4" t="s">
        <v>160</v>
      </c>
      <c r="B4" s="7" t="n">
        <v>9982000</v>
      </c>
      <c r="C4" s="7" t="n">
        <v>8003000</v>
      </c>
      <c r="D4" s="7" t="n">
        <v>7030000</v>
      </c>
    </row>
    <row r="5" spans="1:4">
      <c r="A5" s="3" t="s">
        <v>174</v>
      </c>
    </row>
    <row r="6" spans="1:4">
      <c r="A6" s="4" t="s">
        <v>175</v>
      </c>
      <c r="B6" s="5" t="n">
        <v>2522000</v>
      </c>
      <c r="C6" s="5" t="n">
        <v>2422000</v>
      </c>
      <c r="D6" s="5" t="n">
        <v>2149000</v>
      </c>
    </row>
    <row r="7" spans="1:4">
      <c r="A7" s="4" t="s">
        <v>176</v>
      </c>
      <c r="B7" s="5" t="n">
        <v>-1458000</v>
      </c>
      <c r="C7" s="5" t="n">
        <v>-1805000</v>
      </c>
      <c r="D7" s="5" t="n">
        <v>-451000</v>
      </c>
    </row>
    <row r="8" spans="1:4">
      <c r="A8" s="4" t="s">
        <v>100</v>
      </c>
      <c r="B8" s="5" t="n">
        <v>2110000</v>
      </c>
      <c r="C8" s="5" t="n">
        <v>27000</v>
      </c>
      <c r="D8" s="5" t="n">
        <v>2280000</v>
      </c>
    </row>
    <row r="9" spans="1:4">
      <c r="A9" s="4" t="s">
        <v>177</v>
      </c>
      <c r="B9" s="5" t="n">
        <v>3932000</v>
      </c>
      <c r="C9" s="5" t="n">
        <v>1487000</v>
      </c>
      <c r="D9" s="5" t="n">
        <v>2000</v>
      </c>
    </row>
    <row r="10" spans="1:4">
      <c r="A10" s="4" t="s">
        <v>178</v>
      </c>
      <c r="B10" s="5" t="n">
        <v>-25751000</v>
      </c>
      <c r="C10" s="5" t="n">
        <v>-39081000</v>
      </c>
      <c r="D10" s="5" t="n">
        <v>-17764000</v>
      </c>
    </row>
    <row r="11" spans="1:4">
      <c r="A11" s="4" t="s">
        <v>179</v>
      </c>
      <c r="B11" s="5" t="n">
        <v>30966000</v>
      </c>
      <c r="C11" s="5" t="n">
        <v>40237000</v>
      </c>
      <c r="D11" s="5" t="n">
        <v>23749000</v>
      </c>
    </row>
    <row r="12" spans="1:4">
      <c r="A12" s="4" t="s">
        <v>104</v>
      </c>
      <c r="B12" s="5" t="n">
        <v>-2357000</v>
      </c>
      <c r="C12" s="5" t="n">
        <v>-3326000</v>
      </c>
      <c r="D12" s="5" t="n">
        <v>-4873000</v>
      </c>
    </row>
    <row r="13" spans="1:4">
      <c r="A13" s="4" t="s">
        <v>180</v>
      </c>
      <c r="B13" s="5" t="n">
        <v>85000</v>
      </c>
      <c r="C13" s="5" t="n">
        <v>278000</v>
      </c>
      <c r="D13" s="5" t="n">
        <v>396000</v>
      </c>
    </row>
    <row r="14" spans="1:4">
      <c r="A14" s="4" t="s">
        <v>107</v>
      </c>
      <c r="B14" s="5" t="n">
        <v>-97000</v>
      </c>
    </row>
    <row r="15" spans="1:4">
      <c r="A15" s="4" t="s">
        <v>181</v>
      </c>
      <c r="B15" s="5" t="n">
        <v>-1585000</v>
      </c>
    </row>
    <row r="16" spans="1:4">
      <c r="A16" s="4" t="s">
        <v>105</v>
      </c>
      <c r="C16" s="5" t="n">
        <v>373000</v>
      </c>
    </row>
    <row r="17" spans="1:4">
      <c r="A17" s="4" t="s">
        <v>182</v>
      </c>
      <c r="B17" s="5" t="n">
        <v>199000</v>
      </c>
      <c r="C17" s="5" t="n">
        <v>125000</v>
      </c>
      <c r="D17" s="5" t="n">
        <v>66000</v>
      </c>
    </row>
    <row r="18" spans="1:4">
      <c r="A18" s="4" t="s">
        <v>183</v>
      </c>
      <c r="B18" s="5" t="n">
        <v>-580000</v>
      </c>
      <c r="C18" s="5" t="n">
        <v>22000</v>
      </c>
      <c r="D18" s="5" t="n">
        <v>-1141000</v>
      </c>
    </row>
    <row r="19" spans="1:4">
      <c r="A19" s="4" t="s">
        <v>184</v>
      </c>
      <c r="B19" s="5" t="n">
        <v>1121000</v>
      </c>
      <c r="C19" s="5" t="n">
        <v>-1043000</v>
      </c>
      <c r="D19" s="5" t="n">
        <v>-2257000</v>
      </c>
    </row>
    <row r="20" spans="1:4">
      <c r="A20" s="4" t="s">
        <v>185</v>
      </c>
      <c r="B20" s="5" t="n">
        <v>-34000</v>
      </c>
      <c r="C20" s="5" t="n">
        <v>-228000</v>
      </c>
      <c r="D20" s="5" t="n">
        <v>239000</v>
      </c>
    </row>
    <row r="21" spans="1:4">
      <c r="A21" s="4" t="s">
        <v>186</v>
      </c>
      <c r="B21" s="5" t="n">
        <v>1979000</v>
      </c>
      <c r="C21" s="5" t="n">
        <v>-250000</v>
      </c>
      <c r="D21" s="5" t="n">
        <v>-1736000</v>
      </c>
    </row>
    <row r="22" spans="1:4">
      <c r="A22" s="4" t="s">
        <v>187</v>
      </c>
      <c r="B22" s="5" t="n">
        <v>21034000</v>
      </c>
      <c r="C22" s="5" t="n">
        <v>7241000</v>
      </c>
      <c r="D22" s="5" t="n">
        <v>7689000</v>
      </c>
    </row>
    <row r="23" spans="1:4">
      <c r="A23" s="3" t="s">
        <v>188</v>
      </c>
    </row>
    <row r="24" spans="1:4">
      <c r="A24" s="4" t="s">
        <v>189</v>
      </c>
      <c r="B24" s="5" t="n">
        <v>28083000</v>
      </c>
      <c r="C24" s="5" t="n">
        <v>6158000</v>
      </c>
      <c r="D24" s="5" t="n">
        <v>1160000</v>
      </c>
    </row>
    <row r="25" spans="1:4">
      <c r="A25" s="4" t="s">
        <v>190</v>
      </c>
      <c r="B25" s="5" t="n">
        <v>-75074000</v>
      </c>
      <c r="C25" s="5" t="n">
        <v>-95722000</v>
      </c>
      <c r="D25" s="5" t="n">
        <v>-1174000</v>
      </c>
    </row>
    <row r="26" spans="1:4">
      <c r="A26" s="4" t="s">
        <v>191</v>
      </c>
      <c r="B26" s="4" t="s">
        <v>59</v>
      </c>
      <c r="C26" s="5" t="n">
        <v>258000</v>
      </c>
      <c r="D26" s="5" t="n">
        <v>-245000</v>
      </c>
    </row>
    <row r="27" spans="1:4">
      <c r="A27" s="4" t="s">
        <v>192</v>
      </c>
      <c r="B27" s="5" t="n">
        <v>21165000</v>
      </c>
    </row>
    <row r="28" spans="1:4">
      <c r="A28" s="4" t="s">
        <v>193</v>
      </c>
      <c r="B28" s="5" t="n">
        <v>5767000</v>
      </c>
      <c r="C28" s="5" t="n">
        <v>1146000</v>
      </c>
      <c r="D28" s="5" t="n">
        <v>1525000</v>
      </c>
    </row>
    <row r="29" spans="1:4">
      <c r="A29" s="4" t="s">
        <v>194</v>
      </c>
      <c r="C29" s="5" t="n">
        <v>1817000</v>
      </c>
    </row>
    <row r="30" spans="1:4">
      <c r="A30" s="4" t="s">
        <v>195</v>
      </c>
      <c r="B30" s="5" t="n">
        <v>-160051000</v>
      </c>
      <c r="C30" s="5" t="n">
        <v>-68766000</v>
      </c>
      <c r="D30" s="5" t="n">
        <v>-213811000</v>
      </c>
    </row>
    <row r="31" spans="1:4">
      <c r="A31" s="4" t="s">
        <v>196</v>
      </c>
      <c r="B31" s="5" t="n">
        <v>-1908000</v>
      </c>
      <c r="C31" s="5" t="n">
        <v>-6077000</v>
      </c>
      <c r="D31" s="5" t="n">
        <v>-3581000</v>
      </c>
    </row>
    <row r="32" spans="1:4">
      <c r="A32" s="4" t="s">
        <v>197</v>
      </c>
      <c r="B32" s="5" t="n">
        <v>-905000</v>
      </c>
      <c r="C32" s="5" t="n">
        <v>1405000</v>
      </c>
      <c r="D32" s="5" t="n">
        <v>-1881000</v>
      </c>
    </row>
    <row r="33" spans="1:4">
      <c r="A33" s="4" t="s">
        <v>198</v>
      </c>
      <c r="B33" s="5" t="n">
        <v>-182923000</v>
      </c>
      <c r="C33" s="5" t="n">
        <v>-159781000</v>
      </c>
      <c r="D33" s="5" t="n">
        <v>-218007000</v>
      </c>
    </row>
    <row r="34" spans="1:4">
      <c r="A34" s="3" t="s">
        <v>199</v>
      </c>
    </row>
    <row r="35" spans="1:4">
      <c r="A35" s="4" t="s">
        <v>200</v>
      </c>
      <c r="B35" s="5" t="n">
        <v>177165000</v>
      </c>
      <c r="C35" s="5" t="n">
        <v>118276000</v>
      </c>
      <c r="D35" s="5" t="n">
        <v>245373000</v>
      </c>
    </row>
    <row r="36" spans="1:4">
      <c r="A36" s="4" t="s">
        <v>201</v>
      </c>
      <c r="B36" s="5" t="n">
        <v>85000000</v>
      </c>
      <c r="C36" s="5" t="n">
        <v>10000000</v>
      </c>
      <c r="D36" s="5" t="n">
        <v>67000000</v>
      </c>
    </row>
    <row r="37" spans="1:4">
      <c r="A37" s="4" t="s">
        <v>202</v>
      </c>
      <c r="B37" s="5" t="n">
        <v>-55000000</v>
      </c>
      <c r="C37" s="5" t="n">
        <v>-55000000</v>
      </c>
    </row>
    <row r="38" spans="1:4">
      <c r="A38" s="4" t="s">
        <v>203</v>
      </c>
      <c r="B38" s="5" t="n">
        <v>-20000000</v>
      </c>
      <c r="C38" s="5" t="n">
        <v>20000000</v>
      </c>
      <c r="D38" s="5" t="n">
        <v>-26000000</v>
      </c>
    </row>
    <row r="39" spans="1:4">
      <c r="A39" s="4" t="s">
        <v>204</v>
      </c>
      <c r="B39" s="5" t="n">
        <v>-13000</v>
      </c>
      <c r="C39" s="5" t="n">
        <v>-7000</v>
      </c>
      <c r="D39" s="5" t="n">
        <v>9000</v>
      </c>
    </row>
    <row r="40" spans="1:4">
      <c r="A40" s="4" t="s">
        <v>205</v>
      </c>
      <c r="B40" s="5" t="n">
        <v>-6544000</v>
      </c>
      <c r="C40" s="5" t="n">
        <v>-6016000</v>
      </c>
      <c r="D40" s="5" t="n">
        <v>-4461000</v>
      </c>
    </row>
    <row r="41" spans="1:4">
      <c r="A41" s="4" t="s">
        <v>206</v>
      </c>
      <c r="B41" s="5" t="n">
        <v>-614000</v>
      </c>
      <c r="C41" s="5" t="n">
        <v>-936000</v>
      </c>
      <c r="D41" s="5" t="n">
        <v>-917000</v>
      </c>
    </row>
    <row r="42" spans="1:4">
      <c r="A42" s="4" t="s">
        <v>207</v>
      </c>
      <c r="B42" s="5" t="n">
        <v>43314000</v>
      </c>
      <c r="C42" s="5" t="n">
        <v>336000</v>
      </c>
      <c r="D42" s="5" t="n">
        <v>25978000</v>
      </c>
    </row>
    <row r="43" spans="1:4">
      <c r="A43" s="4" t="s">
        <v>163</v>
      </c>
      <c r="B43" s="5" t="n">
        <v>-11720000</v>
      </c>
    </row>
    <row r="44" spans="1:4">
      <c r="A44" s="4" t="s">
        <v>208</v>
      </c>
      <c r="B44" s="5" t="n">
        <v>9496000</v>
      </c>
      <c r="C44" s="5" t="n">
        <v>-1710000</v>
      </c>
      <c r="D44" s="5" t="n">
        <v>3848000</v>
      </c>
    </row>
    <row r="45" spans="1:4">
      <c r="A45" s="4" t="s">
        <v>209</v>
      </c>
      <c r="B45" s="5" t="n">
        <v>2000</v>
      </c>
    </row>
    <row r="46" spans="1:4">
      <c r="A46" s="4" t="s">
        <v>210</v>
      </c>
      <c r="B46" s="5" t="n">
        <v>221086000</v>
      </c>
      <c r="C46" s="5" t="n">
        <v>84943000</v>
      </c>
      <c r="D46" s="5" t="n">
        <v>310830000</v>
      </c>
    </row>
    <row r="47" spans="1:4">
      <c r="A47" s="4" t="s">
        <v>211</v>
      </c>
      <c r="B47" s="5" t="n">
        <v>59197000</v>
      </c>
      <c r="C47" s="5" t="n">
        <v>-67597000</v>
      </c>
      <c r="D47" s="5" t="n">
        <v>100512000</v>
      </c>
    </row>
    <row r="48" spans="1:4">
      <c r="A48" s="4" t="s">
        <v>212</v>
      </c>
      <c r="B48" s="5" t="n">
        <v>65038000</v>
      </c>
      <c r="C48" s="5" t="n">
        <v>132635000</v>
      </c>
      <c r="D48" s="5" t="n">
        <v>32123000</v>
      </c>
    </row>
    <row r="49" spans="1:4">
      <c r="A49" s="4" t="s">
        <v>213</v>
      </c>
      <c r="B49" s="5" t="n">
        <v>124235000</v>
      </c>
      <c r="C49" s="5" t="n">
        <v>65038000</v>
      </c>
      <c r="D49" s="5" t="n">
        <v>132635000</v>
      </c>
    </row>
    <row r="50" spans="1:4">
      <c r="A50" s="3" t="s">
        <v>214</v>
      </c>
    </row>
    <row r="51" spans="1:4">
      <c r="A51" s="4" t="s">
        <v>215</v>
      </c>
      <c r="B51" s="5" t="n">
        <v>4289000</v>
      </c>
      <c r="C51" s="5" t="n">
        <v>5317000</v>
      </c>
      <c r="D51" s="5" t="n">
        <v>2384000</v>
      </c>
    </row>
    <row r="52" spans="1:4">
      <c r="A52" s="4" t="s">
        <v>216</v>
      </c>
      <c r="B52" s="5" t="n">
        <v>15722000</v>
      </c>
      <c r="C52" s="5" t="n">
        <v>16523000</v>
      </c>
      <c r="D52" s="7" t="n">
        <v>13630000</v>
      </c>
    </row>
    <row r="53" spans="1:4">
      <c r="A53" s="3" t="s">
        <v>217</v>
      </c>
    </row>
    <row r="54" spans="1:4">
      <c r="A54" s="4" t="s">
        <v>218</v>
      </c>
      <c r="B54" s="7" t="n">
        <v>1274000</v>
      </c>
      <c r="C54" s="7" t="n">
        <v>322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2</v>
      </c>
    </row>
    <row r="3" spans="1:3">
      <c r="A3" s="4" t="s">
        <v>385</v>
      </c>
    </row>
    <row r="4" spans="1:3">
      <c r="A4" s="3" t="s">
        <v>376</v>
      </c>
    </row>
    <row r="5" spans="1:3">
      <c r="A5" s="4" t="s">
        <v>952</v>
      </c>
      <c r="B5" s="7" t="n">
        <v>300</v>
      </c>
      <c r="C5" s="7" t="n">
        <v>328</v>
      </c>
    </row>
    <row r="6" spans="1:3">
      <c r="A6" s="4" t="s">
        <v>910</v>
      </c>
      <c r="B6" s="5" t="n">
        <v>-444</v>
      </c>
      <c r="C6" s="5" t="n">
        <v>-541</v>
      </c>
    </row>
    <row r="7" spans="1:3">
      <c r="A7" s="4" t="s">
        <v>953</v>
      </c>
      <c r="B7" s="5" t="n">
        <v>118</v>
      </c>
      <c r="C7" s="5" t="n">
        <v>146</v>
      </c>
    </row>
    <row r="8" spans="1:3">
      <c r="A8" s="4" t="s">
        <v>954</v>
      </c>
      <c r="B8" s="7" t="n">
        <v>-26</v>
      </c>
      <c r="C8" s="7" t="n">
        <v>-67</v>
      </c>
    </row>
    <row r="9" spans="1:3">
      <c r="A9" s="4" t="s">
        <v>955</v>
      </c>
      <c r="B9" s="4" t="s">
        <v>949</v>
      </c>
      <c r="C9" s="4" t="s">
        <v>956</v>
      </c>
    </row>
    <row r="10" spans="1:3">
      <c r="A10" s="4" t="s">
        <v>957</v>
      </c>
      <c r="B10" s="4" t="s">
        <v>75</v>
      </c>
      <c r="C10" s="4" t="s">
        <v>853</v>
      </c>
    </row>
    <row r="11" spans="1:3">
      <c r="A11" s="4" t="s">
        <v>958</v>
      </c>
      <c r="B11" s="4" t="s">
        <v>59</v>
      </c>
      <c r="C11" s="4" t="s">
        <v>59</v>
      </c>
    </row>
    <row r="12" spans="1:3">
      <c r="A12" s="4" t="s">
        <v>919</v>
      </c>
    </row>
    <row r="13" spans="1:3">
      <c r="A13" s="3" t="s">
        <v>376</v>
      </c>
    </row>
    <row r="14" spans="1:3">
      <c r="A14" s="4" t="s">
        <v>952</v>
      </c>
      <c r="B14" s="7" t="n">
        <v>10</v>
      </c>
      <c r="C14" s="7" t="n">
        <v>13</v>
      </c>
    </row>
    <row r="15" spans="1:3">
      <c r="A15" s="4" t="s">
        <v>954</v>
      </c>
      <c r="B15" s="7" t="n">
        <v>10</v>
      </c>
      <c r="C15" s="7" t="n">
        <v>13</v>
      </c>
    </row>
    <row r="16" spans="1:3">
      <c r="A16" s="4" t="s">
        <v>955</v>
      </c>
      <c r="B16" s="4" t="s">
        <v>949</v>
      </c>
      <c r="C16" s="4" t="s">
        <v>95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959</v>
      </c>
      <c r="B1" s="2" t="s">
        <v>1</v>
      </c>
    </row>
    <row r="2" spans="1:4">
      <c r="B2" s="2" t="s">
        <v>436</v>
      </c>
      <c r="C2" s="2" t="s">
        <v>960</v>
      </c>
      <c r="D2" s="2" t="s">
        <v>961</v>
      </c>
    </row>
    <row r="3" spans="1:4">
      <c r="A3" s="3" t="s">
        <v>895</v>
      </c>
    </row>
    <row r="4" spans="1:4">
      <c r="A4" s="4" t="s">
        <v>962</v>
      </c>
      <c r="B4" s="5" t="n">
        <v>575000</v>
      </c>
      <c r="C4" s="5" t="n">
        <v>417000</v>
      </c>
    </row>
    <row r="5" spans="1:4">
      <c r="A5" s="4" t="s">
        <v>963</v>
      </c>
      <c r="B5" s="5" t="n">
        <v>350000</v>
      </c>
      <c r="C5" s="5" t="n">
        <v>160000</v>
      </c>
    </row>
    <row r="6" spans="1:4">
      <c r="A6" s="4" t="s">
        <v>964</v>
      </c>
      <c r="B6" s="5" t="n">
        <v>-700</v>
      </c>
    </row>
    <row r="7" spans="1:4">
      <c r="A7" s="4" t="s">
        <v>965</v>
      </c>
      <c r="B7" s="5" t="n">
        <v>-35000</v>
      </c>
    </row>
    <row r="8" spans="1:4">
      <c r="A8" s="4" t="s">
        <v>966</v>
      </c>
      <c r="C8" s="5" t="n">
        <v>-2000</v>
      </c>
    </row>
    <row r="9" spans="1:4">
      <c r="A9" s="4" t="s">
        <v>967</v>
      </c>
      <c r="B9" s="5" t="n">
        <v>889300</v>
      </c>
      <c r="C9" s="5" t="n">
        <v>575000</v>
      </c>
      <c r="D9" s="5" t="n">
        <v>417000</v>
      </c>
    </row>
    <row r="10" spans="1:4">
      <c r="A10" s="4" t="s">
        <v>968</v>
      </c>
      <c r="B10" s="5" t="n">
        <v>166067</v>
      </c>
    </row>
    <row r="11" spans="1:4">
      <c r="A11" s="4" t="s">
        <v>969</v>
      </c>
      <c r="B11" s="8" t="n">
        <v>8.93</v>
      </c>
      <c r="C11" s="8" t="n">
        <v>8.93</v>
      </c>
      <c r="D11" s="8" t="n">
        <v>8.93</v>
      </c>
    </row>
    <row r="12" spans="1:4">
      <c r="A12" s="4" t="s">
        <v>970</v>
      </c>
      <c r="B12" s="10" t="n">
        <v>13.32</v>
      </c>
      <c r="C12" s="10" t="n">
        <v>13.32</v>
      </c>
      <c r="D12" s="10" t="n">
        <v>15.65</v>
      </c>
    </row>
    <row r="13" spans="1:4">
      <c r="A13" s="4" t="s">
        <v>971</v>
      </c>
      <c r="B13" s="10" t="n">
        <v>12.4</v>
      </c>
    </row>
    <row r="14" spans="1:4">
      <c r="A14" s="4" t="s">
        <v>972</v>
      </c>
      <c r="B14" s="10" t="n">
        <v>10.55</v>
      </c>
    </row>
    <row r="15" spans="1:4">
      <c r="A15" s="4" t="s">
        <v>973</v>
      </c>
      <c r="B15" s="10" t="n">
        <v>8.93</v>
      </c>
    </row>
    <row r="16" spans="1:4">
      <c r="A16" s="4" t="s">
        <v>974</v>
      </c>
      <c r="B16" s="10" t="n">
        <v>13.32</v>
      </c>
    </row>
    <row r="17" spans="1:4">
      <c r="A17" s="4" t="s">
        <v>975</v>
      </c>
      <c r="C17" s="10" t="n">
        <v>15.11</v>
      </c>
    </row>
    <row r="18" spans="1:4">
      <c r="A18" s="4" t="s">
        <v>976</v>
      </c>
      <c r="B18" s="10" t="n">
        <v>10.78</v>
      </c>
      <c r="C18" s="10" t="n">
        <v>10.75</v>
      </c>
    </row>
    <row r="19" spans="1:4">
      <c r="A19" s="4" t="s">
        <v>977</v>
      </c>
      <c r="B19" s="10" t="n">
        <v>12.4</v>
      </c>
      <c r="C19" s="10" t="n">
        <v>10.92</v>
      </c>
    </row>
    <row r="20" spans="1:4">
      <c r="A20" s="4" t="s">
        <v>978</v>
      </c>
      <c r="B20" s="10" t="n">
        <v>10.55</v>
      </c>
    </row>
    <row r="21" spans="1:4">
      <c r="A21" s="4" t="s">
        <v>979</v>
      </c>
      <c r="B21" s="10" t="n">
        <v>10.75</v>
      </c>
    </row>
    <row r="22" spans="1:4">
      <c r="A22" s="4" t="s">
        <v>980</v>
      </c>
      <c r="C22" s="10" t="n">
        <v>15.11</v>
      </c>
    </row>
    <row r="23" spans="1:4">
      <c r="A23" s="4" t="s">
        <v>981</v>
      </c>
      <c r="B23" s="8" t="n">
        <v>11.42</v>
      </c>
      <c r="C23" s="8" t="n">
        <v>10.78</v>
      </c>
      <c r="D23" s="8" t="n">
        <v>10.75</v>
      </c>
    </row>
    <row r="24" spans="1:4">
      <c r="A24" s="4" t="s">
        <v>982</v>
      </c>
      <c r="B24" s="4" t="s">
        <v>983</v>
      </c>
      <c r="C24" s="4" t="s">
        <v>984</v>
      </c>
      <c r="D24" s="4" t="s">
        <v>985</v>
      </c>
    </row>
    <row r="25" spans="1:4">
      <c r="A25" s="4" t="s">
        <v>986</v>
      </c>
      <c r="B25" s="7" t="n">
        <v>1855</v>
      </c>
      <c r="C25" s="7" t="n">
        <v>1198</v>
      </c>
      <c r="D25" s="7" t="n">
        <v>219</v>
      </c>
    </row>
    <row r="26" spans="1:4">
      <c r="A26" s="4" t="s">
        <v>909</v>
      </c>
    </row>
    <row r="27" spans="1:4">
      <c r="A27" s="3" t="s">
        <v>895</v>
      </c>
    </row>
    <row r="28" spans="1:4">
      <c r="A28" s="4" t="s">
        <v>971</v>
      </c>
      <c r="C28" s="8" t="n">
        <v>10.92</v>
      </c>
    </row>
    <row r="29" spans="1:4">
      <c r="A29" s="4" t="s">
        <v>975</v>
      </c>
      <c r="C29" s="8" t="n">
        <v>15.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16"/>
  </cols>
  <sheetData>
    <row r="1" spans="1:2">
      <c r="A1" s="1" t="s">
        <v>987</v>
      </c>
      <c r="B1" s="2" t="s">
        <v>1</v>
      </c>
    </row>
    <row r="2" spans="1:2">
      <c r="B2" s="2" t="s">
        <v>2</v>
      </c>
    </row>
    <row r="3" spans="1:2">
      <c r="A3" s="4" t="s">
        <v>988</v>
      </c>
    </row>
    <row r="4" spans="1:2">
      <c r="A4" s="3" t="s">
        <v>376</v>
      </c>
    </row>
    <row r="5" spans="1:2">
      <c r="A5" s="4" t="s">
        <v>989</v>
      </c>
      <c r="B5" s="4" t="s">
        <v>990</v>
      </c>
    </row>
    <row r="6" spans="1:2">
      <c r="A6" s="4" t="s">
        <v>991</v>
      </c>
      <c r="B6" s="4" t="s">
        <v>992</v>
      </c>
    </row>
    <row r="7" spans="1:2">
      <c r="A7" s="4" t="s">
        <v>993</v>
      </c>
      <c r="B7" s="4" t="s">
        <v>994</v>
      </c>
    </row>
    <row r="8" spans="1:2">
      <c r="A8" s="4" t="s">
        <v>995</v>
      </c>
    </row>
    <row r="9" spans="1:2">
      <c r="A9" s="3" t="s">
        <v>376</v>
      </c>
    </row>
    <row r="10" spans="1:2">
      <c r="A10" s="4" t="s">
        <v>991</v>
      </c>
      <c r="B10" s="4" t="s">
        <v>996</v>
      </c>
    </row>
    <row r="11" spans="1:2">
      <c r="A11" s="4" t="s">
        <v>997</v>
      </c>
    </row>
    <row r="12" spans="1:2">
      <c r="A12" s="3" t="s">
        <v>376</v>
      </c>
    </row>
    <row r="13" spans="1:2">
      <c r="A13" s="4" t="s">
        <v>991</v>
      </c>
      <c r="B13" s="4" t="s">
        <v>998</v>
      </c>
    </row>
    <row r="14" spans="1:2">
      <c r="A14" s="4" t="s">
        <v>999</v>
      </c>
    </row>
    <row r="15" spans="1:2">
      <c r="A15" s="3" t="s">
        <v>376</v>
      </c>
    </row>
    <row r="16" spans="1:2">
      <c r="A16" s="4" t="s">
        <v>991</v>
      </c>
      <c r="B16" s="4" t="s">
        <v>1000</v>
      </c>
    </row>
    <row r="17" spans="1:2">
      <c r="A17" s="4" t="s">
        <v>1001</v>
      </c>
    </row>
    <row r="18" spans="1:2">
      <c r="A18" s="3" t="s">
        <v>376</v>
      </c>
    </row>
    <row r="19" spans="1:2">
      <c r="A19" s="4" t="s">
        <v>989</v>
      </c>
      <c r="B19" s="4" t="s">
        <v>990</v>
      </c>
    </row>
    <row r="20" spans="1:2">
      <c r="A20" s="4" t="s">
        <v>991</v>
      </c>
      <c r="B20" s="4" t="s">
        <v>1002</v>
      </c>
    </row>
    <row r="21" spans="1:2">
      <c r="A21" s="4" t="s">
        <v>993</v>
      </c>
      <c r="B21" s="4" t="s">
        <v>994</v>
      </c>
    </row>
    <row r="22" spans="1:2">
      <c r="A22" s="4" t="s">
        <v>1003</v>
      </c>
    </row>
    <row r="23" spans="1:2">
      <c r="A23" s="3" t="s">
        <v>376</v>
      </c>
    </row>
    <row r="24" spans="1:2">
      <c r="A24" s="4" t="s">
        <v>991</v>
      </c>
      <c r="B24" s="4" t="s">
        <v>1004</v>
      </c>
    </row>
    <row r="25" spans="1:2">
      <c r="A25" s="4" t="s">
        <v>1005</v>
      </c>
    </row>
    <row r="26" spans="1:2">
      <c r="A26" s="3" t="s">
        <v>376</v>
      </c>
    </row>
    <row r="27" spans="1:2">
      <c r="A27" s="4" t="s">
        <v>991</v>
      </c>
      <c r="B27" s="4" t="s">
        <v>8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6</v>
      </c>
      <c r="B1" s="2" t="s">
        <v>2</v>
      </c>
      <c r="C1" s="2" t="s">
        <v>32</v>
      </c>
      <c r="D1" s="2" t="s">
        <v>86</v>
      </c>
    </row>
    <row r="2" spans="1:4">
      <c r="A2" s="3" t="s">
        <v>1007</v>
      </c>
    </row>
    <row r="3" spans="1:4">
      <c r="A3" s="4" t="s">
        <v>1008</v>
      </c>
      <c r="B3" s="7" t="n">
        <v>7962709</v>
      </c>
      <c r="C3" s="7" t="n">
        <v>7645726</v>
      </c>
      <c r="D3" s="7" t="n">
        <v>6569000</v>
      </c>
    </row>
    <row r="4" spans="1:4">
      <c r="A4" s="4" t="s">
        <v>1009</v>
      </c>
    </row>
    <row r="5" spans="1:4">
      <c r="A5" s="3" t="s">
        <v>1007</v>
      </c>
    </row>
    <row r="6" spans="1:4">
      <c r="A6" s="4" t="s">
        <v>1008</v>
      </c>
      <c r="B6" s="5" t="n">
        <v>7962709</v>
      </c>
      <c r="C6" s="5" t="n">
        <v>7645726</v>
      </c>
    </row>
    <row r="7" spans="1:4">
      <c r="A7" s="4" t="s">
        <v>1010</v>
      </c>
    </row>
    <row r="8" spans="1:4">
      <c r="A8" s="3" t="s">
        <v>1007</v>
      </c>
    </row>
    <row r="9" spans="1:4">
      <c r="A9" s="4" t="s">
        <v>1008</v>
      </c>
      <c r="B9" s="5" t="n">
        <v>2194188</v>
      </c>
      <c r="C9" s="5" t="n">
        <v>2065510</v>
      </c>
    </row>
    <row r="10" spans="1:4">
      <c r="A10" s="4" t="s">
        <v>1011</v>
      </c>
    </row>
    <row r="11" spans="1:4">
      <c r="A11" s="3" t="s">
        <v>1007</v>
      </c>
    </row>
    <row r="12" spans="1:4">
      <c r="A12" s="4" t="s">
        <v>1008</v>
      </c>
      <c r="B12" s="5" t="n">
        <v>2194188</v>
      </c>
      <c r="C12" s="5" t="n">
        <v>2065510</v>
      </c>
    </row>
    <row r="13" spans="1:4">
      <c r="A13" s="4" t="s">
        <v>1012</v>
      </c>
    </row>
    <row r="14" spans="1:4">
      <c r="A14" s="3" t="s">
        <v>1007</v>
      </c>
    </row>
    <row r="15" spans="1:4">
      <c r="A15" s="4" t="s">
        <v>1008</v>
      </c>
      <c r="B15" s="5" t="n">
        <v>385971</v>
      </c>
      <c r="C15" s="5" t="n">
        <v>371203</v>
      </c>
    </row>
    <row r="16" spans="1:4">
      <c r="A16" s="4" t="s">
        <v>1013</v>
      </c>
    </row>
    <row r="17" spans="1:4">
      <c r="A17" s="3" t="s">
        <v>1007</v>
      </c>
    </row>
    <row r="18" spans="1:4">
      <c r="A18" s="4" t="s">
        <v>1008</v>
      </c>
      <c r="B18" s="5" t="n">
        <v>385971</v>
      </c>
      <c r="C18" s="5" t="n">
        <v>371203</v>
      </c>
    </row>
    <row r="19" spans="1:4">
      <c r="A19" s="4" t="s">
        <v>1014</v>
      </c>
    </row>
    <row r="20" spans="1:4">
      <c r="A20" s="3" t="s">
        <v>1007</v>
      </c>
    </row>
    <row r="21" spans="1:4">
      <c r="A21" s="4" t="s">
        <v>1008</v>
      </c>
      <c r="B21" s="5" t="n">
        <v>1584830</v>
      </c>
      <c r="C21" s="5" t="n">
        <v>1415265</v>
      </c>
    </row>
    <row r="22" spans="1:4">
      <c r="A22" s="4" t="s">
        <v>1015</v>
      </c>
    </row>
    <row r="23" spans="1:4">
      <c r="A23" s="3" t="s">
        <v>1007</v>
      </c>
    </row>
    <row r="24" spans="1:4">
      <c r="A24" s="4" t="s">
        <v>1008</v>
      </c>
      <c r="B24" s="5" t="n">
        <v>1584830</v>
      </c>
      <c r="C24" s="5" t="n">
        <v>1415265</v>
      </c>
    </row>
    <row r="25" spans="1:4">
      <c r="A25" s="4" t="s">
        <v>1016</v>
      </c>
    </row>
    <row r="26" spans="1:4">
      <c r="A26" s="3" t="s">
        <v>1007</v>
      </c>
    </row>
    <row r="27" spans="1:4">
      <c r="A27" s="4" t="s">
        <v>1008</v>
      </c>
      <c r="B27" s="5" t="n">
        <v>931783</v>
      </c>
      <c r="C27" s="5" t="n">
        <v>985817</v>
      </c>
    </row>
    <row r="28" spans="1:4">
      <c r="A28" s="4" t="s">
        <v>1017</v>
      </c>
    </row>
    <row r="29" spans="1:4">
      <c r="A29" s="3" t="s">
        <v>1007</v>
      </c>
    </row>
    <row r="30" spans="1:4">
      <c r="A30" s="4" t="s">
        <v>1008</v>
      </c>
      <c r="B30" s="5" t="n">
        <v>931783</v>
      </c>
      <c r="C30" s="5" t="n">
        <v>985817</v>
      </c>
    </row>
    <row r="31" spans="1:4">
      <c r="A31" s="4" t="s">
        <v>1018</v>
      </c>
    </row>
    <row r="32" spans="1:4">
      <c r="A32" s="3" t="s">
        <v>1007</v>
      </c>
    </row>
    <row r="33" spans="1:4">
      <c r="A33" s="4" t="s">
        <v>1008</v>
      </c>
      <c r="B33" s="5" t="n">
        <v>979788</v>
      </c>
      <c r="C33" s="5" t="n">
        <v>1008504</v>
      </c>
    </row>
    <row r="34" spans="1:4">
      <c r="A34" s="4" t="s">
        <v>1019</v>
      </c>
    </row>
    <row r="35" spans="1:4">
      <c r="A35" s="3" t="s">
        <v>1007</v>
      </c>
    </row>
    <row r="36" spans="1:4">
      <c r="A36" s="4" t="s">
        <v>1008</v>
      </c>
      <c r="B36" s="5" t="n">
        <v>979788</v>
      </c>
      <c r="C36" s="5" t="n">
        <v>1008504</v>
      </c>
    </row>
    <row r="37" spans="1:4">
      <c r="A37" s="4" t="s">
        <v>1020</v>
      </c>
    </row>
    <row r="38" spans="1:4">
      <c r="A38" s="3" t="s">
        <v>1007</v>
      </c>
    </row>
    <row r="39" spans="1:4">
      <c r="A39" s="4" t="s">
        <v>1008</v>
      </c>
      <c r="B39" s="5" t="n">
        <v>1007258</v>
      </c>
      <c r="C39" s="5" t="n">
        <v>1027330</v>
      </c>
    </row>
    <row r="40" spans="1:4">
      <c r="A40" s="4" t="s">
        <v>1021</v>
      </c>
    </row>
    <row r="41" spans="1:4">
      <c r="A41" s="3" t="s">
        <v>1007</v>
      </c>
    </row>
    <row r="42" spans="1:4">
      <c r="A42" s="4" t="s">
        <v>1008</v>
      </c>
      <c r="B42" s="5" t="n">
        <v>1007258</v>
      </c>
      <c r="C42" s="5" t="n">
        <v>1027330</v>
      </c>
    </row>
    <row r="43" spans="1:4">
      <c r="A43" s="4" t="s">
        <v>1022</v>
      </c>
    </row>
    <row r="44" spans="1:4">
      <c r="A44" s="3" t="s">
        <v>1007</v>
      </c>
    </row>
    <row r="45" spans="1:4">
      <c r="A45" s="4" t="s">
        <v>1008</v>
      </c>
      <c r="B45" s="5" t="n">
        <v>751463</v>
      </c>
      <c r="C45" s="5" t="n">
        <v>673725</v>
      </c>
    </row>
    <row r="46" spans="1:4">
      <c r="A46" s="4" t="s">
        <v>1023</v>
      </c>
    </row>
    <row r="47" spans="1:4">
      <c r="A47" s="3" t="s">
        <v>1007</v>
      </c>
    </row>
    <row r="48" spans="1:4">
      <c r="A48" s="4" t="s">
        <v>1008</v>
      </c>
      <c r="B48" s="5" t="n">
        <v>751463</v>
      </c>
      <c r="C48" s="5" t="n">
        <v>673725</v>
      </c>
    </row>
    <row r="49" spans="1:4">
      <c r="A49" s="4" t="s">
        <v>1024</v>
      </c>
    </row>
    <row r="50" spans="1:4">
      <c r="A50" s="3" t="s">
        <v>1007</v>
      </c>
    </row>
    <row r="51" spans="1:4">
      <c r="A51" s="4" t="s">
        <v>1008</v>
      </c>
      <c r="B51" s="5" t="n">
        <v>127428</v>
      </c>
      <c r="C51" s="5" t="n">
        <v>98372</v>
      </c>
    </row>
    <row r="52" spans="1:4">
      <c r="A52" s="4" t="s">
        <v>1025</v>
      </c>
    </row>
    <row r="53" spans="1:4">
      <c r="A53" s="3" t="s">
        <v>1007</v>
      </c>
    </row>
    <row r="54" spans="1:4">
      <c r="A54" s="4" t="s">
        <v>1008</v>
      </c>
      <c r="B54" s="7" t="n">
        <v>127428</v>
      </c>
      <c r="C54" s="7" t="n">
        <v>983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1026</v>
      </c>
      <c r="B1" s="2" t="s">
        <v>775</v>
      </c>
    </row>
    <row r="2" spans="1:2">
      <c r="A2" s="4" t="s">
        <v>385</v>
      </c>
    </row>
    <row r="3" spans="1:2">
      <c r="A3" s="3" t="s">
        <v>376</v>
      </c>
    </row>
    <row r="4" spans="1:2">
      <c r="A4" s="5" t="n">
        <v>2018</v>
      </c>
      <c r="B4" s="7" t="n">
        <v>536</v>
      </c>
    </row>
    <row r="5" spans="1:2">
      <c r="A5" s="5" t="n">
        <v>2019</v>
      </c>
      <c r="B5" s="5" t="n">
        <v>536</v>
      </c>
    </row>
    <row r="6" spans="1:2">
      <c r="A6" s="5" t="n">
        <v>2020</v>
      </c>
      <c r="B6" s="5" t="n">
        <v>524</v>
      </c>
    </row>
    <row r="7" spans="1:2">
      <c r="A7" s="5" t="n">
        <v>2021</v>
      </c>
      <c r="B7" s="5" t="n">
        <v>507</v>
      </c>
    </row>
    <row r="8" spans="1:2">
      <c r="A8" s="5" t="n">
        <v>2023</v>
      </c>
      <c r="B8" s="5" t="n">
        <v>504</v>
      </c>
    </row>
    <row r="9" spans="1:2">
      <c r="A9" s="4" t="s">
        <v>1027</v>
      </c>
      <c r="B9" s="5" t="n">
        <v>2418</v>
      </c>
    </row>
    <row r="10" spans="1:2">
      <c r="A10" s="4" t="s">
        <v>919</v>
      </c>
    </row>
    <row r="11" spans="1:2">
      <c r="A11" s="3" t="s">
        <v>376</v>
      </c>
    </row>
    <row r="12" spans="1:2">
      <c r="A12" s="5" t="n">
        <v>2018</v>
      </c>
      <c r="B12" s="5" t="n">
        <v>62</v>
      </c>
    </row>
    <row r="13" spans="1:2">
      <c r="A13" s="5" t="n">
        <v>2019</v>
      </c>
      <c r="B13" s="5" t="n">
        <v>62</v>
      </c>
    </row>
    <row r="14" spans="1:2">
      <c r="A14" s="5" t="n">
        <v>2020</v>
      </c>
      <c r="B14" s="5" t="n">
        <v>32</v>
      </c>
    </row>
    <row r="15" spans="1:2">
      <c r="A15" s="5" t="n">
        <v>2021</v>
      </c>
      <c r="B15" s="5" t="n">
        <v>32</v>
      </c>
    </row>
    <row r="16" spans="1:2">
      <c r="A16" s="5" t="n">
        <v>2023</v>
      </c>
      <c r="B16" s="5" t="n">
        <v>32</v>
      </c>
    </row>
    <row r="17" spans="1:2">
      <c r="A17" s="4" t="s">
        <v>1027</v>
      </c>
      <c r="B17" s="7" t="n">
        <v>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1028</v>
      </c>
      <c r="B1" s="2" t="s">
        <v>1</v>
      </c>
    </row>
    <row r="2" spans="1:3">
      <c r="B2" s="2" t="s">
        <v>2</v>
      </c>
      <c r="C2" s="2" t="s">
        <v>32</v>
      </c>
    </row>
    <row r="3" spans="1:3">
      <c r="A3" s="4" t="s">
        <v>1029</v>
      </c>
    </row>
    <row r="4" spans="1:3">
      <c r="A4" s="3" t="s">
        <v>895</v>
      </c>
    </row>
    <row r="5" spans="1:3">
      <c r="A5" s="4" t="s">
        <v>1030</v>
      </c>
      <c r="B5" s="4" t="s">
        <v>1031</v>
      </c>
      <c r="C5" s="4" t="s">
        <v>1032</v>
      </c>
    </row>
    <row r="6" spans="1:3">
      <c r="A6" s="4" t="s">
        <v>1033</v>
      </c>
      <c r="B6" s="4" t="s">
        <v>1034</v>
      </c>
      <c r="C6" s="4" t="s">
        <v>1035</v>
      </c>
    </row>
    <row r="7" spans="1:3">
      <c r="A7" s="4" t="s">
        <v>1036</v>
      </c>
      <c r="B7" s="4" t="s">
        <v>1037</v>
      </c>
      <c r="C7" s="4" t="s">
        <v>1038</v>
      </c>
    </row>
    <row r="8" spans="1:3">
      <c r="A8" s="4" t="s">
        <v>1039</v>
      </c>
      <c r="B8" s="4" t="s">
        <v>1040</v>
      </c>
      <c r="C8" s="4" t="s">
        <v>1041</v>
      </c>
    </row>
    <row r="9" spans="1:3">
      <c r="A9" s="4" t="s">
        <v>1042</v>
      </c>
      <c r="B9" s="8" t="n">
        <v>2.06</v>
      </c>
      <c r="C9" s="8" t="n">
        <v>2.13</v>
      </c>
    </row>
    <row r="10" spans="1:3">
      <c r="A10" s="4" t="s">
        <v>1043</v>
      </c>
    </row>
    <row r="11" spans="1:3">
      <c r="A11" s="3" t="s">
        <v>895</v>
      </c>
    </row>
    <row r="12" spans="1:3">
      <c r="A12" s="4" t="s">
        <v>1030</v>
      </c>
      <c r="B12" s="4" t="s">
        <v>1031</v>
      </c>
      <c r="C12" s="4" t="s">
        <v>1032</v>
      </c>
    </row>
    <row r="13" spans="1:3">
      <c r="A13" s="4" t="s">
        <v>1033</v>
      </c>
      <c r="B13" s="4" t="s">
        <v>1034</v>
      </c>
      <c r="C13" s="4" t="s">
        <v>1035</v>
      </c>
    </row>
    <row r="14" spans="1:3">
      <c r="A14" s="4" t="s">
        <v>1036</v>
      </c>
      <c r="B14" s="4" t="s">
        <v>1037</v>
      </c>
      <c r="C14" s="4" t="s">
        <v>1038</v>
      </c>
    </row>
    <row r="15" spans="1:3">
      <c r="A15" s="4" t="s">
        <v>1039</v>
      </c>
      <c r="B15" s="4" t="s">
        <v>1040</v>
      </c>
      <c r="C15" s="4" t="s">
        <v>1041</v>
      </c>
    </row>
    <row r="16" spans="1:3">
      <c r="A16" s="4" t="s">
        <v>1042</v>
      </c>
      <c r="B16" s="8" t="n">
        <v>2.06</v>
      </c>
      <c r="C16" s="8" t="n">
        <v>2.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4</v>
      </c>
      <c r="B1" s="2" t="s">
        <v>1</v>
      </c>
    </row>
    <row r="2" spans="1:4">
      <c r="B2" s="2" t="s">
        <v>2</v>
      </c>
      <c r="C2" s="2" t="s">
        <v>32</v>
      </c>
      <c r="D2" s="2" t="s">
        <v>86</v>
      </c>
    </row>
    <row r="3" spans="1:4">
      <c r="A3" s="3" t="s">
        <v>257</v>
      </c>
    </row>
    <row r="4" spans="1:4">
      <c r="A4" s="4" t="s">
        <v>1045</v>
      </c>
      <c r="B4" s="4" t="s">
        <v>795</v>
      </c>
    </row>
    <row r="5" spans="1:4">
      <c r="A5" s="4" t="s">
        <v>1046</v>
      </c>
      <c r="B5" s="7" t="n">
        <v>7951000</v>
      </c>
      <c r="C5" s="7" t="n">
        <v>6627000</v>
      </c>
      <c r="D5" s="7" t="n">
        <v>4957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1047</v>
      </c>
      <c r="B1" s="2" t="s">
        <v>458</v>
      </c>
      <c r="C1" s="2" t="s">
        <v>2</v>
      </c>
      <c r="D1" s="2" t="s">
        <v>32</v>
      </c>
      <c r="E1" s="2" t="s">
        <v>86</v>
      </c>
      <c r="F1" s="2" t="s">
        <v>1048</v>
      </c>
      <c r="G1" s="2" t="s">
        <v>1049</v>
      </c>
    </row>
    <row r="2" spans="1:7">
      <c r="A2" s="4" t="s">
        <v>1050</v>
      </c>
    </row>
    <row r="3" spans="1:7">
      <c r="A3" s="3" t="s">
        <v>1051</v>
      </c>
    </row>
    <row r="4" spans="1:7">
      <c r="A4" s="4" t="s">
        <v>1052</v>
      </c>
      <c r="C4" s="7" t="n">
        <v>0</v>
      </c>
      <c r="G4" s="7" t="n">
        <v>1200000</v>
      </c>
    </row>
    <row r="5" spans="1:7">
      <c r="A5" s="4" t="s">
        <v>1053</v>
      </c>
    </row>
    <row r="6" spans="1:7">
      <c r="A6" s="3" t="s">
        <v>1051</v>
      </c>
    </row>
    <row r="7" spans="1:7">
      <c r="A7" s="4" t="s">
        <v>1054</v>
      </c>
      <c r="C7" s="5" t="n">
        <v>235000</v>
      </c>
    </row>
    <row r="8" spans="1:7">
      <c r="A8" s="4" t="s">
        <v>1055</v>
      </c>
    </row>
    <row r="9" spans="1:7">
      <c r="A9" s="3" t="s">
        <v>1051</v>
      </c>
    </row>
    <row r="10" spans="1:7">
      <c r="A10" s="4" t="s">
        <v>1056</v>
      </c>
      <c r="C10" s="7" t="n">
        <v>0</v>
      </c>
      <c r="D10" s="7" t="n">
        <v>23000</v>
      </c>
    </row>
    <row r="11" spans="1:7">
      <c r="A11" s="4" t="s">
        <v>1057</v>
      </c>
    </row>
    <row r="12" spans="1:7">
      <c r="A12" s="3" t="s">
        <v>1051</v>
      </c>
    </row>
    <row r="13" spans="1:7">
      <c r="A13" s="4" t="s">
        <v>1052</v>
      </c>
      <c r="D13" s="7" t="n">
        <v>23000</v>
      </c>
    </row>
    <row r="14" spans="1:7">
      <c r="A14" s="4" t="s">
        <v>1058</v>
      </c>
      <c r="C14" s="4" t="s">
        <v>1059</v>
      </c>
    </row>
    <row r="15" spans="1:7">
      <c r="A15" s="4" t="s">
        <v>1060</v>
      </c>
    </row>
    <row r="16" spans="1:7">
      <c r="A16" s="3" t="s">
        <v>1051</v>
      </c>
    </row>
    <row r="17" spans="1:7">
      <c r="A17" s="4" t="s">
        <v>1056</v>
      </c>
      <c r="C17" s="7" t="n">
        <v>23000</v>
      </c>
    </row>
    <row r="18" spans="1:7">
      <c r="A18" s="4" t="s">
        <v>909</v>
      </c>
    </row>
    <row r="19" spans="1:7">
      <c r="A19" s="3" t="s">
        <v>1051</v>
      </c>
    </row>
    <row r="20" spans="1:7">
      <c r="A20" s="4" t="s">
        <v>468</v>
      </c>
      <c r="D20" s="4" t="s">
        <v>1061</v>
      </c>
      <c r="E20" s="4" t="s">
        <v>1061</v>
      </c>
      <c r="F20" s="4" t="s">
        <v>1061</v>
      </c>
    </row>
    <row r="21" spans="1:7">
      <c r="A21" s="4" t="s">
        <v>914</v>
      </c>
    </row>
    <row r="22" spans="1:7">
      <c r="A22" s="3" t="s">
        <v>1051</v>
      </c>
    </row>
    <row r="23" spans="1:7">
      <c r="A23" s="4" t="s">
        <v>468</v>
      </c>
      <c r="D23" s="4" t="s">
        <v>1062</v>
      </c>
      <c r="E23" s="4" t="s">
        <v>1062</v>
      </c>
      <c r="F23" s="4" t="s">
        <v>1062</v>
      </c>
    </row>
    <row r="24" spans="1:7">
      <c r="A24" s="4" t="s">
        <v>467</v>
      </c>
    </row>
    <row r="25" spans="1:7">
      <c r="A25" s="3" t="s">
        <v>1051</v>
      </c>
    </row>
    <row r="26" spans="1:7">
      <c r="A26" s="4" t="s">
        <v>468</v>
      </c>
      <c r="B26" s="4" t="s">
        <v>4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63</v>
      </c>
      <c r="B1" s="2" t="s">
        <v>458</v>
      </c>
      <c r="C1" s="2" t="s">
        <v>2</v>
      </c>
      <c r="D1" s="2" t="s">
        <v>616</v>
      </c>
      <c r="E1" s="2" t="s">
        <v>4</v>
      </c>
      <c r="F1" s="2" t="s">
        <v>432</v>
      </c>
      <c r="G1" s="2" t="s">
        <v>32</v>
      </c>
      <c r="H1" s="2" t="s">
        <v>617</v>
      </c>
      <c r="I1" s="2" t="s">
        <v>618</v>
      </c>
      <c r="J1" s="2" t="s">
        <v>619</v>
      </c>
      <c r="K1" s="2" t="s">
        <v>2</v>
      </c>
      <c r="L1" s="2" t="s">
        <v>32</v>
      </c>
      <c r="M1" s="2" t="s">
        <v>86</v>
      </c>
    </row>
    <row r="2" spans="1:13">
      <c r="A2" s="4" t="s">
        <v>1064</v>
      </c>
      <c r="K2" s="7" t="n">
        <v>5020</v>
      </c>
      <c r="L2" s="7" t="n">
        <v>2632</v>
      </c>
      <c r="M2" s="7" t="n">
        <v>3730</v>
      </c>
    </row>
    <row r="3" spans="1:13">
      <c r="A3" s="4" t="s">
        <v>1065</v>
      </c>
      <c r="K3" s="5" t="n">
        <v>1279</v>
      </c>
      <c r="L3" s="5" t="n">
        <v>1139</v>
      </c>
      <c r="M3" s="5" t="n">
        <v>1082</v>
      </c>
    </row>
    <row r="4" spans="1:13">
      <c r="A4" s="4" t="s">
        <v>1066</v>
      </c>
      <c r="K4" s="5" t="n">
        <v>6299</v>
      </c>
      <c r="L4" s="5" t="n">
        <v>3771</v>
      </c>
      <c r="M4" s="5" t="n">
        <v>4812</v>
      </c>
    </row>
    <row r="5" spans="1:13">
      <c r="A5" s="4" t="s">
        <v>1067</v>
      </c>
      <c r="K5" s="5" t="n">
        <v>1277</v>
      </c>
      <c r="L5" s="5" t="n">
        <v>1439</v>
      </c>
      <c r="M5" s="5" t="n">
        <v>2</v>
      </c>
    </row>
    <row r="6" spans="1:13">
      <c r="A6" s="4" t="s">
        <v>1068</v>
      </c>
      <c r="K6" s="5" t="n">
        <v>2183</v>
      </c>
    </row>
    <row r="7" spans="1:13">
      <c r="A7" s="4" t="s">
        <v>1069</v>
      </c>
      <c r="K7" s="5" t="n">
        <v>472</v>
      </c>
      <c r="L7" s="5" t="n">
        <v>48</v>
      </c>
    </row>
    <row r="8" spans="1:13">
      <c r="A8" s="4" t="s">
        <v>1070</v>
      </c>
      <c r="K8" s="5" t="n">
        <v>3932</v>
      </c>
      <c r="L8" s="5" t="n">
        <v>1487</v>
      </c>
      <c r="M8" s="5" t="n">
        <v>2</v>
      </c>
    </row>
    <row r="9" spans="1:13">
      <c r="A9" s="4" t="s">
        <v>1071</v>
      </c>
      <c r="C9" s="7" t="n">
        <v>4458</v>
      </c>
      <c r="D9" s="7" t="n">
        <v>2180</v>
      </c>
      <c r="E9" s="7" t="n">
        <v>1648</v>
      </c>
      <c r="F9" s="7" t="n">
        <v>1945</v>
      </c>
      <c r="G9" s="7" t="n">
        <v>1611</v>
      </c>
      <c r="H9" s="7" t="n">
        <v>1171</v>
      </c>
      <c r="I9" s="7" t="n">
        <v>1085</v>
      </c>
      <c r="J9" s="7" t="n">
        <v>1391</v>
      </c>
      <c r="K9" s="7" t="n">
        <v>10231</v>
      </c>
      <c r="L9" s="7" t="n">
        <v>5258</v>
      </c>
      <c r="M9" s="7" t="n">
        <v>4814</v>
      </c>
    </row>
    <row r="10" spans="1:13">
      <c r="A10" s="4" t="s">
        <v>467</v>
      </c>
    </row>
    <row r="11" spans="1:13">
      <c r="A11" s="4" t="s">
        <v>468</v>
      </c>
      <c r="B11" s="4" t="s">
        <v>4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2</v>
      </c>
    </row>
    <row r="2" spans="1:3">
      <c r="A2" s="3" t="s">
        <v>260</v>
      </c>
    </row>
    <row r="3" spans="1:3">
      <c r="A3" s="4" t="s">
        <v>1073</v>
      </c>
      <c r="B3" s="7" t="n">
        <v>4884</v>
      </c>
      <c r="C3" s="7" t="n">
        <v>7030</v>
      </c>
    </row>
    <row r="4" spans="1:3">
      <c r="A4" s="4" t="s">
        <v>1074</v>
      </c>
      <c r="B4" s="5" t="n">
        <v>78</v>
      </c>
      <c r="C4" s="5" t="n">
        <v>114</v>
      </c>
    </row>
    <row r="5" spans="1:3">
      <c r="A5" s="4" t="s">
        <v>1075</v>
      </c>
      <c r="B5" s="5" t="n">
        <v>199</v>
      </c>
      <c r="C5" s="5" t="n">
        <v>342</v>
      </c>
    </row>
    <row r="6" spans="1:3">
      <c r="A6" s="4" t="s">
        <v>1076</v>
      </c>
      <c r="C6" s="5" t="n">
        <v>51</v>
      </c>
    </row>
    <row r="7" spans="1:3">
      <c r="A7" s="4" t="s">
        <v>1077</v>
      </c>
      <c r="B7" s="5" t="n">
        <v>641</v>
      </c>
      <c r="C7" s="5" t="n">
        <v>873</v>
      </c>
    </row>
    <row r="8" spans="1:3">
      <c r="A8" s="4" t="s">
        <v>1078</v>
      </c>
      <c r="B8" s="5" t="n">
        <v>627</v>
      </c>
      <c r="C8" s="5" t="n">
        <v>1045</v>
      </c>
    </row>
    <row r="9" spans="1:3">
      <c r="A9" s="4" t="s">
        <v>1079</v>
      </c>
      <c r="B9" s="5" t="n">
        <v>587</v>
      </c>
      <c r="C9" s="5" t="n">
        <v>1791</v>
      </c>
    </row>
    <row r="10" spans="1:3">
      <c r="A10" s="4" t="s">
        <v>1080</v>
      </c>
      <c r="C10" s="5" t="n">
        <v>23</v>
      </c>
    </row>
    <row r="11" spans="1:3">
      <c r="A11" s="4" t="s">
        <v>1081</v>
      </c>
      <c r="B11" s="5" t="n">
        <v>323</v>
      </c>
      <c r="C11" s="5" t="n">
        <v>794</v>
      </c>
    </row>
    <row r="12" spans="1:3">
      <c r="A12" s="4" t="s">
        <v>1082</v>
      </c>
      <c r="B12" s="5" t="n">
        <v>7339</v>
      </c>
      <c r="C12" s="5" t="n">
        <v>12063</v>
      </c>
    </row>
    <row r="13" spans="1:3">
      <c r="A13" s="4" t="s">
        <v>1083</v>
      </c>
      <c r="B13" s="5" t="n">
        <v>637</v>
      </c>
      <c r="C13" s="5" t="n">
        <v>926</v>
      </c>
    </row>
    <row r="14" spans="1:3">
      <c r="A14" s="4" t="s">
        <v>1084</v>
      </c>
      <c r="B14" s="5" t="n">
        <v>243</v>
      </c>
      <c r="C14" s="5" t="n">
        <v>357</v>
      </c>
    </row>
    <row r="15" spans="1:3">
      <c r="A15" s="4" t="s">
        <v>1085</v>
      </c>
      <c r="B15" s="5" t="n">
        <v>750</v>
      </c>
      <c r="C15" s="5" t="n">
        <v>827</v>
      </c>
    </row>
    <row r="16" spans="1:3">
      <c r="A16" s="4" t="s">
        <v>1086</v>
      </c>
      <c r="B16" s="5" t="n">
        <v>565</v>
      </c>
    </row>
    <row r="17" spans="1:3">
      <c r="A17" s="4" t="s">
        <v>1087</v>
      </c>
      <c r="B17" s="5" t="n">
        <v>2195</v>
      </c>
      <c r="C17" s="5" t="n">
        <v>2110</v>
      </c>
    </row>
    <row r="18" spans="1:3">
      <c r="A18" s="4" t="s">
        <v>1088</v>
      </c>
      <c r="B18" s="7" t="n">
        <v>5144</v>
      </c>
      <c r="C18" s="7" t="n">
        <v>99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615</v>
      </c>
      <c r="J1" s="2" t="s">
        <v>1</v>
      </c>
    </row>
    <row r="2" spans="1:12">
      <c r="B2" s="2" t="s">
        <v>2</v>
      </c>
      <c r="C2" s="2" t="s">
        <v>616</v>
      </c>
      <c r="D2" s="2" t="s">
        <v>4</v>
      </c>
      <c r="E2" s="2" t="s">
        <v>432</v>
      </c>
      <c r="F2" s="2" t="s">
        <v>32</v>
      </c>
      <c r="G2" s="2" t="s">
        <v>617</v>
      </c>
      <c r="H2" s="2" t="s">
        <v>618</v>
      </c>
      <c r="I2" s="2" t="s">
        <v>619</v>
      </c>
      <c r="J2" s="2" t="s">
        <v>2</v>
      </c>
      <c r="K2" s="2" t="s">
        <v>32</v>
      </c>
      <c r="L2" s="2" t="s">
        <v>86</v>
      </c>
    </row>
    <row r="3" spans="1:12">
      <c r="A3" s="3" t="s">
        <v>260</v>
      </c>
    </row>
    <row r="4" spans="1:12">
      <c r="A4" s="4" t="s">
        <v>1090</v>
      </c>
      <c r="J4" s="7" t="n">
        <v>6966</v>
      </c>
      <c r="K4" s="7" t="n">
        <v>4532</v>
      </c>
      <c r="L4" s="7" t="n">
        <v>4101</v>
      </c>
    </row>
    <row r="5" spans="1:12">
      <c r="A5" s="4" t="s">
        <v>1091</v>
      </c>
      <c r="J5" s="5" t="n">
        <v>1148</v>
      </c>
      <c r="K5" s="5" t="n">
        <v>781</v>
      </c>
      <c r="L5" s="5" t="n">
        <v>707</v>
      </c>
    </row>
    <row r="6" spans="1:12">
      <c r="A6" s="4" t="s">
        <v>1092</v>
      </c>
      <c r="J6" s="5" t="n">
        <v>2183</v>
      </c>
    </row>
    <row r="7" spans="1:12">
      <c r="A7" s="4" t="s">
        <v>1068</v>
      </c>
      <c r="J7" s="5" t="n">
        <v>2183</v>
      </c>
    </row>
    <row r="8" spans="1:12">
      <c r="A8" s="4" t="s">
        <v>1093</v>
      </c>
      <c r="J8" s="5" t="n">
        <v>-66</v>
      </c>
      <c r="K8" s="5" t="n">
        <v>-55</v>
      </c>
      <c r="L8" s="5" t="n">
        <v>6</v>
      </c>
    </row>
    <row r="9" spans="1:12">
      <c r="A9" s="4" t="s">
        <v>1094</v>
      </c>
      <c r="J9" s="7" t="n">
        <v>1148</v>
      </c>
      <c r="K9" s="7" t="n">
        <v>781</v>
      </c>
      <c r="L9" s="7" t="n">
        <v>707</v>
      </c>
    </row>
    <row r="10" spans="1:12">
      <c r="A10" s="4" t="s">
        <v>1095</v>
      </c>
      <c r="J10" s="4" t="s">
        <v>1096</v>
      </c>
      <c r="K10" s="4" t="s">
        <v>1097</v>
      </c>
      <c r="L10" s="4" t="s">
        <v>1098</v>
      </c>
    </row>
    <row r="11" spans="1:12">
      <c r="A11" s="4" t="s">
        <v>1099</v>
      </c>
      <c r="J11" s="7" t="n">
        <v>-66</v>
      </c>
      <c r="K11" s="7" t="n">
        <v>-55</v>
      </c>
      <c r="L11" s="7" t="n">
        <v>6</v>
      </c>
    </row>
    <row r="12" spans="1:12">
      <c r="A12" s="4" t="s">
        <v>1071</v>
      </c>
      <c r="B12" s="7" t="n">
        <v>4458</v>
      </c>
      <c r="C12" s="7" t="n">
        <v>2180</v>
      </c>
      <c r="D12" s="7" t="n">
        <v>1648</v>
      </c>
      <c r="E12" s="7" t="n">
        <v>1945</v>
      </c>
      <c r="F12" s="7" t="n">
        <v>1611</v>
      </c>
      <c r="G12" s="7" t="n">
        <v>1171</v>
      </c>
      <c r="H12" s="7" t="n">
        <v>1085</v>
      </c>
      <c r="I12" s="7" t="n">
        <v>1391</v>
      </c>
      <c r="J12" s="7" t="n">
        <v>10231</v>
      </c>
      <c r="K12" s="7" t="n">
        <v>5258</v>
      </c>
      <c r="L12" s="7" t="n">
        <v>4814</v>
      </c>
    </row>
    <row r="13" spans="1:12">
      <c r="A13" s="4" t="s">
        <v>1100</v>
      </c>
      <c r="J13" s="4" t="s">
        <v>1096</v>
      </c>
      <c r="K13" s="4" t="s">
        <v>1097</v>
      </c>
      <c r="L13" s="4" t="s">
        <v>109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1101</v>
      </c>
      <c r="B1" s="2" t="s">
        <v>1102</v>
      </c>
      <c r="C1" s="2" t="s">
        <v>1103</v>
      </c>
      <c r="D1" s="2" t="s">
        <v>1104</v>
      </c>
      <c r="E1" s="2" t="s">
        <v>1105</v>
      </c>
      <c r="F1" s="2" t="s">
        <v>1048</v>
      </c>
    </row>
    <row r="2" spans="1:6">
      <c r="A2" s="4" t="s">
        <v>1106</v>
      </c>
    </row>
    <row r="3" spans="1:6">
      <c r="A3" s="3" t="s">
        <v>1107</v>
      </c>
    </row>
    <row r="4" spans="1:6">
      <c r="A4" s="4" t="s">
        <v>1108</v>
      </c>
      <c r="C4" s="7" t="n">
        <v>1950000</v>
      </c>
    </row>
    <row r="5" spans="1:6">
      <c r="A5" s="4" t="s">
        <v>1109</v>
      </c>
      <c r="F5" s="7" t="n">
        <v>1000000</v>
      </c>
    </row>
    <row r="6" spans="1:6">
      <c r="A6" s="4" t="s">
        <v>1110</v>
      </c>
    </row>
    <row r="7" spans="1:6">
      <c r="A7" s="3" t="s">
        <v>1107</v>
      </c>
    </row>
    <row r="8" spans="1:6">
      <c r="A8" s="4" t="s">
        <v>1108</v>
      </c>
      <c r="E8" s="7" t="n">
        <v>1750000</v>
      </c>
    </row>
    <row r="9" spans="1:6">
      <c r="A9" s="4" t="s">
        <v>1111</v>
      </c>
      <c r="D9" s="7" t="n">
        <v>1750000</v>
      </c>
    </row>
    <row r="10" spans="1:6">
      <c r="A10" s="4" t="s">
        <v>1112</v>
      </c>
    </row>
    <row r="11" spans="1:6">
      <c r="A11" s="3" t="s">
        <v>1107</v>
      </c>
    </row>
    <row r="12" spans="1:6">
      <c r="A12" s="4" t="s">
        <v>1109</v>
      </c>
      <c r="C12" s="7" t="n">
        <v>1000000</v>
      </c>
    </row>
    <row r="13" spans="1:6">
      <c r="A13" s="4" t="s">
        <v>1113</v>
      </c>
    </row>
    <row r="14" spans="1:6">
      <c r="A14" s="3" t="s">
        <v>1107</v>
      </c>
    </row>
    <row r="15" spans="1:6">
      <c r="A15" s="4" t="s">
        <v>1108</v>
      </c>
      <c r="B15" s="7" t="n">
        <v>22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2</v>
      </c>
    </row>
    <row r="2" spans="1:3">
      <c r="A2" s="3" t="s">
        <v>1107</v>
      </c>
    </row>
    <row r="3" spans="1:3">
      <c r="A3" s="4" t="s">
        <v>1115</v>
      </c>
      <c r="B3" s="7" t="n">
        <v>262123</v>
      </c>
      <c r="C3" s="7" t="n">
        <v>164743</v>
      </c>
    </row>
    <row r="4" spans="1:3">
      <c r="A4" s="4" t="s">
        <v>1116</v>
      </c>
    </row>
    <row r="5" spans="1:3">
      <c r="A5" s="3" t="s">
        <v>1107</v>
      </c>
    </row>
    <row r="6" spans="1:3">
      <c r="A6" s="4" t="s">
        <v>1115</v>
      </c>
      <c r="B6" s="5" t="n">
        <v>139451</v>
      </c>
      <c r="C6" s="5" t="n">
        <v>61958</v>
      </c>
    </row>
    <row r="7" spans="1:3">
      <c r="A7" s="4" t="s">
        <v>1117</v>
      </c>
    </row>
    <row r="8" spans="1:3">
      <c r="A8" s="3" t="s">
        <v>1107</v>
      </c>
    </row>
    <row r="9" spans="1:3">
      <c r="A9" s="4" t="s">
        <v>1115</v>
      </c>
      <c r="B9" s="5" t="n">
        <v>2677</v>
      </c>
      <c r="C9" s="5" t="n">
        <v>964</v>
      </c>
    </row>
    <row r="10" spans="1:3">
      <c r="A10" s="4" t="s">
        <v>571</v>
      </c>
    </row>
    <row r="11" spans="1:3">
      <c r="A11" s="3" t="s">
        <v>1107</v>
      </c>
    </row>
    <row r="12" spans="1:3">
      <c r="A12" s="4" t="s">
        <v>1115</v>
      </c>
      <c r="B12" s="5" t="n">
        <v>50008</v>
      </c>
      <c r="C12" s="5" t="n">
        <v>41206</v>
      </c>
    </row>
    <row r="13" spans="1:3">
      <c r="A13" s="4" t="s">
        <v>1118</v>
      </c>
    </row>
    <row r="14" spans="1:3">
      <c r="A14" s="3" t="s">
        <v>1107</v>
      </c>
    </row>
    <row r="15" spans="1:3">
      <c r="A15" s="4" t="s">
        <v>1115</v>
      </c>
      <c r="B15" s="7" t="n">
        <v>69987</v>
      </c>
      <c r="C15" s="7" t="n">
        <v>606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2</v>
      </c>
    </row>
    <row r="2" spans="1:3">
      <c r="A2" s="3" t="s">
        <v>266</v>
      </c>
    </row>
    <row r="3" spans="1:3">
      <c r="A3" s="4" t="s">
        <v>1120</v>
      </c>
      <c r="B3" s="7" t="n">
        <v>12402000</v>
      </c>
      <c r="C3" s="7" t="n">
        <v>14050000</v>
      </c>
    </row>
    <row r="4" spans="1:3">
      <c r="A4" s="4" t="s">
        <v>1121</v>
      </c>
      <c r="B4" s="7" t="n">
        <v>2033000</v>
      </c>
      <c r="C4" s="7" t="n">
        <v>353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2</v>
      </c>
    </row>
    <row r="2" spans="1:3">
      <c r="A2" s="3" t="s">
        <v>1123</v>
      </c>
    </row>
    <row r="3" spans="1:3">
      <c r="A3" s="4" t="s">
        <v>38</v>
      </c>
      <c r="B3" s="7" t="n">
        <v>122589</v>
      </c>
      <c r="C3" s="7" t="n">
        <v>94765</v>
      </c>
    </row>
    <row r="4" spans="1:3">
      <c r="A4" s="4" t="s">
        <v>1124</v>
      </c>
    </row>
    <row r="5" spans="1:3">
      <c r="A5" s="3" t="s">
        <v>1123</v>
      </c>
    </row>
    <row r="6" spans="1:3">
      <c r="A6" s="4" t="s">
        <v>38</v>
      </c>
      <c r="B6" s="5" t="n">
        <v>122589</v>
      </c>
      <c r="C6" s="5" t="n">
        <v>94765</v>
      </c>
    </row>
    <row r="7" spans="1:3">
      <c r="A7" s="4" t="s">
        <v>551</v>
      </c>
    </row>
    <row r="8" spans="1:3">
      <c r="A8" s="3" t="s">
        <v>1123</v>
      </c>
    </row>
    <row r="9" spans="1:3">
      <c r="A9" s="4" t="s">
        <v>38</v>
      </c>
      <c r="B9" s="5" t="n">
        <v>111794</v>
      </c>
      <c r="C9" s="5" t="n">
        <v>82472</v>
      </c>
    </row>
    <row r="10" spans="1:3">
      <c r="A10" s="4" t="s">
        <v>1125</v>
      </c>
    </row>
    <row r="11" spans="1:3">
      <c r="A11" s="3" t="s">
        <v>1123</v>
      </c>
    </row>
    <row r="12" spans="1:3">
      <c r="A12" s="4" t="s">
        <v>38</v>
      </c>
      <c r="B12" s="5" t="n">
        <v>111794</v>
      </c>
      <c r="C12" s="5" t="n">
        <v>82472</v>
      </c>
    </row>
    <row r="13" spans="1:3">
      <c r="A13" s="4" t="s">
        <v>536</v>
      </c>
    </row>
    <row r="14" spans="1:3">
      <c r="A14" s="3" t="s">
        <v>1123</v>
      </c>
    </row>
    <row r="15" spans="1:3">
      <c r="A15" s="4" t="s">
        <v>38</v>
      </c>
      <c r="B15" s="5" t="n">
        <v>2502</v>
      </c>
      <c r="C15" s="5" t="n">
        <v>6961</v>
      </c>
    </row>
    <row r="16" spans="1:3">
      <c r="A16" s="4" t="s">
        <v>1126</v>
      </c>
    </row>
    <row r="17" spans="1:3">
      <c r="A17" s="3" t="s">
        <v>1123</v>
      </c>
    </row>
    <row r="18" spans="1:3">
      <c r="A18" s="4" t="s">
        <v>38</v>
      </c>
      <c r="B18" s="5" t="n">
        <v>2502</v>
      </c>
      <c r="C18" s="5" t="n">
        <v>6961</v>
      </c>
    </row>
    <row r="19" spans="1:3">
      <c r="A19" s="4" t="s">
        <v>540</v>
      </c>
    </row>
    <row r="20" spans="1:3">
      <c r="A20" s="3" t="s">
        <v>1123</v>
      </c>
    </row>
    <row r="21" spans="1:3">
      <c r="A21" s="4" t="s">
        <v>38</v>
      </c>
      <c r="B21" s="5" t="n">
        <v>8293</v>
      </c>
      <c r="C21" s="5" t="n">
        <v>5332</v>
      </c>
    </row>
    <row r="22" spans="1:3">
      <c r="A22" s="4" t="s">
        <v>1127</v>
      </c>
    </row>
    <row r="23" spans="1:3">
      <c r="A23" s="3" t="s">
        <v>1123</v>
      </c>
    </row>
    <row r="24" spans="1:3">
      <c r="A24" s="4" t="s">
        <v>38</v>
      </c>
      <c r="B24" s="7" t="n">
        <v>8293</v>
      </c>
      <c r="C24" s="7" t="n">
        <v>533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8"/>
  </cols>
  <sheetData>
    <row r="1" spans="1:4">
      <c r="A1" s="1" t="s">
        <v>1128</v>
      </c>
      <c r="C1" s="2" t="s">
        <v>1</v>
      </c>
    </row>
    <row r="2" spans="1:4">
      <c r="C2" s="2" t="s">
        <v>2</v>
      </c>
      <c r="D2" s="2" t="s">
        <v>32</v>
      </c>
    </row>
    <row r="3" spans="1:4">
      <c r="A3" s="4" t="s">
        <v>1129</v>
      </c>
    </row>
    <row r="4" spans="1:4">
      <c r="A4" s="3" t="s">
        <v>1123</v>
      </c>
    </row>
    <row r="5" spans="1:4">
      <c r="A5" s="4" t="s">
        <v>1130</v>
      </c>
      <c r="C5" s="7" t="n">
        <v>10369</v>
      </c>
      <c r="D5" s="7" t="n">
        <v>10519</v>
      </c>
    </row>
    <row r="6" spans="1:4">
      <c r="A6" s="4" t="s">
        <v>1131</v>
      </c>
    </row>
    <row r="7" spans="1:4">
      <c r="A7" s="3" t="s">
        <v>1123</v>
      </c>
    </row>
    <row r="8" spans="1:4">
      <c r="A8" s="4" t="s">
        <v>1130</v>
      </c>
      <c r="C8" s="5" t="n">
        <v>10369</v>
      </c>
      <c r="D8" s="5" t="n">
        <v>10519</v>
      </c>
    </row>
    <row r="9" spans="1:4">
      <c r="A9" s="4" t="s">
        <v>1132</v>
      </c>
    </row>
    <row r="10" spans="1:4">
      <c r="A10" s="3" t="s">
        <v>1123</v>
      </c>
    </row>
    <row r="11" spans="1:4">
      <c r="A11" s="4" t="s">
        <v>1130</v>
      </c>
      <c r="C11" s="5" t="n">
        <v>532</v>
      </c>
      <c r="D11" s="5" t="n">
        <v>3525</v>
      </c>
    </row>
    <row r="12" spans="1:4">
      <c r="A12" s="4" t="s">
        <v>1133</v>
      </c>
    </row>
    <row r="13" spans="1:4">
      <c r="A13" s="3" t="s">
        <v>1123</v>
      </c>
    </row>
    <row r="14" spans="1:4">
      <c r="A14" s="4" t="s">
        <v>1130</v>
      </c>
      <c r="C14" s="5" t="n">
        <v>532</v>
      </c>
      <c r="D14" s="5" t="n">
        <v>3525</v>
      </c>
    </row>
    <row r="15" spans="1:4">
      <c r="A15" s="4" t="s">
        <v>1134</v>
      </c>
    </row>
    <row r="16" spans="1:4">
      <c r="A16" s="3" t="s">
        <v>1123</v>
      </c>
    </row>
    <row r="17" spans="1:4">
      <c r="A17" s="4" t="s">
        <v>1130</v>
      </c>
      <c r="C17" s="7" t="n">
        <v>10369</v>
      </c>
      <c r="D17" s="7" t="n">
        <v>10519</v>
      </c>
    </row>
    <row r="18" spans="1:4">
      <c r="A18" s="4" t="s">
        <v>1135</v>
      </c>
      <c r="B18" s="4" t="s">
        <v>573</v>
      </c>
      <c r="C18" s="4" t="s">
        <v>1136</v>
      </c>
      <c r="D18" s="4" t="s">
        <v>1137</v>
      </c>
    </row>
    <row r="19" spans="1:4">
      <c r="A19" s="4" t="s">
        <v>1138</v>
      </c>
      <c r="B19" s="4" t="s">
        <v>575</v>
      </c>
      <c r="C19" s="4" t="s">
        <v>1139</v>
      </c>
      <c r="D19" s="4" t="s">
        <v>1139</v>
      </c>
    </row>
    <row r="20" spans="1:4">
      <c r="A20" s="4" t="s">
        <v>1140</v>
      </c>
    </row>
    <row r="21" spans="1:4">
      <c r="A21" s="3" t="s">
        <v>1123</v>
      </c>
    </row>
    <row r="22" spans="1:4">
      <c r="A22" s="4" t="s">
        <v>1141</v>
      </c>
      <c r="C22" s="4" t="s">
        <v>1000</v>
      </c>
      <c r="D22" s="4" t="s">
        <v>1000</v>
      </c>
    </row>
    <row r="23" spans="1:4">
      <c r="A23" s="4" t="s">
        <v>1142</v>
      </c>
    </row>
    <row r="24" spans="1:4">
      <c r="A24" s="3" t="s">
        <v>1123</v>
      </c>
    </row>
    <row r="25" spans="1:4">
      <c r="A25" s="4" t="s">
        <v>1141</v>
      </c>
      <c r="C25" s="4" t="s">
        <v>878</v>
      </c>
      <c r="D25" s="4" t="s">
        <v>878</v>
      </c>
    </row>
    <row r="26" spans="1:4">
      <c r="A26" s="4" t="s">
        <v>1143</v>
      </c>
    </row>
    <row r="27" spans="1:4">
      <c r="A27" s="3" t="s">
        <v>1123</v>
      </c>
    </row>
    <row r="28" spans="1:4">
      <c r="A28" s="4" t="s">
        <v>1130</v>
      </c>
      <c r="C28" s="7" t="n">
        <v>532</v>
      </c>
      <c r="D28" s="7" t="n">
        <v>3525</v>
      </c>
    </row>
    <row r="29" spans="1:4">
      <c r="A29" s="4" t="s">
        <v>1135</v>
      </c>
      <c r="B29" s="4" t="s">
        <v>573</v>
      </c>
      <c r="C29" s="4" t="s">
        <v>1136</v>
      </c>
      <c r="D29" s="4" t="s">
        <v>1137</v>
      </c>
    </row>
    <row r="30" spans="1:4">
      <c r="A30" s="4" t="s">
        <v>1138</v>
      </c>
      <c r="B30" s="4" t="s">
        <v>575</v>
      </c>
      <c r="C30" s="4" t="s">
        <v>1139</v>
      </c>
      <c r="D30" s="4" t="s">
        <v>1139</v>
      </c>
    </row>
    <row r="31" spans="1:4">
      <c r="A31" s="4" t="s">
        <v>1144</v>
      </c>
    </row>
    <row r="32" spans="1:4">
      <c r="A32" s="3" t="s">
        <v>1123</v>
      </c>
    </row>
    <row r="33" spans="1:4">
      <c r="A33" s="4" t="s">
        <v>1141</v>
      </c>
      <c r="C33" s="4" t="s">
        <v>1000</v>
      </c>
      <c r="D33" s="4" t="s">
        <v>1000</v>
      </c>
    </row>
    <row r="34" spans="1:4">
      <c r="A34" s="4" t="s">
        <v>1145</v>
      </c>
    </row>
    <row r="35" spans="1:4">
      <c r="A35" s="3" t="s">
        <v>1123</v>
      </c>
    </row>
    <row r="36" spans="1:4">
      <c r="A36" s="4" t="s">
        <v>1141</v>
      </c>
      <c r="C36" s="4" t="s">
        <v>878</v>
      </c>
      <c r="D36" s="4" t="s">
        <v>878</v>
      </c>
    </row>
    <row r="37" spans="1:4"/>
    <row r="38" spans="1:4">
      <c r="A38" s="4" t="s">
        <v>573</v>
      </c>
      <c r="B38" s="4" t="s">
        <v>1146</v>
      </c>
    </row>
    <row r="39" spans="1:4">
      <c r="A39" s="4" t="s">
        <v>575</v>
      </c>
      <c r="B39" s="4" t="s">
        <v>1147</v>
      </c>
    </row>
  </sheetData>
  <mergeCells count="5">
    <mergeCell ref="A1:B2"/>
    <mergeCell ref="C1:D1"/>
    <mergeCell ref="A37:C37"/>
    <mergeCell ref="B38:C38"/>
    <mergeCell ref="B39:C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2</v>
      </c>
    </row>
    <row r="2" spans="1:3">
      <c r="A2" s="3" t="s">
        <v>1123</v>
      </c>
    </row>
    <row r="3" spans="1:3">
      <c r="A3" s="4" t="s">
        <v>38</v>
      </c>
      <c r="B3" s="7" t="n">
        <v>122589</v>
      </c>
      <c r="C3" s="7" t="n">
        <v>94765</v>
      </c>
    </row>
    <row r="4" spans="1:3">
      <c r="A4" s="4" t="s">
        <v>1149</v>
      </c>
    </row>
    <row r="5" spans="1:3">
      <c r="A5" s="3" t="s">
        <v>1123</v>
      </c>
    </row>
    <row r="6" spans="1:3">
      <c r="A6" s="4" t="s">
        <v>1150</v>
      </c>
      <c r="B6" s="5" t="n">
        <v>124235</v>
      </c>
      <c r="C6" s="5" t="n">
        <v>65038</v>
      </c>
    </row>
    <row r="7" spans="1:3">
      <c r="A7" s="4" t="s">
        <v>37</v>
      </c>
      <c r="B7" s="5" t="n">
        <v>980</v>
      </c>
      <c r="C7" s="5" t="n">
        <v>980</v>
      </c>
    </row>
    <row r="8" spans="1:3">
      <c r="A8" s="4" t="s">
        <v>38</v>
      </c>
      <c r="B8" s="5" t="n">
        <v>122589</v>
      </c>
      <c r="C8" s="5" t="n">
        <v>94765</v>
      </c>
    </row>
    <row r="9" spans="1:3">
      <c r="A9" s="4" t="s">
        <v>39</v>
      </c>
      <c r="B9" s="5" t="n">
        <v>1295</v>
      </c>
      <c r="C9" s="5" t="n">
        <v>4153</v>
      </c>
    </row>
    <row r="10" spans="1:3">
      <c r="A10" s="4" t="s">
        <v>1151</v>
      </c>
      <c r="B10" s="5" t="n">
        <v>1643677</v>
      </c>
      <c r="C10" s="5" t="n">
        <v>1485159</v>
      </c>
    </row>
    <row r="11" spans="1:3">
      <c r="A11" s="4" t="s">
        <v>1152</v>
      </c>
      <c r="B11" s="5" t="n">
        <v>10211</v>
      </c>
      <c r="C11" s="5" t="n">
        <v>9306</v>
      </c>
    </row>
    <row r="12" spans="1:3">
      <c r="A12" s="4" t="s">
        <v>43</v>
      </c>
      <c r="B12" s="5" t="n">
        <v>6153</v>
      </c>
      <c r="C12" s="5" t="n">
        <v>5573</v>
      </c>
    </row>
    <row r="13" spans="1:3">
      <c r="A13" s="4" t="s">
        <v>241</v>
      </c>
      <c r="B13" s="5" t="n">
        <v>1569370</v>
      </c>
      <c r="C13" s="5" t="n">
        <v>1392205</v>
      </c>
    </row>
    <row r="14" spans="1:3">
      <c r="A14" s="4" t="s">
        <v>97</v>
      </c>
      <c r="B14" s="5" t="n">
        <v>185000</v>
      </c>
      <c r="C14" s="5" t="n">
        <v>175000</v>
      </c>
    </row>
    <row r="15" spans="1:3">
      <c r="A15" s="4" t="s">
        <v>54</v>
      </c>
      <c r="B15" s="5" t="n">
        <v>4124</v>
      </c>
      <c r="C15" s="5" t="n">
        <v>4124</v>
      </c>
    </row>
    <row r="16" spans="1:3">
      <c r="A16" s="4" t="s">
        <v>1153</v>
      </c>
      <c r="B16" s="5" t="n">
        <v>791</v>
      </c>
      <c r="C16" s="5" t="n">
        <v>825</v>
      </c>
    </row>
    <row r="17" spans="1:3">
      <c r="A17" s="4" t="s">
        <v>1154</v>
      </c>
    </row>
    <row r="18" spans="1:3">
      <c r="A18" s="3" t="s">
        <v>1123</v>
      </c>
    </row>
    <row r="19" spans="1:3">
      <c r="A19" s="4" t="s">
        <v>1150</v>
      </c>
      <c r="B19" s="5" t="n">
        <v>124235</v>
      </c>
      <c r="C19" s="5" t="n">
        <v>65038</v>
      </c>
    </row>
    <row r="20" spans="1:3">
      <c r="A20" s="4" t="s">
        <v>37</v>
      </c>
      <c r="B20" s="5" t="n">
        <v>980</v>
      </c>
      <c r="C20" s="5" t="n">
        <v>980</v>
      </c>
    </row>
    <row r="21" spans="1:3">
      <c r="A21" s="4" t="s">
        <v>38</v>
      </c>
      <c r="B21" s="5" t="n">
        <v>122589</v>
      </c>
      <c r="C21" s="5" t="n">
        <v>94765</v>
      </c>
    </row>
    <row r="22" spans="1:3">
      <c r="A22" s="4" t="s">
        <v>39</v>
      </c>
      <c r="B22" s="5" t="n">
        <v>1295</v>
      </c>
      <c r="C22" s="5" t="n">
        <v>4273</v>
      </c>
    </row>
    <row r="23" spans="1:3">
      <c r="A23" s="4" t="s">
        <v>1151</v>
      </c>
      <c r="B23" s="5" t="n">
        <v>1643626</v>
      </c>
      <c r="C23" s="5" t="n">
        <v>1515088</v>
      </c>
    </row>
    <row r="24" spans="1:3">
      <c r="A24" s="4" t="s">
        <v>1152</v>
      </c>
      <c r="B24" s="5" t="n">
        <v>10211</v>
      </c>
      <c r="C24" s="5" t="n">
        <v>9306</v>
      </c>
    </row>
    <row r="25" spans="1:3">
      <c r="A25" s="4" t="s">
        <v>43</v>
      </c>
      <c r="B25" s="5" t="n">
        <v>6153</v>
      </c>
      <c r="C25" s="5" t="n">
        <v>5573</v>
      </c>
    </row>
    <row r="26" spans="1:3">
      <c r="A26" s="4" t="s">
        <v>241</v>
      </c>
      <c r="B26" s="5" t="n">
        <v>1578382</v>
      </c>
      <c r="C26" s="5" t="n">
        <v>1384578</v>
      </c>
    </row>
    <row r="27" spans="1:3">
      <c r="A27" s="4" t="s">
        <v>97</v>
      </c>
      <c r="B27" s="5" t="n">
        <v>182947</v>
      </c>
      <c r="C27" s="5" t="n">
        <v>176109</v>
      </c>
    </row>
    <row r="28" spans="1:3">
      <c r="A28" s="4" t="s">
        <v>54</v>
      </c>
      <c r="B28" s="5" t="n">
        <v>4078</v>
      </c>
      <c r="C28" s="5" t="n">
        <v>4150</v>
      </c>
    </row>
    <row r="29" spans="1:3">
      <c r="A29" s="4" t="s">
        <v>1153</v>
      </c>
      <c r="B29" s="5" t="n">
        <v>791</v>
      </c>
      <c r="C29" s="5" t="n">
        <v>825</v>
      </c>
    </row>
    <row r="30" spans="1:3">
      <c r="A30" s="4" t="s">
        <v>1009</v>
      </c>
    </row>
    <row r="31" spans="1:3">
      <c r="A31" s="3" t="s">
        <v>1123</v>
      </c>
    </row>
    <row r="32" spans="1:3">
      <c r="A32" s="4" t="s">
        <v>1150</v>
      </c>
      <c r="B32" s="5" t="n">
        <v>124235</v>
      </c>
      <c r="C32" s="5" t="n">
        <v>65038</v>
      </c>
    </row>
    <row r="33" spans="1:3">
      <c r="A33" s="4" t="s">
        <v>37</v>
      </c>
      <c r="B33" s="5" t="n">
        <v>980</v>
      </c>
      <c r="C33" s="5" t="n">
        <v>980</v>
      </c>
    </row>
    <row r="34" spans="1:3">
      <c r="A34" s="4" t="s">
        <v>241</v>
      </c>
      <c r="B34" s="5" t="n">
        <v>903155</v>
      </c>
      <c r="C34" s="5" t="n">
        <v>834665</v>
      </c>
    </row>
    <row r="35" spans="1:3">
      <c r="A35" s="4" t="s">
        <v>1124</v>
      </c>
    </row>
    <row r="36" spans="1:3">
      <c r="A36" s="3" t="s">
        <v>1123</v>
      </c>
    </row>
    <row r="37" spans="1:3">
      <c r="A37" s="4" t="s">
        <v>38</v>
      </c>
      <c r="B37" s="5" t="n">
        <v>122589</v>
      </c>
      <c r="C37" s="5" t="n">
        <v>94765</v>
      </c>
    </row>
    <row r="38" spans="1:3">
      <c r="A38" s="4" t="s">
        <v>39</v>
      </c>
      <c r="B38" s="5" t="n">
        <v>1295</v>
      </c>
      <c r="C38" s="5" t="n">
        <v>4273</v>
      </c>
    </row>
    <row r="39" spans="1:3">
      <c r="A39" s="4" t="s">
        <v>1152</v>
      </c>
      <c r="B39" s="5" t="n">
        <v>10211</v>
      </c>
      <c r="C39" s="5" t="n">
        <v>9306</v>
      </c>
    </row>
    <row r="40" spans="1:3">
      <c r="A40" s="4" t="s">
        <v>43</v>
      </c>
      <c r="B40" s="5" t="n">
        <v>6153</v>
      </c>
      <c r="C40" s="5" t="n">
        <v>5573</v>
      </c>
    </row>
    <row r="41" spans="1:3">
      <c r="A41" s="4" t="s">
        <v>241</v>
      </c>
      <c r="B41" s="5" t="n">
        <v>673227</v>
      </c>
      <c r="C41" s="5" t="n">
        <v>549913</v>
      </c>
    </row>
    <row r="42" spans="1:3">
      <c r="A42" s="4" t="s">
        <v>97</v>
      </c>
      <c r="B42" s="5" t="n">
        <v>182947</v>
      </c>
      <c r="C42" s="5" t="n">
        <v>176109</v>
      </c>
    </row>
    <row r="43" spans="1:3">
      <c r="A43" s="4" t="s">
        <v>54</v>
      </c>
      <c r="B43" s="5" t="n">
        <v>4078</v>
      </c>
      <c r="C43" s="5" t="n">
        <v>4150</v>
      </c>
    </row>
    <row r="44" spans="1:3">
      <c r="A44" s="4" t="s">
        <v>1153</v>
      </c>
      <c r="B44" s="5" t="n">
        <v>791</v>
      </c>
      <c r="C44" s="5" t="n">
        <v>825</v>
      </c>
    </row>
    <row r="45" spans="1:3">
      <c r="A45" s="4" t="s">
        <v>1155</v>
      </c>
    </row>
    <row r="46" spans="1:3">
      <c r="A46" s="3" t="s">
        <v>1123</v>
      </c>
    </row>
    <row r="47" spans="1:3">
      <c r="A47" s="4" t="s">
        <v>1151</v>
      </c>
      <c r="B47" s="7" t="n">
        <v>1643626</v>
      </c>
      <c r="C47" s="7" t="n">
        <v>15150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2</v>
      </c>
    </row>
    <row r="2" spans="1:3">
      <c r="A2" s="3" t="s">
        <v>1157</v>
      </c>
    </row>
    <row r="3" spans="1:3">
      <c r="A3" s="4" t="s">
        <v>1158</v>
      </c>
      <c r="B3" s="7" t="n">
        <v>-3142</v>
      </c>
      <c r="C3" s="7" t="n">
        <v>-3856</v>
      </c>
    </row>
    <row r="4" spans="1:3">
      <c r="A4" s="4" t="s">
        <v>1159</v>
      </c>
    </row>
    <row r="5" spans="1:3">
      <c r="A5" s="3" t="s">
        <v>1157</v>
      </c>
    </row>
    <row r="6" spans="1:3">
      <c r="A6" s="4" t="s">
        <v>1160</v>
      </c>
      <c r="B6" s="5" t="n">
        <v>-2089</v>
      </c>
      <c r="C6" s="5" t="n">
        <v>-4383</v>
      </c>
    </row>
    <row r="7" spans="1:3">
      <c r="A7" s="4" t="s">
        <v>1161</v>
      </c>
      <c r="B7" s="5" t="n">
        <v>587</v>
      </c>
      <c r="C7" s="5" t="n">
        <v>1791</v>
      </c>
    </row>
    <row r="8" spans="1:3">
      <c r="A8" s="4" t="s">
        <v>1158</v>
      </c>
      <c r="B8" s="5" t="n">
        <v>-1502</v>
      </c>
      <c r="C8" s="5" t="n">
        <v>-2592</v>
      </c>
    </row>
    <row r="9" spans="1:3">
      <c r="A9" s="4" t="s">
        <v>1162</v>
      </c>
    </row>
    <row r="10" spans="1:3">
      <c r="A10" s="3" t="s">
        <v>1157</v>
      </c>
    </row>
    <row r="11" spans="1:3">
      <c r="A11" s="4" t="s">
        <v>1160</v>
      </c>
      <c r="B11" s="5" t="n">
        <v>-2281</v>
      </c>
      <c r="C11" s="5" t="n">
        <v>-2137</v>
      </c>
    </row>
    <row r="12" spans="1:3">
      <c r="A12" s="4" t="s">
        <v>1161</v>
      </c>
      <c r="B12" s="5" t="n">
        <v>641</v>
      </c>
      <c r="C12" s="5" t="n">
        <v>873</v>
      </c>
    </row>
    <row r="13" spans="1:3">
      <c r="A13" s="4" t="s">
        <v>1158</v>
      </c>
      <c r="B13" s="7" t="n">
        <v>-1640</v>
      </c>
      <c r="C13" s="7" t="n">
        <v>-126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3</v>
      </c>
      <c r="B1" s="2" t="s">
        <v>2</v>
      </c>
      <c r="C1" s="2" t="s">
        <v>32</v>
      </c>
      <c r="D1" s="2" t="s">
        <v>86</v>
      </c>
      <c r="E1" s="2" t="s">
        <v>1048</v>
      </c>
    </row>
    <row r="2" spans="1:5">
      <c r="A2" s="3" t="s">
        <v>1164</v>
      </c>
    </row>
    <row r="3" spans="1:5">
      <c r="A3" s="4" t="s">
        <v>1165</v>
      </c>
      <c r="B3" s="7" t="n">
        <v>16460</v>
      </c>
      <c r="C3" s="7" t="n">
        <v>12121</v>
      </c>
    </row>
    <row r="4" spans="1:5">
      <c r="A4" s="4" t="s">
        <v>46</v>
      </c>
      <c r="B4" s="5" t="n">
        <v>9253</v>
      </c>
      <c r="C4" s="5" t="n">
        <v>10374</v>
      </c>
    </row>
    <row r="5" spans="1:5">
      <c r="A5" s="4" t="s">
        <v>1166</v>
      </c>
      <c r="B5" s="5" t="n">
        <v>1942837</v>
      </c>
      <c r="C5" s="5" t="n">
        <v>1708208</v>
      </c>
    </row>
    <row r="6" spans="1:5">
      <c r="A6" s="4" t="s">
        <v>54</v>
      </c>
      <c r="B6" s="5" t="n">
        <v>4124</v>
      </c>
      <c r="C6" s="5" t="n">
        <v>4124</v>
      </c>
    </row>
    <row r="7" spans="1:5">
      <c r="A7" s="4" t="s">
        <v>1167</v>
      </c>
      <c r="B7" s="5" t="n">
        <v>7889</v>
      </c>
      <c r="C7" s="5" t="n">
        <v>5798</v>
      </c>
    </row>
    <row r="8" spans="1:5">
      <c r="A8" s="4" t="s">
        <v>56</v>
      </c>
      <c r="B8" s="5" t="n">
        <v>1766383</v>
      </c>
      <c r="C8" s="5" t="n">
        <v>1577127</v>
      </c>
    </row>
    <row r="9" spans="1:5">
      <c r="A9" s="4" t="s">
        <v>1168</v>
      </c>
      <c r="B9" s="5" t="n">
        <v>176454</v>
      </c>
      <c r="C9" s="5" t="n">
        <v>131081</v>
      </c>
      <c r="D9" s="7" t="n">
        <v>133544</v>
      </c>
      <c r="E9" s="7" t="n">
        <v>102252</v>
      </c>
    </row>
    <row r="10" spans="1:5">
      <c r="A10" s="4" t="s">
        <v>67</v>
      </c>
      <c r="B10" s="5" t="n">
        <v>1942837</v>
      </c>
      <c r="C10" s="5" t="n">
        <v>1708208</v>
      </c>
    </row>
    <row r="11" spans="1:5">
      <c r="A11" s="4" t="s">
        <v>1169</v>
      </c>
    </row>
    <row r="12" spans="1:5">
      <c r="A12" s="3" t="s">
        <v>1164</v>
      </c>
    </row>
    <row r="13" spans="1:5">
      <c r="A13" s="4" t="s">
        <v>1165</v>
      </c>
      <c r="B13" s="5" t="n">
        <v>852</v>
      </c>
      <c r="C13" s="5" t="n">
        <v>865</v>
      </c>
    </row>
    <row r="14" spans="1:5">
      <c r="A14" s="4" t="s">
        <v>1170</v>
      </c>
      <c r="B14" s="5" t="n">
        <v>179120</v>
      </c>
      <c r="C14" s="5" t="n">
        <v>133984</v>
      </c>
    </row>
    <row r="15" spans="1:5">
      <c r="A15" s="4" t="s">
        <v>1171</v>
      </c>
      <c r="B15" s="5" t="n">
        <v>124</v>
      </c>
      <c r="C15" s="5" t="n">
        <v>124</v>
      </c>
    </row>
    <row r="16" spans="1:5">
      <c r="A16" s="4" t="s">
        <v>46</v>
      </c>
      <c r="B16" s="5" t="n">
        <v>683</v>
      </c>
      <c r="C16" s="5" t="n">
        <v>517</v>
      </c>
    </row>
    <row r="17" spans="1:5">
      <c r="A17" s="4" t="s">
        <v>1166</v>
      </c>
      <c r="B17" s="5" t="n">
        <v>180779</v>
      </c>
      <c r="C17" s="5" t="n">
        <v>135490</v>
      </c>
    </row>
    <row r="18" spans="1:5">
      <c r="A18" s="4" t="s">
        <v>54</v>
      </c>
      <c r="B18" s="5" t="n">
        <v>4124</v>
      </c>
      <c r="C18" s="5" t="n">
        <v>4124</v>
      </c>
    </row>
    <row r="19" spans="1:5">
      <c r="A19" s="4" t="s">
        <v>1167</v>
      </c>
      <c r="B19" s="5" t="n">
        <v>201</v>
      </c>
      <c r="C19" s="5" t="n">
        <v>285</v>
      </c>
    </row>
    <row r="20" spans="1:5">
      <c r="A20" s="4" t="s">
        <v>56</v>
      </c>
      <c r="B20" s="5" t="n">
        <v>4325</v>
      </c>
      <c r="C20" s="5" t="n">
        <v>4409</v>
      </c>
    </row>
    <row r="21" spans="1:5">
      <c r="A21" s="4" t="s">
        <v>1168</v>
      </c>
      <c r="B21" s="5" t="n">
        <v>176454</v>
      </c>
      <c r="C21" s="5" t="n">
        <v>131081</v>
      </c>
    </row>
    <row r="22" spans="1:5">
      <c r="A22" s="4" t="s">
        <v>67</v>
      </c>
      <c r="B22" s="7" t="n">
        <v>180779</v>
      </c>
      <c r="C22" s="7" t="n">
        <v>13549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615</v>
      </c>
      <c r="J1" s="2" t="s">
        <v>1</v>
      </c>
    </row>
    <row r="2" spans="1:12">
      <c r="B2" s="2" t="s">
        <v>2</v>
      </c>
      <c r="C2" s="2" t="s">
        <v>616</v>
      </c>
      <c r="D2" s="2" t="s">
        <v>4</v>
      </c>
      <c r="E2" s="2" t="s">
        <v>432</v>
      </c>
      <c r="F2" s="2" t="s">
        <v>32</v>
      </c>
      <c r="G2" s="2" t="s">
        <v>617</v>
      </c>
      <c r="H2" s="2" t="s">
        <v>618</v>
      </c>
      <c r="I2" s="2" t="s">
        <v>619</v>
      </c>
      <c r="J2" s="2" t="s">
        <v>2</v>
      </c>
      <c r="K2" s="2" t="s">
        <v>32</v>
      </c>
      <c r="L2" s="2" t="s">
        <v>86</v>
      </c>
    </row>
    <row r="3" spans="1:12">
      <c r="A3" s="3" t="s">
        <v>1173</v>
      </c>
    </row>
    <row r="4" spans="1:12">
      <c r="A4" s="4" t="s">
        <v>92</v>
      </c>
      <c r="B4" s="7" t="n">
        <v>20641</v>
      </c>
      <c r="C4" s="7" t="n">
        <v>19406</v>
      </c>
      <c r="D4" s="7" t="n">
        <v>19069</v>
      </c>
      <c r="E4" s="7" t="n">
        <v>18455</v>
      </c>
      <c r="F4" s="7" t="n">
        <v>18112</v>
      </c>
      <c r="G4" s="7" t="n">
        <v>17731</v>
      </c>
      <c r="H4" s="7" t="n">
        <v>17681</v>
      </c>
      <c r="I4" s="7" t="n">
        <v>17831</v>
      </c>
      <c r="J4" s="7" t="n">
        <v>77571</v>
      </c>
      <c r="K4" s="7" t="n">
        <v>71355</v>
      </c>
      <c r="L4" s="7" t="n">
        <v>67380</v>
      </c>
    </row>
    <row r="5" spans="1:12">
      <c r="A5" s="4" t="s">
        <v>1174</v>
      </c>
      <c r="B5" s="5" t="n">
        <v>3999</v>
      </c>
      <c r="C5" s="5" t="n">
        <v>3832</v>
      </c>
      <c r="D5" s="5" t="n">
        <v>4006</v>
      </c>
      <c r="E5" s="5" t="n">
        <v>3850</v>
      </c>
      <c r="F5" s="5" t="n">
        <v>3710</v>
      </c>
      <c r="G5" s="5" t="n">
        <v>4134</v>
      </c>
      <c r="H5" s="5" t="n">
        <v>4318</v>
      </c>
      <c r="I5" s="5" t="n">
        <v>4133</v>
      </c>
      <c r="J5" s="5" t="n">
        <v>15687</v>
      </c>
      <c r="K5" s="5" t="n">
        <v>16295</v>
      </c>
      <c r="L5" s="5" t="n">
        <v>13869</v>
      </c>
    </row>
    <row r="6" spans="1:12">
      <c r="A6" s="4" t="s">
        <v>1175</v>
      </c>
      <c r="F6" s="5" t="n">
        <v>4084</v>
      </c>
      <c r="G6" s="5" t="n">
        <v>3085</v>
      </c>
      <c r="H6" s="5" t="n">
        <v>2666</v>
      </c>
      <c r="I6" s="5" t="n">
        <v>3426</v>
      </c>
    </row>
    <row r="7" spans="1:12">
      <c r="A7" s="4" t="s">
        <v>1176</v>
      </c>
      <c r="B7" s="5" t="n">
        <v>4458</v>
      </c>
      <c r="C7" s="5" t="n">
        <v>2180</v>
      </c>
      <c r="D7" s="5" t="n">
        <v>1648</v>
      </c>
      <c r="E7" s="5" t="n">
        <v>1945</v>
      </c>
      <c r="F7" s="5" t="n">
        <v>1611</v>
      </c>
      <c r="G7" s="5" t="n">
        <v>1171</v>
      </c>
      <c r="H7" s="5" t="n">
        <v>1085</v>
      </c>
      <c r="I7" s="5" t="n">
        <v>1391</v>
      </c>
      <c r="J7" s="5" t="n">
        <v>10231</v>
      </c>
      <c r="K7" s="5" t="n">
        <v>5258</v>
      </c>
      <c r="L7" s="5" t="n">
        <v>4814</v>
      </c>
    </row>
    <row r="8" spans="1:12">
      <c r="A8" s="4" t="s">
        <v>123</v>
      </c>
      <c r="B8" s="7" t="n">
        <v>1340</v>
      </c>
      <c r="C8" s="7" t="n">
        <v>3217</v>
      </c>
      <c r="D8" s="7" t="n">
        <v>2513</v>
      </c>
      <c r="E8" s="7" t="n">
        <v>2913</v>
      </c>
      <c r="F8" s="7" t="n">
        <v>2473</v>
      </c>
      <c r="G8" s="7" t="n">
        <v>1914</v>
      </c>
      <c r="H8" s="7" t="n">
        <v>1581</v>
      </c>
      <c r="I8" s="7" t="n">
        <v>2035</v>
      </c>
      <c r="J8" s="5" t="n">
        <v>9982</v>
      </c>
      <c r="K8" s="5" t="n">
        <v>8003</v>
      </c>
      <c r="L8" s="5" t="n">
        <v>7030</v>
      </c>
    </row>
    <row r="9" spans="1:12">
      <c r="A9" s="4" t="s">
        <v>1169</v>
      </c>
    </row>
    <row r="10" spans="1:12">
      <c r="A10" s="3" t="s">
        <v>1173</v>
      </c>
    </row>
    <row r="11" spans="1:12">
      <c r="A11" s="4" t="s">
        <v>1177</v>
      </c>
      <c r="J11" s="5" t="n">
        <v>7951</v>
      </c>
      <c r="K11" s="5" t="n">
        <v>6627</v>
      </c>
      <c r="L11" s="5" t="n">
        <v>4957</v>
      </c>
    </row>
    <row r="12" spans="1:12">
      <c r="A12" s="4" t="s">
        <v>92</v>
      </c>
      <c r="J12" s="5" t="n">
        <v>7951</v>
      </c>
      <c r="K12" s="5" t="n">
        <v>6627</v>
      </c>
      <c r="L12" s="5" t="n">
        <v>4957</v>
      </c>
    </row>
    <row r="13" spans="1:12">
      <c r="A13" s="4" t="s">
        <v>1174</v>
      </c>
      <c r="J13" s="5" t="n">
        <v>158</v>
      </c>
      <c r="K13" s="5" t="n">
        <v>137</v>
      </c>
      <c r="L13" s="5" t="n">
        <v>119</v>
      </c>
    </row>
    <row r="14" spans="1:12">
      <c r="A14" s="4" t="s">
        <v>108</v>
      </c>
      <c r="J14" s="5" t="n">
        <v>212</v>
      </c>
      <c r="K14" s="5" t="n">
        <v>176</v>
      </c>
      <c r="L14" s="5" t="n">
        <v>190</v>
      </c>
    </row>
    <row r="15" spans="1:12">
      <c r="A15" s="4" t="s">
        <v>1178</v>
      </c>
      <c r="J15" s="5" t="n">
        <v>370</v>
      </c>
      <c r="K15" s="5" t="n">
        <v>313</v>
      </c>
      <c r="L15" s="5" t="n">
        <v>309</v>
      </c>
    </row>
    <row r="16" spans="1:12">
      <c r="A16" s="4" t="s">
        <v>1175</v>
      </c>
      <c r="J16" s="5" t="n">
        <v>7581</v>
      </c>
      <c r="K16" s="5" t="n">
        <v>6314</v>
      </c>
      <c r="L16" s="5" t="n">
        <v>4648</v>
      </c>
    </row>
    <row r="17" spans="1:12">
      <c r="A17" s="4" t="s">
        <v>1176</v>
      </c>
      <c r="J17" s="5" t="n">
        <v>-126</v>
      </c>
      <c r="K17" s="5" t="n">
        <v>-107</v>
      </c>
      <c r="L17" s="5" t="n">
        <v>-106</v>
      </c>
    </row>
    <row r="18" spans="1:12">
      <c r="A18" s="4" t="s">
        <v>1179</v>
      </c>
      <c r="J18" s="5" t="n">
        <v>7707</v>
      </c>
      <c r="K18" s="5" t="n">
        <v>6421</v>
      </c>
      <c r="L18" s="5" t="n">
        <v>4754</v>
      </c>
    </row>
    <row r="19" spans="1:12">
      <c r="A19" s="4" t="s">
        <v>1180</v>
      </c>
      <c r="J19" s="5" t="n">
        <v>2275</v>
      </c>
      <c r="K19" s="5" t="n">
        <v>1582</v>
      </c>
      <c r="L19" s="5" t="n">
        <v>2276</v>
      </c>
    </row>
    <row r="20" spans="1:12">
      <c r="A20" s="4" t="s">
        <v>123</v>
      </c>
      <c r="J20" s="7" t="n">
        <v>9982</v>
      </c>
      <c r="K20" s="7" t="n">
        <v>8003</v>
      </c>
      <c r="L20" s="7" t="n">
        <v>703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02:09Z</dcterms:created>
  <dcterms:modified xmlns:dcterms="http://purl.org/dc/terms/" xmlns:xsi="http://www.w3.org/2001/XMLSchema-instance" xsi:type="dcterms:W3CDTF">2018-03-06T16:02:09Z</dcterms:modified>
</cp:coreProperties>
</file>